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hare-Based Compensation" sheetId="10" state="visible" r:id="rId10"/>
    <sheet xmlns:r="http://schemas.openxmlformats.org/officeDocument/2006/relationships" name="Deferred Costs and Intangibles," sheetId="11" state="visible" r:id="rId11"/>
    <sheet xmlns:r="http://schemas.openxmlformats.org/officeDocument/2006/relationships" name="Deferred Revenue, Intangibles, " sheetId="12" state="visible" r:id="rId12"/>
    <sheet xmlns:r="http://schemas.openxmlformats.org/officeDocument/2006/relationships" name="Disposals of Operating Properti" sheetId="13" state="visible" r:id="rId13"/>
    <sheet xmlns:r="http://schemas.openxmlformats.org/officeDocument/2006/relationships" name="Mortgage and Other Indebtedness" sheetId="14" state="visible" r:id="rId14"/>
    <sheet xmlns:r="http://schemas.openxmlformats.org/officeDocument/2006/relationships" name="Derivative Instruments, Hedging" sheetId="15" state="visible" r:id="rId15"/>
    <sheet xmlns:r="http://schemas.openxmlformats.org/officeDocument/2006/relationships" name="Lease Information" sheetId="16" state="visible" r:id="rId16"/>
    <sheet xmlns:r="http://schemas.openxmlformats.org/officeDocument/2006/relationships" name="Shareholders_ Equity" sheetId="17" state="visible" r:id="rId17"/>
    <sheet xmlns:r="http://schemas.openxmlformats.org/officeDocument/2006/relationships" name="Quarterly Financial Data (Unaud" sheetId="18" state="visible" r:id="rId18"/>
    <sheet xmlns:r="http://schemas.openxmlformats.org/officeDocument/2006/relationships" name="Commitments and Contingencies" sheetId="19" state="visible" r:id="rId19"/>
    <sheet xmlns:r="http://schemas.openxmlformats.org/officeDocument/2006/relationships" name="Related Parties and Related Par" sheetId="20" state="visible" r:id="rId20"/>
    <sheet xmlns:r="http://schemas.openxmlformats.org/officeDocument/2006/relationships" name="Subsequent Events" sheetId="21" state="visible" r:id="rId21"/>
    <sheet xmlns:r="http://schemas.openxmlformats.org/officeDocument/2006/relationships" name="Schedule III - Consolidated Rea"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hare-Based Compensation (Table" sheetId="25" state="visible" r:id="rId25"/>
    <sheet xmlns:r="http://schemas.openxmlformats.org/officeDocument/2006/relationships" name="Deferred Costs and Intangible_2" sheetId="26" state="visible" r:id="rId26"/>
    <sheet xmlns:r="http://schemas.openxmlformats.org/officeDocument/2006/relationships" name="Deferred Revenue, Intangibles_2" sheetId="27" state="visible" r:id="rId27"/>
    <sheet xmlns:r="http://schemas.openxmlformats.org/officeDocument/2006/relationships" name="Disposals of Operating Proper_2" sheetId="28" state="visible" r:id="rId28"/>
    <sheet xmlns:r="http://schemas.openxmlformats.org/officeDocument/2006/relationships" name="Mortgage and Other Indebtedne_2" sheetId="29" state="visible" r:id="rId29"/>
    <sheet xmlns:r="http://schemas.openxmlformats.org/officeDocument/2006/relationships" name="Lease Information (Tables)" sheetId="30" state="visible" r:id="rId30"/>
    <sheet xmlns:r="http://schemas.openxmlformats.org/officeDocument/2006/relationships" name="Quarterly Financial Data (Una_2" sheetId="31" state="visible" r:id="rId31"/>
    <sheet xmlns:r="http://schemas.openxmlformats.org/officeDocument/2006/relationships" name="Organization (Detail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Basis of Presentation and Sum_9" sheetId="38" state="visible" r:id="rId38"/>
    <sheet xmlns:r="http://schemas.openxmlformats.org/officeDocument/2006/relationships" name="Basis of Presentation and Su_10" sheetId="39" state="visible" r:id="rId39"/>
    <sheet xmlns:r="http://schemas.openxmlformats.org/officeDocument/2006/relationships" name="Basis of Presentation and Su_11" sheetId="40" state="visible" r:id="rId40"/>
    <sheet xmlns:r="http://schemas.openxmlformats.org/officeDocument/2006/relationships" name="Share-Based Compensation - Addi" sheetId="41" state="visible" r:id="rId41"/>
    <sheet xmlns:r="http://schemas.openxmlformats.org/officeDocument/2006/relationships" name="Share-Based Compensation - Opti" sheetId="42" state="visible" r:id="rId42"/>
    <sheet xmlns:r="http://schemas.openxmlformats.org/officeDocument/2006/relationships" name="Share-Based Compensation - Rest" sheetId="43" state="visible" r:id="rId43"/>
    <sheet xmlns:r="http://schemas.openxmlformats.org/officeDocument/2006/relationships" name="Share-Based Compensation - Re_2" sheetId="44" state="visible" r:id="rId44"/>
    <sheet xmlns:r="http://schemas.openxmlformats.org/officeDocument/2006/relationships" name="Deferred Costs and Intangible_3" sheetId="45" state="visible" r:id="rId45"/>
    <sheet xmlns:r="http://schemas.openxmlformats.org/officeDocument/2006/relationships" name="Deferred Costs and Intangible_4" sheetId="46" state="visible" r:id="rId46"/>
    <sheet xmlns:r="http://schemas.openxmlformats.org/officeDocument/2006/relationships" name="Deferred Costs and Intangible_5" sheetId="47" state="visible" r:id="rId47"/>
    <sheet xmlns:r="http://schemas.openxmlformats.org/officeDocument/2006/relationships" name="Deferred Revenue, Intangibles_3" sheetId="48" state="visible" r:id="rId48"/>
    <sheet xmlns:r="http://schemas.openxmlformats.org/officeDocument/2006/relationships" name="Deferred Revenue, Intangibles_4" sheetId="49" state="visible" r:id="rId49"/>
    <sheet xmlns:r="http://schemas.openxmlformats.org/officeDocument/2006/relationships" name="Disposals of Operating Proper_3" sheetId="50" state="visible" r:id="rId50"/>
    <sheet xmlns:r="http://schemas.openxmlformats.org/officeDocument/2006/relationships" name="Mortgage and Other Indebtedne_3" sheetId="51" state="visible" r:id="rId51"/>
    <sheet xmlns:r="http://schemas.openxmlformats.org/officeDocument/2006/relationships" name="Mortgage and Other Indebtedne_4" sheetId="52" state="visible" r:id="rId52"/>
    <sheet xmlns:r="http://schemas.openxmlformats.org/officeDocument/2006/relationships" name="Mortgage and Other Indebtedne_5" sheetId="53" state="visible" r:id="rId53"/>
    <sheet xmlns:r="http://schemas.openxmlformats.org/officeDocument/2006/relationships" name="Mortgage and Other Indebtedne_6" sheetId="54" state="visible" r:id="rId54"/>
    <sheet xmlns:r="http://schemas.openxmlformats.org/officeDocument/2006/relationships" name="Derivative Instruments, Hedgi_2" sheetId="55" state="visible" r:id="rId55"/>
    <sheet xmlns:r="http://schemas.openxmlformats.org/officeDocument/2006/relationships" name="Lease Information - Additional " sheetId="56" state="visible" r:id="rId56"/>
    <sheet xmlns:r="http://schemas.openxmlformats.org/officeDocument/2006/relationships" name="Lease Information - Future Mini" sheetId="57" state="visible" r:id="rId57"/>
    <sheet xmlns:r="http://schemas.openxmlformats.org/officeDocument/2006/relationships" name="Lease Information - Future Mi_2" sheetId="58" state="visible" r:id="rId58"/>
    <sheet xmlns:r="http://schemas.openxmlformats.org/officeDocument/2006/relationships" name="Shareholders_ Equity (Details)" sheetId="59" state="visible" r:id="rId59"/>
    <sheet xmlns:r="http://schemas.openxmlformats.org/officeDocument/2006/relationships" name="Quarterly Financial Data (Una_3" sheetId="60" state="visible" r:id="rId60"/>
    <sheet xmlns:r="http://schemas.openxmlformats.org/officeDocument/2006/relationships" name="Commitments and Contingencies -" sheetId="61" state="visible" r:id="rId61"/>
    <sheet xmlns:r="http://schemas.openxmlformats.org/officeDocument/2006/relationships" name="Related Parties and Related P_2" sheetId="62" state="visible" r:id="rId62"/>
    <sheet xmlns:r="http://schemas.openxmlformats.org/officeDocument/2006/relationships" name="Subsequent Events (Details)" sheetId="63" state="visible" r:id="rId63"/>
    <sheet xmlns:r="http://schemas.openxmlformats.org/officeDocument/2006/relationships" name="Schedule III - Consolidated R_2" sheetId="64" state="visible" r:id="rId64"/>
    <sheet xmlns:r="http://schemas.openxmlformats.org/officeDocument/2006/relationships" name="Schedule III - Consolidated R_3" sheetId="65" state="visible" r:id="rId65"/>
    <sheet xmlns:r="http://schemas.openxmlformats.org/officeDocument/2006/relationships" name="Schedule III - Consolidated R_4" sheetId="66" state="visible" r:id="rId66"/>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8</t>
  </si>
  <si>
    <t>Feb. 22, 2019</t>
  </si>
  <si>
    <t>Jun. 30, 2018</t>
  </si>
  <si>
    <t>Entity Information [Line Items]</t>
  </si>
  <si>
    <t>Entity Registrant Name</t>
  </si>
  <si>
    <t>KITE REALTY GROUP TRUST</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Kite Realty Group, LP</t>
  </si>
  <si>
    <t>KITE REALTY GROUP, L.P.</t>
  </si>
  <si>
    <t>Non-accelerated Filer</t>
  </si>
  <si>
    <t>Consolidated Balance Sheets - USD ($) $ in Thousands</t>
  </si>
  <si>
    <t>Dec. 31, 2017</t>
  </si>
  <si>
    <t>Assets:</t>
  </si>
  <si>
    <t>Investment properties at cost:</t>
  </si>
  <si>
    <t>Less: accumulated depreciation</t>
  </si>
  <si>
    <t>Investment properties, net</t>
  </si>
  <si>
    <t>Cash and cash equivalents</t>
  </si>
  <si>
    <t>Tenant and other receivables, including accrued straight-line rent, net of allowance for uncollectible accounts</t>
  </si>
  <si>
    <t>Restricted cash and escrow deposits</t>
  </si>
  <si>
    <t>Deferred costs, net</t>
  </si>
  <si>
    <t>Prepaid and other assets</t>
  </si>
  <si>
    <t>Investments in unconsolidated subsidiaries</t>
  </si>
  <si>
    <t>Asset held for sale</t>
  </si>
  <si>
    <t>Total Assets</t>
  </si>
  <si>
    <t>Liabilities and Shareholders' Equity:</t>
  </si>
  <si>
    <t>Mortgage and other indebtedness, net</t>
  </si>
  <si>
    <t>Accounts payable and accrued expenses</t>
  </si>
  <si>
    <t>Deferred revenue and other liabilities</t>
  </si>
  <si>
    <t>Total Liabilities</t>
  </si>
  <si>
    <t>Commitments and contingencies</t>
  </si>
  <si>
    <t xml:space="preserve"> </t>
  </si>
  <si>
    <t>Limited partners' interests in Operating Partnership and other redeemable noncontrolling interests</t>
  </si>
  <si>
    <t>Shareholders' Equity</t>
  </si>
  <si>
    <t>Common Shares</t>
  </si>
  <si>
    <t>Additional paid in capital</t>
  </si>
  <si>
    <t>Accumulated other comprehensive (loss) income</t>
  </si>
  <si>
    <t>Accumulated deficit</t>
  </si>
  <si>
    <t>Total Shareholders' Equity</t>
  </si>
  <si>
    <t>Noncontrolling Interest</t>
  </si>
  <si>
    <t>Total Equity</t>
  </si>
  <si>
    <t>Total Liabilities and Shareholders' Equity</t>
  </si>
  <si>
    <t>Consolidated Balance Sheets (Parentheticals) - USD ($) $ in Thousands</t>
  </si>
  <si>
    <t>Accrued straight-line rent</t>
  </si>
  <si>
    <t>Common Shares, par value (in dollars per share)</t>
  </si>
  <si>
    <t>Common shares, shares authorized (in shares)</t>
  </si>
  <si>
    <t>Common Shares, shares issued</t>
  </si>
  <si>
    <t>Common shares outstanding (in shares)</t>
  </si>
  <si>
    <t>Consolidated Statements of Operations and Comprehensive Income - USD ($) $ in Thousands</t>
  </si>
  <si>
    <t>Dec. 31, 2016</t>
  </si>
  <si>
    <t>Revenue:</t>
  </si>
  <si>
    <t>Minimum rent</t>
  </si>
  <si>
    <t>Total revenue</t>
  </si>
  <si>
    <t>Expenses:</t>
  </si>
  <si>
    <t>Property operating</t>
  </si>
  <si>
    <t>Real estate taxes</t>
  </si>
  <si>
    <t>General, administrative, and other</t>
  </si>
  <si>
    <t>Transaction costs</t>
  </si>
  <si>
    <t>Depreciation and amortization</t>
  </si>
  <si>
    <t>Impairment charge</t>
  </si>
  <si>
    <t>Total expenses</t>
  </si>
  <si>
    <t>Gains on sale of operating properties, net</t>
  </si>
  <si>
    <t>Operating income</t>
  </si>
  <si>
    <t>Interest expense</t>
  </si>
  <si>
    <t>Income tax benefit (expense) of taxable REIT subsidiary</t>
  </si>
  <si>
    <t>Equity in loss of unconsolidated subsidiary</t>
  </si>
  <si>
    <t>Other expense, net</t>
  </si>
  <si>
    <t>Consolidated net (loss) income</t>
  </si>
  <si>
    <t>Net income attributable to noncontrolling interests</t>
  </si>
  <si>
    <t>Net income attributable to parent</t>
  </si>
  <si>
    <t>Net income per common share – basic:</t>
  </si>
  <si>
    <t>Net income per common share – basic (in dollars per share)</t>
  </si>
  <si>
    <t>Net income per common share – diluted:</t>
  </si>
  <si>
    <t>Net income per common share – diluted (in dollars per share)</t>
  </si>
  <si>
    <t>Weighted average common shares outstanding - basic (in shares)</t>
  </si>
  <si>
    <t>Weighted average common shares outstanding - diluted (in shares)</t>
  </si>
  <si>
    <t>Dividends declared per common share (in dollars per share)</t>
  </si>
  <si>
    <t>Change in fair value of derivatives</t>
  </si>
  <si>
    <t>Total comprehensive (loss) income</t>
  </si>
  <si>
    <t>Comprehensive loss (income) attributable to noncontrolling interests</t>
  </si>
  <si>
    <t>Comprehensive income attributable to parent</t>
  </si>
  <si>
    <t>Net income attributable to common shareholders</t>
  </si>
  <si>
    <t>Allocation of net (loss) income:</t>
  </si>
  <si>
    <t>Limited Partners</t>
  </si>
  <si>
    <t>Parent Company</t>
  </si>
  <si>
    <t>Tenant reimbursements</t>
  </si>
  <si>
    <t>Tenant reimbursements | Kite Realty Group, LP</t>
  </si>
  <si>
    <t>Other property related revenue</t>
  </si>
  <si>
    <t>Other property related revenue | Kite Realty Group, LP</t>
  </si>
  <si>
    <t>Fee income</t>
  </si>
  <si>
    <t>Fee income | Kite Realty Group, LP</t>
  </si>
  <si>
    <t>Consolidated Statements of Shareholders' Equity - USD ($) $ in Thousands</t>
  </si>
  <si>
    <t>Total</t>
  </si>
  <si>
    <t>Additional Paid-in Capital</t>
  </si>
  <si>
    <t>Accumulated Other Comprehensive (Loss) Income</t>
  </si>
  <si>
    <t>Accumulated Deficit</t>
  </si>
  <si>
    <t>Beginning balances (in shares) at Dec. 31, 2015</t>
  </si>
  <si>
    <t>Beginning balances at Dec. 31, 2015</t>
  </si>
  <si>
    <t>Stock compensation activity (in shares)</t>
  </si>
  <si>
    <t>Stock compensation activity</t>
  </si>
  <si>
    <t>Issuance of common shares under at-the-market plan, net (in shares)</t>
  </si>
  <si>
    <t>Issuance of common shares under at-the-market plan, net</t>
  </si>
  <si>
    <t>Other comprehensive income attributable to Kite Realty Group Trust</t>
  </si>
  <si>
    <t>Distributions declared to common shareholders</t>
  </si>
  <si>
    <t>Net income (income) attributable to Kite Realty Group Trust</t>
  </si>
  <si>
    <t>Exchange of redeemable noncontrolling interests for common shares (in shares)</t>
  </si>
  <si>
    <t>Exchange of redeemable noncontrolling interests for common shares</t>
  </si>
  <si>
    <t>Adjustment to redeemable noncontrolling interests</t>
  </si>
  <si>
    <t>Ending balances (in shares) at Dec. 31, 2016</t>
  </si>
  <si>
    <t>Ending balances at Dec. 31, 2016</t>
  </si>
  <si>
    <t>Acquisition of partner's noncontrolling interest in Fishers Station operating property</t>
  </si>
  <si>
    <t>Ending balances (in shares) at Dec. 31, 2017</t>
  </si>
  <si>
    <t>Ending balances at Dec. 31, 2017</t>
  </si>
  <si>
    <t>Ending balances (in shares) at Dec. 31, 2018</t>
  </si>
  <si>
    <t>Ending balances at Dec. 31, 2018</t>
  </si>
  <si>
    <t>Consolidated Statements of Cash Flows - USD ($) $ in Thousands</t>
  </si>
  <si>
    <t>Cash flow from operating activities:</t>
  </si>
  <si>
    <t>Adjustments to reconcile consolidated net (loss) income to net cash provided by operating activities:</t>
  </si>
  <si>
    <t>Gain on sale of operating properties</t>
  </si>
  <si>
    <t>Loss on debt extinguishment</t>
  </si>
  <si>
    <t>Straight-line rent</t>
  </si>
  <si>
    <t>Provision for credit losses, net of recoveries</t>
  </si>
  <si>
    <t>Compensation expense for equity awards</t>
  </si>
  <si>
    <t>Amortization of debt fair value adjustment</t>
  </si>
  <si>
    <t>Amortization of in-place lease liabilities</t>
  </si>
  <si>
    <t>Changes in assets and liabilities:</t>
  </si>
  <si>
    <t>Tenant receivables</t>
  </si>
  <si>
    <t>Deferred costs and other assets</t>
  </si>
  <si>
    <t>Accounts payable, accrued expenses, deferred revenue, and other liabilities</t>
  </si>
  <si>
    <t>Payments on assumed earnout liability</t>
  </si>
  <si>
    <t>Net cash provided by operating activities</t>
  </si>
  <si>
    <t>Cash flow from investing activities:</t>
  </si>
  <si>
    <t>Capital expenditures, net</t>
  </si>
  <si>
    <t>Net proceeds from sales of operating properties</t>
  </si>
  <si>
    <t>Change in construction payables</t>
  </si>
  <si>
    <t>Collection of note receivable</t>
  </si>
  <si>
    <t>Capital contribution to unconsolidated joint venture</t>
  </si>
  <si>
    <t>Net cash provided by (used in) investing activities</t>
  </si>
  <si>
    <t>Cash flow from financing activities:</t>
  </si>
  <si>
    <t>Proceeds from issuance of common shares, net</t>
  </si>
  <si>
    <t>Repurchases of common shares upon the vesting of restricted shares</t>
  </si>
  <si>
    <t>Loan proceeds</t>
  </si>
  <si>
    <t>Loan transaction costs</t>
  </si>
  <si>
    <t>Loan payments</t>
  </si>
  <si>
    <t>Distributions paid – common shareholders</t>
  </si>
  <si>
    <t>Acquisition of partners' interests in Territory joint venture</t>
  </si>
  <si>
    <t>Net cash used in financing activities</t>
  </si>
  <si>
    <t>Increase (decrease) in cash, cash equivalents, and restricted cash</t>
  </si>
  <si>
    <t>Cash, cash equivalents, and restricted cash beginning of year</t>
  </si>
  <si>
    <t>Cash, cash equivalents, and restricted cash end of year</t>
  </si>
  <si>
    <t>Supplemental disclosures</t>
  </si>
  <si>
    <t>Cash paid for interest, net of capitalized interest</t>
  </si>
  <si>
    <t>Cash paid for taxes</t>
  </si>
  <si>
    <t>Noncontrolling Interests in Properties</t>
  </si>
  <si>
    <t>Acquisition of partner's interest in Fishers Station operating property</t>
  </si>
  <si>
    <t>Distributions to noncontrolling interests</t>
  </si>
  <si>
    <t>Redeemable Noncontrolling Interests</t>
  </si>
  <si>
    <t>Kite Realty Group, LP | Noncontrolling Interests in Properties</t>
  </si>
  <si>
    <t>Kite Realty Group, LP | Redeemable Noncontrolling Interests</t>
  </si>
  <si>
    <t>Consolidated Statements of Partners' Equity - USD ($) $ in Thousands</t>
  </si>
  <si>
    <t>Kite Realty Group, LPGeneral PartnerCommon Equity</t>
  </si>
  <si>
    <t>Kite Realty Group, LPGeneral PartnerAccumulated Other Comprehensive (Loss) Income</t>
  </si>
  <si>
    <t>Beginning balance at Dec. 31, 2015</t>
  </si>
  <si>
    <t>Capital Contribution from the General Partner</t>
  </si>
  <si>
    <t>Other comprehensive income (loss) attributable to Parent Company</t>
  </si>
  <si>
    <t>Distributions declared to Parent Company</t>
  </si>
  <si>
    <t>Net income (loss) attributable to Parent Company</t>
  </si>
  <si>
    <t>Conversion of Limited Partner Units to shares of the Parent Company</t>
  </si>
  <si>
    <t>Ending balance at Dec. 31, 2016</t>
  </si>
  <si>
    <t>Ending balance at Dec. 31, 2017</t>
  </si>
  <si>
    <t>Ending balance at Dec. 31, 2018</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December 31, 2018 owned approximately 97.6% of the common partnership interests in the Operating Partnership (“General Partner Units”). The remaining 2.4%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December 31, 2018 , we owned interests in 111 operating and redevelopment properties totaling approximately 21.9 million square feet. We also owned one development project under construction as of this date. Of the 111 properties, 108 are consolidated in these financial statements and the remaining three are accounted for under the equity method. At December 31, 2017 , we owned interests in 117 operating and redevelopment properties totaling approximately 23.3 million square feet. We also owned two development projects under construction as of this date.</t>
  </si>
  <si>
    <t>Basis of Presentation and Summary of Significant Accounting Policies</t>
  </si>
  <si>
    <t>Accounting Policies [Abstract]</t>
  </si>
  <si>
    <t xml:space="preserve">Basis of Presentation and Summary of Significant Accounting Policies 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Components of Investment Properties The Company’s investment properties as of December 31, 2018 and December 31, 2017 were as follows: ($ in thousands) Balance at December 31, December 31, Investment properties, at cost: Land, buildings and improvements $ 3,600,743 $ 3,904,291 Furniture, equipment and other 7,741 8,453 Construction in progress 32,636 45,140 $ 3,641,120 $ 3,957,884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18 , we owned investments in two joint ventures that were VIEs in which the partners did not have substantive participating rights and we were the primary beneficiary. As of this date, these VIEs had total debt of $56.6 million , which were secured by assets of the VIEs totaling $114.8 million . The Operating Partnership guarantees the debt of these VIEs. The Operating Partnership is considered a VIE as the limited partners do not hold kick-out rights or substantive participating rights. The Parent Company consolidates the Operating Partnership as it is the primary beneficiary in accordance with the VIE model. TH Real Estate Joint Venture On June 29, 2018, the Company formed a joint venture involving TH Real Estate (the "TH Real Estate joint venture"). The Company sold three properties to the joint venture valued in the aggregate at $99.8 million and, after considering third party debt obtained by the venture upon formation, the Company contributed $10.0 million for a 20% noncontrolling ownership interest in the venture. The Company serves as the operating member responsible for day-to-day management of the properties and receives property management and leasing fees. Both members have substantive participating rights over major decisions that impact the economics and operations of the joint venture. The Company is accounting for the joint venture on the equity method as it has the ability to exercise influence, but not control over operating and financial policies. Embassy Suites at the University of Notre Dame In December 2017, we formed a new joint venture with an unrelated third party to develop and own an Embassy Suites full-service hotel next to our Eddy Street Commons operating property at the University of Notre Dame. For the year ended December 31, 2017, we recorded fee income of $0.4 million . We contributed $1.4 million of cash to the joint venture in return for a 35% ownership interest in the venture. The joint venture has entered into a $33.8 million construction loan, against which $33.0 million was drawn as of December 31, 2018. The joint venture is not considered a VIE. We are accounting for the joint venture under the equity method as both members have substantive participating rights and we do not control the activities of the venture. Fishers Station Operating Property In March 2017, we acquired our partner's noncontrolling interest in our Fishers Station operating property for $3.8 million . The transaction increased our controlling interest to 100% and was accounted for through equity in the consolidated statement of shareholders' equity. 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We finalize the measurement period of our business combinations when all facts and circumstances are understood, but in no circumstances will the measurement period exceed one year.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 Impairment Management reviews operational and development projects, land parcels and intangible assets for impairment on at least a quarterly basis or whenever events or changes in circumstances indicate that the carrying value of the asset may not be recoverable. This review for possible impairment requires certain assumptions, estimates, and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Our impairment review for land and development properties assumes we have the intent and the ability to complete the developments or projected uses for the land parcels. If we determine those plans will not be completed or our assumptions with respect to operating assets are not realized, an impairment loss may be appropriate. Asset Held for Sale and Discontinued Operations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Escrow Deposits Escrow deposits consist of cash held for real estate taxes, property maintenance, insurance and other requirements at specific properties as required by lending institutions and certain municipalities. 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Fair Value Measurements We follow the framework established under accounting stand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8 to the Financial Statements, we have determined that derivative valuations are classified in Level 2 of the fair value hierarchy. Cash and cash equivalents, accounts receivable, escrows and deposits, and other working capital balances approximate fair value. Note 6 to the Financial Statements includes a discussion of the fair values recorded when we recognized impairment charges in 2018 and 2017. Level 3 inputs to these transactions include our estimations of market leasing rates, tenant-related costs, discount rates, and disposal values. 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As of December 31, 2018 and 2017 , all of our derivative instruments qualify for hedge accounting. 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other property related revenue in the accompanying consolidated statements of operations. We have accounts receivable due from tenants and are subject to the risk of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uncollectible accounts and straight-line rent reserve accordingly. Although we estimate uncollectible receivables and provide for them through charges against income, actual experience may differ from those estimates. Gains or losses from sales of real estate have historically been recognized when a sale has been consummated, the buyer’s initial and continuing investment is adequate to demonstrate a commitment to pay for the asset, we have transferred to the buyer the usual risks and rewards of ownership, and we do not have a substantial continuing financial involvement in the property. As part of our ongoing business strategy, we will, from time to time, sell land parcels and outlots, some of which are ground leased to tenants. Net gains realized on such sales were $3.1 million , $5.2 million , and $3.9 million for the years ended December 31, 2018 , 2017 , and 2016 , respectively, and are classified as other property related revenue in the accompanying consolidated statements of operations.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 in thousands) 2018 2017 2016 Balance, beginning of year $ 3,487 $ 3,998 $ 4,325 Provision for credit losses and accrued straight-line rent, net of recoveries 3,461 2,786 2,771 Accounts written off (2,648 ) (3,297 ) (3,098 ) Balance, end of year $ 4,300 $ 3,487 $ 3,998 The provision for credit losses, net of recoveries, represented 1.0% , 0.8% , 0.8% of total revenues in each of the years ended December 31, 2018 , 2017 and 2016 .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Total billed receivables due from tenants leasing space in the states of Florida, Indiana, and Texas, consisted of the following as of December 31, 2018 and 2017 : As of December 31, 2018 2018 2017 Florida 56 % 61 % Indiana 14 % 9 % Texas 3 % 4 % For the years ended December 31, 2018 , 2017 , and 2016 , the Company's revenue recognized from tenants leasing space in the states of Florida, Indiana, and Texas, were as follows: Year Ended December 31, 2018 2017 2016 Florida 25 % 24 % 25 % Indiana 15 % 14 % 15 % Texas 12 % 13 % 13 % 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years ended December 31, 2018 , 2017 and 2016 were 2.0 million , 2.0 million and 1.9 million , respectively. Less than 0.1 million outstanding options to acquire common shares were excluded from the computations of diluted earnings per share or unit because their impact was not dilutive for each of the twelve months ended December 31, 2018 , 2017 and 2016 . In addition, Limited Partner Units, units issued under our Outperformance Plan, and deferred common share units are excluded from the computation of diluted earnings per share due to the net loss position. Segment Reporting Our primary business is the ownership and operation of neighborhood and community shopping centers. We do not distinguish or group our operations on a geographical basis, or any other basis, when measuring and evaluating financial performance. Accordingly, we have one operating segment, which also serves as our reportable segment for disclosure purposes in accordance with GAAP. Income Taxes and REIT Compliance Parent Company The Parent Company, which is considered a corporation for U.S. federal income tax purposes, has been organized and intends to continue to operate in a manner that will enable it to maintain its qualification as a REIT for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U.S. federal income taxes included in the accompanying consolidated financial statements are in connection with the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18 , 2017 , and 2016 were as follows: ($ in thousands) 2018 2017 2016 Noncontrolling interests balance January 1 $ 698 $ 692 $ 773 Net income allocable to noncontrolling interests, — 6 171 Distributions to noncontrolling interests — — (252 ) Noncontrolling interests balance at December 31 $ 698 $ 698 $ 692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8 , the redemption value of the redeemable noncontrolling interests in the Operating Partnership did not exceed the historical book value, and the balance was accordingly adjusted to historical book value. At December 31, 2017, the redemption value of the redeemable noncontrolling interests in the Operating Partnership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8 , 2017 , and 2016 , the weighted average interests of the Parent Company and the limited partners in the Operating Partnership were as follows: Year Ended December 31, 2018 2017 2016 Parent Company’s weighted average interest in 97.6 % 97.7 % 97.7 % Limited partners' weighted average interests in 2.4 % 2.3 % 2.3 % At December 31, 2018 , the Parent Company's interest and the limited partners' redeemable noncontrolling ownership interests in the Operating Partnership were 97.6% and 2.4% . At December 31, 2017, the Parent Company's interest and the limted partners' redeemable noncontrolling ownership interests in the Operating Parntership were 97.7% and 2.3%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035,349 and 1,974,830 Limited Partner Units outstanding as of December 31, 2018 and 2017 , respectively. The increase in Limited Partner Units outstanding from December 31, 2017 is due primarily to non-cash compensation awards made to our executive officers. Redeemable Noncontrolling Interests - Subsidiaries Prior to our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se properties. The remaining Class B units will become redeemable at our partner's election in October 2022 based on the joint venture agreement and the fulfillment of certain redemption criteria. Beginning in November 2022, with respect to the remaining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is joint venture because we control the decision making and our joint venture partner has limited protective rights. In March 2017, certain Class B unit holders exercised their right to redeem $8.3 million of their Class B units for cash. We funded the redemption in December 2017 using operating cash flows. In 2018, the same Class B unit holders exercised their right to redeem their remaining Class B units for cash. We funded $10.0 million of the redemption in August 2018 and the remaining $12.0 million in November 2018. We classify the remainder of the redeemable noncontrolling interests in a subsidiary in the accompanying consolidated balance sheets outside of permanent equity because, under certain circumstances, we may be required to pay cash to Class B unitholders in specific subsidiaries upon redemption of their </t>
  </si>
  <si>
    <t>Share-Based Compensation</t>
  </si>
  <si>
    <t>Disclosure of Compensation Related Costs, Share-based Payments [Abstract]</t>
  </si>
  <si>
    <t>Share-Based Compensation Overview The Company's 2013 Equity Incentive Plan (the "Plan") authorizes options to acquire common shares and other share-based compensation awards to be granted to employees and trustees for up to an additional 1,500,000 common shares of the Company. The Company accounts for its share-based compensation in accordance with the fair value recognition provisions provided under Topic 718—“Stock Compensation” in the Accounting Standards Codification. The total share-based compensation expense, net of amounts capitalized, included in general and administrative expenses for the years ended December 31, 2018 , 2017 , and 2016 was $4.9 million , $5.8 million , and $5.1 million , respectively. For the years ended December 31, 2018 , 2017 , and 2016 , total share-based compensation cost capitalized for development and leasing activities was $1.7 million , $1.7 million , and $1.5 million , respectively. The Company recognizes forfeitures as they occur. As of December 31, 2018 , there were 332,263 shares and units available for grant under the Plan. Share Options Pursuant to the Plan, the Company may periodically grant options to purchase common shares at an exercise price equal to the grant date fair value of the Company's common shares. Granted options typically vest over a five year period and expire 10 years from the grant date. The Company issues new common shares upon the exercise of options. A summary of option activity under the Plan as of December 31, 2018 , and changes during the year then ended, is presented below: ($ in thousands, except share and per share data) Aggregate Intrinsic Value Weighted-Average Remaining Contractual Term (in years) Options Weighted-Average Exercise Price Outstanding at January 1, 2018 181,212 $ 37.77 Granted — — Exercised (3,125 ) 10.56 Expired (117,520 ) 49.16 Forfeited — — Outstanding at December 31, 2018 $ 20,739 1.21 60,567 $ 17.08 Exercisable at December 31, 2018 $ 20,739 1.21 60,567 $ 17.08 Exercisable at December 31, 2017 181,212 $ 37.77 There were no options granted in 2018 , 2017 or 2016 . The aggregate intrinsic value of the 3,125 and 47,591 options exercised during the years ended December 31, 2018 and 2016 was $23,000 and $0.8 million , respectively. There were no options exercised in 2017. Restricted Shares 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three to five years. The Company pays dividends on restricted shares and such dividends are charged directly to shareholders’ equity. The following table summarizes all restricted share activity to employees and non-employee members of the Board of Trustees as of December 31, 2018 and changes during the year then ended: Number of Restricted Shares Weighted Average Grant Date Fair Value per share Restricted shares outstanding at January 1, 2018 259,107 $ 24.80 Shares granted 202,043 15.35 Shares forfeited (19,189 ) 22.51 Shares vested (128,673 ) 24.44 Restricted shares outstanding at December 31, 2018 313,288 $ 18.93 The following table summarizes the restricted share grants and vestings during the years ended December 31, 2018 , 2017 , and 2016 : ($ in thousands, except share and per share data) Number of Restricted Shares Granted Weighted Average Fair Value of Restricted Shares Vested 2018 202,043 $ 15.35 $ 2,038 2017 85,150 22.15 2,529 2016 81,603 26.87 3,313 As of December 31, 2018 , there was $4.2 million of total unrecognized compensation cost related to restricted shares granted under the Plan, which is expected to be recognized in the consolidated statements of operations over a weighted-average period of 1.60 years. We expect to incur $1.7 million of this expense in 2019 , $1.1 million in 2020 , $0.8 million in 2021 , $0.5 million in 2022 , and the remainder in 2023 . Outperformance Plans The Compensation Committee of the Board of Trustees (the “Compensation Committee”) previously adopted outperformance plans to further align the interests of our shareholders and management by encouraging our senior officers and other key employees to “outperform” and to create shareholder value. In 2014, the Compensation Committee adopted the 2014 Kite Realty Group Trust Outperformance Incentive Compensation Plan (the “2014 OPP”) under the Plan and the partnership agreement of our Operating Partnership for members of executive management and certain other employees, pursuant to which participants are eligible to earn profit interests ("LTIP Units") in the Operating Partnership based on the achievement of certain performance criteria related to the Company’s common shares. The 2014 OPP was adopted mid-year and the OPP awards granted at that time were intended to encompass OPP awards for both the 2014 and 2015 fiscal years. As a result, the Compensation Committee did not adopt an outperformance incentive compensation plan in 2015. No awards were granted under the 2014 OPP in the 2015 fiscal year. In 2016, the Compensation Committee adopted the 2016 Kite Realty Group Trust Outperformance Incentive Compensation Plan (the “2016 OPP”) under the Plan and the partnership agreement of our Operating Partnership. Upon the adoption of the 2016 OPP, the Compensation Committee granted individual awards in the form of LTIP units that, subject to vesting and the satisfaction of other conditions, are exchangeable on a par unit value equal to the then trading price of one of our common shares. The terms of the 2016 OPP are similar to the terms of the 2014 OPP. The Compensation Committee did not adopt an outperformance incentive compensation plan in the 2017 and 2018 fiscal years. In 2014 and 2016, participants in the 2014 OPP and the 2016 OPP were awarded the right to earn, in the aggregate, up to $7.5 million and up to $6.0 million of share-settled awards (the “bonus pool”) if, and only to the extent which, our total shareholder return (“TSR”) performance measures were achieved for the three -year period beginning July 1, 2014 and ending June 30, 2017 and for the three -year period beginning January 4, 2016 and ending December 31, 2018, respectively. Awarded interests not earned based on the TSR measures would be forfeited. If the TSR performance measures were achieved at the end of each three -year performance period, participants would receive their percentage interest in the bonus pool as LTIP Units in the Operating Partnership. Such LTIP Units would vest over an additional two -year service period. The compensation cost of the 2014 and 2016 Outperformance Plans were fixed as of the grant date and will be recognized regardless of whether the LTIP Units are ultimately earned, assuming the service requirement is met. The TSR performance measures were not achieved for the 2014 and 2016 OPP and all potential awards were forfeited in 2017 and 2018, respectively. The 2014 and 2016 awards were valued at an aggregate value of $2.3 million and $1.9 million , respectively, utilizing a Monte Carlo model simulation that takes into account various assumptions including the nature and history of the Company, financial and economic conditions affecting the Company, past results, current operations and future prospects of the Company, the historical TSR and total return volatility of the SNL U.S. REIT Index, price return volatility, dividend yields of the Company's common shares and the terms of the awards. We expect to incur $0.3 million of this expense in 2019 and $0.1 million in 2020 . Performance Awards In 2016, the Compensation Committee established overall target values for incentive compensation for each executive officer, with 50% of the target value being granted in the form of time-based restricted share awards and the remaining 50% being granted in the form of three -year performance share awards. In 2017 and 2018, the Compensation Committee modified these targets to be 60% performance awards and 40% time-based awards. Time-based restricted share awards were made on a discretionary basis in 2016, 2017, and 2018 based on review of each prior year's performance. In 2016, the Compensation Committee awarded each of the four named executive officers a three -year performance award in the form of restricted performance share units ("PSUs"). The 2016 PSUs may be earned over a three -year performance period from January 1, 2016 to December 31, 2018. The performance criteria will be based on the relative total shareholder return ("TSR") achieved by the Company measured against a peer group over the three -year measurement period. Any PSUs earned at the end of the three -year period will be fully vested at that date. The total number of PSUs issued each year to the executive officers was based on a target value of $1.0 million , but may be earned in a range from 0% to 200% of the target value depending on our TSR over the measurement period in relation to the peer group. Based on the relative TSR over the 2016 PSU measurement period, we do not expect any PSUs to be earned and awarded to our executive officers in 2019. In 2017, the Compensation Committee awarded each of the four named executive officers a three -year performance award in the form of PSUs. The PSUs may be earned over a three -year performance period from January 1, 2017 to December 31, 2019. The performance criteria will be based 50% on the absolute TSR achieved by the Company over the three -year measurement period and 50% on the relative TSR achieved by the Company measured against a peer group over the three -year measurement period. The total number of PSUs issued to the executive officers was based on a target value of $2.0 million , but may be earned in a range from 0% to 200% of the target value depending on our absolute TSR over the measurement period and our relative TSR over the measurement period in relation to the peer group. In 2018, the Compensation Committee awarded each of the four named executive officers a three -year performance award in the form of PSUs. The PSUs may be earned over a three -year performance period from January 1, 2018 to December 31, 2020. The performance criteria will be based 60% on the relative TRS achieved by the Company measured against a peer group over the three -year measurement period and 40% on the achievement of a defined funds available for distribution ("FAD"). The total number of PSUs issued to the executive officers was based upon a target value of $2.4 million , but may be earned in a range of 0% to 200% of the target. Additionally, any PSUs earned based on the achievement of the pre-established FAD goals will be subject to adjustment(either up or down 25% ) based on the Company's absolute TSR over the three -year measurement period. The 2018, 2017 and 2016 PSUs were valued at an aggregate value of $2.2 million , $2.2 million and $1.3 million , respectively, utilizing a Monte Carlo simulation. We expect to incur $1.3 million of this expense in 2019 , $0.7 million in 2020 , and less than $0.1 million in 2021. The following table summarizes the activity for time-based restricted unit awards for the year ended December 31, 2018 : Number of Restricted Units Weighted Average Grant Date Fair Value per unit Restricted units outstanding at January 1, 2018 150,448 $ 23.13 Restricted units granted 92,019 13.16 Restricted units vested (117,805 ) 21.19 Restricted units outstanding at December 31, 2017 124,662 $ 17.60 The following table summarizes the time-based restricted unit grants and vestings during the years ended December 31, 2018 , 2017 , and 2016 : ($ in thousands, except unit and per unit data) Number of Restricted Units Granted Weighted Average Fair Value of Restricted Units Vested 2018 92,019 $ 13.16 $ 1,924 2017 44,490 23.22 1,516 2016 46,562 26.48 1,929 As of December 31, 2018 , there was $1.5 million of total unrecognized compensation cost related to restricted units granted under the Plan, which is expected to be recognized in the consolidated statements of operations over a weighted-average period of 1.10 years. We expect to incur $0.8 million of this expense in 2019 , $0.6 million in 2020 , and the remainder in 2021 .</t>
  </si>
  <si>
    <t>Deferred Costs and Intangibles, Net</t>
  </si>
  <si>
    <t>Deferred Costs, Capitalized, Prepaid, and Other Assets Disclosure [Abstract]</t>
  </si>
  <si>
    <t>Deferred Costs and Intangibles, ne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December 31, 2018 and 2017 , deferred costs consisted of the following: ($ in thousands) 2018 2017 Acquired lease intangible assets $ 81,852 $ 107,668 Deferred leasing costs and other 69,870 68,335 151,722 176,003 Less—accumulated amortization (56,307 ) (63,644 ) Subtotal $ 95,415 $ 112,359 Less - asset held for sale (151 ) — Total 95,264 112,359 The estimated net amounts of amortization from acquired lease intangible assets for each of the next five years and thereafter are as follows: ($ in thousands) Amortization of above market leases Amortization of acquired lease intangible assets Total 2019 $ 1,257 $ 6,086 $ 7,343 2020 1,072 5,297 6,369 2021 793 4,231 5,024 2022 553 3,678 4,231 2023 493 2,991 3,484 Thereafter 1,990 19,122 21,112 Total $ 6,158 $ 41,405 $ 47,563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 in thousands) For the year ended December 31, 2018 2017 2016 Amortization of deferred leasing costs, lease intangibles and other $ 18,648 $ 22,960 $ 24,898 Amortization of above market lease intangibles 2,553 4,025 6,602</t>
  </si>
  <si>
    <t>Deferred Revenue, Intangibles, Net and Other Liabilities</t>
  </si>
  <si>
    <t>Other Liabilities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December 31, 2018 and 2017 , deferred revenue, intangibles, net and other liabilities consisted of the following: ($ in thousands) 2018 2017 Unamortized in-place lease liabilities $ 69,501 $ 83,117 Retainages payable and other 2,489 3,954 Tenant rents received in advance 11,642 9,493 Total $ 83,632 $ 96,564 The amortization of below market lease intangibles is included as a component of minimum rent in the accompanying consolidated statements and was $8.9 million , $7.7 million and $13.5 million for the years ended December 31, 2018 , 2017 and 2016 , respectively. The estimated net amounts of amortization of in-place lease liabilities and the increasing effect on minimum rent for each of the next five years and thereafter is as follows: ($ in thousands) 2019 $ 4,552 2020 4,015 2021 3,693 2022 3,512 2023 3,404 Thereafter 50,325 Total $ 69,501</t>
  </si>
  <si>
    <t>Disposals of Operating Properties and Impairment Charges</t>
  </si>
  <si>
    <t>Discontinued Operations and Disposal Groups [Abstract]</t>
  </si>
  <si>
    <t>Disposals of Operating Properties and Impairment Charge</t>
  </si>
  <si>
    <t>Disposals of Operating Properties and Impairment Charges During the year ended December 31, 2018, we sold six operating properties for aggregate gross proceeds of $122.2 million . The following summarizes our 2018 operating property dispositions: Property Name MSA Disposition Date Trussville Promenade Birmingham, AL February 2018 Memorial Commons Goldsboro, NC March 2018 Lake Lofts at Deerwood Jacksonville, FL November 2018 Hamilton Crossing Knoxville, TN November 2018 Fox Lake Crossing Chicago, IL December 2018 Lowe's Plaza Las Vegas, NV December 2018 In addition, we entered into a joint venture with TH Real Estate by selling an 80% interest in three operating assets for an agreed upon value of $99.8 million . The properties sold to the joint venture were the following: Property Name MSA Disposition Date Livingston Shopping Center New York/Northern New Jersey June 2018 Plaza Volente Austin, TX June 2018 Tamiami Crossing Naples, FL June 2018 The Company recorded a net gain of $3.4 million as a result of the 2018 disposal activity. In February 2019, the Company announced a plan to market and sell up to $500 million in non-core assets as part of a program designed to improve the Company's portfolio quality, reduce its leverage, and focus operations on markets where the Company believes it can gain scale and generate attractive risk-adjusted returns. The Company currently anticipates that the bulk of the net proceeds will be used to repay debt, further strengthening its balance sheet. The disposal plan was considered an impairment indicator under ASC 360, and we assessed various properties for impairment using a shortened hold period based upon the facts and circumstances that existed at the balance sheet date. Changes to the disposal plans, including the composition of the properties to be potentially be sold, may result in future impairment charges. As of December 31, 2018, in connection with the preparation and review of the financial statements, we evaluated four operating properties and land previously held for development for impairment and recorded a $31.5 million impairment charge due to changes during the quarter in facts and circumstances underlying the Company's expected future hold period of these properties and decision to not move forward with development of the land. A shortening of an expected future hold period is considered an impairment indicator under applicable accounting rules, and this indicator caused us to further evaluate the carrying value of these properties. We concluded the estimated undiscounted cash flows over the expected holding period did not exceed the carrying value of these assets, leading to the charge during the quarter. We estimated the fair value using Level 3 inputs within the fair value hierarchy, including a combination of the income and market approaches. We compared the estimated aggregate fair value of $75.5 million to the carrying values, which resulted in the recording of a non-cash impairment charge of $31.5 million for the three months ended December 31, 2018. As of June 30, 2018, in connection with the preparation and review of the financial statements, we evaluated two properties for impairment and recorded a $14.8 million impairment charge due to changes during the quarter in facts and circumstances underlying the Company's expected future hold period of these properties. A shortening of an expected future hold period is considered an impairment indicator under applicable accounting rules, and this indicator caused us to further evaluate the carrying value of these properties. We concluded the estimated undiscounted cash flows over the expected holding period did not exceed the carrying value of these assets, leading to the charge during the quarter. We estimated the fair value using Level 3 inputs within the fair value hierarchy, primarily using the market approach. We compared the estimated aggregate fair value of $30.4 million to the carrying values, which resulted in the recording of a non-cash impairment charge of $14.8 million for the three months ended June 30, 2018. One of these properties was sold in the fourth quarter of 2018. In connection with the preparation and review of the financial statements as of and for the three months ended March 31, 2018, we evaluated an operating property for impairment and recorded a $24.1 million impairment charge due to changes during the quarter in facts and circumstances underlying the Company’s expected future hold period of this property. A shortening of an expected future hold period is considered an impairment indicator under applicable accounting rules, and this indicator caused us to further evaluate the carrying value of this property. We concluded the estimated undiscounted cash flows over the expected holding period did not exceed the carrying value of a certain asset, leading to the charge during the quarter. We estimated the fair value of the property to be $24.3 million using Level 3 inputs within the fair value hierarchy, primarily using the market approach. We compared the estimated fair value to the carrying value, which resulted in the recording of a non-cash impairment charge of $24.1 million for the three months ended March 31, 2018. This property was contributed to the TH Real Estate joint venture. As of December 31, 2018, the Company has classified its Whitehall Pike operating property as held for sale. The Company has committed to a plan to sell this asset, and it expects that the sale of this asset will be completed within nine months at a sales price that exceeds its carrying value. During the year ended December 31, 2017, we sold four operating properties for aggregate gross proceeds of $76.1 million and a net gain of $15.2 million . The following summarizes our 2017 operating property dispositions. Property Name MSA Disposition Date Cove Center Stuart, FL March 2017 Clay Marketplace Birmingham, AL June 2017 The Shops at Village Walk Fort Myers, FL June 2017 Wheatland Towne Crossing Dallas, TX June 2017 In connection with the preparation and review of the financial statements for the three months ended March 31, 2017, we evaluated an operating property for impairment including shortening of the intended holding period. We concluded the estimated undiscounted cash flows over the expected holding period did not exceed the carrying value of the asset. The Company estimated the fair value of the property to be $26.0 million using Level 3 inputs within the fair value hierarchy, primarily using the market approach. We compared the fair value measurement to the carrying value, which resulted in the recording of a non-cash impairment charge of $7.4 million . This property was sold during 2017. During the year ended December 31, 2016, we sold two operating properties for aggregate gross proceeds of $14.2 million and a net gain of $4.3 million . The following summarizes our 2016 operating property dispositions. Property Name MSA Disposition Date Shops at Otty Portland, OR June 2016 Publix at St. Cloud St. Cloud, FL December 2016 The results of all the operating properties sold in 2018, 2017 and 2016 are not included in discontinued operations in the accompanying statements of operations as none of the operating properties individually, nor in the aggregate, represent a strategic shift that has had or will have a material effect on our operations or financial results.</t>
  </si>
  <si>
    <t>Mortgage and Other Indebtedness</t>
  </si>
  <si>
    <t>Debt Disclosure [Abstract]</t>
  </si>
  <si>
    <t>Mortgage and Other Indebtedness Mortgage and other indebtedness consisted of the following as of December 31, 2018 and 2017 : ($ in thousands) As of December 31, 2018 Principal Unamortized Net Premiums Unamortized Debt Issuance Costs Total Senior Unsecured Notes—Fixed Rate Maturing at various dates through September 2027; interest rates ranging from 4.00% to 4.57% at December 31, 2018 $ 550,000 $ — $ (4,864 ) $ 545,136 Unsecured Revolving Credit Facility Matures April 2022 1 ; borrowing level up to $449.5 million available at December 31, 2018; interest at LIBOR + 1.15% or 3.65% at December 31, 2018 45,600 — (3,796 ) 41,804 Unsecured Term Loans $95 million matures July 2021; interest at LIBOR + 1.30% or 3.80% at December 31, 2018; $250 million matures October 2025; interest at LIBOR + 2.00% or 4.50% at December 31, 2018 345,000 — (2,470 ) 342,530 Mortgage Notes Payable—Fixed Rate Generally due in monthly installments of principal and interest; maturing at various dates through 2030; interest rates ranging from 3.78% to 6.78% at December 31, 2018 534,679 6,566 (584 ) 540,661 Mortgage Notes Payable—Variable Rate Due in monthly installments of principal and interest; maturing at various dates through 2025; interest at LIBOR + 1.50%-1.60%, ranging from 4.00% to 4.10% at December 31, 2018 73,491 — (321 ) 73,170 Total mortgage and other indebtedness $ 1,548,770 $ 6,566 $ (12,035 ) $ 1,543,301 ($ in thousands) As of December 31, 2017 Principal Unamortized Net Premiums Unamortized Debt Issuance Costs Total Senior Unsecured Notes—Fixed Rate Maturing at various dates through September 2027; interest rates ranging from 4.00% to 4.57% at December 31, 2017 $ 550,000 $ — $ (5,599 ) $ 544,401 Unsecured Revolving Credit Facility Matures July 2021 1 ; borrowing level up to $373.8 million available at December 31, 2018; interest at LIBOR + 1.35% 2 or 2.91% at December 31, 2017 60,100 — (1,895 ) 58,205 Unsecured Term Loans $200 million matures July 2021; interest at LIBOR + 1.30% 2 or 2.86% at December 31, 2017; $200 million matures October 2022; interest at LIBOR + 1.60% or 3.16% at December 31, 2017 400,000 — (1,759 ) 398,241 Mortgage Notes Payable—Fixed Rate Generally due in monthly installments of principal and interest; maturing at various dates through 2030; interest rates ranging from 3.78% to 6.78% at December 31, 2017 576,927 9,196 (755 ) 585,368 Mortgage Notes Payable—Variable Rate Due in monthly installments of principal and interest; maturing at various dates through 2023; interest at LIBOR + 1.60%-2.25%, ranging from 3.16% to 3.81% at December 31, 2017 113,623 — (599 ) 113,024 Total mortgage and other indebtedness $ 1,700,650 $ 9,196 $ (10,607 ) $ 1,699,239 ____________________ 1 This presentation reflects the Company's exercise of its options to extend the maturity date for two additional periods of six months each, subject to certain conditions. 2 The interest rates on our unsecured revolving credit facility and unsecured term loan varied at certain parts of the year due to provisions in the agreement and the amendment and restatement of the agreement. The one month LIBOR interest rate was 2.50% and 1.56% as of December 31, 2018 and 2017 , respectively. Debt Issuance Costs Debt issuance costs are amortized on a straight-line basis over the terms of the respective loan agreements. The accompanying consolidated statements of operations include the following amounts of amortization of debt issuance costs as a component of interest expense: ($ in thousands) For the year ended December 31, 2018 2017 2016 Amortization of debt issuance costs $ 3,944 $ 2,534 $ 4,521 Unsecured Revolving Credit Facility and Unsecured Term Loans On April 24, 2018, the Company and Operating Partnership entered into the First Amendment (the “Amendment”) to the Fifth Amended and Restated Credit Agreement (the “Existing Credit Agreement,” and as amended by the Amendment, the “Amended Credit Agreement”), dated as of July 28, 2016, by and among the Operating Partnership, as borrower, the Company, as guarantor (pursuant to a springing guaranty, dated as of July 28, 2016), KeyBank National Association, as administrative agent, and the other lenders party thereto. The Amendment increases (i) the aggregate principal amount available under the unsecured revolving credit facility (the “Credit Facility”) from $500 million to $600 million , (ii) the amount of the letter of credit issuances the Operating Partnership may utilize under the Credit Facility from $50 million to $60 million , and (iii) swingline loan capacity from $50 million to $60 million in same day borrowings. Under the Amended Credit Agreement, the Operating Partnership has the option to increase the Credit Facility to $1.2 billion (increased from $1 billion under the Existing Credit Agreement) upon the Operating Partnership’s request, subject to certain conditions, including obtaining commitments from any one or more lenders, whether or not currently party to the Amended Credit Agreement, to provide such increased amounts. The Amendment extends the scheduled maturity date of the Credit Facility from July 28, 2020 to April 22, 2022 (which maturity date may be extended for up to two additional periods of six months at the Operating Partnership’s option subject to certain conditions). Among other things, the Amendment also improves the Operating Partnership’s leverage ratio calculation by changing the definition of capitalization rate to six and one-half percent ( 6.5% ) from six and three-fourths percent ( 6.75% ), which increases the Operating Partnership’s total asset value as calculated under the Amended Credit Agreement On October 25, 2018, the Operating Partnership entered into a Term Loan Agreement (the “Agreement”) with KeyBank National Association, as Administrative Agent (the “Agent”), and the other lenders party thereto, providing for an unsecured term loan facility of up to $250 million (the “Term Loan”). The Term Loan ranks pari passu with the Operating Partnership’s existing $600 million unsecured revolving credit facility and $200 million unsecured term loan facility documented in the Operating Partnership’s Fifth Amended and Restated Credit Agreement, dated as of July 28, 2016, as amended (the “Existing Credit Agreement”), and other unsecured indebtedness of the Operating Partnership. The Term Loan has a scheduled maturity date of October 24, 2025, which maturity date may be extended for up to three additional periods of one year at the Operating Partnership’s option subject to certain conditions. The Operating Partnership has the option to increase the Term Loan to $300 million , subject to certain conditions, including obtaining commitments from any one or more lenders, whether or not currently party to the Agreement, to provide such increased amounts. The Operating Partnership is permitted to prepay the Term Loan in whole or in part, at any time, subject to a prepayment fee if prepaid on or before October 25, 2023. The Operating Partnership has the option to increase the borrowing availability of the Credit Facility to $1.2 billion , subject to certain conditions, including obtaining commitments from one or more lenders. As of December 31, 2018 , $45.6 million was outstanding under the Credit Facility. Additionally, we had letters of credit outstanding which totaled $3.1 million , against which no amounts were advanced as of December 31, 2018 . The amount that we may borrow under our Credit Facility is limited by the value of the assets in our unencumbered asset pool. As of December 31, 2018 , the value of the assets in our unencumbered asset pool, calculated pursuant to the Credit Facility agreement, was $1.4 billion . Taking into account outstanding borrowings on the line of credit, term loans, unsecured notes and letters of credit, we had $449.5 million available under our Credit Facility for future borrowings as of December 31, 2018 . Our ability to borrow under the Credit Facility is subject to our compliance with various restrictive and financial covenants, including with respect to liens, indebtedness, investments, dividends, mergers and asset sales. As of December 31, 2018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December 31, 2018 , we were in compliance with all such covenants. Mortgage Loans Mortgage loans are secured by certain real estate and in some cases by guarantees from the Operating Partnership, and are generally due in monthly installments of interest and principal and mature over various terms through 2030. Debt Maturities The following table presents maturities of mortgage debt and corporate debt as of December 31, 2018 : ($ in thousands) Scheduled Principal Payments Term Maturities Total 2019 $ 5,034 $ — $ 5,034 2020 5,396 20,700 26,096 2021 4,627 254,875 259,502 2022 1,113 250,808 251,921 2023 806 276,940 277,746 Thereafter 6,430 722,041 728,471 $ 23,406 $ 1,525,364 $ 1,548,770 Unamortized net debt premiums and issuance costs, net (5,469 ) Total $ 1,543,301 Other Debt Activity For the year ended December 31, 2018 , we had total new borrowings of $399.5 million and total repayments of $551.4 million . The components of this activity were as follows: • We closed on the new $250.0 million term loan and retired an existing $200.0 million 5 -year term loan and paid down $50.0 million on our 7 -year term loan; • We retired the $77.0 million in loans that were secured by our Perimeter Woods, Killingly Commons, Fishers Station, and Whitehall Pike operating properties through draws on our Credit Facility; • We borrowed $22.0 million on the Credit Facility to redeem our partners' interest in the Territory joint venture; • We used the $89.0 million of net proceeds from the formation of the TH Real Estate joint venture to pay down the Credit Facility; • We used the $118.0 million net proceeds from the sale of six operating properties to pay down the Credit Facility; and • We made scheduled principal payments on indebtedness during the year totaling $5.3 million . The amount of interest capitalized in 2018 , 2017 , and 2016 was $1.8 million , $3.1 million , and $4.1 million , respectively. Fair Value of Fixed and Variable Rate Debt As of December 31, 2018 , the estimated fair value and book value of our fixed rate debt was $1.1 billion . The fair value was estimated using Level 2 and 3 inputs with cash flows discounted at current borrowing rates for similar instruments, which ranged from 4.08% to 4.54% . As of December 31, 2018 , the estimated fair value of variable rate debt was $466.3 million compared to the book value of $464.1 million . The fair value was estimated using Level 2 and 3 inputs with cash flows discounted at current borrowing rates for similar instruments, which ranged from 3.65% to 4.55% .</t>
  </si>
  <si>
    <t>Derivative Instruments, Hedging Activities and Other Comprehensive Income</t>
  </si>
  <si>
    <t>Derivative Instruments and Hedging Activities Disclosure [Abstract]</t>
  </si>
  <si>
    <t>Derivative Instruments, Hedging Activities and Other Comprehensive Income In order to manage potential future variable interest rate risk, we enter into interest rate derivative agreements from time to time. We do not use such agreements for trading or speculative purposes nor do we have any that are not designated as cash flow hedges. The agreements with each of our derivative counterparties provide that, in the event of default on any of our indebtedness, we could also be declared in default on our derivative obligations. As of December 31, 2018 , we were party to various cash flow derivative agreements with notional amounts totaling $391.2 million . These derivative agreements effectively fix the interest rate underlying certain variable rate debt instruments over expiration dates through 2025 . Utilizing a weighted average interest rate spread over LIBOR on all variable rate debt resulted in fixing the weighted average interest rate at 3.69%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December 31, 2018 and December 31, 2017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December 31, 2018 , the estimated fair value of our interest rate derivatives represented a net liability of $3.5 million , including accrued interest receivable of $0.1 million . As of December 31, 2018 , $3.6 million is reflected in prepaid and other assets and $7.1 million is reflected in accounts payable and accrued expenses on the accompanying consolidated balance sheet. At December 31, 2017 the estimated fair value of our interest rate derivatives was a net asset of $2.4 million , including accrued interest of $0.1 million . As of December 31, 2017 , $3.1 million is reflected in prepaid and other assets and $0.7 million is reflected in accounts payable and accrued expenses on the accompanying consolidated balance sheet. Amounts reported in accumulated other comprehensive income related to derivatives will be reclassified to earnings over time as the hedged items are recognized in earnings. Approximately $0.8 million , $2.5 million and $4.8 million was reclassified as a reduction to earnings during the years ended December 31, 2018 , 2017 and 2016 , respectively. As the interest payments on our derivatives are made over the next 12 months, we estimate the increase to interest expense to be $1.3 million , assuming the current LIBOR curve. Unrealized gains and losses on our interest rate derivative agreements are the only components of the change in accumulated other comprehensive loss.</t>
  </si>
  <si>
    <t>Lease Information</t>
  </si>
  <si>
    <t>Leases [Abstract]</t>
  </si>
  <si>
    <t>Lease Information Minimum Rentals from Tenant Leases The Company receives rental income from the leasing of retail and office space under operating leases. The leases generally provide for certain increases in base rent, reimbursement for certain operating expenses and may require tenants to pay contingent rentals to the extent their sales exceed a defined threshold. The weighted average remaining term of the lease agreements is approximately 4.5 years. During the years ended December 31, 2018 , 2017 , and 2016 , the Company earned overage rent of $1.2 million , $1.1 million , and $1.5 million , respectively. As of December 31, 2018 , future minimum rentals to be received under non-cancelable operating leases for each of the next five years and thereafter, excluding tenant reimbursements of operating expenses and percentage rent based on sales volume, are as follows: ($ in thousands) 2019 $ 252,102 2020 237,022 2021 209,294 2022 176,023 2023 137,125 Thereafter 600,405 Total $ 1,611,971 Commitments under Ground Leases As of December 31, 2018 , we are obligated under nine ground leases for approximately 47 acres of land. Most of these ground leases require fixed annual rent payments. The expiration dates of the remaining initial terms of these ground leases range from 2023 to 2092. These leases have five - to ten -year extension options ranging in total from 20 to 25 years. Ground lease expense incurred by the Company on these operating leases for the years ended December 31, 2018 , 2017 , and 2016 was $1.7 million , $1.7 million , and $1.8 million , respectively. Future minimum lease payments due under ground leases for the next five years ending December 31 and thereafter are as follows: ($ in thousands) 2019 $ 1,694 2020 1,777 2021 1,789 2022 1,815 2023 1,636 Thereafter 72,154 Total $ 80,865</t>
  </si>
  <si>
    <t>Shareholders’ Equity</t>
  </si>
  <si>
    <t>Stockholders' Equity Note [Abstract]</t>
  </si>
  <si>
    <t>Shareholders’ Equity Common Equity Our Board of Trustees declared a cash distribution of $0.3175 per common share and Common Unit for the fourth quarter of 2018. This distribution was paid on January 11, 2019 to common shareholders and Common Unit holders of record as of January 4, 2019. For the years ended December 31, 2018 , 2017 and 2016 , we declared cash distributions of $1.270 , $1.225 , and $1.165 respectively per common share and Common Units. Accrued but unpaid distributions on common shares and units were $27.3 million and $27.2 million as of December 31, 2018 and 2017 , respectively, and are included in accounts payable and accrued expenses in the accompanying consolidated balance sheets. Dividend Reinvestment and Share Purchase Plan We maintain a Dividend Reinvestment and Share Purchase Plan, which offers investors the option to invest all or a portion of their common share dividends in additional common shares. Participants in this plan are also able to make optional cash investments with certain restrictions. At-the-Market Equity Program During 2016, we issued 137,229 of our common shares at an average price per share of $29.52 pursuant to our at-the-market equity program, generating gross proceeds of approximately $4.1 million and, after deducting commissions and other costs, net proceeds of approximately $3.8 million . The proceeds from these offerings were contributed to the Operating Partnership and used to pay down our unsecured revolving credit facility.</t>
  </si>
  <si>
    <t>Quarterly Financial Data (Unaudited)</t>
  </si>
  <si>
    <t>Quarterly Financial Information Disclosure [Abstract]</t>
  </si>
  <si>
    <t>Quarterly Financial Data (Unaudited) Presented below is a summary of the consolidated quarterly financial data for the years ended December 31, 2018 and 2017 . ($ in thousands, except per share data) Quarter Ended Quarter Ended Quarter Ended Quarter Ended Total revenue $ 89,763 $ 91,736 $ 85,747 $ 86,937 Gain (loss) on sale of operating properties, net 500 7,829 (177 ) (4,725 ) Operating income (loss) (1,532 ) 15,771 20,549 (13,757 ) Consolidated net income (loss) (17,997 ) (1,062 ) 4,317 (31,709 ) Net income (loss) attributable to Kite Realty Group Trust common shareholders (17,917 ) (1,366 ) 3,938 (31,221 ) Net income (loss) per common share – basic and diluted (0.21 ) (0.02 ) 0.05 (0.37 ) Weighted average Common Shares outstanding - basic 83,629,669 83,672,896 83,706,704 83,762,664 Weighted average Common Shares outstanding - diluted 83,629,669 83,672,896 83,767,655 83,762,664 ($ in thousands, except per share data) Quarter Ended Quarter Ended Quarter Ended Quarter Ended Total revenue $ 90,112 $ 92,649 $ 87,138 $ 88,919 Gains on sale of operating properties, net 8,870 6,290 — — Operating income 16,988 27,376 16,229 19,312 Consolidated net income (loss) 437 10,858 (204 ) 2,795 Net income (loss) attributable to Kite Realty Group Trust common shareholders 5 10,180 (622 ) 2,309 Net income (loss) per common share – basic and diluted 0.00 0.12 (0.01 ) 0.03 Weighted average Common Shares outstanding - basic 83,565,325 83,585,736 83,594,163 83,595,677 Weighted average Common Shares outstanding - diluted 83,643,608 83,652,627 83,594,163 83,705,764</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lenders and lease agreements with tenants to complete all or portions of the development and redevelopment projects. We believe we currently have sufficient financing in place to fund our investment in any existing or future projects through cash from operations and borrowings on our unsecured revolving credit facility. In 2017, we provided a repayment guaranty on a $33.8 million construction loan associated with the development of the Embassy Suites at the University of Notre Dame consistent with our 35% ownership interest. As of December 31, 2018, the current outstanding loan balance is $33.0 million , of which our share is $11.5 million . As of December 31, 2018 , we had outstanding letters of credit totaling $3.1 million . At that date, there were no amounts advanced against these instruments.</t>
  </si>
  <si>
    <t>Related Parties and Related Party Transactions</t>
  </si>
  <si>
    <t>Related Party Transactions [Abstract]</t>
  </si>
  <si>
    <t>Related Parties and Related Party Transactions Subsidiaries of the Company provide certain management, construction management and other services to certain entities owned by certain members of the Company’s management. During each of the years ended December 31, 2018 , 2017 and 2016 , we earned less than $0.1 million , from entities owned by certain members of management. We reimburse an entity owned by certain members of our management for certain travel and related services. During the years ended December 31, 2018 , 2017 and 2016 , we paid $0.5 million , $0.3 million and $0.4 million , respectively, to this related entity.</t>
  </si>
  <si>
    <t>Subsequent Events</t>
  </si>
  <si>
    <t>Subsequent Events [Abstract]</t>
  </si>
  <si>
    <t>Subsequent Events Dividend Declaration On February 13, 2019, our Board of Trustees declared a cash distribution of $0.3175 per common share and Common Unit for the first quarter of 2019. This distribution is expected to be paid on or about March 29, 2019 to common shareholders and Common Unit holders of record as of March 22, 2019.</t>
  </si>
  <si>
    <t>Schedule III - Consolidated Real Estate and Accumulated Depreciation</t>
  </si>
  <si>
    <t>SEC Schedule, 12-28, Real Estate Companies, Investment in Real Estate and Accumulated Depreciation Disclosure [Abstract]</t>
  </si>
  <si>
    <t>SEC Schedule III - Consolidated Real Estate and Accumulated Depreciation</t>
  </si>
  <si>
    <t>Kite Realty Group Trust and Kite Realty Group, L.P. and subsidiaries Schedule III Consolidated Real Estate and Accumulated Depreciation ($ in thousands)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12th Street Plaza $ 5,000 $ 2,624 $ 13,269 $ — $ 440 $ 2,624 $ 13,709 $ 16,333 $ 3,636 1978/2003 2012 54th &amp; College * — 2,672 — — — 2,672 — 2,672 — 2008 NA Bayonne Crossing 43,735 47,809 44,195 — 826 47,809 45,022 92,831 8,640 2011 2014 Bayport Commons 11,668 7,005 20,784 — 1,816 7,005 22,600 29,605 6,853 2008 NA Beacon Hill * — 3,054 13,528 — 994 3,054 14,523 17,577 4,704 2006 NA Beechwood Promenade * — 2,734 51,831 — — 2,734 51,831 54,565 11,793 2018 2013 Bell Oaks Centre 6,548 1,230 12,712 — 184 1,230 12,896 14,126 2,986 2008 2014 Belle Isle * — 9,130 41,418 — 837 9,130 42,256 51,386 7,846 2000 2015 Bolton Plaza * — 3,733 18,974 359 5,556 4,093 24,530 28,623 10,503 1986/2014 NA Boulevard Crossing 10,312 4,386 9,175 — 2,444 4,386 11,619 16,005 5,176 2004 NA Bridgewater Marketplace * — 3,407 8,661 — 547 3,407 9,208 12,615 3,030 2008 NA Burlington Coat Factory * — 29 2,773 — — 29 2,773 2,802 1,459 1992/2000 2000 Burnt Store Promenade * — 5,112 15,056 — — 5,112 15,056 20,168 4,707 2018 2013 Cannery Corner * — 6,267 9,492 — 510 6,267 10,002 16,269 1,424 2008 2014 Castleton Crossing * — 9,761 27,232 — 3,111 9,761 30,342 40,103 7,027 1975 2013 Chapel Hill Shopping Center 18,250 — 35,107 — 838 — 35,945 35,945 5,786 2001 2015 City Center * — 20,565 180,247 — — 20,565 180,247 200,812 30,898 2018 2014 Centennial Center 70,455 58,960 65,613 — 5,788 58,960 71,401 130,361 17,196 2002 2014 Centennial Gateway 44,385 5,305 45,708 — 3,212 5,305 48,919 54,224 8,358 2005 2014 Centre Point Commons 14,410 2,918 22,310 — 110 2,918 22,421 25,339 4,045 2007 2014 Cobblestone Plaza * — 11,221 45,478 — 612 11,221 46,090 57,311 11,017 2011 NA Colonial Square * — 11,743 31,262 — 1,732 11,743 32,994 44,737 5,462 2010 2014 Colleyville Downs * — 5,446 38,605 — 1,039 5,446 39,644 45,090 8,334 2014 2015 Cool Creek Commons * — 6,062 13,349 — 2,322 6,062 15,671 21,733 5,956 2005 NA Cool Springs Market * — 12,634 21,275 50 7,345 12,684 28,620 41,304 6,795 1995 2013 Crossing at Killingly Commons * — 21,999 35,008 — 158 21,999 35,166 57,165 7,278 2010 2014 Delray Marketplace 56,550 18,750 88,539 1,284 5,494 20,034 94,033 114,067 18,334 2013 NA DePauw University Bookstore &amp; Café — 64 663 — 45 64 708 772 321 2012 NA Draper Crossing * — 9,054 27,035 — 651 9,054 27,685 36,739 5,633 2012 2014 Draper Peaks * — 11,498 47,038 522 3,356 12,020 50,394 62,414 7,667 2012 2014 Eastern Beltway Center 34,100 23,221 45,681 — 2,060 23,221 47,742 70,963 7,843 1998/2006 2014 Eastgate — 4,073 20,153 — 1,600 4,073 21,753 25,826 4,020 2002 2014 Eastgate Pavilion * — 8,026 18,148 — 1,851 8,026 19,998 28,024 8,343 1995 2004 Eddy Street Commons 22,630 1,900 37,720 — 1,546 1,900 39,266 41,166 12,094 2009 NA Estero Town Commons * — 8,973 9,868 — 1,033 8,973 10,901 19,874 3,333 2006 NA Fishers Station * — 4,008 15,782 — — 4,008 15,782 19,790 3,873 2018 NA Gainesville Plaza * — 4,135 15,315 — 1,812 4,135 17,126 21,261 6,971 2015 2004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Geist Pavilion * $ — $ 1,368 $ 8,349 $ — $ 2,371 $ 1,368 $ 10,720 $ 12,088 $ 4,129 2006 NA Glendale Town Center * — 1,494 43,655 — 2,245 1,494 45,901 47,395 30,659 1958/2008 1999 Greyhound Commons * — 2,629 794 — 887 2,629 1,681 4,310 778 2005 NA Hitchcock Plaza * — 4,260 22,027 — 2,407 4,260 24,433 28,693 3,787 2006 2014 Holly Springs Towne Center * — 12,319 46,169 — 2,539 12,319 48,708 61,027 8,618 2013 NA Holly Springs Towne Center - Phase II * — 11,910 49,212 — 1,275 11,910 50,486 62,396 4,152 2016 NA Hunters Creek Promenade * — 8,335 12,705 179 966 8,514 13,671 22,185 2,760 1994 2013 Indian River Square * — 5,100 6,348 — 1,646 5,100 7,994 13,094 2,775 1997/2004 2005 International Speedway Square * 18,646 7,769 18,045 — 9,421 7,769 27,467 35,236 16,829 1999 NA King's Lake Square * — 4,519 15,614 — 1,293 4,519 16,907 21,426 7,658 1986/2014 2003 Kingwood Commons * — 5,715 30,811 — 262 5,715 31,073 36,788 8,475 1999 2013 Lake City Commons 5,200 3,415 10,211 — 370 3,415 10,581 13,996 2,383 2008 2014 Lake City Commons - Phase II * — 1,277 2,225 — 16 1,277 2,241 3,518 465 2011 2014 Lake Mary Plaza 5,080 1,413 8,719 — 89 1,413 8,808 10,221 1,486 2009 2014 Lakewood Promenade * — 1,783 25,420 — 1,688 1,783 27,108 28,891 8,332 1948/1998 2013 Landstown Commons * — 18,672 86,210 — 3,200 18,672 89,410 108,082 14,752 2007 2014 Lima Marketplace 8,383 4,703 15,724 — 1,418 4,703 17,142 21,845 3,635 2008 2014 Lithia Crossing * — 3,065 9,984 — 6,027 3,065 16,011 19,076 5,071 1994/2003 2011 Market Street Village * — 9,764 16,360 — 2,945 9,764 19,305 29,069 7,219 1970/2004 2005 Merrimack Village Center 5,445 1,921 11,894 — 174 1,921 12,067 13,988 2,013 2007 2014 Miramar Square 31,625 26,392 30,862 489 1,507 26,880 32,370 59,250 6,721 2008 2014 Mullins Crossing * — 10,582 42,178 — 3,326 10,582 45,504 56,086 10,403 2005 2014 Naperville Marketplace 7,252 5,364 11,475 — 208 5,364 11,682 17,046 3,691 2008 NA Northcrest Shopping Center 15,780 4,044 33,858 — 1,172 4,044 35,029 39,073 5,801 2008 2014 Northdale Promenade * — 1,718 27,427 — 48 1,718 27,475 29,193 9,549 2017 NA Oleander Place * — 863 5,719 — 37 863 5,756 6,619 1,847 2012 2011 Palm Coast Landing 21,927 4,962 37,642 — 805 4,962 38,446 43,408 7,207 2010 2014 Parkside Town Commons - Phase I * — 3,108 42,194 (60 ) 814 3,047 43,009 46,056 7,621 2015 N/A Parkside Town Commons - Phase II * — 20,722 66,766 — 6,756 20,722 73,522 94,244 9,000 2017 N/A Perimeter Woods * — 35,793 27,193 — 762 35,793 27,955 63,748 5,027 2008 2014 Pine Ridge Crossing * — 5,640 17,084 — 3,924 5,640 21,007 26,647 6,911 1994 2006 Plaza at Cedar Hill * — 5,782 34,816 — 9,521 5,782 44,337 50,119 18,976 2000 2004 Pleasant Hill Commons — 3,350 10,055 — 416 3,350 10,471 13,821 2,338 2008 2014 Portofino Shopping Center * — 4,754 75,123 — 17,714 4,754 92,837 97,591 21,736 1999 2013 Publix at Acworth 5,363 1,357 8,229 39 824 1,395 9,053 10,448 3,812 1996 2004 Publix at Woodruff * — 1,783 6,361 — 880 1,783 7,241 9,024 2,722 1997 2012 Rampart Commons 10,137 1,136 42,808 — — 1,136 42,808 43,944 7,181 2018 2014 Rangeline Crossing * — 2,043 18,404 — 658 2,043 19,062 21,105 6,473 1986/2013 NA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Riverchase Plaza * $ — $ 3,889 $ 11,135 $ — $ 1,350 $ 3,889 $ 12,485 $ 16,374 $ 4,550 1991/2001 2006 Rivers Edge * — 5,647 31,358 — 1,936 5,647 33,294 38,941 8,980 2011 2008 Saxon Crossing 11,400 3,764 16,797 — 439 3,764 17,236 21,000 3,582 2009 2014 Shoppes at Plaza Green * — 3,749 23,749 — 1,269 3,749 25,019 28,768 7,522 2000 2012 Shoppes of Eastwood * — 1,688 8,842 — 629 1,688 9,471 11,159 2,727 1997 2013 Shops at Eagle Creek * — 4,550 8,844 — 5,019 4,550 13,863 18,413 5,097 1998 2003 Shops at Julington Creek 4,785 2,372 7,458 — 155 2,372 7,613 9,985 1,142 2011 2014 Shops at Moore 21,300 6,284 24,682 — 1,625 6,284 26,307 32,591 5,297 2010 2014 Silver Springs Pointe 8,800 7,580 5,242 — 328 7,580 5,570 13,150 1,375 2001 2014 South Elgin Commons * — 3,916 21,716 — 51 3,916 21,767 25,683 4,355 2011 2014 Stoney Creek Commons * — 628 3,700 — 5,878 628 9,579 10,207 3,130 2000 NA Sunland Towne Centre * — 14,774 22,276 — 5,173 14,774 27,449 42,223 11,582 1996 2004 Tarpon Bay Plaza * — 4,273 23,845 — 2,801 4,273 26,646 30,919 8,227 2007 NA Temple Terrace * — 2,245 9,282 — 55 2,245 9,336 11,581 1,569 2012 2014 The Centre at Panola * 1,332 1,986 8,164 — 378 1,986 8,542 10,528 4,012 2001 2004 The Corner 14,750 3,772 24,619 — 44 3,772 24,663 28,435 4,274 2008 2014 The Landing at Tradition * — 18,505 42,808 — 3,365 18,505 46,173 64,678 7,302 2007 2014 Toringdon Market * — 5,448 9,456 — 380 5,448 9,836 15,284 2,508 2004 2013 Traders Point * — 9,443 36,327 — 2,683 9,443 39,011 48,454 15,559 2005 NA Traders Point II * — 2,376 6,441 — 1,138 2,376 7,578 9,954 3,100 2005 NA Tradition Village Center * — 3,140 13,941 — 1,366 3,140 15,307 18,447 2,591 2006 2014 University Town Center 18,690 4,125 31,528 — 813 4,125 32,342 36,467 6,224 2009 2014 University Town Center - Phase II 10,500 7,902 24,199 — 734 7,902 24,932 32,834 5,960 2012 2014 Village at Bay Park 9,183 6,517 8,133 — 999 6,517 9,131 15,648 1,882 2005 2014 Waterford Lakes Village * — 2,317 6,371 — 305 2,317 6,676 8,993 2,743 1997 2004 Waxahachie Crossing 7,750 1,411 15,607 — 105 1,411 15,712 17,123 2,534 2010 2014 Westside Market * — 4,194 17,723 — 359 4,194 18,082 22,276 2,616 2013 2014 Total Operating Properties 581,371 746,832 2,591,916 2,861 189,854 749,692 2,781,770 3,531,462 672,772 Initial Cost C ost Capitalized Subsequent to Acquisition/Development Gross Carrying Amount Close of Period Building &amp; Building &amp; Building &amp; Accumulated Year Built / Year Name Encumbrances Land Improvements Land Improvements Land Improvements Total Depreciation Renovated Acquired Office Properties Thirty South $ 16,941 $ 1,643 $ 4,608 $ — $ 24,824 $ 1,643 $ 29,432 $ 31,075 $ 11,232 1905/2002 2001 Union Station Parking Garage * — 904 2,650 — 1,592 904 4,242 5,146 1,765 1986 2001 Total Office Properties 16,941 2,547 7,258 — 26,416 2,547 33,674 36,221 12,997 Development and Redevelopment Properties Courthouse Shadows * — 4,999 11,216 — — 4,999 11,216 16,215 5,258 NA NA Hamilton Crossing Centre 9,858 5,549 10,309 — — 5,549 10,309 15,858 3,934 NA NA The Corner * — 304 3,202 — — 304 3,202 3,506 — NA NA Total Development and Redevelopment Properties 9,858 10,853 24,726 — — 10,853 24,726 35,579 9,193 Other ** Bridgewater Marketplace * — 2,115 — — — 2,115 — 2,115 — NA NA Eddy Street Commons * — 4,783 — — — 4,783 — 4,783 — NA NA KRG Development — — 1,010 — — — 1,010 1,010 49 NA NA KRG New Hill * — 5,872 — — — 5,872 — 5,872 — NA NA KRG Peakway — 7,444 — — — 7,444 — 7,444 — NA NA Pan Am Plaza — 8,891 — — — 8,891 — 8,891 — NA NA Total Other — 29,104 1,010 — — 29,104 1,010 30,114 49 Line of credit/Term Loan/Unsecured notes 940,600 — — — — — — — — NA NA Grand Total $ 1,548,770 $ 789,336 $ 2,624,910 $ 2,861 $ 216,270 $ 792,197 $ 2,841,179 $ 3,633,376 $ 695,012 ____________________ * This property or a portion of the property is included as an unencumbered asset used in calculating our line of credit borrowing base. ** This category generally includes land held for development. We also have certain additional land parcels at our development and operating properties, which amounts are included elsewhere in this table. Reconciliation of Investment Properties The changes in investment properties of the Company for the years ended December 31, 2018 , 2017 , and 2016 are as follows: 2018 2017 2016 Balance, beginning of year $ 3,949,431 $ 3,988,819 $ 3,926,180 Acquisitions — — — Improvements 68,349 78,947 97,161 Impairment (73,198 ) (10,897 ) — Disposals (311,206 ) (107,438 ) (34,522 ) Balance, end of year $ 3,633,376 $ 3,949,431 $ 3,988,819 The unaudited aggregate cost of investment properties for U.S. federal tax purposes as of December 31, 2018 was $2.7 billion . Reconciliation of Accumulated Depreciation The changes in accumulated depreciation of the Company for the years ended December 31, 2018 , 2017 , and 2016 are as follows: 2018 2017 2016 Balance, beginning of year $ 660,276 $ 556,851 $ 428,930 Depreciation expense 132,662 148,346 148,947 Impairment (2,838 ) (3,494 ) — Disposals (95,088 ) (41,427 ) (21,026 ) Balance, end of year $ 695,012 $ 660,276 $ 556,851 Depreciation of investment properties reflected in the statements of operations is calculated over the estimated original lives of the assets as follows: Buildings 20-35 years Building improvements 10-35 years Tenant improvements Term of related lease Furniture and Fixtures 5-10 years All other schedules have been omitted because they are inapplicable, not required or the information is included elsewhere in the consolidated financial statements or notes thereto.</t>
  </si>
  <si>
    <t>Basis of Presentation and Summary of Significant Accounting Policie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18 , we owned investments in two joint ventures that were VIEs in which the partners did not have substantive participating rights and we were the primary beneficiary. As of this date, these VIEs had total debt of $56.6 million , which were secured by assets of the VIEs totaling $114.8 million . The Operating Partnership guarantees the debt of these VIEs. The Operating Partnership is considered a VIE as the limited partners do not hold kick-out rights or substantive participating rights. The Parent Company consolidates the Operating Partnership as it is the primary beneficiary in accordance with the VIE model.</t>
  </si>
  <si>
    <t>Acquisition of Real Estate Properties</t>
  </si>
  <si>
    <t>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We finalize the measurement period of our business combinations when all facts and circumstances are understood, but in no circumstances will the measurement period exceed one year.</t>
  </si>
  <si>
    <t>Investment Properties</t>
  </si>
  <si>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t>
  </si>
  <si>
    <t>Impairment</t>
  </si>
  <si>
    <t>Impairment Management reviews operational and development projects, land parcels and intangible assets for impairment on at least a quarterly basis or whenever events or changes in circumstances indicate that the carrying value of the asset may not be recoverable. This review for possible impairment requires certain assumptions, estimates, and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Our impairment review for land and development properties assumes we have the intent and the ability to complete the developments or projected uses for the land parcels. If we determine those plans will not be completed or our assumptions with respect to operating assets are not realized, an impairment loss may be appropriate.</t>
  </si>
  <si>
    <t>Asset Held for Sale and Discontinued Operations</t>
  </si>
  <si>
    <t>Held for Sale and Discontinued Operations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t>
  </si>
  <si>
    <t>Escrow Deposits</t>
  </si>
  <si>
    <t>Escrow Deposits Escrow deposits consist of cash held for real estate taxes, property maintenance, insurance and other requirements at specific properties as required by lending institutions and certain municipalities.</t>
  </si>
  <si>
    <t>Cash and Cash Equivalents</t>
  </si>
  <si>
    <t xml:space="preserve">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t>
  </si>
  <si>
    <t>Fair Value Measurements</t>
  </si>
  <si>
    <t>Fair Value Measurements We follow the framework established under accounting stand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8 to the Financial Statements, we have determined that derivative valuations are classified in Level 2 of the fair value hierarchy. Cash and cash equivalents, accounts receivable, escrows and deposits, and other working capital balances approximate fair value. Note 6 to the Financial Statements includes a discussion of the fair values recorded when we recognized impairment charges in 2018 and 2017. Level 3 inputs to these transactions include our estimations of market leasing rates, tenant-related costs, discount rates, and disposal values.</t>
  </si>
  <si>
    <t>Derivative Financial Instruments</t>
  </si>
  <si>
    <t>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As of December 31, 2018 and 2017 , all of our derivative instruments qualify for hedge accounting.</t>
  </si>
  <si>
    <t>Revenue Recognition</t>
  </si>
  <si>
    <t>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other property related revenue in the accompanying consolidated statements of operations. We have accounts receivable due from tenants and are subject to the risk of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uncollectible accounts and straight-line rent reserve accordingly. Although we estimate uncollectible receivables and provide for them through charges against income, actual experience may differ from those estimates.</t>
  </si>
  <si>
    <t>Revenue Recognition, Real Estate</t>
  </si>
  <si>
    <t>Gains or losses from sales of real estate have historically been recognized when a sale has been consummated, the buyer’s initial and continuing investment is adequate to demonstrate a commitment to pay for the asset, we have transferred to the buyer the usual risks and rewards of ownership, and we do not have a substantial continuing financial involvement in the property. As part of our ongoing business strategy, we will, from time to time, sell land parcels and outlots, some of which are ground leased to tenants.</t>
  </si>
  <si>
    <t>Tenant and Other Receivables and Allowance for Uncollectible Accounts</t>
  </si>
  <si>
    <t>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 in thousands) 2018 2017 2016 Balance, beginning of year $ 3,487 $ 3,998 $ 4,325 Provision for credit losses and accrued straight-line rent, net of recoveries 3,461 2,786 2,771 Accounts written off (2,648 ) (3,297 ) (3,098 ) Balance, end of year $ 4,300 $ 3,487 $ 3,998</t>
  </si>
  <si>
    <t>Concentration of Credit Risk</t>
  </si>
  <si>
    <t>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t>
  </si>
  <si>
    <t>Earnings Per Share</t>
  </si>
  <si>
    <t>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t>
  </si>
  <si>
    <t>Segment Reporting</t>
  </si>
  <si>
    <t>Segment Reporting Our primary business is the ownership and operation of neighborhood and community shopping centers. We do not distinguish or group our operations on a geographical basis, or any other basis, when measuring and evaluating financial performance. Accordingly, we have one operating segment, which also serves as our reportable segment for disclosure purposes in accordance with GAAP.</t>
  </si>
  <si>
    <t>Income Taxes and REIT Compliance</t>
  </si>
  <si>
    <t>Income Taxes and REIT Compliance Parent Company The Parent Company, which is considered a corporation for U.S. federal income tax purposes, has been organized and intends to continue to operate in a manner that will enable it to maintain its qualification as a REIT for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U.S. federal income taxes included in the accompanying consolidated financial statements are in connection with the taxable REIT subsidiary.</t>
  </si>
  <si>
    <t>Noncontrolling Interests</t>
  </si>
  <si>
    <t>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18 , 2017 , and 2016 were as follows: ($ in thousands) 2018 2017 2016 Noncontrolling interests balance January 1 $ 698 $ 692 $ 773 Net income allocable to noncontrolling interests, — 6 171 Distributions to noncontrolling interests — — (252 ) Noncontrolling interests balance at December 31 $ 698 $ 698 $ 692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8 , the redemption value of the redeemable noncontrolling interests in the Operating Partnership did not exceed the historical book value, and the balance was accordingly adjusted to historical book value. At December 31, 2017, the redemption value of the redeemable noncontrolling interests in the Operating Partnership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8 , 2017 , and 2016 , the weighted average interests of the Parent Company and the limited partners in the Operating Partnership were as follows: Year Ended December 31, 2018 2017 2016 Parent Company’s weighted average interest in 97.6 % 97.7 % 97.7 % Limited partners' weighted average interests in 2.4 % 2.3 % 2.3 % At December 31, 2018 , the Parent Company's interest and the limited partners' redeemable noncontrolling ownership interests in the Operating Partnership were 97.6% and 2.4% . At December 31, 2017, the Parent Company's interest and the limted partners' redeemable noncontrolling ownership interests in the Operating Parntership were 97.7% and 2.3%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035,349 and 1,974,830 Limited Partner Units outstanding as of December 31, 2018 and 2017 , respectively. The increase in Limited Partner Units outstanding from December 31, 2017 is due primarily to non-cash compensation awards made to our executive officers. Redeemable Noncontrolling Interests - Subsidiaries Prior to our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se properties. The remaining Class B units will become redeemable at our partner's election in October 2022 based on the joint venture agreement and the fulfillment of certain redemption criteria. Beginning in November 2022, with respect to the remaining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is joint venture because we control the decision making and our joint venture partner has limited protective rights. In March 2017, certain Class B unit holders exercised their right to redeem $8.3 million of their Class B units for cash. We funded the redemption in December 2017 using operating cash flows. In 2018, the same Class B unit holders exercised their right to redeem their remaining Class B units for cash. We funded $10.0 million of the redemption in August 2018 and the remaining $12.0 million in November 2018. We classify the remainder of the redeemable noncontrolling interests in a subsidiary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t>
  </si>
  <si>
    <t>Reclassifications</t>
  </si>
  <si>
    <t>Reclassifications Certain amounts in the accompanying consolidated financial statements for 2016 and 2017 have been reclassified to conform to the 2018 consolidated financial statement presentation. The reclassifications had no impact on the net income previously reported.</t>
  </si>
  <si>
    <t>Effects of Accounting Pronouncements</t>
  </si>
  <si>
    <t>Effects of Accounting Pronouncements Adoption of New Standards On January 1, 2018, we adopted Accounting Standards Update ("ASU") 2014-09, Revenue from Contracts with Customers (“ASU 2014-09”) using the modified retrospective approach. ASU 2014-09 revised GAAP by offering a single comprehensive revenue recognition standard that supersedes nearly all existing GAAP revenue recognition guidance. The impacted revenue streams primarily consist of fees earned from management, development services provided to third parties, and other ancillary income earned from our properties. No adjustments were required upon adoption of this standard. We evaluated our revenue streams and less than 1% of our annual revenue was impacted by this new standard upon its initial adoption.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During the year ended December 31, 2018, we sold multiple operating properties in all cash transactions with no continuing future involvement. The gains recognized were less than 1% of our total revenue for the year ended December 31, 2018. As we do not have any continuing involvement in the operations of the operating properties, there was not a change in the accounting for the sales. In addition, we sold a controlling interest in three operating properties to a newly formed joint venture involving TH Real Estate. The Company calculated the gain in accordance with ASC 606 and ASC 610-20 that requires full gain recognition upon deconsolidation of a nonfinancial asset. The properties were sold for an agreed upon value of $99.8 million . Net proceeds from the sale were $89.0 million and a net gain of $7.8 million was recorded as a result of the sale. The Company contributed $10.0 million for a 20% ownership interest in the joint venture. On January 1, 2018 we adopted ASU 2016-15, Statement of Cash Flows (Topic 230), and ASU 2016-18, Restricted Cash,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years ended December, 2018, 2017, and 2016: As of December 31, 2018 2017 2016 Cash and cash equivalents $ 35,376 $ 24,082 $ 19,875 Restricted cash 10,130 8,094 9,037 Total cash, cash equivalents, and restricted cash $ 45,506 32,176 28,912 New Standards Issued but Not Yet Adopte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us on January 1, 2019. The new standard requires a modified retrospective transition approach for all leases existing at, or entered into after, the date of initial application, with an option to use certain transition relief. Because of the adoption of ASU 2016-02, we expect common area maintenance reimbursements that are of a fixed nature to be recognized on a straight-line basis over the term of the lease for all leases entered into after January 1, 2019. We also expect to recognize right of use assets on our balance sheet related to certain ground leases where we are the lessee. Upon adoption of the standard, we anticipate recognizing a right of use asset currently estimated to be between $27 million and $32 million . In addition to evaluating the impact of adopting the new accounting standard on our consolidated financial statements, we are evaluating our existing lease contracts, our current and future information system capabilities, and other variables. In July 2018, the FASB amended the new lease accounting standard to approve a new transition method and a lessor practical expedient for separating lease and non-lease components. This permits lessors to make an accounting policy election to not separate non-lease components, such as common area maintenance, of a contract from the leases to which they relate when specific criteria are met. We believe we meet these criteria and plan to elect this practical expedient. The new leasing standard also amends ASC 340-40, Other Assets and Deferred Costs - Contracts with Customers .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to be approximately $4.0 - $5.5 million , although the amount of such impact is highly dependent upon the leasing compensation structures in place in the period subsequent to adoption, which may ultimately differ from those assumed by this projection.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Basis of Presentation and Summary of Significant Accounting Policies (Tables)</t>
  </si>
  <si>
    <t>Schedule of Real Estate Properties</t>
  </si>
  <si>
    <t>The Company’s investment properties as of December 31, 2018 and December 31, 2017 were as follows: ($ in thousands) Balance at December 31, December 31, Investment properties, at cost: Land, buildings and improvements $ 3,600,743 $ 3,904,291 Furniture, equipment and other 7,741 8,453 Construction in progress 32,636 45,140 $ 3,641,120 $ 3,957,884</t>
  </si>
  <si>
    <t>Allowance for Credit Losses on Financing Receivables</t>
  </si>
  <si>
    <t>Accounts are written off when, in the opinion of management, the balance is uncollectible. ($ in thousands) 2018 2017 2016 Balance, beginning of year $ 3,487 $ 3,998 $ 4,325 Provision for credit losses and accrued straight-line rent, net of recoveries 3,461 2,786 2,771 Accounts written off (2,648 ) (3,297 ) (3,098 ) Balance, end of year $ 4,300 $ 3,487 $ 3,998</t>
  </si>
  <si>
    <t>Schedule of Concentration by Risk Factor</t>
  </si>
  <si>
    <t>Total billed receivables due from tenants leasing space in the states of Florida, Indiana, and Texas, consisted of the following as of December 31, 2018 and 2017 : As of December 31, 2018 2018 2017 Florida 56 % 61 % Indiana 14 % 9 % Texas 3 % 4 % For the years ended December 31, 2018 , 2017 , and 2016 , the Company's revenue recognized from tenants leasing space in the states of Florida, Indiana, and Texas, were as follows: Year Ended December 31, 2018 2017 2016 Florida 25 % 24 % 25 % Indiana 15 % 14 % 15 % Texas 12 % 13 % 13 %</t>
  </si>
  <si>
    <t>Schedule of Stockholders Equity</t>
  </si>
  <si>
    <t>The non-redeemable noncontrolling interests in consolidated properties for the years ended December 31, 2018 , 2017 , and 2016 were as follows: ($ in thousands) 2018 2017 2016 Noncontrolling interests balance January 1 $ 698 $ 692 $ 773 Net income allocable to noncontrolling interests, — 6 171 Distributions to noncontrolling interests — — (252 ) Noncontrolling interests balance at December 31 $ 698 $ 698 $ 692</t>
  </si>
  <si>
    <t>Consolidation, Less than Wholly Owned Subsidiary, Parent Ownership Interest, Effects of Changes, Net</t>
  </si>
  <si>
    <t>For the years ended December 31, 2018 , 2017 , and 2016 , the weighted average interests of the Parent Company and the limited partners in the Operating Partnership were as follows: Year Ended December 31, 2018 2017 2016 Parent Company’s weighted average interest in 97.6 % 97.7 % 97.7 % Limited partners' weighted average interests in 2.4 % 2.3 % 2.3 %</t>
  </si>
  <si>
    <t>Redeemable Noncontrolling Interest</t>
  </si>
  <si>
    <t>The redeemable noncontrolling interests in the Operating Partnership and subsidiaries for the years ended December 31, 2018 , 2017 , and 2016 were as follows: ($ in thousands) 2018 2017 2016 Redeemable noncontrolling interests balance January 1 $ 72,104 $ 88,165 $ 92,315 Net income allocable to redeemable noncontrolling interests 116 2,009 1,756 Distributions declared to redeemable noncontrolling interests (3,788 ) (4,155 ) (3,993 ) Payment for partial redemption of redeemable noncontrolling interests (22,461 ) (8,261 ) — Other, net including adjustments to redemption value (228 ) (5,654 ) (1,913 ) Total limited partners' interests in Operating Partnership and other redeemable noncontrolling interests balance at December 31 $ 45,743 $ 72,104 $ 88,165 Limited partners' interests in Operating Partnership $ 35,673 $ 39,573 $ 47,373 Other redeemable noncontrolling interests in certain subsidiaries 10,070 32,531 40,792 Total limited partners' interests in Operating Partnership and other redeemable noncontrolling interests balance at December 31 $ 45,743 $ 72,104 $ 88,165</t>
  </si>
  <si>
    <t>Summary of Cash and Cash Equivalents</t>
  </si>
  <si>
    <t xml:space="preserve">The following is a summary of our cash, cash equivalents, and restricted cash total as presented in our statements of cash flows for the years ended December, 2018, 2017, and 2016: As of December 31, 2018 2017 2016 Cash and cash equivalents $ 35,376 $ 24,082 $ 19,875 Restricted cash 10,130 8,094 9,037 Total cash, cash equivalents, and restricted cash $ 45,506 32,176 28,912 </t>
  </si>
  <si>
    <t>Summary of Restricted Cash</t>
  </si>
  <si>
    <t>Share-Based Compensation (Tables)</t>
  </si>
  <si>
    <t>Schedule of Stock Options Activity</t>
  </si>
  <si>
    <t>A summary of option activity under the Plan as of December 31, 2018 , and changes during the year then ended, is presented below: ($ in thousands, except share and per share data) Aggregate Intrinsic Value Weighted-Average Remaining Contractual Term (in years) Options Weighted-Average Exercise Price Outstanding at January 1, 2018 181,212 $ 37.77 Granted — — Exercised (3,125 ) 10.56 Expired (117,520 ) 49.16 Forfeited — — Outstanding at December 31, 2018 $ 20,739 1.21 60,567 $ 17.08 Exercisable at December 31, 2018 $ 20,739 1.21 60,567 $ 17.08 Exercisable at December 31, 2017 181,212 $ 37.77</t>
  </si>
  <si>
    <t>Schedule of Restricted Stock Activity</t>
  </si>
  <si>
    <t>The following table summarizes the time-based restricted unit grants and vestings during the years ended December 31, 2018 , 2017 , and 2016 : ($ in thousands, except unit and per unit data) Number of Restricted Units Granted Weighted Average Fair Value of Restricted Units Vested 2018 92,019 $ 13.16 $ 1,924 2017 44,490 23.22 1,516 2016 46,562 26.48 1,929 The following table summarizes the restricted share grants and vestings during the years ended December 31, 2018 , 2017 , and 2016 : ($ in thousands, except share and per share data) Number of Restricted Shares Granted Weighted Average Fair Value of Restricted Shares Vested 2018 202,043 $ 15.35 $ 2,038 2017 85,150 22.15 2,529 2016 81,603 26.87 3,313 The following table summarizes the activity for time-based restricted unit awards for the year ended December 31, 2018 : Number of Restricted Units Weighted Average Grant Date Fair Value per unit Restricted units outstanding at January 1, 2018 150,448 $ 23.13 Restricted units granted 92,019 13.16 Restricted units vested (117,805 ) 21.19 Restricted units outstanding at December 31, 2017 124,662 $ 17.60 The following table summarizes all restricted share activity to employees and non-employee members of the Board of Trustees as of December 31, 2018 and changes during the year then ended: Number of Restricted Shares Weighted Average Grant Date Fair Value per share Restricted shares outstanding at January 1, 2018 259,107 $ 24.80 Shares granted 202,043 15.35 Shares forfeited (19,189 ) 22.51 Shares vested (128,673 ) 24.44 Restricted shares outstanding at December 31, 2018 313,288 $ 18.93</t>
  </si>
  <si>
    <t>Deferred Costs and Intangibles, Net (Tables)</t>
  </si>
  <si>
    <t>Deferred Costs, Capitalized, Prepaid, and Other Assets Disclosure</t>
  </si>
  <si>
    <t>At December 31, 2018 and 2017 , deferred costs consisted of the following: ($ in thousands) 2018 2017 Acquired lease intangible assets $ 81,852 $ 107,668 Deferred leasing costs and other 69,870 68,335 151,722 176,003 Less—accumulated amortization (56,307 ) (63,644 ) Subtotal $ 95,415 $ 112,359 Less - asset held for sale (151 ) — Total 95,264 112,359</t>
  </si>
  <si>
    <t>Schedule of Finite-Lived Intangible Assets, Future Amortization Expense</t>
  </si>
  <si>
    <t>The estimated net amounts of amortization from acquired lease intangible assets for each of the next five years and thereafter are as follows: ($ in thousands) Amortization of above market leases Amortization of acquired lease intangible assets Total 2019 $ 1,257 $ 6,086 $ 7,343 2020 1,072 5,297 6,369 2021 793 4,231 5,024 2022 553 3,678 4,231 2023 493 2,991 3,484 Thereafter 1,990 19,122 21,112 Total $ 6,158 $ 41,405 $ 47,563 The estimated net amounts of amortization of in-place lease liabilities and the increasing effect on minimum rent for each of the next five years and thereafter is as follows: ($ in thousands) 2019 $ 4,552 2020 4,015 2021 3,693 2022 3,512 2023 3,404 Thereafter 50,325 Total $ 69,501</t>
  </si>
  <si>
    <t>Deferred Cost Amortization</t>
  </si>
  <si>
    <t>The amounts of such amortization included in the accompanying consolidated statements of operations are as follows: ($ in thousands) For the year ended December 31, 2018 2017 2016 Amortization of deferred leasing costs, lease intangibles and other $ 18,648 $ 22,960 $ 24,898 Amortization of above market lease intangibles 2,553 4,025 6,602 The accompanying consolidated statements of operations include the following amounts of amortization of debt issuance costs as a component of interest expense: ($ in thousands) For the year ended December 31, 2018 2017 2016 Amortization of debt issuance costs $ 3,944 $ 2,534 $ 4,521</t>
  </si>
  <si>
    <t>Deferred Revenue, Intangibles, Net and Other Liabilities (Tables)</t>
  </si>
  <si>
    <t>Schedule of Deferred Revenue and Other Liabilities</t>
  </si>
  <si>
    <t>At December 31, 2018 and 2017 , deferred revenue, intangibles, net and other liabilities consisted of the following: ($ in thousands) 2018 2017 Unamortized in-place lease liabilities $ 69,501 $ 83,117 Retainages payable and other 2,489 3,954 Tenant rents received in advance 11,642 9,493 Total $ 83,632 $ 96,564</t>
  </si>
  <si>
    <t>Disposals of Operating Properties and Impairment Charges (Tables)</t>
  </si>
  <si>
    <t>Schedule of Operating Property Dispositions</t>
  </si>
  <si>
    <t>The properties sold to the joint venture were the following: Property Name MSA Disposition Date Livingston Shopping Center New York/Northern New Jersey June 2018 Plaza Volente Austin, TX June 2018 Tamiami Crossing Naples, FL June 2018 The following summarizes our 2018 operating property dispositions: Property Name MSA Disposition Date Trussville Promenade Birmingham, AL February 2018 Memorial Commons Goldsboro, NC March 2018 Lake Lofts at Deerwood Jacksonville, FL November 2018 Hamilton Crossing Knoxville, TN November 2018 Fox Lake Crossing Chicago, IL December 2018 Lowe's Plaza Las Vegas, NV December 2018 The following summarizes our 2017 operating property dispositions. Property Name MSA Disposition Date Cove Center Stuart, FL March 2017 Clay Marketplace Birmingham, AL June 2017 The Shops at Village Walk Fort Myers, FL June 2017 Wheatland Towne Crossing Dallas, TX June 2017 The following summarizes our 2016 operating property dispositions. Property Name MSA Disposition Date Shops at Otty Portland, OR June 2016 Publix at St. Cloud St. Cloud, FL December 2016</t>
  </si>
  <si>
    <t>Mortgage and Other Indebtedness (Tables)</t>
  </si>
  <si>
    <t>Schedule of Participating Mortgage Loans</t>
  </si>
  <si>
    <t>Mortgage and other indebtedness consisted of the following as of December 31, 2018 and 2017 : ($ in thousands) As of December 31, 2018 Principal Unamortized Net Premiums Unamortized Debt Issuance Costs Total Senior Unsecured Notes—Fixed Rate Maturing at various dates through September 2027; interest rates ranging from 4.00% to 4.57% at December 31, 2018 $ 550,000 $ — $ (4,864 ) $ 545,136 Unsecured Revolving Credit Facility Matures April 2022 1 ; borrowing level up to $449.5 million available at December 31, 2018; interest at LIBOR + 1.15% or 3.65% at December 31, 2018 45,600 — (3,796 ) 41,804 Unsecured Term Loans $95 million matures July 2021; interest at LIBOR + 1.30% or 3.80% at December 31, 2018; $250 million matures October 2025; interest at LIBOR + 2.00% or 4.50% at December 31, 2018 345,000 — (2,470 ) 342,530 Mortgage Notes Payable—Fixed Rate Generally due in monthly installments of principal and interest; maturing at various dates through 2030; interest rates ranging from 3.78% to 6.78% at December 31, 2018 534,679 6,566 (584 ) 540,661 Mortgage Notes Payable—Variable Rate Due in monthly installments of principal and interest; maturing at various dates through 2025; interest at LIBOR + 1.50%-1.60%, ranging from 4.00% to 4.10% at December 31, 2018 73,491 — (321 ) 73,170 Total mortgage and other indebtedness $ 1,548,770 $ 6,566 $ (12,035 ) $ 1,543,301 ($ in thousands) As of December 31, 2017 Principal Unamortized Net Premiums Unamortized Debt Issuance Costs Total Senior Unsecured Notes—Fixed Rate Maturing at various dates through September 2027; interest rates ranging from 4.00% to 4.57% at December 31, 2017 $ 550,000 $ — $ (5,599 ) $ 544,401 Unsecured Revolving Credit Facility Matures July 2021 1 ; borrowing level up to $373.8 million available at December 31, 2018; interest at LIBOR + 1.35% 2 or 2.91% at December 31, 2017 60,100 — (1,895 ) 58,205 Unsecured Term Loans $200 million matures July 2021; interest at LIBOR + 1.30% 2 or 2.86% at December 31, 2017; $200 million matures October 2022; interest at LIBOR + 1.60% or 3.16% at December 31, 2017 400,000 — (1,759 ) 398,241 Mortgage Notes Payable—Fixed Rate Generally due in monthly installments of principal and interest; maturing at various dates through 2030; interest rates ranging from 3.78% to 6.78% at December 31, 2017 576,927 9,196 (755 ) 585,368 Mortgage Notes Payable—Variable Rate Due in monthly installments of principal and interest; maturing at various dates through 2023; interest at LIBOR + 1.60%-2.25%, ranging from 3.16% to 3.81% at December 31, 2017 113,623 — (599 ) 113,024 Total mortgage and other indebtedness $ 1,700,650 $ 9,196 $ (10,607 ) $ 1,699,239 ____________________ 1 This presentation reflects the Company's exercise of its options to extend the maturity date for two additional periods of six months each, subject to certain conditions. 2 The interest rates on our unsecured revolving credit facility and unsecured term loan varied at certain parts of the year due to provisions in the agreement and the amendment and restatement of the agreement.</t>
  </si>
  <si>
    <t>Schedule of Maturities of Long-term Debt</t>
  </si>
  <si>
    <t>The following table presents maturities of mortgage debt and corporate debt as of December 31, 2018 : ($ in thousands) Scheduled Principal Payments Term Maturities Total 2019 $ 5,034 $ — $ 5,034 2020 5,396 20,700 26,096 2021 4,627 254,875 259,502 2022 1,113 250,808 251,921 2023 806 276,940 277,746 Thereafter 6,430 722,041 728,471 $ 23,406 $ 1,525,364 $ 1,548,770 Unamortized net debt premiums and issuance costs, net (5,469 ) Total $ 1,543,301</t>
  </si>
  <si>
    <t>Lease Information (Tables)</t>
  </si>
  <si>
    <t>Schedule of Future Minimum Lease Payments to be Received</t>
  </si>
  <si>
    <t>As of December 31, 2018 , future minimum rentals to be received under non-cancelable operating leases for each of the next five years and thereafter, excluding tenant reimbursements of operating expenses and percentage rent based on sales volume, are as follows: ($ in thousands) 2019 $ 252,102 2020 237,022 2021 209,294 2022 176,023 2023 137,125 Thereafter 600,405 Total $ 1,611,971</t>
  </si>
  <si>
    <t>Schedule of Future Minimum Rental Payments for Operating Leases</t>
  </si>
  <si>
    <t>Future minimum lease payments due under ground leases for the next five years ending December 31 and thereafter are as follows: ($ in thousands) 2019 $ 1,694 2020 1,777 2021 1,789 2022 1,815 2023 1,636 Thereafter 72,154 Total $ 80,865</t>
  </si>
  <si>
    <t>Quarterly Financial Data (Unaudited) (Tables)</t>
  </si>
  <si>
    <t>Schedule of Quarterly Financial Information</t>
  </si>
  <si>
    <t>Presented below is a summary of the consolidated quarterly financial data for the years ended December 31, 2018 and 2017 . ($ in thousands, except per share data) Quarter Ended Quarter Ended Quarter Ended Quarter Ended Total revenue $ 89,763 $ 91,736 $ 85,747 $ 86,937 Gain (loss) on sale of operating properties, net 500 7,829 (177 ) (4,725 ) Operating income (loss) (1,532 ) 15,771 20,549 (13,757 ) Consolidated net income (loss) (17,997 ) (1,062 ) 4,317 (31,709 ) Net income (loss) attributable to Kite Realty Group Trust common shareholders (17,917 ) (1,366 ) 3,938 (31,221 ) Net income (loss) per common share – basic and diluted (0.21 ) (0.02 ) 0.05 (0.37 ) Weighted average Common Shares outstanding - basic 83,629,669 83,672,896 83,706,704 83,762,664 Weighted average Common Shares outstanding - diluted 83,629,669 83,672,896 83,767,655 83,762,664 ($ in thousands, except per share data) Quarter Ended Quarter Ended Quarter Ended Quarter Ended Total revenue $ 90,112 $ 92,649 $ 87,138 $ 88,919 Gains on sale of operating properties, net 8,870 6,290 — — Operating income 16,988 27,376 16,229 19,312 Consolidated net income (loss) 437 10,858 (204 ) 2,795 Net income (loss) attributable to Kite Realty Group Trust common shareholders 5 10,180 (622 ) 2,309 Net income (loss) per common share – basic and diluted 0.00 0.12 (0.01 ) 0.03 Weighted average Common Shares outstanding - basic 83,565,325 83,585,736 83,594,163 83,595,677 Weighted average Common Shares outstanding - diluted 83,643,608 83,652,627 83,594,163 83,705,764</t>
  </si>
  <si>
    <t>Organization (Details) ft² in Millions</t>
  </si>
  <si>
    <t>Dec. 31, 2018ft²property</t>
  </si>
  <si>
    <t>Dec. 31, 2017ft²property</t>
  </si>
  <si>
    <t>Organization [Line Items]</t>
  </si>
  <si>
    <t>General partner, ownership interest (as percent)</t>
  </si>
  <si>
    <t>97.60%</t>
  </si>
  <si>
    <t>Number of real estate properties (in properties)</t>
  </si>
  <si>
    <t>Area of real estate property (in square feet) | ft²</t>
  </si>
  <si>
    <t>Operating and Redevelopment Properties</t>
  </si>
  <si>
    <t>Operating and Redevelopment Properties | Consolidated Entities</t>
  </si>
  <si>
    <t>Operating and Redevelopment Properties | Equity Method Investee</t>
  </si>
  <si>
    <t>Under Construction Development Properties</t>
  </si>
  <si>
    <t>Limited partner, ownership interest (as percent)</t>
  </si>
  <si>
    <t>2.40%</t>
  </si>
  <si>
    <t>Basis of Presentation and Summary of Significant Accounting Policies - Investment Properties (Details) - USD ($) $ in Thousands</t>
  </si>
  <si>
    <t>Investment properties, at cost:</t>
  </si>
  <si>
    <t>Land, buildings and improvements</t>
  </si>
  <si>
    <t>Furniture, equipment and other</t>
  </si>
  <si>
    <t>Construction in progress</t>
  </si>
  <si>
    <t>Investment properties, at cost</t>
  </si>
  <si>
    <t>Basis of Presentation and Summary of Significant Accounting Policies - Additional Information (Details)</t>
  </si>
  <si>
    <t>Jun. 29, 2018USD ($)property</t>
  </si>
  <si>
    <t>Nov. 30, 2018USD ($)</t>
  </si>
  <si>
    <t>Aug. 31, 2018USD ($)</t>
  </si>
  <si>
    <t>Dec. 31, 2017USD ($)shares</t>
  </si>
  <si>
    <t>Mar. 31, 2017USD ($)</t>
  </si>
  <si>
    <t>Mar. 31, 2019USD ($)</t>
  </si>
  <si>
    <t>Dec. 31, 2018USD ($)joint_venturepropertyshares</t>
  </si>
  <si>
    <t>Sep. 30, 2018USD ($)</t>
  </si>
  <si>
    <t>Jun. 30, 2018USD ($)</t>
  </si>
  <si>
    <t>Mar. 31, 2018USD ($)</t>
  </si>
  <si>
    <t>Sep. 30, 2017USD ($)</t>
  </si>
  <si>
    <t>Jun. 30, 2017USD ($)</t>
  </si>
  <si>
    <t>Dec. 31, 2018USD ($)segmentjoint_venturepropertyshares</t>
  </si>
  <si>
    <t>Dec. 31, 2016USD ($)shares</t>
  </si>
  <si>
    <t>Investment [Line Items]</t>
  </si>
  <si>
    <t>Variable interest entity, number of entities | joint_venture</t>
  </si>
  <si>
    <t>Variable interest entity, consolidated, carrying amount, liabilities</t>
  </si>
  <si>
    <t>Variable interest entity, consolidated, carrying amount, assets</t>
  </si>
  <si>
    <t>Number of real estate properties (in properties) | property</t>
  </si>
  <si>
    <t>Payments to acquire equity method investments</t>
  </si>
  <si>
    <t>Gains on sale of operating properties</t>
  </si>
  <si>
    <t>Provision for credit losses, net of recoveries as percent of total revenues (as percent)</t>
  </si>
  <si>
    <t>1.00%</t>
  </si>
  <si>
    <t>0.80%</t>
  </si>
  <si>
    <t>Weighted average limited partnership units outstanding, basic (in shares) | shares</t>
  </si>
  <si>
    <t>Antidilutive securities excluded from computation of earnings per share (less than) (in shares) | shares</t>
  </si>
  <si>
    <t>Number of operating segments | segment</t>
  </si>
  <si>
    <t>Limited partners' capital account, units outstanding (in shares) | shares</t>
  </si>
  <si>
    <t>Proceeds from sale of real estate</t>
  </si>
  <si>
    <t>Noncontrolling interest, decrease from redemptions or purchase of interests</t>
  </si>
  <si>
    <t>Capital Unit, Class B</t>
  </si>
  <si>
    <t>Number of joint ventures in which units are issued | joint_venture</t>
  </si>
  <si>
    <t>Number of joint ventures in which units are issued, noncontrolling interest | joint_venture</t>
  </si>
  <si>
    <t>Operating Partnership</t>
  </si>
  <si>
    <t>Noncontrolling interest, ownership percentage by parent</t>
  </si>
  <si>
    <t>97.70%</t>
  </si>
  <si>
    <t>Noncontrolling interest, ownership percentage by noncontrolling owners</t>
  </si>
  <si>
    <t>2.30%</t>
  </si>
  <si>
    <t>Accounting Standards Update 2014-09</t>
  </si>
  <si>
    <t>New accounting pronouncement or change in accounting principle, change in revenue (as percent)</t>
  </si>
  <si>
    <t>New accounting pronouncement or change in accounting principle, recognized gains as a percent of revenue (as percent)</t>
  </si>
  <si>
    <t>Fishers Station</t>
  </si>
  <si>
    <t>Ownership percentage in equity method investment (as percent)</t>
  </si>
  <si>
    <t>100.00%</t>
  </si>
  <si>
    <t>Co-venturer</t>
  </si>
  <si>
    <t>Construction loan payable</t>
  </si>
  <si>
    <t>Co-venturer | Construction Loan</t>
  </si>
  <si>
    <t>Debt instrument, face amount</t>
  </si>
  <si>
    <t>Minimum | Accounting Standards Update 2016-02 | Scenario, Forecast</t>
  </si>
  <si>
    <t>Operating lease, right-of-use asset</t>
  </si>
  <si>
    <t>Maximum | Accounting Standards Update 2016-02 | Scenario, Forecast</t>
  </si>
  <si>
    <t>TH Joint Venture</t>
  </si>
  <si>
    <t>20.00%</t>
  </si>
  <si>
    <t>Embassy Suites Joint Venture</t>
  </si>
  <si>
    <t>35.00%</t>
  </si>
  <si>
    <t>Embassy Suites Joint Venture | Fee income</t>
  </si>
  <si>
    <t>Building and Improvements | Minimum</t>
  </si>
  <si>
    <t>Property, Plant and Equipment [Line Items]</t>
  </si>
  <si>
    <t>Property, plant and equipment, useful life (in years)</t>
  </si>
  <si>
    <t>10 years</t>
  </si>
  <si>
    <t>Building and Improvements | Maximum</t>
  </si>
  <si>
    <t>35 years</t>
  </si>
  <si>
    <t>Equipment and Fixtures | Minimum</t>
  </si>
  <si>
    <t>5 years</t>
  </si>
  <si>
    <t>Equipment and Fixtures | Maximum</t>
  </si>
  <si>
    <t>Livingston Shopping Center, Plaza Volente, and Tamiami Crossing</t>
  </si>
  <si>
    <t>Gain on disposal</t>
  </si>
  <si>
    <t>Livingston Shopping Center, Plaza Volente, and Tamiami Crossing | TH Joint Venture</t>
  </si>
  <si>
    <t>Consideration received</t>
  </si>
  <si>
    <t>Equity method investment</t>
  </si>
  <si>
    <t>Basis of Presentation and Summary of Significant Accounting Policies - Allowance for Doubtful Accounts (Details) - USD ($) $ in Thousands</t>
  </si>
  <si>
    <t>Allowance for Doubtful Accounts Receivable [Roll Forward]</t>
  </si>
  <si>
    <t>Balance, beginning of year</t>
  </si>
  <si>
    <t>Provision for credit losses and accrued straight-line rent, net of recoveries</t>
  </si>
  <si>
    <t>Accounts written off</t>
  </si>
  <si>
    <t>Balance, end of year</t>
  </si>
  <si>
    <t>Basis of Presentation and Summary of Significant Accounting Policies - Schedule of Concentration Risk by Risk Factor (Details) - Geographic Concentration Risk</t>
  </si>
  <si>
    <t>Billed Receivables | Florida</t>
  </si>
  <si>
    <t>Concentration Risk [Line Items]</t>
  </si>
  <si>
    <t>Concentration risk, percentage</t>
  </si>
  <si>
    <t>56.00%</t>
  </si>
  <si>
    <t>61.00%</t>
  </si>
  <si>
    <t>Billed Receivables | Indiana</t>
  </si>
  <si>
    <t>14.00%</t>
  </si>
  <si>
    <t>9.00%</t>
  </si>
  <si>
    <t>Billed Receivables | Texas</t>
  </si>
  <si>
    <t>3.00%</t>
  </si>
  <si>
    <t>4.00%</t>
  </si>
  <si>
    <t>Revenues Recognized | Florida</t>
  </si>
  <si>
    <t>25.00%</t>
  </si>
  <si>
    <t>24.00%</t>
  </si>
  <si>
    <t>Revenues Recognized | Indiana</t>
  </si>
  <si>
    <t>15.00%</t>
  </si>
  <si>
    <t>Revenues Recognized | Texas</t>
  </si>
  <si>
    <t>12.00%</t>
  </si>
  <si>
    <t>13.00%</t>
  </si>
  <si>
    <t>Basis of Presentation and Summary of Significant Accounting Policies - Noncontrolling Interests (Details) - USD ($) $ in Thousands</t>
  </si>
  <si>
    <t>Stockholders' Equity Attributable to Noncontrolling Interest [Roll Forward]</t>
  </si>
  <si>
    <t>Noncontrolling interests balance January 1</t>
  </si>
  <si>
    <t>Net income allocable to noncontrolling interests, excluding redeemable noncontrolling interests</t>
  </si>
  <si>
    <t>Noncontrolling interests balance at December 31</t>
  </si>
  <si>
    <t>Excluding Redeemable Non-Controlling Interests</t>
  </si>
  <si>
    <t>Basis of Presentation and Summary of Significant Accounting Policies - Weighted Average Interests in Operating Partnership (Details) - Operating Partnership</t>
  </si>
  <si>
    <t>Noncontrolling Interest [Line Items]</t>
  </si>
  <si>
    <t>Parent Company’s weighted average interest in Operating Partnership</t>
  </si>
  <si>
    <t>Limited partners' weighted average interests in Operating Partnership</t>
  </si>
  <si>
    <t>Basis of Presentation and Summary of Significant Accounting Policies - Redeemable Noncontrolling Interests (Details) - USD ($) $ in Thousands</t>
  </si>
  <si>
    <t>Net income allocable to redeemable noncontrolling interests</t>
  </si>
  <si>
    <t>Distributions declared to redeemable noncontrolling interests</t>
  </si>
  <si>
    <t>Redeemable noncontrolling interests balance January 1</t>
  </si>
  <si>
    <t>Other, net including adjustments to redemption value</t>
  </si>
  <si>
    <t>Total limited partners' interests in Operating Partnership and other redeemable noncontrolling interests balance at December 31</t>
  </si>
  <si>
    <t>Redeemable Noncontrolling Interests | Partnership Interest</t>
  </si>
  <si>
    <t>Limited partners' interests in Operating Partnership</t>
  </si>
  <si>
    <t>Other redeemable noncontrolling interests in certain subsidiaries</t>
  </si>
  <si>
    <t>Basis of Presentation and Summary of Significant Accounting Policies - Summary of Cash, Cash Equivalents, and Restricted Cash (Details) - USD ($) $ in Thousands</t>
  </si>
  <si>
    <t>Dec. 31, 2015</t>
  </si>
  <si>
    <t>Restricted cash</t>
  </si>
  <si>
    <t>Total cash, cash equivalents, and restricted cash</t>
  </si>
  <si>
    <t>Share-Based Compensation - Additional Information (Details)</t>
  </si>
  <si>
    <t>Dec. 31, 2023USD ($)</t>
  </si>
  <si>
    <t>Dec. 31, 2022USD ($)</t>
  </si>
  <si>
    <t>Dec. 31, 2021USD ($)</t>
  </si>
  <si>
    <t>Dec. 31, 2020USD ($)</t>
  </si>
  <si>
    <t>Dec. 31, 2019USD ($)</t>
  </si>
  <si>
    <t>Dec. 31, 2018USD ($)officershares</t>
  </si>
  <si>
    <t>Dec. 31, 2017USD ($)officershares</t>
  </si>
  <si>
    <t>Dec. 31, 2016USD ($)officershares</t>
  </si>
  <si>
    <t>Share-based Compensation Arrangement by Share-based Payment Award [Line Items]</t>
  </si>
  <si>
    <t>Allocated share-based compensation expense</t>
  </si>
  <si>
    <t>Allocation of recognized period costs, capitalized amount</t>
  </si>
  <si>
    <t>Number of shares available for grant (in shares) | shares</t>
  </si>
  <si>
    <t>Granted (in shares) | shares</t>
  </si>
  <si>
    <t>Exercised (in shares) | shares</t>
  </si>
  <si>
    <t>Exercises in period, intrinsic value</t>
  </si>
  <si>
    <t>Percent of compensation in time-based restricted shares (as percent)</t>
  </si>
  <si>
    <t>40.00%</t>
  </si>
  <si>
    <t>50.00%</t>
  </si>
  <si>
    <t>Percent of compensation in three-year performance shares (as percent)</t>
  </si>
  <si>
    <t>60.00%</t>
  </si>
  <si>
    <t>Employee Stock Option</t>
  </si>
  <si>
    <t>Award vesting period (in years)</t>
  </si>
  <si>
    <t>Expiration period (in years)</t>
  </si>
  <si>
    <t>Restricted Stock</t>
  </si>
  <si>
    <t>Compensation cost not yet recognized (less than)</t>
  </si>
  <si>
    <t>Period for recognition (in years)</t>
  </si>
  <si>
    <t>1 year 7 months 5 days</t>
  </si>
  <si>
    <t>Restricted Stock | Scenario, Forecast</t>
  </si>
  <si>
    <t>Restricted Stock | Minimum</t>
  </si>
  <si>
    <t>3 years</t>
  </si>
  <si>
    <t>Restricted Stock | Maximum</t>
  </si>
  <si>
    <t>Restricted Performance Stock Units</t>
  </si>
  <si>
    <t>Award requisite service period (in years)</t>
  </si>
  <si>
    <t>Aggregate intrinsic value, nonvested</t>
  </si>
  <si>
    <t>Number of executive officers | officer</t>
  </si>
  <si>
    <t>Award measurement period (in years)</t>
  </si>
  <si>
    <t>Percent of compensation based on absolute total shareholder return (as percent)</t>
  </si>
  <si>
    <t>Percent of compensation based on relative total shareholder return (as percent)</t>
  </si>
  <si>
    <t>Percent of compensation on achievement of defined FAD (as percent)</t>
  </si>
  <si>
    <t>Share-based compensation arrangement by share-based payment award, target value of awards granted</t>
  </si>
  <si>
    <t>Incremental adjustment amount (as percent)</t>
  </si>
  <si>
    <t>Restricted Performance Stock Units | Scenario, Forecast</t>
  </si>
  <si>
    <t>Restricted Performance Stock Units | Minimum</t>
  </si>
  <si>
    <t>0.00%</t>
  </si>
  <si>
    <t>Restricted Performance Stock Units | Maximum</t>
  </si>
  <si>
    <t>200.00%</t>
  </si>
  <si>
    <t>Time-Based Restricted Stock Units</t>
  </si>
  <si>
    <t>1 year 1 month 6 days</t>
  </si>
  <si>
    <t>Time-Based Restricted Stock Units | Scenario, Forecast</t>
  </si>
  <si>
    <t>The 2013 Equity Incentive Plan</t>
  </si>
  <si>
    <t>Number of additional shares authorized (in shares) | shares</t>
  </si>
  <si>
    <t>Outperformance Plan 2014</t>
  </si>
  <si>
    <t>2 years</t>
  </si>
  <si>
    <t>Outperformance Plan 2014 | Maximum</t>
  </si>
  <si>
    <t>Deferred compensation share-based arrangements, liability</t>
  </si>
  <si>
    <t>Outperformance Plan 2016</t>
  </si>
  <si>
    <t>Outperformance Plan 2016 | Maximum</t>
  </si>
  <si>
    <t>Outperformance Plan 2014 and 2016 | Scenario, Forecast</t>
  </si>
  <si>
    <t>Share-Based Compensation - Option Activity (Details) - USD ($) $ / shares in Units, $ in Thousands</t>
  </si>
  <si>
    <t>Share-based Compensation Arrangement by Share-based Payment Award, Options, Additional Disclosures [Abstract]</t>
  </si>
  <si>
    <t>Outstanding, aggregate intrinsic value</t>
  </si>
  <si>
    <t>Exercisable, aggregate intrinsic value</t>
  </si>
  <si>
    <t>Outstanding, remaining contractual term</t>
  </si>
  <si>
    <t>1 year 2 months 15 days</t>
  </si>
  <si>
    <t>Exercisable, remaining contractual term</t>
  </si>
  <si>
    <t>Exercisable (in shares)</t>
  </si>
  <si>
    <t>Exercisable (in dollars per share)</t>
  </si>
  <si>
    <t>Options</t>
  </si>
  <si>
    <t>Outstanding, beginning of period (in shares)</t>
  </si>
  <si>
    <t>Granted (in shares)</t>
  </si>
  <si>
    <t>Exercised (in shares)</t>
  </si>
  <si>
    <t>Expired (in shares)</t>
  </si>
  <si>
    <t>Forfeited (in shares)</t>
  </si>
  <si>
    <t>Outstanding, end of period (in shares)</t>
  </si>
  <si>
    <t>Weighted-Average Exercise Price</t>
  </si>
  <si>
    <t>Outstanding, beginning of period (in dollars per share)</t>
  </si>
  <si>
    <t>Granted (in dollars per share)</t>
  </si>
  <si>
    <t>Exercised (in dollars per share)</t>
  </si>
  <si>
    <t>Expired (in dollars per share)</t>
  </si>
  <si>
    <t>Forfeited (in dollars per share)</t>
  </si>
  <si>
    <t>Outstanding, end of period (in dollars per share)</t>
  </si>
  <si>
    <t>Share-Based Compensation - Restricted Share Activity (Details) - Restricted Stock - USD ($) $ / shares in Units, $ in Thousands</t>
  </si>
  <si>
    <t>Number of Restricted Shares</t>
  </si>
  <si>
    <t>Outstanding, beginning balance (in shares)</t>
  </si>
  <si>
    <t>Shares granted (in shares)</t>
  </si>
  <si>
    <t>Shares forfeited (in shares)</t>
  </si>
  <si>
    <t>Shares vested (in shares)</t>
  </si>
  <si>
    <t>Outstanding, ending balance (in shares)</t>
  </si>
  <si>
    <t>Weighted Average Grant Date Fair Value per share</t>
  </si>
  <si>
    <t>Outstanding, beginning balance (in dollars per share)</t>
  </si>
  <si>
    <t>Shares granted (in dollars per share)</t>
  </si>
  <si>
    <t>Shares forfeited (in dollars per share)</t>
  </si>
  <si>
    <t>Shares vested (in dollars per share)</t>
  </si>
  <si>
    <t>Outstanding, ending balance (in dollars per share)</t>
  </si>
  <si>
    <t>Fair value of restricted shares vested</t>
  </si>
  <si>
    <t>Share-Based Compensation - Restricted Unit Activity (Details) - Time-Based Restricted Stock Units - USD ($) $ / shares in Units, $ in Thousands</t>
  </si>
  <si>
    <t>Number of Restricted Units</t>
  </si>
  <si>
    <t>Restricted units granted (in shares)</t>
  </si>
  <si>
    <t>Restricted units vested (in shares)</t>
  </si>
  <si>
    <t>Weighted Average Grant Date Fair Value per unit</t>
  </si>
  <si>
    <t>Restricted units granted (in dollars per share)</t>
  </si>
  <si>
    <t>Restricted units vested (in dollars per share)</t>
  </si>
  <si>
    <t>Vested in period, fair value</t>
  </si>
  <si>
    <t>Deferred Costs and Intangibles, Net - Deferred Costs (Details) - USD ($) $ in Thousands</t>
  </si>
  <si>
    <t>Acquired lease intangible assets</t>
  </si>
  <si>
    <t>Deferred leasing costs and other</t>
  </si>
  <si>
    <t>Deferred costs, gross</t>
  </si>
  <si>
    <t>Less—accumulated amortization</t>
  </si>
  <si>
    <t>Subtotal</t>
  </si>
  <si>
    <t>Less - asset held for sale</t>
  </si>
  <si>
    <t>Deferred Costs and Intangibles, Net - Future Amortization Expense (Details) $ in Thousands</t>
  </si>
  <si>
    <t>Dec. 31, 2018USD ($)</t>
  </si>
  <si>
    <t>Finite-Lived Intangible Assets [Line Items]</t>
  </si>
  <si>
    <t>Thereafter</t>
  </si>
  <si>
    <t>Above Market Leases</t>
  </si>
  <si>
    <t>Acquired Lease Intangible Assets</t>
  </si>
  <si>
    <t>Deferred Costs and Intangibles, Net - Amortization Expense (Details) - USD ($) $ in Thousands</t>
  </si>
  <si>
    <t>Amortization of deferred leasing costs, lease intangibles and other</t>
  </si>
  <si>
    <t>Amortization of above market lease intangibles</t>
  </si>
  <si>
    <t>Deferred Revenue, Intangibles, Net and Other Liabilities (Details) - USD ($) $ in Thousands</t>
  </si>
  <si>
    <t>Unamortized in-place lease liabilities</t>
  </si>
  <si>
    <t>Retainages payable and other</t>
  </si>
  <si>
    <t>Tenant rents received in advance</t>
  </si>
  <si>
    <t>Amortization of Below Market Lease</t>
  </si>
  <si>
    <t>Deferred Revenue, Intangibles, Net and Other Liabilities - Aggregate Amortization of Acquired Lease Intangibles (Details) $ in Thousands</t>
  </si>
  <si>
    <t>Leases, Acquired-in-Place</t>
  </si>
  <si>
    <t>Disposals of Operating Properties and Impairment Charges - Additional Information (Details) $ in Thousands</t>
  </si>
  <si>
    <t>Dec. 31, 2018USD ($)property</t>
  </si>
  <si>
    <t>Dec. 31, 2017USD ($)property</t>
  </si>
  <si>
    <t>Dec. 31, 2016USD ($)property</t>
  </si>
  <si>
    <t>Feb. 27, 2019USD ($)</t>
  </si>
  <si>
    <t>Income Statement, Balance Sheet and Additional Disclosures by Disposal Groups, Including Discontinued Operations [Line Items]</t>
  </si>
  <si>
    <t>Property, plant, and equipment, fair value disclosure</t>
  </si>
  <si>
    <t>Four unnamed impaired properties</t>
  </si>
  <si>
    <t>Two unnamed impaired properties</t>
  </si>
  <si>
    <t>Unnamed impaired property</t>
  </si>
  <si>
    <t>Scenario, Plan | Subsequent Event</t>
  </si>
  <si>
    <t>Real estate held-for-sale</t>
  </si>
  <si>
    <t>Trussville Promenade, Memorial Commons, Lake Lofts at Deerwood, Hamilton Crossing, Fox Lake Crossing and Lowe's Plaza</t>
  </si>
  <si>
    <t>Cove Center, Clay Marketplace, Shops at Village Walk and Wheatland Towne Crossing</t>
  </si>
  <si>
    <t>Publix at St. Cloud and Shops at Otty</t>
  </si>
  <si>
    <t>TH Joint Venture | Livingston Shopping Center, Plaza Volente, and Tamiami Crossing</t>
  </si>
  <si>
    <t>80.00%</t>
  </si>
  <si>
    <t>Disposed of by sale | Two unnamed impaired properties</t>
  </si>
  <si>
    <t>Disposed of by sale | Trussville Promenade, Memorial Commons, Lake Lofts at Deerwood, Hamilton Crossing, Fox Lake Crossing and Lowe's Plaza</t>
  </si>
  <si>
    <t>Disposed of by sale | Cove Center, Clay Marketplace, Shops at Village Walk and Wheatland Towne Crossing</t>
  </si>
  <si>
    <t>Disposed of by sale | Publix at St. Cloud and Shops at Otty</t>
  </si>
  <si>
    <t>Mortgage and Other Indebtedness - Consolidated Indebtedness by Type of Debt (Details) - USD ($)</t>
  </si>
  <si>
    <t>Participating Mortgage Loans [Line Items]</t>
  </si>
  <si>
    <t>Principal</t>
  </si>
  <si>
    <t>Unamortized Net Premiums</t>
  </si>
  <si>
    <t>Unamortized Debt Issuance Costs</t>
  </si>
  <si>
    <t>Long-term debt</t>
  </si>
  <si>
    <t>Revolving Credit Facility</t>
  </si>
  <si>
    <t>Line of credit facility, remaining borrowing capacity</t>
  </si>
  <si>
    <t>Basis spread on variable rate (as percent)</t>
  </si>
  <si>
    <t>1.15%</t>
  </si>
  <si>
    <t>1.35%</t>
  </si>
  <si>
    <t>Interest rate, effective percentage (as percent)</t>
  </si>
  <si>
    <t>3.65%</t>
  </si>
  <si>
    <t>2.91%</t>
  </si>
  <si>
    <t>Senior Unsecured Notes | Fixed Rate Debt</t>
  </si>
  <si>
    <t>Senior Unsecured Notes | Fixed Rate Debt | Minimum</t>
  </si>
  <si>
    <t>Interest rate during period (as percent)</t>
  </si>
  <si>
    <t>Senior Unsecured Notes | Fixed Rate Debt | Maximum</t>
  </si>
  <si>
    <t>4.57%</t>
  </si>
  <si>
    <t>Unsecured Debt</t>
  </si>
  <si>
    <t>Unsecured Debt | Unsecured Term Loans, Maturing July 2021</t>
  </si>
  <si>
    <t>1.30%</t>
  </si>
  <si>
    <t>3.80%</t>
  </si>
  <si>
    <t>2.86%</t>
  </si>
  <si>
    <t>Unsecured Debt | Unsecured Term Loans, Maturing October 2025</t>
  </si>
  <si>
    <t>2.00%</t>
  </si>
  <si>
    <t>4.50%</t>
  </si>
  <si>
    <t>Unsecured Debt | Unsecured Term Loans, Maturing October 2022</t>
  </si>
  <si>
    <t>1.60%</t>
  </si>
  <si>
    <t>3.16%</t>
  </si>
  <si>
    <t>Mortgages | Fixed Rate Debt</t>
  </si>
  <si>
    <t>Mortgages | Fixed Rate Debt | Minimum</t>
  </si>
  <si>
    <t>3.78%</t>
  </si>
  <si>
    <t>Mortgages | Fixed Rate Debt | Maximum</t>
  </si>
  <si>
    <t>6.78%</t>
  </si>
  <si>
    <t>Mortgages | Variable Rate Debt</t>
  </si>
  <si>
    <t>Mortgages | Variable Rate Debt | Minimum</t>
  </si>
  <si>
    <t>1.50%</t>
  </si>
  <si>
    <t>Mortgages | Variable Rate Debt | Maximum</t>
  </si>
  <si>
    <t>4.10%</t>
  </si>
  <si>
    <t>3.81%</t>
  </si>
  <si>
    <t>2.25%</t>
  </si>
  <si>
    <t>Mortgage and Other Indebtedness - Additional Information (Details)</t>
  </si>
  <si>
    <t>Oct. 25, 2018USD ($)extension</t>
  </si>
  <si>
    <t>Apr. 24, 2018USD ($)extension</t>
  </si>
  <si>
    <t>Dec. 31, 2017USD ($)</t>
  </si>
  <si>
    <t>Dec. 31, 2016USD ($)</t>
  </si>
  <si>
    <t>Apr. 23, 2018USD ($)</t>
  </si>
  <si>
    <t>Debt Instrument [Line Items]</t>
  </si>
  <si>
    <t>Letters of credit outstanding</t>
  </si>
  <si>
    <t>Letters of credit outstanding, amount advanced</t>
  </si>
  <si>
    <t>Value in unencumbered asset pool</t>
  </si>
  <si>
    <t>Percentage bearing fixed interest, amount</t>
  </si>
  <si>
    <t>Repayments of debt</t>
  </si>
  <si>
    <t>Repayments of long-term debt</t>
  </si>
  <si>
    <t>Interest costs capitalized</t>
  </si>
  <si>
    <t>Percentage bearing variable interest, amount</t>
  </si>
  <si>
    <t>Perimeter Woods, Killingly Commons, Fishers Station, and Whitehall Pike</t>
  </si>
  <si>
    <t>5 Year Term Loan</t>
  </si>
  <si>
    <t>Repayments of term loan</t>
  </si>
  <si>
    <t>Debt instrument, term</t>
  </si>
  <si>
    <t>7 Year Term Loan</t>
  </si>
  <si>
    <t>7 years</t>
  </si>
  <si>
    <t>Fixed Rate Debt</t>
  </si>
  <si>
    <t>Long-term debt, fair value</t>
  </si>
  <si>
    <t>Fixed Rate Debt | Minimum</t>
  </si>
  <si>
    <t>Percentage bearing fixed interest (as percent)</t>
  </si>
  <si>
    <t>4.08%</t>
  </si>
  <si>
    <t>Fixed Rate Debt | Maximum</t>
  </si>
  <si>
    <t>4.54%</t>
  </si>
  <si>
    <t>Variable Rate Debt</t>
  </si>
  <si>
    <t>Variable Rate Debt | Minimum</t>
  </si>
  <si>
    <t>Variable Rate Debt | Maximum</t>
  </si>
  <si>
    <t>4.55%</t>
  </si>
  <si>
    <t>Senior Unsecured Notes</t>
  </si>
  <si>
    <t>Scheduled Principal Payments</t>
  </si>
  <si>
    <t>Line of credit facility, maximum borrowing capacity</t>
  </si>
  <si>
    <t>Line of credit, maximum amount available under option to increase</t>
  </si>
  <si>
    <t>Number of additional extension | extension</t>
  </si>
  <si>
    <t>Length of extension period</t>
  </si>
  <si>
    <t>6 months</t>
  </si>
  <si>
    <t>Capitalization rate (as percent)</t>
  </si>
  <si>
    <t>6.75%</t>
  </si>
  <si>
    <t>6.50%</t>
  </si>
  <si>
    <t>Long-term line of credit</t>
  </si>
  <si>
    <t>Revolving Credit Facility | TH Joint Venture</t>
  </si>
  <si>
    <t>Revolving Credit Facility | Kite Realty Group, LP</t>
  </si>
  <si>
    <t>Revolving Credit Facility | Proceeds from Sale of Operating Properties</t>
  </si>
  <si>
    <t>Revolving Credit Facility | Swingline loan</t>
  </si>
  <si>
    <t>Letter of Credit</t>
  </si>
  <si>
    <t>Unsecured Debt | Kite Realty Group, LP</t>
  </si>
  <si>
    <t>Unsecured Debt | Term Loan Due October 2025</t>
  </si>
  <si>
    <t>Unsecured Debt | Term Loan Due October 2025 | Kite Realty Group, LP</t>
  </si>
  <si>
    <t>1 year</t>
  </si>
  <si>
    <t>London Interbank Offered Rate (LIBOR)</t>
  </si>
  <si>
    <t>Percentage bearing variable interest (as percent)</t>
  </si>
  <si>
    <t>2.50%</t>
  </si>
  <si>
    <t>1.56%</t>
  </si>
  <si>
    <t>Mortgage and Other Indebtedness - Amortization Expense (Details) - USD ($) $ in Thousands</t>
  </si>
  <si>
    <t>Amortization of debt issuance costs</t>
  </si>
  <si>
    <t>Mortgage and Other Indebtedness - Schedule of Debt Maturities (Details) - USD ($) $ in Thousands</t>
  </si>
  <si>
    <t>Term Maturities</t>
  </si>
  <si>
    <t>Unamortized net debt premiums and issuance costs, net</t>
  </si>
  <si>
    <t>Derivative Instruments, Hedging Activities and Other Comprehensive Income (Details) - USD ($) $ in Thousands</t>
  </si>
  <si>
    <t>Derivative Instruments and Hedging Activities Disclosures [Line Items]</t>
  </si>
  <si>
    <t>Average cap interest rate (as percent)</t>
  </si>
  <si>
    <t>3.69%</t>
  </si>
  <si>
    <t>Interest rate fair value hedge liability at fair value</t>
  </si>
  <si>
    <t>Gain (loss) reclassified from AOCI into income, effective portion, net</t>
  </si>
  <si>
    <t>Increase As Hedged Forecasted Interest Payments Occur</t>
  </si>
  <si>
    <t>Prepaid Expenses and Other Current Assets</t>
  </si>
  <si>
    <t>Interest rate fair value hedge asset at fair value</t>
  </si>
  <si>
    <t>Accounts Payable and Accrued Liabilities</t>
  </si>
  <si>
    <t>Accrued Interest</t>
  </si>
  <si>
    <t>Cash Flow Hedging</t>
  </si>
  <si>
    <t>Derivative, notional amount</t>
  </si>
  <si>
    <t>Lease Information - Additional Information (Details) $ in Millions</t>
  </si>
  <si>
    <t>Dec. 31, 2018USD ($)alease</t>
  </si>
  <si>
    <t>Operating Leased Assets [Line Items]</t>
  </si>
  <si>
    <t>Operating lease, term of contract (in years)</t>
  </si>
  <si>
    <t>4 years 6 months 6 days</t>
  </si>
  <si>
    <t>Operating leases, earned overage rent revenue</t>
  </si>
  <si>
    <t>Number of properties subject to lease | lease</t>
  </si>
  <si>
    <t>Area of land (in acres) | a</t>
  </si>
  <si>
    <t>Rent expense</t>
  </si>
  <si>
    <t>Minimum</t>
  </si>
  <si>
    <t>Extension option (in years)</t>
  </si>
  <si>
    <t>Length of extension option (in years)</t>
  </si>
  <si>
    <t>20 years</t>
  </si>
  <si>
    <t>Maximum</t>
  </si>
  <si>
    <t>25 years</t>
  </si>
  <si>
    <t>Lease Information - Future Minimum Rentals (Details) $ in Thousands</t>
  </si>
  <si>
    <t>Lease Information - Future Minimum Lease Payments Due (Details) $ in Thousands</t>
  </si>
  <si>
    <t>Shareholders’ Equity (Details) - USD ($) $ / shares in Units, $ in Thousands</t>
  </si>
  <si>
    <t>3 Months Ended</t>
  </si>
  <si>
    <t>Class of Stock [Line Items]</t>
  </si>
  <si>
    <t>Dividends payable</t>
  </si>
  <si>
    <t>At the Market Equity Issuance</t>
  </si>
  <si>
    <t>Issuance of common shares (in shares)</t>
  </si>
  <si>
    <t>Sale of stock, price per share (in dollars per share)</t>
  </si>
  <si>
    <t>Proceeds from issuance of common stock, gross</t>
  </si>
  <si>
    <t>Quarterly Financial Data (Unaudited) (Details) - USD ($) $ / shares in Units, $ in Thousands</t>
  </si>
  <si>
    <t>Sep. 30, 2018</t>
  </si>
  <si>
    <t>Mar. 31, 2018</t>
  </si>
  <si>
    <t>Sep. 30, 2017</t>
  </si>
  <si>
    <t>Jun. 30, 2017</t>
  </si>
  <si>
    <t>Mar. 31, 2017</t>
  </si>
  <si>
    <t>Operating income (loss)</t>
  </si>
  <si>
    <t>Consolidated net income (loss)</t>
  </si>
  <si>
    <t>Net income (loss) attributable to Kite Realty Group Trust common shareholders</t>
  </si>
  <si>
    <t>Net income (loss) per common share – basic and diluted (in dollars per share)</t>
  </si>
  <si>
    <t>Weighted average Common Shares outstanding - basic (in shares)</t>
  </si>
  <si>
    <t>Weighted average Common Shares outstanding - diluted (in shares)</t>
  </si>
  <si>
    <t>Commitments and Contingencies - Additional Information (Details) - USD ($)</t>
  </si>
  <si>
    <t>Loss Contingencies [Line Items]</t>
  </si>
  <si>
    <t>Payment Guarantee | Construction Contracts</t>
  </si>
  <si>
    <t>Current value of obligation</t>
  </si>
  <si>
    <t>Embassy Suites Joint Venture | Construction Loans</t>
  </si>
  <si>
    <t>Related Parties and Related Party Transactions (Details) - USD ($) $ in Millions</t>
  </si>
  <si>
    <t>Related Party Transaction [Line Items]</t>
  </si>
  <si>
    <t>Related party transaction, expenses from transactions with related party</t>
  </si>
  <si>
    <t>Entities Owned by Members of Management</t>
  </si>
  <si>
    <t>Revenue from related parties</t>
  </si>
  <si>
    <t>Subsequent Events (Details) - $ / shares</t>
  </si>
  <si>
    <t>Feb. 13, 2019</t>
  </si>
  <si>
    <t>Subsequent Event [Line Items]</t>
  </si>
  <si>
    <t>Subsequent Event</t>
  </si>
  <si>
    <t>Schedule III - Consolidated Real Estate and Accumulated Depreciation - Consolidated Real Estate and Accumulated Depreciation (Details) - USD ($) $ in Thousands</t>
  </si>
  <si>
    <t>Real Estate Properties [Line Items]</t>
  </si>
  <si>
    <t>Encumbrances</t>
  </si>
  <si>
    <t>Initial cost, land</t>
  </si>
  <si>
    <t>Initial cost, building &amp; improvements</t>
  </si>
  <si>
    <t>Costs capitalized subsequent to acquisition/development, land</t>
  </si>
  <si>
    <t>Costs capitalized subsequent to acquisition/development, buildings and improvements</t>
  </si>
  <si>
    <t>Gross carry amount close of period, land</t>
  </si>
  <si>
    <t>Gross carry amount close of period, building and improvements</t>
  </si>
  <si>
    <t>Gross carry amount close of period, total</t>
  </si>
  <si>
    <t>Accumulated depreciation</t>
  </si>
  <si>
    <t>Operating Properties</t>
  </si>
  <si>
    <t>Operating Properties | 12th Street Plaza</t>
  </si>
  <si>
    <t>Operating Properties | 54th &amp; College</t>
  </si>
  <si>
    <t>Operating Properties | Bayonne Crossing</t>
  </si>
  <si>
    <t>Operating Properties | Bayport Commons</t>
  </si>
  <si>
    <t>Operating Properties | Beacon Hill</t>
  </si>
  <si>
    <t>Operating Properties | Beechwood Promenade</t>
  </si>
  <si>
    <t>Operating Properties | Bell Oaks Centre</t>
  </si>
  <si>
    <t>Operating Properties | Belle Isle</t>
  </si>
  <si>
    <t>Operating Properties | Bolton Plaza</t>
  </si>
  <si>
    <t>Operating Properties | Boulevard Crossing</t>
  </si>
  <si>
    <t>Operating Properties | Bridgewater Marketplace</t>
  </si>
  <si>
    <t>Operating Properties | Burlington Coat Factory</t>
  </si>
  <si>
    <t>Operating Properties | Burnt Store Promenade</t>
  </si>
  <si>
    <t>Operating Properties | Cannery Corner</t>
  </si>
  <si>
    <t>Operating Properties | Castleton Crossing</t>
  </si>
  <si>
    <t>Operating Properties | Chapel Hill Shopping Center</t>
  </si>
  <si>
    <t>Operating Properties | City Center</t>
  </si>
  <si>
    <t>Operating Properties | Centennial Center</t>
  </si>
  <si>
    <t>Operating Properties | Centennial Gateway</t>
  </si>
  <si>
    <t>Operating Properties | Centre Point Commons</t>
  </si>
  <si>
    <t>Operating Properties | Cobblestone Plaza</t>
  </si>
  <si>
    <t>Operating Properties | Colonial Square</t>
  </si>
  <si>
    <t>Operating Properties | Colleyville Downs</t>
  </si>
  <si>
    <t>Operating Properties | Cool Creek Commons</t>
  </si>
  <si>
    <t>Operating Properties | Cool Springs Market</t>
  </si>
  <si>
    <t>Operating Properties | Crossing at Killingly Commons</t>
  </si>
  <si>
    <t>Operating Properties | Delray Marketplace</t>
  </si>
  <si>
    <t>Operating Properties | DePauw University Bookstore &amp; Café</t>
  </si>
  <si>
    <t>Operating Properties | Draper Crossing</t>
  </si>
  <si>
    <t>Operating Properties | Draper Peaks</t>
  </si>
  <si>
    <t>Operating Properties | Eastern Beltway Center</t>
  </si>
  <si>
    <t>Operating Properties | Eastgate</t>
  </si>
  <si>
    <t>Operating Properties | Eastgate Pavilion</t>
  </si>
  <si>
    <t>Operating Properties | Eddy Street Commons</t>
  </si>
  <si>
    <t>Operating Properties | Estero Town Commons</t>
  </si>
  <si>
    <t>Operating Properties | Fishers Station</t>
  </si>
  <si>
    <t>Operating Properties | Gainesville Plaza</t>
  </si>
  <si>
    <t>Operating Properties | Geist Pavilion</t>
  </si>
  <si>
    <t>Operating Properties | Glendale Town Center</t>
  </si>
  <si>
    <t>Operating Properties | Greyhound Commons</t>
  </si>
  <si>
    <t>Operating Properties | Hitchcock Plaza</t>
  </si>
  <si>
    <t>Operating Properties | Holly Springs Towne Center</t>
  </si>
  <si>
    <t>Operating Properties | Holly Springs Towne Center - Phase II</t>
  </si>
  <si>
    <t>Operating Properties | Hunters Creek Promenade</t>
  </si>
  <si>
    <t>Operating Properties | Indian River Square</t>
  </si>
  <si>
    <t>Operating Properties | International Speedway Square</t>
  </si>
  <si>
    <t>Operating Properties | King's Lake Square</t>
  </si>
  <si>
    <t>Operating Properties | Kingwood Commons</t>
  </si>
  <si>
    <t>Operating Properties | Lake City Commons</t>
  </si>
  <si>
    <t>Operating Properties | Lake City Commons - Phase II</t>
  </si>
  <si>
    <t>Operating Properties | Lake Mary Plaza</t>
  </si>
  <si>
    <t>Operating Properties | Lakewood Promenade</t>
  </si>
  <si>
    <t>Operating Properties | Landstown Commons</t>
  </si>
  <si>
    <t>Operating Properties | Lima Marketplace</t>
  </si>
  <si>
    <t>Operating Properties | Lithia Crossing</t>
  </si>
  <si>
    <t>Operating Properties | Market Street Village</t>
  </si>
  <si>
    <t>Operating Properties | Merrimack Village Center</t>
  </si>
  <si>
    <t>Operating Properties | Miramar Square</t>
  </si>
  <si>
    <t>Operating Properties | Mullins Crossing</t>
  </si>
  <si>
    <t>Operating Properties | Naperville Marketplace</t>
  </si>
  <si>
    <t>Operating Properties | Northcrest Shopping Center</t>
  </si>
  <si>
    <t>Operating Properties | Northdale Promenade</t>
  </si>
  <si>
    <t>Operating Properties | Oleander Place</t>
  </si>
  <si>
    <t>Operating Properties | Palm Coast Landing</t>
  </si>
  <si>
    <t>Operating Properties | Parkside Town Commons - Phase I</t>
  </si>
  <si>
    <t>Operating Properties | Parkside Town Commons - Phase II</t>
  </si>
  <si>
    <t>Operating Properties | Perimeter Woods</t>
  </si>
  <si>
    <t>Operating Properties | Pine Ridge Crossing</t>
  </si>
  <si>
    <t>Operating Properties | Plaza at Cedar Hill</t>
  </si>
  <si>
    <t>Operating Properties | Pleasant Hill Commons</t>
  </si>
  <si>
    <t>Operating Properties | Portofino Shopping Center</t>
  </si>
  <si>
    <t>Operating Properties | Publix at Acworth</t>
  </si>
  <si>
    <t>Operating Properties | Publix at Woodruff</t>
  </si>
  <si>
    <t>Operating Properties | Rampart Commons</t>
  </si>
  <si>
    <t>Operating Properties | Rangeline Crossing</t>
  </si>
  <si>
    <t>Operating Properties | Riverchase Plaza</t>
  </si>
  <si>
    <t>Operating Properties | Rivers Edge</t>
  </si>
  <si>
    <t>Operating Properties | Saxon Crossing</t>
  </si>
  <si>
    <t>Operating Properties | Shoppes at Plaza Green</t>
  </si>
  <si>
    <t>Operating Properties | Shoppes of Eastwood</t>
  </si>
  <si>
    <t>Operating Properties | Shops at Eagle Creek</t>
  </si>
  <si>
    <t>Operating Properties | Shops at Julington Creek</t>
  </si>
  <si>
    <t>Operating Properties | Shops at Moore</t>
  </si>
  <si>
    <t>Operating Properties | Silver Springs Pointe</t>
  </si>
  <si>
    <t>Operating Properties | South Elgin Commons</t>
  </si>
  <si>
    <t>Operating Properties | Stoney Creek Commons</t>
  </si>
  <si>
    <t>Operating Properties | Sunland Towne Centre</t>
  </si>
  <si>
    <t>Operating Properties | Tarpon Bay Plaza</t>
  </si>
  <si>
    <t>Operating Properties | Temple Terrace</t>
  </si>
  <si>
    <t>Operating Properties | The Centre at Panola</t>
  </si>
  <si>
    <t>Operating Properties | The Corner</t>
  </si>
  <si>
    <t>Operating Properties | The Landing at Tradition</t>
  </si>
  <si>
    <t>Operating Properties | Toringdon Market</t>
  </si>
  <si>
    <t>Operating Properties | Traders Point</t>
  </si>
  <si>
    <t>Operating Properties | Traders Point II</t>
  </si>
  <si>
    <t>Operating Properties | Tradition Village Center</t>
  </si>
  <si>
    <t>Operating Properties | University Town Center</t>
  </si>
  <si>
    <t>Operating Properties | University Town Center - Phase II</t>
  </si>
  <si>
    <t>Operating Properties | Village at Bay Park</t>
  </si>
  <si>
    <t>Operating Properties | Waterford Lakes Village</t>
  </si>
  <si>
    <t>Operating Properties | Waxahachie Crossing</t>
  </si>
  <si>
    <t>Operating Properties | Westside Market</t>
  </si>
  <si>
    <t>Office Properties</t>
  </si>
  <si>
    <t>Office Properties | Thirty South</t>
  </si>
  <si>
    <t>Office Properties | Union Station Parking Garage</t>
  </si>
  <si>
    <t>Development And Redevelopment Properties</t>
  </si>
  <si>
    <t>Development And Redevelopment Properties | Courthouse Shadows</t>
  </si>
  <si>
    <t>Development And Redevelopment Properties | Hamilton Crossing Centre</t>
  </si>
  <si>
    <t>Development And Redevelopment Properties | The Corner</t>
  </si>
  <si>
    <t>Other Property</t>
  </si>
  <si>
    <t>Other Property | Bridgewater Marketplace</t>
  </si>
  <si>
    <t>Other Property | Eddy Street Commons</t>
  </si>
  <si>
    <t>Other Property | KRG Development</t>
  </si>
  <si>
    <t>Other Property | KRG New Hill</t>
  </si>
  <si>
    <t>Other Property | KRG Peakway</t>
  </si>
  <si>
    <t>Other Property | Pan Am Plaza</t>
  </si>
  <si>
    <t>Line of Credit/Term Loans/Unsecured Notes</t>
  </si>
  <si>
    <t>Schedule III - Consolidated Real Estate and Accumulated Depreciation - Changes in Investment Properties (Details) - USD ($) $ in Thousands</t>
  </si>
  <si>
    <t>SEC Schedule, 12-28, Real Estate Companies, Investment in Real Estate [Roll Forward]</t>
  </si>
  <si>
    <t>Acquisitions</t>
  </si>
  <si>
    <t>Improvements</t>
  </si>
  <si>
    <t>Disposals</t>
  </si>
  <si>
    <t>Federal income tax basis</t>
  </si>
  <si>
    <t>Schedule III - Consolidated Real Estate and Accumulated Depreciation - Reconciliation of Accumulated Depreciation (Details) - USD ($) $ in Thousands</t>
  </si>
  <si>
    <t>Reconciliation of Real Estate Accumulated Depreciation [Roll Forward]</t>
  </si>
  <si>
    <t>Depreciation expense</t>
  </si>
  <si>
    <t>Building | Minimum</t>
  </si>
  <si>
    <t>Life used for depreciation</t>
  </si>
  <si>
    <t>Building | Maximum</t>
  </si>
  <si>
    <t>Building Improvements | Minimum</t>
  </si>
  <si>
    <t>Building Improvements | Maximum</t>
  </si>
  <si>
    <t>Furniture and Fixtures | Minimum</t>
  </si>
  <si>
    <t>Furniture and Fixtures | 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04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83823281</v>
      </c>
    </row>
    <row r="17" spans="1:4">
      <c r="A17" s="4" t="s">
        <v>26</v>
      </c>
      <c r="B17" s="4" t="s">
        <v>27</v>
      </c>
    </row>
    <row r="18" spans="1:4">
      <c r="A18" s="4" t="s">
        <v>28</v>
      </c>
      <c r="B18" s="4" t="s">
        <v>29</v>
      </c>
    </row>
    <row r="19" spans="1:4">
      <c r="A19" s="4" t="s">
        <v>30</v>
      </c>
      <c r="B19" s="4" t="s">
        <v>27</v>
      </c>
    </row>
    <row r="20" spans="1:4">
      <c r="A20" s="4" t="s">
        <v>31</v>
      </c>
      <c r="D20" s="6" t="n">
        <v>1400000000</v>
      </c>
    </row>
    <row r="21" spans="1:4">
      <c r="A21" s="4" t="s">
        <v>32</v>
      </c>
    </row>
    <row r="22" spans="1:4">
      <c r="A22" s="3" t="s">
        <v>5</v>
      </c>
    </row>
    <row r="23" spans="1:4">
      <c r="A23" s="4" t="s">
        <v>6</v>
      </c>
      <c r="B23" s="4" t="s">
        <v>33</v>
      </c>
    </row>
    <row r="24" spans="1:4">
      <c r="A24" s="4" t="s">
        <v>8</v>
      </c>
      <c r="B24" s="5" t="n">
        <v>1636315</v>
      </c>
    </row>
    <row r="25" spans="1:4">
      <c r="A25" s="4" t="s">
        <v>9</v>
      </c>
      <c r="B25" s="4" t="s">
        <v>10</v>
      </c>
    </row>
    <row r="26" spans="1:4">
      <c r="A26" s="4" t="s">
        <v>11</v>
      </c>
      <c r="B26" s="4" t="s">
        <v>34</v>
      </c>
    </row>
    <row r="27" spans="1:4">
      <c r="A27" s="4" t="s">
        <v>13</v>
      </c>
      <c r="B27" s="4" t="s">
        <v>14</v>
      </c>
    </row>
    <row r="28" spans="1:4">
      <c r="A28" s="4" t="s">
        <v>15</v>
      </c>
      <c r="B28" s="4" t="s">
        <v>14</v>
      </c>
    </row>
    <row r="29" spans="1:4">
      <c r="A29" s="4" t="s">
        <v>16</v>
      </c>
      <c r="B29" s="4" t="s">
        <v>14</v>
      </c>
    </row>
    <row r="30" spans="1:4">
      <c r="A30" s="4" t="s">
        <v>17</v>
      </c>
      <c r="B30" s="4" t="s">
        <v>18</v>
      </c>
    </row>
    <row r="31" spans="1:4">
      <c r="A31" s="4" t="s">
        <v>19</v>
      </c>
      <c r="B31" s="4" t="s">
        <v>20</v>
      </c>
    </row>
    <row r="32" spans="1:4">
      <c r="A32" s="4" t="s">
        <v>21</v>
      </c>
      <c r="B32" s="5" t="n">
        <v>2018</v>
      </c>
    </row>
    <row r="33" spans="1:4">
      <c r="A33" s="4" t="s">
        <v>22</v>
      </c>
      <c r="B33" s="4" t="s">
        <v>23</v>
      </c>
    </row>
    <row r="34" spans="1:4">
      <c r="A34" s="4" t="s">
        <v>24</v>
      </c>
      <c r="B34" s="4" t="s">
        <v>14</v>
      </c>
    </row>
    <row r="35" spans="1:4">
      <c r="A35" s="4" t="s">
        <v>25</v>
      </c>
      <c r="C35" s="5" t="n">
        <v>0</v>
      </c>
    </row>
    <row r="36" spans="1:4">
      <c r="A36" s="4" t="s">
        <v>26</v>
      </c>
      <c r="B36" s="4" t="s">
        <v>27</v>
      </c>
    </row>
    <row r="37" spans="1:4">
      <c r="A37" s="4" t="s">
        <v>28</v>
      </c>
      <c r="B37" s="4" t="s">
        <v>29</v>
      </c>
    </row>
    <row r="38" spans="1:4">
      <c r="A38" s="4" t="s">
        <v>30</v>
      </c>
      <c r="B38" s="4" t="s">
        <v>27</v>
      </c>
    </row>
    <row r="39" spans="1:4">
      <c r="A39" s="4" t="s">
        <v>31</v>
      </c>
      <c r="D3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641120</v>
      </c>
      <c r="C3" s="6" t="n">
        <v>3957884</v>
      </c>
    </row>
    <row r="4" spans="1:3">
      <c r="A4" s="4" t="s">
        <v>39</v>
      </c>
      <c r="B4" s="5" t="n">
        <v>-699927</v>
      </c>
      <c r="C4" s="5" t="n">
        <v>-664614</v>
      </c>
    </row>
    <row r="5" spans="1:3">
      <c r="A5" s="4" t="s">
        <v>40</v>
      </c>
      <c r="B5" s="5" t="n">
        <v>2941193</v>
      </c>
      <c r="C5" s="5" t="n">
        <v>3293270</v>
      </c>
    </row>
    <row r="6" spans="1:3">
      <c r="A6" s="4" t="s">
        <v>41</v>
      </c>
      <c r="B6" s="5" t="n">
        <v>35376</v>
      </c>
      <c r="C6" s="5" t="n">
        <v>24082</v>
      </c>
    </row>
    <row r="7" spans="1:3">
      <c r="A7" s="4" t="s">
        <v>42</v>
      </c>
      <c r="B7" s="5" t="n">
        <v>58059</v>
      </c>
      <c r="C7" s="5" t="n">
        <v>58328</v>
      </c>
    </row>
    <row r="8" spans="1:3">
      <c r="A8" s="4" t="s">
        <v>43</v>
      </c>
      <c r="B8" s="5" t="n">
        <v>10130</v>
      </c>
      <c r="C8" s="5" t="n">
        <v>8094</v>
      </c>
    </row>
    <row r="9" spans="1:3">
      <c r="A9" s="4" t="s">
        <v>44</v>
      </c>
      <c r="B9" s="5" t="n">
        <v>95264</v>
      </c>
      <c r="C9" s="5" t="n">
        <v>112359</v>
      </c>
    </row>
    <row r="10" spans="1:3">
      <c r="A10" s="4" t="s">
        <v>45</v>
      </c>
      <c r="B10" s="5" t="n">
        <v>12764</v>
      </c>
      <c r="C10" s="5" t="n">
        <v>12465</v>
      </c>
    </row>
    <row r="11" spans="1:3">
      <c r="A11" s="4" t="s">
        <v>46</v>
      </c>
      <c r="B11" s="5" t="n">
        <v>13496</v>
      </c>
      <c r="C11" s="5" t="n">
        <v>3900</v>
      </c>
    </row>
    <row r="12" spans="1:3">
      <c r="A12" s="4" t="s">
        <v>47</v>
      </c>
      <c r="B12" s="5" t="n">
        <v>5731</v>
      </c>
      <c r="C12" s="5" t="n">
        <v>0</v>
      </c>
    </row>
    <row r="13" spans="1:3">
      <c r="A13" s="4" t="s">
        <v>48</v>
      </c>
      <c r="B13" s="5" t="n">
        <v>3172013</v>
      </c>
      <c r="C13" s="5" t="n">
        <v>3512498</v>
      </c>
    </row>
    <row r="14" spans="1:3">
      <c r="A14" s="3" t="s">
        <v>49</v>
      </c>
    </row>
    <row r="15" spans="1:3">
      <c r="A15" s="4" t="s">
        <v>50</v>
      </c>
      <c r="B15" s="5" t="n">
        <v>1543301</v>
      </c>
      <c r="C15" s="5" t="n">
        <v>1699239</v>
      </c>
    </row>
    <row r="16" spans="1:3">
      <c r="A16" s="4" t="s">
        <v>51</v>
      </c>
      <c r="B16" s="5" t="n">
        <v>85934</v>
      </c>
      <c r="C16" s="5" t="n">
        <v>78482</v>
      </c>
    </row>
    <row r="17" spans="1:3">
      <c r="A17" s="4" t="s">
        <v>52</v>
      </c>
      <c r="B17" s="5" t="n">
        <v>83632</v>
      </c>
      <c r="C17" s="5" t="n">
        <v>96564</v>
      </c>
    </row>
    <row r="18" spans="1:3">
      <c r="A18" s="4" t="s">
        <v>53</v>
      </c>
      <c r="B18" s="5" t="n">
        <v>1712867</v>
      </c>
      <c r="C18" s="5" t="n">
        <v>1874285</v>
      </c>
    </row>
    <row r="19" spans="1:3">
      <c r="A19" s="4" t="s">
        <v>54</v>
      </c>
      <c r="B19" s="4" t="s">
        <v>55</v>
      </c>
      <c r="C19" s="4" t="s">
        <v>55</v>
      </c>
    </row>
    <row r="20" spans="1:3">
      <c r="A20" s="4" t="s">
        <v>56</v>
      </c>
      <c r="B20" s="5" t="n">
        <v>45743</v>
      </c>
      <c r="C20" s="5" t="n">
        <v>72104</v>
      </c>
    </row>
    <row r="21" spans="1:3">
      <c r="A21" s="3" t="s">
        <v>57</v>
      </c>
    </row>
    <row r="22" spans="1:3">
      <c r="A22" s="4" t="s">
        <v>58</v>
      </c>
      <c r="B22" s="5" t="n">
        <v>838</v>
      </c>
      <c r="C22" s="5" t="n">
        <v>836</v>
      </c>
    </row>
    <row r="23" spans="1:3">
      <c r="A23" s="4" t="s">
        <v>59</v>
      </c>
      <c r="B23" s="5" t="n">
        <v>2078099</v>
      </c>
      <c r="C23" s="5" t="n">
        <v>2071418</v>
      </c>
    </row>
    <row r="24" spans="1:3">
      <c r="A24" s="4" t="s">
        <v>60</v>
      </c>
      <c r="B24" s="5" t="n">
        <v>-3497</v>
      </c>
      <c r="C24" s="5" t="n">
        <v>2990</v>
      </c>
    </row>
    <row r="25" spans="1:3">
      <c r="A25" s="4" t="s">
        <v>61</v>
      </c>
      <c r="B25" s="5" t="n">
        <v>-662735</v>
      </c>
      <c r="C25" s="5" t="n">
        <v>-509833</v>
      </c>
    </row>
    <row r="26" spans="1:3">
      <c r="A26" s="4" t="s">
        <v>62</v>
      </c>
      <c r="B26" s="5" t="n">
        <v>1412705</v>
      </c>
      <c r="C26" s="5" t="n">
        <v>1565411</v>
      </c>
    </row>
    <row r="27" spans="1:3">
      <c r="A27" s="4" t="s">
        <v>63</v>
      </c>
      <c r="B27" s="5" t="n">
        <v>698</v>
      </c>
      <c r="C27" s="5" t="n">
        <v>698</v>
      </c>
    </row>
    <row r="28" spans="1:3">
      <c r="A28" s="4" t="s">
        <v>64</v>
      </c>
      <c r="B28" s="5" t="n">
        <v>1413403</v>
      </c>
      <c r="C28" s="5" t="n">
        <v>1566109</v>
      </c>
    </row>
    <row r="29" spans="1:3">
      <c r="A29" s="4" t="s">
        <v>65</v>
      </c>
      <c r="B29" s="5" t="n">
        <v>3172013</v>
      </c>
      <c r="C29" s="5" t="n">
        <v>3512498</v>
      </c>
    </row>
    <row r="30" spans="1:3">
      <c r="A30" s="4" t="s">
        <v>32</v>
      </c>
    </row>
    <row r="31" spans="1:3">
      <c r="A31" s="3" t="s">
        <v>37</v>
      </c>
    </row>
    <row r="32" spans="1:3">
      <c r="A32" s="4" t="s">
        <v>38</v>
      </c>
      <c r="B32" s="5" t="n">
        <v>3641120</v>
      </c>
      <c r="C32" s="5" t="n">
        <v>3957884</v>
      </c>
    </row>
    <row r="33" spans="1:3">
      <c r="A33" s="4" t="s">
        <v>39</v>
      </c>
      <c r="B33" s="5" t="n">
        <v>-699927</v>
      </c>
      <c r="C33" s="5" t="n">
        <v>-664614</v>
      </c>
    </row>
    <row r="34" spans="1:3">
      <c r="A34" s="4" t="s">
        <v>40</v>
      </c>
      <c r="B34" s="5" t="n">
        <v>2941193</v>
      </c>
      <c r="C34" s="5" t="n">
        <v>3293270</v>
      </c>
    </row>
    <row r="35" spans="1:3">
      <c r="A35" s="4" t="s">
        <v>41</v>
      </c>
      <c r="B35" s="5" t="n">
        <v>35376</v>
      </c>
      <c r="C35" s="5" t="n">
        <v>24082</v>
      </c>
    </row>
    <row r="36" spans="1:3">
      <c r="A36" s="4" t="s">
        <v>42</v>
      </c>
      <c r="B36" s="5" t="n">
        <v>58059</v>
      </c>
      <c r="C36" s="5" t="n">
        <v>58328</v>
      </c>
    </row>
    <row r="37" spans="1:3">
      <c r="A37" s="4" t="s">
        <v>43</v>
      </c>
      <c r="B37" s="5" t="n">
        <v>10130</v>
      </c>
      <c r="C37" s="5" t="n">
        <v>8094</v>
      </c>
    </row>
    <row r="38" spans="1:3">
      <c r="A38" s="4" t="s">
        <v>44</v>
      </c>
      <c r="B38" s="5" t="n">
        <v>95264</v>
      </c>
      <c r="C38" s="5" t="n">
        <v>112359</v>
      </c>
    </row>
    <row r="39" spans="1:3">
      <c r="A39" s="4" t="s">
        <v>45</v>
      </c>
      <c r="B39" s="5" t="n">
        <v>12764</v>
      </c>
      <c r="C39" s="5" t="n">
        <v>12465</v>
      </c>
    </row>
    <row r="40" spans="1:3">
      <c r="A40" s="4" t="s">
        <v>46</v>
      </c>
      <c r="B40" s="5" t="n">
        <v>13496</v>
      </c>
      <c r="C40" s="5" t="n">
        <v>3900</v>
      </c>
    </row>
    <row r="41" spans="1:3">
      <c r="A41" s="4" t="s">
        <v>47</v>
      </c>
      <c r="B41" s="5" t="n">
        <v>5731</v>
      </c>
      <c r="C41" s="5" t="n">
        <v>0</v>
      </c>
    </row>
    <row r="42" spans="1:3">
      <c r="A42" s="4" t="s">
        <v>48</v>
      </c>
      <c r="B42" s="5" t="n">
        <v>3172013</v>
      </c>
      <c r="C42" s="5" t="n">
        <v>3512498</v>
      </c>
    </row>
    <row r="43" spans="1:3">
      <c r="A43" s="3" t="s">
        <v>49</v>
      </c>
    </row>
    <row r="44" spans="1:3">
      <c r="A44" s="4" t="s">
        <v>50</v>
      </c>
      <c r="B44" s="5" t="n">
        <v>1543301</v>
      </c>
      <c r="C44" s="5" t="n">
        <v>1699239</v>
      </c>
    </row>
    <row r="45" spans="1:3">
      <c r="A45" s="4" t="s">
        <v>51</v>
      </c>
      <c r="B45" s="5" t="n">
        <v>85934</v>
      </c>
      <c r="C45" s="5" t="n">
        <v>78482</v>
      </c>
    </row>
    <row r="46" spans="1:3">
      <c r="A46" s="4" t="s">
        <v>52</v>
      </c>
      <c r="B46" s="5" t="n">
        <v>83632</v>
      </c>
      <c r="C46" s="5" t="n">
        <v>96564</v>
      </c>
    </row>
    <row r="47" spans="1:3">
      <c r="A47" s="4" t="s">
        <v>53</v>
      </c>
      <c r="B47" s="5" t="n">
        <v>1712867</v>
      </c>
      <c r="C47" s="5" t="n">
        <v>1874285</v>
      </c>
    </row>
    <row r="48" spans="1:3">
      <c r="A48" s="4" t="s">
        <v>54</v>
      </c>
      <c r="B48" s="4" t="s">
        <v>55</v>
      </c>
      <c r="C48" s="4" t="s">
        <v>55</v>
      </c>
    </row>
    <row r="49" spans="1:3">
      <c r="A49" s="4" t="s">
        <v>56</v>
      </c>
      <c r="B49" s="5" t="n">
        <v>45743</v>
      </c>
      <c r="C49" s="5" t="n">
        <v>72104</v>
      </c>
    </row>
    <row r="50" spans="1:3">
      <c r="A50" s="3" t="s">
        <v>57</v>
      </c>
    </row>
    <row r="51" spans="1:3">
      <c r="A51" s="4" t="s">
        <v>58</v>
      </c>
      <c r="B51" s="5" t="n">
        <v>1416202</v>
      </c>
      <c r="C51" s="5" t="n">
        <v>1562421</v>
      </c>
    </row>
    <row r="52" spans="1:3">
      <c r="A52" s="4" t="s">
        <v>60</v>
      </c>
      <c r="B52" s="5" t="n">
        <v>-3497</v>
      </c>
      <c r="C52" s="5" t="n">
        <v>2990</v>
      </c>
    </row>
    <row r="53" spans="1:3">
      <c r="A53" s="4" t="s">
        <v>62</v>
      </c>
      <c r="B53" s="5" t="n">
        <v>1412705</v>
      </c>
      <c r="C53" s="5" t="n">
        <v>1565411</v>
      </c>
    </row>
    <row r="54" spans="1:3">
      <c r="A54" s="4" t="s">
        <v>63</v>
      </c>
      <c r="B54" s="5" t="n">
        <v>698</v>
      </c>
      <c r="C54" s="5" t="n">
        <v>698</v>
      </c>
    </row>
    <row r="55" spans="1:3">
      <c r="A55" s="4" t="s">
        <v>64</v>
      </c>
      <c r="B55" s="5" t="n">
        <v>1413403</v>
      </c>
      <c r="C55" s="5" t="n">
        <v>1566109</v>
      </c>
    </row>
    <row r="56" spans="1:3">
      <c r="A56" s="4" t="s">
        <v>65</v>
      </c>
      <c r="B56" s="6" t="n">
        <v>3172013</v>
      </c>
      <c r="C56" s="6" t="n">
        <v>351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9</v>
      </c>
    </row>
    <row r="4" spans="1:2">
      <c r="A4" s="4" t="s">
        <v>311</v>
      </c>
      <c r="B4" s="4" t="s">
        <v>312</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6</v>
      </c>
    </row>
    <row r="4" spans="1:2">
      <c r="A4" s="4" t="s">
        <v>317</v>
      </c>
      <c r="B4" s="4" t="s">
        <v>318</v>
      </c>
    </row>
    <row r="5" spans="1:2">
      <c r="A5" s="4" t="s">
        <v>308</v>
      </c>
      <c r="B5" s="4" t="s">
        <v>309</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6</v>
      </c>
    </row>
    <row r="2" spans="1:3">
      <c r="A2" s="4" t="s">
        <v>67</v>
      </c>
      <c r="B2" s="6" t="n">
        <v>31347</v>
      </c>
      <c r="C2" s="6" t="n">
        <v>31747</v>
      </c>
    </row>
    <row r="3" spans="1:3">
      <c r="A3" s="4" t="s">
        <v>68</v>
      </c>
      <c r="B3" s="7" t="n">
        <v>0.01</v>
      </c>
      <c r="C3" s="7" t="n">
        <v>0.01</v>
      </c>
    </row>
    <row r="4" spans="1:3">
      <c r="A4" s="4" t="s">
        <v>69</v>
      </c>
      <c r="B4" s="5" t="n">
        <v>225000000</v>
      </c>
      <c r="C4" s="5" t="n">
        <v>225000000</v>
      </c>
    </row>
    <row r="5" spans="1:3">
      <c r="A5" s="4" t="s">
        <v>70</v>
      </c>
      <c r="B5" s="5" t="n">
        <v>83800886</v>
      </c>
      <c r="C5" s="5" t="n">
        <v>83606068</v>
      </c>
    </row>
    <row r="6" spans="1:3">
      <c r="A6" s="4" t="s">
        <v>71</v>
      </c>
      <c r="B6" s="5" t="n">
        <v>83800886</v>
      </c>
      <c r="C6" s="5" t="n">
        <v>83606068</v>
      </c>
    </row>
    <row r="7" spans="1:3">
      <c r="A7" s="4" t="s">
        <v>32</v>
      </c>
    </row>
    <row r="8" spans="1:3">
      <c r="A8" s="4" t="s">
        <v>67</v>
      </c>
      <c r="B8" s="6" t="n">
        <v>31347</v>
      </c>
      <c r="C8" s="6" t="n">
        <v>31747</v>
      </c>
    </row>
    <row r="9" spans="1:3">
      <c r="A9" s="4" t="s">
        <v>70</v>
      </c>
      <c r="B9" s="5" t="n">
        <v>83800886</v>
      </c>
      <c r="C9" s="5" t="n">
        <v>83606068</v>
      </c>
    </row>
    <row r="10" spans="1:3">
      <c r="A10" s="4" t="s">
        <v>71</v>
      </c>
      <c r="B10" s="5" t="n">
        <v>83800886</v>
      </c>
      <c r="C10" s="5" t="n">
        <v>83606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329</v>
      </c>
      <c r="B1" s="2" t="s">
        <v>1</v>
      </c>
    </row>
    <row r="2" spans="1:3">
      <c r="B2" s="2" t="s">
        <v>330</v>
      </c>
      <c r="C2" s="2" t="s">
        <v>331</v>
      </c>
    </row>
    <row r="3" spans="1:3">
      <c r="A3" s="3" t="s">
        <v>332</v>
      </c>
    </row>
    <row r="4" spans="1:3">
      <c r="A4" s="4" t="s">
        <v>333</v>
      </c>
      <c r="B4" s="4" t="s">
        <v>334</v>
      </c>
    </row>
    <row r="5" spans="1:3">
      <c r="A5" s="4" t="s">
        <v>335</v>
      </c>
      <c r="B5" s="5" t="n">
        <v>6</v>
      </c>
    </row>
    <row r="6" spans="1:3">
      <c r="A6" s="4" t="s">
        <v>336</v>
      </c>
      <c r="B6" s="9" t="n">
        <v>21.9</v>
      </c>
      <c r="C6" s="9" t="n">
        <v>23.3</v>
      </c>
    </row>
    <row r="7" spans="1:3">
      <c r="A7" s="4" t="s">
        <v>337</v>
      </c>
    </row>
    <row r="8" spans="1:3">
      <c r="A8" s="3" t="s">
        <v>332</v>
      </c>
    </row>
    <row r="9" spans="1:3">
      <c r="A9" s="4" t="s">
        <v>335</v>
      </c>
      <c r="B9" s="5" t="n">
        <v>111</v>
      </c>
      <c r="C9" s="5" t="n">
        <v>117</v>
      </c>
    </row>
    <row r="10" spans="1:3">
      <c r="A10" s="4" t="s">
        <v>338</v>
      </c>
    </row>
    <row r="11" spans="1:3">
      <c r="A11" s="3" t="s">
        <v>332</v>
      </c>
    </row>
    <row r="12" spans="1:3">
      <c r="A12" s="4" t="s">
        <v>335</v>
      </c>
      <c r="B12" s="5" t="n">
        <v>108</v>
      </c>
    </row>
    <row r="13" spans="1:3">
      <c r="A13" s="4" t="s">
        <v>339</v>
      </c>
    </row>
    <row r="14" spans="1:3">
      <c r="A14" s="3" t="s">
        <v>332</v>
      </c>
    </row>
    <row r="15" spans="1:3">
      <c r="A15" s="4" t="s">
        <v>335</v>
      </c>
      <c r="B15" s="5" t="n">
        <v>3</v>
      </c>
    </row>
    <row r="16" spans="1:3">
      <c r="A16" s="4" t="s">
        <v>340</v>
      </c>
    </row>
    <row r="17" spans="1:3">
      <c r="A17" s="3" t="s">
        <v>332</v>
      </c>
    </row>
    <row r="18" spans="1:3">
      <c r="A18" s="4" t="s">
        <v>335</v>
      </c>
      <c r="B18" s="5" t="n">
        <v>1</v>
      </c>
      <c r="C18" s="5" t="n">
        <v>2</v>
      </c>
    </row>
    <row r="19" spans="1:3">
      <c r="A19" s="4" t="s">
        <v>32</v>
      </c>
    </row>
    <row r="20" spans="1:3">
      <c r="A20" s="3" t="s">
        <v>332</v>
      </c>
    </row>
    <row r="21" spans="1:3">
      <c r="A21" s="4" t="s">
        <v>341</v>
      </c>
      <c r="B21"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6</v>
      </c>
    </row>
    <row r="2" spans="1:3">
      <c r="A2" s="3" t="s">
        <v>344</v>
      </c>
    </row>
    <row r="3" spans="1:3">
      <c r="A3" s="4" t="s">
        <v>345</v>
      </c>
      <c r="B3" s="6" t="n">
        <v>3600743</v>
      </c>
      <c r="C3" s="6" t="n">
        <v>3904291</v>
      </c>
    </row>
    <row r="4" spans="1:3">
      <c r="A4" s="4" t="s">
        <v>346</v>
      </c>
      <c r="B4" s="5" t="n">
        <v>7741</v>
      </c>
      <c r="C4" s="5" t="n">
        <v>8453</v>
      </c>
    </row>
    <row r="5" spans="1:3">
      <c r="A5" s="4" t="s">
        <v>347</v>
      </c>
      <c r="B5" s="5" t="n">
        <v>32636</v>
      </c>
      <c r="C5" s="5" t="n">
        <v>45140</v>
      </c>
    </row>
    <row r="6" spans="1:3">
      <c r="A6" s="4" t="s">
        <v>348</v>
      </c>
      <c r="B6" s="6" t="n">
        <v>3641120</v>
      </c>
      <c r="C6" s="6" t="n">
        <v>3957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7"/>
    <col customWidth="1" max="6" min="6" width="21"/>
    <col customWidth="1" max="7" min="7" width="21"/>
    <col customWidth="1" max="8" min="8" width="48"/>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55"/>
    <col customWidth="1" max="17" min="17" width="27"/>
    <col customWidth="1" max="18" min="18" width="27"/>
  </cols>
  <sheetData>
    <row r="1" spans="1:18">
      <c r="A1" s="1" t="s">
        <v>349</v>
      </c>
      <c r="B1" s="2" t="s">
        <v>350</v>
      </c>
      <c r="C1" s="2" t="s">
        <v>351</v>
      </c>
      <c r="D1" s="2" t="s">
        <v>352</v>
      </c>
      <c r="E1" s="2" t="s">
        <v>353</v>
      </c>
      <c r="F1" s="2" t="s">
        <v>354</v>
      </c>
      <c r="G1" s="2" t="s">
        <v>355</v>
      </c>
      <c r="H1" s="2" t="s">
        <v>356</v>
      </c>
      <c r="I1" s="2" t="s">
        <v>357</v>
      </c>
      <c r="J1" s="2" t="s">
        <v>358</v>
      </c>
      <c r="K1" s="2" t="s">
        <v>359</v>
      </c>
      <c r="L1" s="2" t="s">
        <v>353</v>
      </c>
      <c r="M1" s="2" t="s">
        <v>360</v>
      </c>
      <c r="N1" s="2" t="s">
        <v>361</v>
      </c>
      <c r="O1" s="2" t="s">
        <v>354</v>
      </c>
      <c r="P1" s="2" t="s">
        <v>362</v>
      </c>
      <c r="Q1" s="2" t="s">
        <v>353</v>
      </c>
      <c r="R1" s="2" t="s">
        <v>363</v>
      </c>
    </row>
    <row r="2" spans="1:18">
      <c r="A2" s="3" t="s">
        <v>364</v>
      </c>
    </row>
    <row r="3" spans="1:18">
      <c r="A3" s="4" t="s">
        <v>365</v>
      </c>
      <c r="H3" s="5" t="n">
        <v>2</v>
      </c>
      <c r="P3" s="5" t="n">
        <v>2</v>
      </c>
    </row>
    <row r="4" spans="1:18">
      <c r="A4" s="4" t="s">
        <v>366</v>
      </c>
      <c r="H4" s="6" t="n">
        <v>56600000</v>
      </c>
      <c r="P4" s="6" t="n">
        <v>56600000</v>
      </c>
    </row>
    <row r="5" spans="1:18">
      <c r="A5" s="4" t="s">
        <v>367</v>
      </c>
      <c r="H5" s="6" t="n">
        <v>114800000</v>
      </c>
      <c r="P5" s="6" t="n">
        <v>114800000</v>
      </c>
    </row>
    <row r="6" spans="1:18">
      <c r="A6" s="4" t="s">
        <v>368</v>
      </c>
      <c r="H6" s="5" t="n">
        <v>6</v>
      </c>
      <c r="P6" s="5" t="n">
        <v>6</v>
      </c>
    </row>
    <row r="7" spans="1:18">
      <c r="A7" s="4" t="s">
        <v>76</v>
      </c>
      <c r="H7" s="6" t="n">
        <v>86937000</v>
      </c>
      <c r="I7" s="6" t="n">
        <v>85747000</v>
      </c>
      <c r="J7" s="6" t="n">
        <v>91736000</v>
      </c>
      <c r="K7" s="6" t="n">
        <v>89763000</v>
      </c>
      <c r="L7" s="6" t="n">
        <v>88919000</v>
      </c>
      <c r="M7" s="6" t="n">
        <v>87138000</v>
      </c>
      <c r="N7" s="6" t="n">
        <v>92649000</v>
      </c>
      <c r="O7" s="6" t="n">
        <v>90112000</v>
      </c>
      <c r="P7" s="6" t="n">
        <v>354184000</v>
      </c>
      <c r="Q7" s="6" t="n">
        <v>358819000</v>
      </c>
      <c r="R7" s="6" t="n">
        <v>354122000</v>
      </c>
    </row>
    <row r="8" spans="1:18">
      <c r="A8" s="4" t="s">
        <v>369</v>
      </c>
      <c r="P8" s="5" t="n">
        <v>9973000</v>
      </c>
      <c r="Q8" s="5" t="n">
        <v>1400000</v>
      </c>
      <c r="R8" s="5" t="n">
        <v>0</v>
      </c>
    </row>
    <row r="9" spans="1:18">
      <c r="A9" s="4" t="s">
        <v>370</v>
      </c>
      <c r="P9" s="6" t="n">
        <v>3100000</v>
      </c>
      <c r="Q9" s="6" t="n">
        <v>5200000</v>
      </c>
      <c r="R9" s="6" t="n">
        <v>3900000</v>
      </c>
    </row>
    <row r="10" spans="1:18">
      <c r="A10" s="4" t="s">
        <v>371</v>
      </c>
      <c r="P10" s="4" t="s">
        <v>372</v>
      </c>
      <c r="Q10" s="4" t="s">
        <v>373</v>
      </c>
      <c r="R10" s="4" t="s">
        <v>373</v>
      </c>
    </row>
    <row r="11" spans="1:18">
      <c r="A11" s="4" t="s">
        <v>374</v>
      </c>
      <c r="P11" s="5" t="n">
        <v>2000000</v>
      </c>
      <c r="Q11" s="5" t="n">
        <v>2000000</v>
      </c>
      <c r="R11" s="5" t="n">
        <v>1900000</v>
      </c>
    </row>
    <row r="12" spans="1:18">
      <c r="A12" s="4" t="s">
        <v>375</v>
      </c>
      <c r="P12" s="5" t="n">
        <v>100000</v>
      </c>
      <c r="Q12" s="5" t="n">
        <v>100000</v>
      </c>
      <c r="R12" s="5" t="n">
        <v>100000</v>
      </c>
    </row>
    <row r="13" spans="1:18">
      <c r="A13" s="4" t="s">
        <v>376</v>
      </c>
      <c r="P13" s="5" t="n">
        <v>1</v>
      </c>
    </row>
    <row r="14" spans="1:18">
      <c r="A14" s="4" t="s">
        <v>377</v>
      </c>
      <c r="E14" s="5" t="n">
        <v>1974830</v>
      </c>
      <c r="H14" s="5" t="n">
        <v>2035349</v>
      </c>
      <c r="L14" s="5" t="n">
        <v>1974830</v>
      </c>
      <c r="P14" s="5" t="n">
        <v>2035349</v>
      </c>
      <c r="Q14" s="5" t="n">
        <v>1974830</v>
      </c>
    </row>
    <row r="15" spans="1:18">
      <c r="A15" s="4" t="s">
        <v>378</v>
      </c>
      <c r="P15" s="6" t="n">
        <v>218387000</v>
      </c>
      <c r="Q15" s="6" t="n">
        <v>76075000</v>
      </c>
      <c r="R15" s="6" t="n">
        <v>14187000</v>
      </c>
    </row>
    <row r="16" spans="1:18">
      <c r="A16" s="4" t="s">
        <v>80</v>
      </c>
      <c r="P16" s="5" t="n">
        <v>21320000</v>
      </c>
      <c r="Q16" s="5" t="n">
        <v>21749000</v>
      </c>
      <c r="R16" s="5" t="n">
        <v>20603000</v>
      </c>
    </row>
    <row r="17" spans="1:18">
      <c r="A17" s="4" t="s">
        <v>82</v>
      </c>
      <c r="P17" s="6" t="n">
        <v>152163000</v>
      </c>
      <c r="Q17" s="6" t="n">
        <v>172091000</v>
      </c>
      <c r="R17" s="5" t="n">
        <v>0</v>
      </c>
    </row>
    <row r="18" spans="1:18">
      <c r="A18" s="4" t="s">
        <v>180</v>
      </c>
    </row>
    <row r="19" spans="1:18">
      <c r="A19" s="3" t="s">
        <v>364</v>
      </c>
    </row>
    <row r="20" spans="1:18">
      <c r="A20" s="4" t="s">
        <v>379</v>
      </c>
      <c r="C20" s="6" t="n">
        <v>12000000</v>
      </c>
      <c r="D20" s="6" t="n">
        <v>10000000</v>
      </c>
      <c r="F20" s="6" t="n">
        <v>8300000</v>
      </c>
    </row>
    <row r="21" spans="1:18">
      <c r="A21" s="4" t="s">
        <v>380</v>
      </c>
    </row>
    <row r="22" spans="1:18">
      <c r="A22" s="3" t="s">
        <v>364</v>
      </c>
    </row>
    <row r="23" spans="1:18">
      <c r="A23" s="4" t="s">
        <v>381</v>
      </c>
      <c r="P23" s="5" t="n">
        <v>3</v>
      </c>
    </row>
    <row r="24" spans="1:18">
      <c r="A24" s="4" t="s">
        <v>382</v>
      </c>
      <c r="P24" s="5" t="n">
        <v>1</v>
      </c>
    </row>
    <row r="25" spans="1:18">
      <c r="A25" s="4" t="s">
        <v>383</v>
      </c>
    </row>
    <row r="26" spans="1:18">
      <c r="A26" s="3" t="s">
        <v>364</v>
      </c>
    </row>
    <row r="27" spans="1:18">
      <c r="A27" s="4" t="s">
        <v>384</v>
      </c>
      <c r="E27" s="4" t="s">
        <v>385</v>
      </c>
      <c r="H27" s="4" t="s">
        <v>334</v>
      </c>
      <c r="L27" s="4" t="s">
        <v>385</v>
      </c>
      <c r="P27" s="4" t="s">
        <v>334</v>
      </c>
      <c r="Q27" s="4" t="s">
        <v>385</v>
      </c>
    </row>
    <row r="28" spans="1:18">
      <c r="A28" s="4" t="s">
        <v>386</v>
      </c>
      <c r="E28" s="4" t="s">
        <v>387</v>
      </c>
      <c r="H28" s="4" t="s">
        <v>342</v>
      </c>
      <c r="L28" s="4" t="s">
        <v>387</v>
      </c>
      <c r="P28" s="4" t="s">
        <v>342</v>
      </c>
      <c r="Q28" s="4" t="s">
        <v>387</v>
      </c>
    </row>
    <row r="29" spans="1:18">
      <c r="A29" s="4" t="s">
        <v>388</v>
      </c>
    </row>
    <row r="30" spans="1:18">
      <c r="A30" s="3" t="s">
        <v>364</v>
      </c>
    </row>
    <row r="31" spans="1:18">
      <c r="A31" s="4" t="s">
        <v>389</v>
      </c>
      <c r="P31" s="4" t="s">
        <v>372</v>
      </c>
    </row>
    <row r="32" spans="1:18">
      <c r="A32" s="4" t="s">
        <v>390</v>
      </c>
      <c r="P32" s="4" t="s">
        <v>372</v>
      </c>
    </row>
    <row r="33" spans="1:18">
      <c r="A33" s="4" t="s">
        <v>391</v>
      </c>
    </row>
    <row r="34" spans="1:18">
      <c r="A34" s="3" t="s">
        <v>364</v>
      </c>
    </row>
    <row r="35" spans="1:18">
      <c r="A35" s="4" t="s">
        <v>392</v>
      </c>
      <c r="H35" s="4" t="s">
        <v>393</v>
      </c>
      <c r="P35" s="4" t="s">
        <v>393</v>
      </c>
    </row>
    <row r="36" spans="1:18">
      <c r="A36" s="4" t="s">
        <v>178</v>
      </c>
      <c r="F36" s="6" t="n">
        <v>3800000</v>
      </c>
    </row>
    <row r="37" spans="1:18">
      <c r="A37" s="4" t="s">
        <v>394</v>
      </c>
    </row>
    <row r="38" spans="1:18">
      <c r="A38" s="3" t="s">
        <v>364</v>
      </c>
    </row>
    <row r="39" spans="1:18">
      <c r="A39" s="4" t="s">
        <v>395</v>
      </c>
      <c r="H39" s="6" t="n">
        <v>33000000</v>
      </c>
      <c r="P39" s="6" t="n">
        <v>33000000</v>
      </c>
    </row>
    <row r="40" spans="1:18">
      <c r="A40" s="4" t="s">
        <v>396</v>
      </c>
    </row>
    <row r="41" spans="1:18">
      <c r="A41" s="3" t="s">
        <v>364</v>
      </c>
    </row>
    <row r="42" spans="1:18">
      <c r="A42" s="4" t="s">
        <v>397</v>
      </c>
      <c r="E42" s="6" t="n">
        <v>33800000</v>
      </c>
      <c r="L42" s="6" t="n">
        <v>33800000</v>
      </c>
      <c r="Q42" s="6" t="n">
        <v>33800000</v>
      </c>
    </row>
    <row r="43" spans="1:18">
      <c r="A43" s="4" t="s">
        <v>113</v>
      </c>
    </row>
    <row r="44" spans="1:18">
      <c r="A44" s="3" t="s">
        <v>364</v>
      </c>
    </row>
    <row r="45" spans="1:18">
      <c r="A45" s="4" t="s">
        <v>76</v>
      </c>
      <c r="P45" s="6" t="n">
        <v>2523000</v>
      </c>
      <c r="Q45" s="6" t="n">
        <v>377000</v>
      </c>
      <c r="R45" s="6" t="n">
        <v>0</v>
      </c>
    </row>
    <row r="46" spans="1:18">
      <c r="A46" s="4" t="s">
        <v>398</v>
      </c>
    </row>
    <row r="47" spans="1:18">
      <c r="A47" s="3" t="s">
        <v>364</v>
      </c>
    </row>
    <row r="48" spans="1:18">
      <c r="A48" s="4" t="s">
        <v>399</v>
      </c>
      <c r="G48" s="6" t="n">
        <v>27000000</v>
      </c>
    </row>
    <row r="49" spans="1:18">
      <c r="A49" s="4" t="s">
        <v>80</v>
      </c>
      <c r="G49" s="5" t="n">
        <v>4000000</v>
      </c>
    </row>
    <row r="50" spans="1:18">
      <c r="A50" s="4" t="s">
        <v>82</v>
      </c>
      <c r="G50" s="5" t="n">
        <v>-4000000</v>
      </c>
    </row>
    <row r="51" spans="1:18">
      <c r="A51" s="4" t="s">
        <v>400</v>
      </c>
    </row>
    <row r="52" spans="1:18">
      <c r="A52" s="3" t="s">
        <v>364</v>
      </c>
    </row>
    <row r="53" spans="1:18">
      <c r="A53" s="4" t="s">
        <v>399</v>
      </c>
      <c r="G53" s="5" t="n">
        <v>32000000</v>
      </c>
    </row>
    <row r="54" spans="1:18">
      <c r="A54" s="4" t="s">
        <v>80</v>
      </c>
      <c r="G54" s="5" t="n">
        <v>5500000</v>
      </c>
    </row>
    <row r="55" spans="1:18">
      <c r="A55" s="4" t="s">
        <v>82</v>
      </c>
      <c r="G55" s="6" t="n">
        <v>-5500000</v>
      </c>
    </row>
    <row r="56" spans="1:18">
      <c r="A56" s="4" t="s">
        <v>401</v>
      </c>
    </row>
    <row r="57" spans="1:18">
      <c r="A57" s="3" t="s">
        <v>364</v>
      </c>
    </row>
    <row r="58" spans="1:18">
      <c r="A58" s="4" t="s">
        <v>392</v>
      </c>
      <c r="B58" s="4" t="s">
        <v>402</v>
      </c>
    </row>
    <row r="59" spans="1:18">
      <c r="A59" s="4" t="s">
        <v>403</v>
      </c>
    </row>
    <row r="60" spans="1:18">
      <c r="A60" s="3" t="s">
        <v>364</v>
      </c>
    </row>
    <row r="61" spans="1:18">
      <c r="A61" s="4" t="s">
        <v>392</v>
      </c>
      <c r="E61" s="4" t="s">
        <v>404</v>
      </c>
      <c r="L61" s="4" t="s">
        <v>404</v>
      </c>
      <c r="Q61" s="4" t="s">
        <v>404</v>
      </c>
    </row>
    <row r="62" spans="1:18">
      <c r="A62" s="4" t="s">
        <v>369</v>
      </c>
      <c r="E62" s="6" t="n">
        <v>1400000</v>
      </c>
    </row>
    <row r="63" spans="1:18">
      <c r="A63" s="4" t="s">
        <v>405</v>
      </c>
    </row>
    <row r="64" spans="1:18">
      <c r="A64" s="3" t="s">
        <v>364</v>
      </c>
    </row>
    <row r="65" spans="1:18">
      <c r="A65" s="4" t="s">
        <v>76</v>
      </c>
      <c r="Q65" s="6" t="n">
        <v>400000</v>
      </c>
    </row>
    <row r="66" spans="1:18">
      <c r="A66" s="4" t="s">
        <v>406</v>
      </c>
    </row>
    <row r="67" spans="1:18">
      <c r="A67" s="3" t="s">
        <v>407</v>
      </c>
    </row>
    <row r="68" spans="1:18">
      <c r="A68" s="4" t="s">
        <v>408</v>
      </c>
      <c r="P68" s="4" t="s">
        <v>409</v>
      </c>
    </row>
    <row r="69" spans="1:18">
      <c r="A69" s="4" t="s">
        <v>410</v>
      </c>
    </row>
    <row r="70" spans="1:18">
      <c r="A70" s="3" t="s">
        <v>407</v>
      </c>
    </row>
    <row r="71" spans="1:18">
      <c r="A71" s="4" t="s">
        <v>408</v>
      </c>
      <c r="P71" s="4" t="s">
        <v>411</v>
      </c>
    </row>
    <row r="72" spans="1:18">
      <c r="A72" s="4" t="s">
        <v>412</v>
      </c>
    </row>
    <row r="73" spans="1:18">
      <c r="A73" s="3" t="s">
        <v>407</v>
      </c>
    </row>
    <row r="74" spans="1:18">
      <c r="A74" s="4" t="s">
        <v>408</v>
      </c>
      <c r="P74" s="4" t="s">
        <v>413</v>
      </c>
    </row>
    <row r="75" spans="1:18">
      <c r="A75" s="4" t="s">
        <v>414</v>
      </c>
    </row>
    <row r="76" spans="1:18">
      <c r="A76" s="3" t="s">
        <v>407</v>
      </c>
    </row>
    <row r="77" spans="1:18">
      <c r="A77" s="4" t="s">
        <v>408</v>
      </c>
      <c r="P77" s="4" t="s">
        <v>409</v>
      </c>
    </row>
    <row r="78" spans="1:18">
      <c r="A78" s="4" t="s">
        <v>415</v>
      </c>
    </row>
    <row r="79" spans="1:18">
      <c r="A79" s="3" t="s">
        <v>364</v>
      </c>
    </row>
    <row r="80" spans="1:18">
      <c r="A80" s="4" t="s">
        <v>378</v>
      </c>
      <c r="B80" s="6" t="n">
        <v>89000000</v>
      </c>
    </row>
    <row r="81" spans="1:18">
      <c r="A81" s="4" t="s">
        <v>416</v>
      </c>
      <c r="B81" s="6" t="n">
        <v>7800000</v>
      </c>
    </row>
    <row r="82" spans="1:18">
      <c r="A82" s="4" t="s">
        <v>417</v>
      </c>
    </row>
    <row r="83" spans="1:18">
      <c r="A83" s="3" t="s">
        <v>364</v>
      </c>
    </row>
    <row r="84" spans="1:18">
      <c r="A84" s="4" t="s">
        <v>368</v>
      </c>
      <c r="B84" s="5" t="n">
        <v>3</v>
      </c>
    </row>
    <row r="85" spans="1:18">
      <c r="A85" s="4" t="s">
        <v>418</v>
      </c>
      <c r="B85" s="6" t="n">
        <v>99800000</v>
      </c>
    </row>
    <row r="86" spans="1:18">
      <c r="A86" s="4" t="s">
        <v>419</v>
      </c>
      <c r="B86" s="6"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6</v>
      </c>
      <c r="D2" s="2" t="s">
        <v>73</v>
      </c>
    </row>
    <row r="3" spans="1:4">
      <c r="A3" s="3" t="s">
        <v>421</v>
      </c>
    </row>
    <row r="4" spans="1:4">
      <c r="A4" s="4" t="s">
        <v>422</v>
      </c>
      <c r="B4" s="6" t="n">
        <v>3487</v>
      </c>
      <c r="C4" s="6" t="n">
        <v>3998</v>
      </c>
      <c r="D4" s="6" t="n">
        <v>4325</v>
      </c>
    </row>
    <row r="5" spans="1:4">
      <c r="A5" s="4" t="s">
        <v>423</v>
      </c>
      <c r="B5" s="5" t="n">
        <v>3461</v>
      </c>
      <c r="C5" s="5" t="n">
        <v>2786</v>
      </c>
      <c r="D5" s="5" t="n">
        <v>2771</v>
      </c>
    </row>
    <row r="6" spans="1:4">
      <c r="A6" s="4" t="s">
        <v>424</v>
      </c>
      <c r="B6" s="5" t="n">
        <v>-2648</v>
      </c>
      <c r="C6" s="5" t="n">
        <v>-3297</v>
      </c>
      <c r="D6" s="5" t="n">
        <v>-3098</v>
      </c>
    </row>
    <row r="7" spans="1:4">
      <c r="A7" s="4" t="s">
        <v>425</v>
      </c>
      <c r="B7" s="6" t="n">
        <v>4300</v>
      </c>
      <c r="C7" s="6" t="n">
        <v>3487</v>
      </c>
      <c r="D7" s="6" t="n">
        <v>399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6</v>
      </c>
      <c r="D2" s="2" t="s">
        <v>73</v>
      </c>
    </row>
    <row r="3" spans="1:4">
      <c r="A3" s="4" t="s">
        <v>427</v>
      </c>
    </row>
    <row r="4" spans="1:4">
      <c r="A4" s="3" t="s">
        <v>428</v>
      </c>
    </row>
    <row r="5" spans="1:4">
      <c r="A5" s="4" t="s">
        <v>429</v>
      </c>
      <c r="B5" s="4" t="s">
        <v>430</v>
      </c>
      <c r="C5" s="4" t="s">
        <v>431</v>
      </c>
    </row>
    <row r="6" spans="1:4">
      <c r="A6" s="4" t="s">
        <v>432</v>
      </c>
    </row>
    <row r="7" spans="1:4">
      <c r="A7" s="3" t="s">
        <v>428</v>
      </c>
    </row>
    <row r="8" spans="1:4">
      <c r="A8" s="4" t="s">
        <v>429</v>
      </c>
      <c r="B8" s="4" t="s">
        <v>433</v>
      </c>
      <c r="C8" s="4" t="s">
        <v>434</v>
      </c>
    </row>
    <row r="9" spans="1:4">
      <c r="A9" s="4" t="s">
        <v>435</v>
      </c>
    </row>
    <row r="10" spans="1:4">
      <c r="A10" s="3" t="s">
        <v>428</v>
      </c>
    </row>
    <row r="11" spans="1:4">
      <c r="A11" s="4" t="s">
        <v>429</v>
      </c>
      <c r="B11" s="4" t="s">
        <v>436</v>
      </c>
      <c r="C11" s="4" t="s">
        <v>437</v>
      </c>
    </row>
    <row r="12" spans="1:4">
      <c r="A12" s="4" t="s">
        <v>438</v>
      </c>
    </row>
    <row r="13" spans="1:4">
      <c r="A13" s="3" t="s">
        <v>428</v>
      </c>
    </row>
    <row r="14" spans="1:4">
      <c r="A14" s="4" t="s">
        <v>429</v>
      </c>
      <c r="B14" s="4" t="s">
        <v>439</v>
      </c>
      <c r="C14" s="4" t="s">
        <v>440</v>
      </c>
      <c r="D14" s="4" t="s">
        <v>439</v>
      </c>
    </row>
    <row r="15" spans="1:4">
      <c r="A15" s="4" t="s">
        <v>441</v>
      </c>
    </row>
    <row r="16" spans="1:4">
      <c r="A16" s="3" t="s">
        <v>428</v>
      </c>
    </row>
    <row r="17" spans="1:4">
      <c r="A17" s="4" t="s">
        <v>429</v>
      </c>
      <c r="B17" s="4" t="s">
        <v>442</v>
      </c>
      <c r="C17" s="4" t="s">
        <v>433</v>
      </c>
      <c r="D17" s="4" t="s">
        <v>442</v>
      </c>
    </row>
    <row r="18" spans="1:4">
      <c r="A18" s="4" t="s">
        <v>443</v>
      </c>
    </row>
    <row r="19" spans="1:4">
      <c r="A19" s="3" t="s">
        <v>428</v>
      </c>
    </row>
    <row r="20" spans="1:4">
      <c r="A20" s="4" t="s">
        <v>429</v>
      </c>
      <c r="B20" s="4" t="s">
        <v>444</v>
      </c>
      <c r="C20" s="4" t="s">
        <v>445</v>
      </c>
      <c r="D20" s="4" t="s">
        <v>4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6</v>
      </c>
      <c r="D2" s="2" t="s">
        <v>73</v>
      </c>
    </row>
    <row r="3" spans="1:4">
      <c r="A3" s="3" t="s">
        <v>447</v>
      </c>
    </row>
    <row r="4" spans="1:4">
      <c r="A4" s="4" t="s">
        <v>448</v>
      </c>
      <c r="B4" s="6" t="n">
        <v>698</v>
      </c>
      <c r="C4" s="6" t="n">
        <v>692</v>
      </c>
      <c r="D4" s="6" t="n">
        <v>773</v>
      </c>
    </row>
    <row r="5" spans="1:4">
      <c r="A5" s="4" t="s">
        <v>449</v>
      </c>
      <c r="B5" s="5" t="n">
        <v>116</v>
      </c>
      <c r="C5" s="5" t="n">
        <v>2014</v>
      </c>
      <c r="D5" s="5" t="n">
        <v>1933</v>
      </c>
    </row>
    <row r="6" spans="1:4">
      <c r="A6" s="4" t="s">
        <v>179</v>
      </c>
      <c r="B6" s="5" t="n">
        <v>0</v>
      </c>
      <c r="C6" s="5" t="n">
        <v>0</v>
      </c>
      <c r="D6" s="5" t="n">
        <v>-252</v>
      </c>
    </row>
    <row r="7" spans="1:4">
      <c r="A7" s="4" t="s">
        <v>450</v>
      </c>
      <c r="B7" s="5" t="n">
        <v>698</v>
      </c>
      <c r="C7" s="5" t="n">
        <v>698</v>
      </c>
      <c r="D7" s="5" t="n">
        <v>692</v>
      </c>
    </row>
    <row r="8" spans="1:4">
      <c r="A8" s="4" t="s">
        <v>451</v>
      </c>
    </row>
    <row r="9" spans="1:4">
      <c r="A9" s="3" t="s">
        <v>447</v>
      </c>
    </row>
    <row r="10" spans="1:4">
      <c r="A10" s="4" t="s">
        <v>449</v>
      </c>
      <c r="B10" s="6" t="n">
        <v>0</v>
      </c>
      <c r="C10" s="6" t="n">
        <v>6</v>
      </c>
      <c r="D10" s="6" t="n">
        <v>1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6</v>
      </c>
      <c r="D2" s="2" t="s">
        <v>73</v>
      </c>
    </row>
    <row r="3" spans="1:4">
      <c r="A3" s="3" t="s">
        <v>453</v>
      </c>
    </row>
    <row r="4" spans="1:4">
      <c r="A4" s="4" t="s">
        <v>454</v>
      </c>
      <c r="B4" s="4" t="s">
        <v>334</v>
      </c>
      <c r="C4" s="4" t="s">
        <v>385</v>
      </c>
      <c r="D4" s="4" t="s">
        <v>385</v>
      </c>
    </row>
    <row r="5" spans="1:4">
      <c r="A5" s="4" t="s">
        <v>455</v>
      </c>
      <c r="B5" s="4" t="s">
        <v>342</v>
      </c>
      <c r="C5" s="4" t="s">
        <v>387</v>
      </c>
      <c r="D5" s="4" t="s">
        <v>38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6</v>
      </c>
      <c r="B1" s="2" t="s">
        <v>1</v>
      </c>
    </row>
    <row r="2" spans="1:7">
      <c r="B2" s="2" t="s">
        <v>2</v>
      </c>
      <c r="C2" s="2" t="s">
        <v>36</v>
      </c>
      <c r="D2" s="2" t="s">
        <v>73</v>
      </c>
      <c r="E2" s="2" t="s">
        <v>2</v>
      </c>
      <c r="F2" s="2" t="s">
        <v>36</v>
      </c>
      <c r="G2" s="2" t="s">
        <v>73</v>
      </c>
    </row>
    <row r="3" spans="1:7">
      <c r="A3" s="3" t="s">
        <v>447</v>
      </c>
    </row>
    <row r="4" spans="1:7">
      <c r="A4" s="4" t="s">
        <v>457</v>
      </c>
      <c r="B4" s="6" t="n">
        <v>116</v>
      </c>
      <c r="C4" s="6" t="n">
        <v>2014</v>
      </c>
      <c r="D4" s="6" t="n">
        <v>1933</v>
      </c>
    </row>
    <row r="5" spans="1:7">
      <c r="A5" s="4" t="s">
        <v>458</v>
      </c>
      <c r="B5" s="5" t="n">
        <v>0</v>
      </c>
      <c r="C5" s="5" t="n">
        <v>0</v>
      </c>
      <c r="D5" s="5" t="n">
        <v>-252</v>
      </c>
    </row>
    <row r="6" spans="1:7">
      <c r="A6" s="4" t="s">
        <v>169</v>
      </c>
      <c r="B6" s="5" t="n">
        <v>-21993</v>
      </c>
      <c r="C6" s="5" t="n">
        <v>-8261</v>
      </c>
      <c r="D6" s="5" t="n">
        <v>0</v>
      </c>
    </row>
    <row r="7" spans="1:7">
      <c r="A7" s="4" t="s">
        <v>180</v>
      </c>
    </row>
    <row r="8" spans="1:7">
      <c r="A8" s="3" t="s">
        <v>447</v>
      </c>
    </row>
    <row r="9" spans="1:7">
      <c r="A9" s="4" t="s">
        <v>459</v>
      </c>
      <c r="B9" s="5" t="n">
        <v>72104</v>
      </c>
      <c r="C9" s="5" t="n">
        <v>88165</v>
      </c>
      <c r="D9" s="5" t="n">
        <v>92315</v>
      </c>
    </row>
    <row r="10" spans="1:7">
      <c r="A10" s="4" t="s">
        <v>457</v>
      </c>
      <c r="B10" s="5" t="n">
        <v>116</v>
      </c>
      <c r="C10" s="5" t="n">
        <v>2009</v>
      </c>
      <c r="D10" s="5" t="n">
        <v>1756</v>
      </c>
    </row>
    <row r="11" spans="1:7">
      <c r="A11" s="4" t="s">
        <v>458</v>
      </c>
      <c r="B11" s="5" t="n">
        <v>-3788</v>
      </c>
      <c r="C11" s="5" t="n">
        <v>-4155</v>
      </c>
      <c r="D11" s="5" t="n">
        <v>-3993</v>
      </c>
    </row>
    <row r="12" spans="1:7">
      <c r="A12" s="4" t="s">
        <v>169</v>
      </c>
      <c r="B12" s="5" t="n">
        <v>-22461</v>
      </c>
      <c r="C12" s="5" t="n">
        <v>-8261</v>
      </c>
      <c r="D12" s="5" t="n">
        <v>0</v>
      </c>
    </row>
    <row r="13" spans="1:7">
      <c r="A13" s="4" t="s">
        <v>460</v>
      </c>
      <c r="B13" s="5" t="n">
        <v>-228</v>
      </c>
      <c r="C13" s="5" t="n">
        <v>-5654</v>
      </c>
      <c r="D13" s="5" t="n">
        <v>-1913</v>
      </c>
    </row>
    <row r="14" spans="1:7">
      <c r="A14" s="4" t="s">
        <v>461</v>
      </c>
      <c r="B14" s="5" t="n">
        <v>45743</v>
      </c>
      <c r="C14" s="5" t="n">
        <v>72104</v>
      </c>
      <c r="D14" s="5" t="n">
        <v>88165</v>
      </c>
    </row>
    <row r="15" spans="1:7">
      <c r="A15" s="4" t="s">
        <v>461</v>
      </c>
      <c r="B15" s="5" t="n">
        <v>72104</v>
      </c>
      <c r="C15" s="5" t="n">
        <v>88165</v>
      </c>
      <c r="D15" s="5" t="n">
        <v>92315</v>
      </c>
      <c r="E15" s="6" t="n">
        <v>45743</v>
      </c>
      <c r="F15" s="6" t="n">
        <v>72104</v>
      </c>
      <c r="G15" s="6" t="n">
        <v>88165</v>
      </c>
    </row>
    <row r="16" spans="1:7">
      <c r="A16" s="4" t="s">
        <v>462</v>
      </c>
    </row>
    <row r="17" spans="1:7">
      <c r="A17" s="3" t="s">
        <v>447</v>
      </c>
    </row>
    <row r="18" spans="1:7">
      <c r="A18" s="4" t="s">
        <v>459</v>
      </c>
      <c r="B18" s="5" t="n">
        <v>72104</v>
      </c>
      <c r="C18" s="5" t="n">
        <v>88165</v>
      </c>
    </row>
    <row r="19" spans="1:7">
      <c r="A19" s="4" t="s">
        <v>461</v>
      </c>
      <c r="B19" s="5" t="n">
        <v>45743</v>
      </c>
      <c r="C19" s="5" t="n">
        <v>72104</v>
      </c>
      <c r="D19" s="5" t="n">
        <v>88165</v>
      </c>
    </row>
    <row r="20" spans="1:7">
      <c r="A20" s="4" t="s">
        <v>463</v>
      </c>
      <c r="E20" s="5" t="n">
        <v>35673</v>
      </c>
      <c r="F20" s="5" t="n">
        <v>39573</v>
      </c>
      <c r="G20" s="5" t="n">
        <v>47373</v>
      </c>
    </row>
    <row r="21" spans="1:7">
      <c r="A21" s="4" t="s">
        <v>464</v>
      </c>
      <c r="E21" s="5" t="n">
        <v>10070</v>
      </c>
      <c r="F21" s="5" t="n">
        <v>32531</v>
      </c>
      <c r="G21" s="5" t="n">
        <v>40792</v>
      </c>
    </row>
    <row r="22" spans="1:7">
      <c r="A22" s="4" t="s">
        <v>461</v>
      </c>
      <c r="B22" s="6" t="n">
        <v>72104</v>
      </c>
      <c r="C22" s="6" t="n">
        <v>88165</v>
      </c>
      <c r="D22" s="6" t="n">
        <v>88165</v>
      </c>
      <c r="E22" s="6" t="n">
        <v>45743</v>
      </c>
      <c r="F22" s="6" t="n">
        <v>72104</v>
      </c>
      <c r="G22" s="6" t="n">
        <v>881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6</v>
      </c>
      <c r="D2" s="2" t="s">
        <v>73</v>
      </c>
    </row>
    <row r="3" spans="1:4">
      <c r="A3" s="3" t="s">
        <v>74</v>
      </c>
    </row>
    <row r="4" spans="1:4">
      <c r="A4" s="4" t="s">
        <v>75</v>
      </c>
      <c r="B4" s="6" t="n">
        <v>266377</v>
      </c>
      <c r="C4" s="6" t="n">
        <v>273444</v>
      </c>
      <c r="D4" s="6" t="n">
        <v>274059</v>
      </c>
    </row>
    <row r="5" spans="1:4">
      <c r="A5" s="4" t="s">
        <v>76</v>
      </c>
      <c r="B5" s="5" t="n">
        <v>354184</v>
      </c>
      <c r="C5" s="5" t="n">
        <v>358819</v>
      </c>
      <c r="D5" s="5" t="n">
        <v>354122</v>
      </c>
    </row>
    <row r="6" spans="1:4">
      <c r="A6" s="3" t="s">
        <v>77</v>
      </c>
    </row>
    <row r="7" spans="1:4">
      <c r="A7" s="4" t="s">
        <v>78</v>
      </c>
      <c r="B7" s="5" t="n">
        <v>50356</v>
      </c>
      <c r="C7" s="5" t="n">
        <v>49643</v>
      </c>
      <c r="D7" s="5" t="n">
        <v>47923</v>
      </c>
    </row>
    <row r="8" spans="1:4">
      <c r="A8" s="4" t="s">
        <v>79</v>
      </c>
      <c r="B8" s="5" t="n">
        <v>42378</v>
      </c>
      <c r="C8" s="5" t="n">
        <v>43180</v>
      </c>
      <c r="D8" s="5" t="n">
        <v>42838</v>
      </c>
    </row>
    <row r="9" spans="1:4">
      <c r="A9" s="4" t="s">
        <v>80</v>
      </c>
      <c r="B9" s="5" t="n">
        <v>21320</v>
      </c>
      <c r="C9" s="5" t="n">
        <v>21749</v>
      </c>
      <c r="D9" s="5" t="n">
        <v>20603</v>
      </c>
    </row>
    <row r="10" spans="1:4">
      <c r="A10" s="4" t="s">
        <v>81</v>
      </c>
      <c r="B10" s="5" t="n">
        <v>0</v>
      </c>
      <c r="C10" s="5" t="n">
        <v>0</v>
      </c>
      <c r="D10" s="5" t="n">
        <v>2771</v>
      </c>
    </row>
    <row r="11" spans="1:4">
      <c r="A11" s="4" t="s">
        <v>82</v>
      </c>
      <c r="B11" s="5" t="n">
        <v>152163</v>
      </c>
      <c r="C11" s="5" t="n">
        <v>172091</v>
      </c>
      <c r="D11" s="5" t="n">
        <v>0</v>
      </c>
    </row>
    <row r="12" spans="1:4">
      <c r="A12" s="4" t="s">
        <v>83</v>
      </c>
      <c r="B12" s="5" t="n">
        <v>70360</v>
      </c>
      <c r="C12" s="5" t="n">
        <v>7411</v>
      </c>
      <c r="D12" s="5" t="n">
        <v>174564</v>
      </c>
    </row>
    <row r="13" spans="1:4">
      <c r="A13" s="4" t="s">
        <v>84</v>
      </c>
      <c r="B13" s="5" t="n">
        <v>336577</v>
      </c>
      <c r="C13" s="5" t="n">
        <v>294074</v>
      </c>
      <c r="D13" s="5" t="n">
        <v>288699</v>
      </c>
    </row>
    <row r="14" spans="1:4">
      <c r="A14" s="4" t="s">
        <v>85</v>
      </c>
      <c r="B14" s="5" t="n">
        <v>3424</v>
      </c>
      <c r="C14" s="5" t="n">
        <v>15160</v>
      </c>
      <c r="D14" s="5" t="n">
        <v>4253</v>
      </c>
    </row>
    <row r="15" spans="1:4">
      <c r="A15" s="4" t="s">
        <v>86</v>
      </c>
      <c r="B15" s="5" t="n">
        <v>21031</v>
      </c>
      <c r="C15" s="5" t="n">
        <v>79905</v>
      </c>
      <c r="D15" s="5" t="n">
        <v>69676</v>
      </c>
    </row>
    <row r="16" spans="1:4">
      <c r="A16" s="4" t="s">
        <v>87</v>
      </c>
      <c r="B16" s="5" t="n">
        <v>-66785</v>
      </c>
      <c r="C16" s="5" t="n">
        <v>-65702</v>
      </c>
      <c r="D16" s="5" t="n">
        <v>-65577</v>
      </c>
    </row>
    <row r="17" spans="1:4">
      <c r="A17" s="4" t="s">
        <v>88</v>
      </c>
      <c r="B17" s="5" t="n">
        <v>227</v>
      </c>
      <c r="C17" s="5" t="n">
        <v>100</v>
      </c>
      <c r="D17" s="5" t="n">
        <v>-814</v>
      </c>
    </row>
    <row r="18" spans="1:4">
      <c r="A18" s="4" t="s">
        <v>89</v>
      </c>
      <c r="B18" s="5" t="n">
        <v>-278</v>
      </c>
    </row>
    <row r="19" spans="1:4">
      <c r="A19" s="4" t="s">
        <v>90</v>
      </c>
      <c r="B19" s="5" t="n">
        <v>-646</v>
      </c>
      <c r="C19" s="5" t="n">
        <v>-415</v>
      </c>
      <c r="D19" s="5" t="n">
        <v>-169</v>
      </c>
    </row>
    <row r="20" spans="1:4">
      <c r="A20" s="4" t="s">
        <v>91</v>
      </c>
      <c r="B20" s="5" t="n">
        <v>-46451</v>
      </c>
      <c r="C20" s="5" t="n">
        <v>13888</v>
      </c>
      <c r="D20" s="5" t="n">
        <v>3116</v>
      </c>
    </row>
    <row r="21" spans="1:4">
      <c r="A21" s="4" t="s">
        <v>92</v>
      </c>
      <c r="B21" s="5" t="n">
        <v>-116</v>
      </c>
      <c r="C21" s="5" t="n">
        <v>-2014</v>
      </c>
      <c r="D21" s="5" t="n">
        <v>-1933</v>
      </c>
    </row>
    <row r="22" spans="1:4">
      <c r="A22" s="4" t="s">
        <v>93</v>
      </c>
      <c r="B22" s="6" t="n">
        <v>-46567</v>
      </c>
      <c r="C22" s="6" t="n">
        <v>11874</v>
      </c>
      <c r="D22" s="6" t="n">
        <v>1183</v>
      </c>
    </row>
    <row r="23" spans="1:4">
      <c r="A23" s="3" t="s">
        <v>94</v>
      </c>
    </row>
    <row r="24" spans="1:4">
      <c r="A24" s="4" t="s">
        <v>95</v>
      </c>
      <c r="B24" s="7" t="n">
        <v>-0.5600000000000001</v>
      </c>
      <c r="C24" s="7" t="n">
        <v>0.14</v>
      </c>
      <c r="D24" s="7" t="n">
        <v>0.01</v>
      </c>
    </row>
    <row r="25" spans="1:4">
      <c r="A25" s="3" t="s">
        <v>96</v>
      </c>
    </row>
    <row r="26" spans="1:4">
      <c r="A26" s="4" t="s">
        <v>97</v>
      </c>
      <c r="B26" s="7" t="n">
        <v>-0.5600000000000001</v>
      </c>
      <c r="C26" s="7" t="n">
        <v>0.14</v>
      </c>
      <c r="D26" s="7" t="n">
        <v>0.01</v>
      </c>
    </row>
    <row r="27" spans="1:4">
      <c r="A27" s="4" t="s">
        <v>98</v>
      </c>
      <c r="B27" s="5" t="n">
        <v>83693385</v>
      </c>
      <c r="C27" s="5" t="n">
        <v>83585333</v>
      </c>
      <c r="D27" s="5" t="n">
        <v>83436511</v>
      </c>
    </row>
    <row r="28" spans="1:4">
      <c r="A28" s="4" t="s">
        <v>99</v>
      </c>
      <c r="B28" s="5" t="n">
        <v>83693385</v>
      </c>
      <c r="C28" s="5" t="n">
        <v>83690418</v>
      </c>
      <c r="D28" s="5" t="n">
        <v>83465500</v>
      </c>
    </row>
    <row r="29" spans="1:4">
      <c r="A29" s="4" t="s">
        <v>100</v>
      </c>
      <c r="B29" s="8" t="n">
        <v>1.27</v>
      </c>
      <c r="C29" s="8" t="n">
        <v>1.225</v>
      </c>
      <c r="D29" s="8" t="n">
        <v>1.165</v>
      </c>
    </row>
    <row r="30" spans="1:4">
      <c r="A30" s="4" t="s">
        <v>101</v>
      </c>
      <c r="B30" s="6" t="n">
        <v>-6647</v>
      </c>
      <c r="C30" s="6" t="n">
        <v>3384</v>
      </c>
      <c r="D30" s="6" t="n">
        <v>1871</v>
      </c>
    </row>
    <row r="31" spans="1:4">
      <c r="A31" s="4" t="s">
        <v>102</v>
      </c>
      <c r="B31" s="5" t="n">
        <v>-53098</v>
      </c>
      <c r="C31" s="5" t="n">
        <v>17272</v>
      </c>
      <c r="D31" s="5" t="n">
        <v>4987</v>
      </c>
    </row>
    <row r="32" spans="1:4">
      <c r="A32" s="4" t="s">
        <v>103</v>
      </c>
      <c r="B32" s="5" t="n">
        <v>44</v>
      </c>
      <c r="C32" s="5" t="n">
        <v>-2092</v>
      </c>
      <c r="D32" s="5" t="n">
        <v>-1975</v>
      </c>
    </row>
    <row r="33" spans="1:4">
      <c r="A33" s="4" t="s">
        <v>104</v>
      </c>
      <c r="B33" s="5" t="n">
        <v>-53054</v>
      </c>
      <c r="C33" s="5" t="n">
        <v>15180</v>
      </c>
      <c r="D33" s="5" t="n">
        <v>3012</v>
      </c>
    </row>
    <row r="34" spans="1:4">
      <c r="A34" s="4" t="s">
        <v>32</v>
      </c>
    </row>
    <row r="35" spans="1:4">
      <c r="A35" s="3" t="s">
        <v>74</v>
      </c>
    </row>
    <row r="36" spans="1:4">
      <c r="A36" s="4" t="s">
        <v>75</v>
      </c>
      <c r="B36" s="5" t="n">
        <v>266377</v>
      </c>
      <c r="C36" s="5" t="n">
        <v>273444</v>
      </c>
      <c r="D36" s="5" t="n">
        <v>274059</v>
      </c>
    </row>
    <row r="37" spans="1:4">
      <c r="A37" s="4" t="s">
        <v>76</v>
      </c>
      <c r="B37" s="5" t="n">
        <v>354184</v>
      </c>
      <c r="C37" s="5" t="n">
        <v>358819</v>
      </c>
      <c r="D37" s="5" t="n">
        <v>354122</v>
      </c>
    </row>
    <row r="38" spans="1:4">
      <c r="A38" s="3" t="s">
        <v>77</v>
      </c>
    </row>
    <row r="39" spans="1:4">
      <c r="A39" s="4" t="s">
        <v>78</v>
      </c>
      <c r="B39" s="5" t="n">
        <v>50356</v>
      </c>
      <c r="C39" s="5" t="n">
        <v>49643</v>
      </c>
      <c r="D39" s="5" t="n">
        <v>47923</v>
      </c>
    </row>
    <row r="40" spans="1:4">
      <c r="A40" s="4" t="s">
        <v>79</v>
      </c>
      <c r="B40" s="5" t="n">
        <v>42378</v>
      </c>
      <c r="C40" s="5" t="n">
        <v>43180</v>
      </c>
      <c r="D40" s="5" t="n">
        <v>42838</v>
      </c>
    </row>
    <row r="41" spans="1:4">
      <c r="A41" s="4" t="s">
        <v>80</v>
      </c>
      <c r="B41" s="5" t="n">
        <v>21320</v>
      </c>
      <c r="C41" s="5" t="n">
        <v>21749</v>
      </c>
      <c r="D41" s="5" t="n">
        <v>20603</v>
      </c>
    </row>
    <row r="42" spans="1:4">
      <c r="A42" s="4" t="s">
        <v>81</v>
      </c>
      <c r="B42" s="5" t="n">
        <v>0</v>
      </c>
      <c r="C42" s="5" t="n">
        <v>0</v>
      </c>
      <c r="D42" s="5" t="n">
        <v>2771</v>
      </c>
    </row>
    <row r="43" spans="1:4">
      <c r="A43" s="4" t="s">
        <v>82</v>
      </c>
      <c r="B43" s="5" t="n">
        <v>152163</v>
      </c>
      <c r="C43" s="5" t="n">
        <v>172091</v>
      </c>
      <c r="D43" s="5" t="n">
        <v>174564</v>
      </c>
    </row>
    <row r="44" spans="1:4">
      <c r="A44" s="4" t="s">
        <v>83</v>
      </c>
      <c r="B44" s="5" t="n">
        <v>70360</v>
      </c>
      <c r="C44" s="5" t="n">
        <v>7411</v>
      </c>
      <c r="D44" s="5" t="n">
        <v>0</v>
      </c>
    </row>
    <row r="45" spans="1:4">
      <c r="A45" s="4" t="s">
        <v>84</v>
      </c>
      <c r="B45" s="5" t="n">
        <v>336577</v>
      </c>
      <c r="C45" s="5" t="n">
        <v>294074</v>
      </c>
      <c r="D45" s="5" t="n">
        <v>288699</v>
      </c>
    </row>
    <row r="46" spans="1:4">
      <c r="A46" s="4" t="s">
        <v>85</v>
      </c>
      <c r="B46" s="5" t="n">
        <v>3424</v>
      </c>
      <c r="C46" s="5" t="n">
        <v>15160</v>
      </c>
      <c r="D46" s="5" t="n">
        <v>4253</v>
      </c>
    </row>
    <row r="47" spans="1:4">
      <c r="A47" s="4" t="s">
        <v>86</v>
      </c>
      <c r="B47" s="5" t="n">
        <v>21031</v>
      </c>
      <c r="C47" s="5" t="n">
        <v>79905</v>
      </c>
      <c r="D47" s="5" t="n">
        <v>69676</v>
      </c>
    </row>
    <row r="48" spans="1:4">
      <c r="A48" s="4" t="s">
        <v>87</v>
      </c>
      <c r="B48" s="5" t="n">
        <v>-66785</v>
      </c>
      <c r="C48" s="5" t="n">
        <v>-65702</v>
      </c>
      <c r="D48" s="5" t="n">
        <v>-65577</v>
      </c>
    </row>
    <row r="49" spans="1:4">
      <c r="A49" s="4" t="s">
        <v>88</v>
      </c>
      <c r="B49" s="5" t="n">
        <v>227</v>
      </c>
      <c r="C49" s="5" t="n">
        <v>100</v>
      </c>
      <c r="D49" s="5" t="n">
        <v>-814</v>
      </c>
    </row>
    <row r="50" spans="1:4">
      <c r="A50" s="4" t="s">
        <v>89</v>
      </c>
      <c r="B50" s="5" t="n">
        <v>-278</v>
      </c>
      <c r="C50" s="5" t="n">
        <v>0</v>
      </c>
      <c r="D50" s="5" t="n">
        <v>0</v>
      </c>
    </row>
    <row r="51" spans="1:4">
      <c r="A51" s="4" t="s">
        <v>90</v>
      </c>
      <c r="B51" s="5" t="n">
        <v>-646</v>
      </c>
      <c r="C51" s="5" t="n">
        <v>-415</v>
      </c>
      <c r="D51" s="5" t="n">
        <v>-169</v>
      </c>
    </row>
    <row r="52" spans="1:4">
      <c r="A52" s="4" t="s">
        <v>91</v>
      </c>
      <c r="B52" s="5" t="n">
        <v>-46451</v>
      </c>
      <c r="C52" s="5" t="n">
        <v>13888</v>
      </c>
      <c r="D52" s="5" t="n">
        <v>3116</v>
      </c>
    </row>
    <row r="53" spans="1:4">
      <c r="A53" s="4" t="s">
        <v>92</v>
      </c>
      <c r="B53" s="5" t="n">
        <v>-1151</v>
      </c>
      <c r="C53" s="5" t="n">
        <v>-1733</v>
      </c>
      <c r="D53" s="5" t="n">
        <v>-1906</v>
      </c>
    </row>
    <row r="54" spans="1:4">
      <c r="A54" s="4" t="s">
        <v>93</v>
      </c>
      <c r="B54" s="5" t="n">
        <v>-46567</v>
      </c>
      <c r="C54" s="5" t="n">
        <v>11874</v>
      </c>
      <c r="D54" s="5" t="n">
        <v>1183</v>
      </c>
    </row>
    <row r="55" spans="1:4">
      <c r="A55" s="4" t="s">
        <v>105</v>
      </c>
      <c r="B55" s="5" t="n">
        <v>-47602</v>
      </c>
      <c r="C55" s="5" t="n">
        <v>12155</v>
      </c>
      <c r="D55" s="5" t="n">
        <v>1210</v>
      </c>
    </row>
    <row r="56" spans="1:4">
      <c r="A56" s="3" t="s">
        <v>106</v>
      </c>
    </row>
    <row r="57" spans="1:4">
      <c r="A57" s="4" t="s">
        <v>107</v>
      </c>
      <c r="B57" s="5" t="n">
        <v>-1035</v>
      </c>
      <c r="C57" s="5" t="n">
        <v>281</v>
      </c>
      <c r="D57" s="5" t="n">
        <v>27</v>
      </c>
    </row>
    <row r="58" spans="1:4">
      <c r="A58" s="4" t="s">
        <v>108</v>
      </c>
      <c r="B58" s="6" t="n">
        <v>-46567</v>
      </c>
      <c r="C58" s="6" t="n">
        <v>11874</v>
      </c>
      <c r="D58" s="6" t="n">
        <v>1183</v>
      </c>
    </row>
    <row r="59" spans="1:4">
      <c r="A59" s="3" t="s">
        <v>94</v>
      </c>
    </row>
    <row r="60" spans="1:4">
      <c r="A60" s="4" t="s">
        <v>95</v>
      </c>
      <c r="B60" s="7" t="n">
        <v>-0.5600000000000001</v>
      </c>
      <c r="C60" s="7" t="n">
        <v>0.14</v>
      </c>
      <c r="D60" s="7" t="n">
        <v>0.01</v>
      </c>
    </row>
    <row r="61" spans="1:4">
      <c r="A61" s="3" t="s">
        <v>96</v>
      </c>
    </row>
    <row r="62" spans="1:4">
      <c r="A62" s="4" t="s">
        <v>97</v>
      </c>
      <c r="B62" s="7" t="n">
        <v>-0.5600000000000001</v>
      </c>
      <c r="C62" s="7" t="n">
        <v>0.14</v>
      </c>
      <c r="D62" s="7" t="n">
        <v>0.01</v>
      </c>
    </row>
    <row r="63" spans="1:4">
      <c r="A63" s="4" t="s">
        <v>98</v>
      </c>
      <c r="B63" s="5" t="n">
        <v>85740449</v>
      </c>
      <c r="C63" s="5" t="n">
        <v>85566272</v>
      </c>
      <c r="D63" s="5" t="n">
        <v>85374910</v>
      </c>
    </row>
    <row r="64" spans="1:4">
      <c r="A64" s="4" t="s">
        <v>99</v>
      </c>
      <c r="B64" s="5" t="n">
        <v>85740449</v>
      </c>
      <c r="C64" s="5" t="n">
        <v>85671358</v>
      </c>
      <c r="D64" s="5" t="n">
        <v>85403899</v>
      </c>
    </row>
    <row r="65" spans="1:4">
      <c r="A65" s="4" t="s">
        <v>100</v>
      </c>
      <c r="B65" s="7" t="n">
        <v>1.27</v>
      </c>
      <c r="C65" s="8" t="n">
        <v>1.225</v>
      </c>
      <c r="D65" s="8" t="n">
        <v>1.165</v>
      </c>
    </row>
    <row r="66" spans="1:4">
      <c r="A66" s="4" t="s">
        <v>101</v>
      </c>
      <c r="B66" s="6" t="n">
        <v>-6647</v>
      </c>
      <c r="C66" s="6" t="n">
        <v>3384</v>
      </c>
      <c r="D66" s="6" t="n">
        <v>1871</v>
      </c>
    </row>
    <row r="67" spans="1:4">
      <c r="A67" s="4" t="s">
        <v>102</v>
      </c>
      <c r="B67" s="5" t="n">
        <v>-53098</v>
      </c>
      <c r="C67" s="5" t="n">
        <v>17272</v>
      </c>
      <c r="D67" s="5" t="n">
        <v>4987</v>
      </c>
    </row>
    <row r="68" spans="1:4">
      <c r="A68" s="4" t="s">
        <v>103</v>
      </c>
      <c r="B68" s="5" t="n">
        <v>-1151</v>
      </c>
      <c r="C68" s="5" t="n">
        <v>-1733</v>
      </c>
      <c r="D68" s="5" t="n">
        <v>-1906</v>
      </c>
    </row>
    <row r="69" spans="1:4">
      <c r="A69" s="4" t="s">
        <v>104</v>
      </c>
      <c r="B69" s="5" t="n">
        <v>-54249</v>
      </c>
      <c r="C69" s="5" t="n">
        <v>15539</v>
      </c>
      <c r="D69" s="5" t="n">
        <v>3081</v>
      </c>
    </row>
    <row r="70" spans="1:4">
      <c r="A70" s="4" t="s">
        <v>109</v>
      </c>
    </row>
    <row r="71" spans="1:4">
      <c r="A71" s="3" t="s">
        <v>74</v>
      </c>
    </row>
    <row r="72" spans="1:4">
      <c r="A72" s="4" t="s">
        <v>76</v>
      </c>
      <c r="B72" s="5" t="n">
        <v>72146</v>
      </c>
      <c r="C72" s="5" t="n">
        <v>73000</v>
      </c>
      <c r="D72" s="5" t="n">
        <v>70482</v>
      </c>
    </row>
    <row r="73" spans="1:4">
      <c r="A73" s="4" t="s">
        <v>110</v>
      </c>
    </row>
    <row r="74" spans="1:4">
      <c r="A74" s="3" t="s">
        <v>74</v>
      </c>
    </row>
    <row r="75" spans="1:4">
      <c r="A75" s="4" t="s">
        <v>76</v>
      </c>
      <c r="B75" s="5" t="n">
        <v>72146</v>
      </c>
      <c r="C75" s="5" t="n">
        <v>73000</v>
      </c>
      <c r="D75" s="5" t="n">
        <v>70482</v>
      </c>
    </row>
    <row r="76" spans="1:4">
      <c r="A76" s="4" t="s">
        <v>111</v>
      </c>
    </row>
    <row r="77" spans="1:4">
      <c r="A77" s="3" t="s">
        <v>74</v>
      </c>
    </row>
    <row r="78" spans="1:4">
      <c r="A78" s="4" t="s">
        <v>76</v>
      </c>
      <c r="B78" s="5" t="n">
        <v>13138</v>
      </c>
      <c r="C78" s="5" t="n">
        <v>11998</v>
      </c>
      <c r="D78" s="5" t="n">
        <v>9581</v>
      </c>
    </row>
    <row r="79" spans="1:4">
      <c r="A79" s="4" t="s">
        <v>112</v>
      </c>
    </row>
    <row r="80" spans="1:4">
      <c r="A80" s="3" t="s">
        <v>74</v>
      </c>
    </row>
    <row r="81" spans="1:4">
      <c r="A81" s="4" t="s">
        <v>76</v>
      </c>
      <c r="B81" s="5" t="n">
        <v>13138</v>
      </c>
      <c r="C81" s="5" t="n">
        <v>11998</v>
      </c>
      <c r="D81" s="5" t="n">
        <v>9581</v>
      </c>
    </row>
    <row r="82" spans="1:4">
      <c r="A82" s="4" t="s">
        <v>113</v>
      </c>
    </row>
    <row r="83" spans="1:4">
      <c r="A83" s="3" t="s">
        <v>74</v>
      </c>
    </row>
    <row r="84" spans="1:4">
      <c r="A84" s="4" t="s">
        <v>76</v>
      </c>
      <c r="B84" s="5" t="n">
        <v>2523</v>
      </c>
      <c r="C84" s="5" t="n">
        <v>377</v>
      </c>
      <c r="D84" s="5" t="n">
        <v>0</v>
      </c>
    </row>
    <row r="85" spans="1:4">
      <c r="A85" s="4" t="s">
        <v>114</v>
      </c>
    </row>
    <row r="86" spans="1:4">
      <c r="A86" s="3" t="s">
        <v>74</v>
      </c>
    </row>
    <row r="87" spans="1:4">
      <c r="A87" s="4" t="s">
        <v>76</v>
      </c>
      <c r="B87" s="6" t="n">
        <v>2523</v>
      </c>
      <c r="C87" s="6" t="n">
        <v>377</v>
      </c>
      <c r="D8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6</v>
      </c>
      <c r="D1" s="2" t="s">
        <v>73</v>
      </c>
      <c r="E1" s="2" t="s">
        <v>466</v>
      </c>
    </row>
    <row r="2" spans="1:5">
      <c r="A2" s="3" t="s">
        <v>199</v>
      </c>
    </row>
    <row r="3" spans="1:5">
      <c r="A3" s="4" t="s">
        <v>41</v>
      </c>
      <c r="B3" s="6" t="n">
        <v>35376</v>
      </c>
      <c r="C3" s="6" t="n">
        <v>24082</v>
      </c>
      <c r="D3" s="6" t="n">
        <v>19875</v>
      </c>
    </row>
    <row r="4" spans="1:5">
      <c r="A4" s="4" t="s">
        <v>467</v>
      </c>
      <c r="B4" s="5" t="n">
        <v>10130</v>
      </c>
      <c r="C4" s="5" t="n">
        <v>8094</v>
      </c>
      <c r="D4" s="5" t="n">
        <v>9037</v>
      </c>
    </row>
    <row r="5" spans="1:5">
      <c r="A5" s="4" t="s">
        <v>468</v>
      </c>
      <c r="B5" s="6" t="n">
        <v>45506</v>
      </c>
      <c r="C5" s="6" t="n">
        <v>32176</v>
      </c>
      <c r="D5" s="6" t="n">
        <v>28912</v>
      </c>
      <c r="E5" s="6" t="n">
        <v>47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34"/>
    <col customWidth="1" max="9" min="9" width="34"/>
  </cols>
  <sheetData>
    <row r="1" spans="1:9">
      <c r="A1" s="1" t="s">
        <v>469</v>
      </c>
      <c r="B1" s="2" t="s">
        <v>1</v>
      </c>
    </row>
    <row r="2" spans="1:9">
      <c r="B2" s="2" t="s">
        <v>470</v>
      </c>
      <c r="C2" s="2" t="s">
        <v>471</v>
      </c>
      <c r="D2" s="2" t="s">
        <v>472</v>
      </c>
      <c r="E2" s="2" t="s">
        <v>473</v>
      </c>
      <c r="F2" s="2" t="s">
        <v>474</v>
      </c>
      <c r="G2" s="2" t="s">
        <v>475</v>
      </c>
      <c r="H2" s="2" t="s">
        <v>476</v>
      </c>
      <c r="I2" s="2" t="s">
        <v>477</v>
      </c>
    </row>
    <row r="3" spans="1:9">
      <c r="A3" s="3" t="s">
        <v>478</v>
      </c>
    </row>
    <row r="4" spans="1:9">
      <c r="A4" s="4" t="s">
        <v>479</v>
      </c>
      <c r="G4" s="6" t="n">
        <v>4900000</v>
      </c>
      <c r="H4" s="6" t="n">
        <v>5800000</v>
      </c>
      <c r="I4" s="6" t="n">
        <v>5100000</v>
      </c>
    </row>
    <row r="5" spans="1:9">
      <c r="A5" s="4" t="s">
        <v>480</v>
      </c>
      <c r="G5" s="6" t="n">
        <v>1700000</v>
      </c>
      <c r="H5" s="6" t="n">
        <v>1700000</v>
      </c>
      <c r="I5" s="6" t="n">
        <v>1500000</v>
      </c>
    </row>
    <row r="6" spans="1:9">
      <c r="A6" s="4" t="s">
        <v>481</v>
      </c>
      <c r="G6" s="5" t="n">
        <v>332263</v>
      </c>
    </row>
    <row r="7" spans="1:9">
      <c r="A7" s="4" t="s">
        <v>482</v>
      </c>
      <c r="G7" s="5" t="n">
        <v>0</v>
      </c>
      <c r="H7" s="5" t="n">
        <v>0</v>
      </c>
      <c r="I7" s="5" t="n">
        <v>0</v>
      </c>
    </row>
    <row r="8" spans="1:9">
      <c r="A8" s="4" t="s">
        <v>483</v>
      </c>
      <c r="G8" s="5" t="n">
        <v>3125</v>
      </c>
      <c r="H8" s="5" t="n">
        <v>0</v>
      </c>
      <c r="I8" s="5" t="n">
        <v>47591</v>
      </c>
    </row>
    <row r="9" spans="1:9">
      <c r="A9" s="4" t="s">
        <v>484</v>
      </c>
      <c r="G9" s="6" t="n">
        <v>23000</v>
      </c>
      <c r="I9" s="6" t="n">
        <v>800000</v>
      </c>
    </row>
    <row r="10" spans="1:9">
      <c r="A10" s="4" t="s">
        <v>485</v>
      </c>
      <c r="G10" s="4" t="s">
        <v>486</v>
      </c>
      <c r="H10" s="4" t="s">
        <v>486</v>
      </c>
      <c r="I10" s="4" t="s">
        <v>487</v>
      </c>
    </row>
    <row r="11" spans="1:9">
      <c r="A11" s="4" t="s">
        <v>488</v>
      </c>
      <c r="G11" s="4" t="s">
        <v>489</v>
      </c>
      <c r="H11" s="4" t="s">
        <v>489</v>
      </c>
      <c r="I11" s="4" t="s">
        <v>487</v>
      </c>
    </row>
    <row r="12" spans="1:9">
      <c r="A12" s="4" t="s">
        <v>490</v>
      </c>
    </row>
    <row r="13" spans="1:9">
      <c r="A13" s="3" t="s">
        <v>478</v>
      </c>
    </row>
    <row r="14" spans="1:9">
      <c r="A14" s="4" t="s">
        <v>491</v>
      </c>
      <c r="G14" s="4" t="s">
        <v>413</v>
      </c>
    </row>
    <row r="15" spans="1:9">
      <c r="A15" s="4" t="s">
        <v>492</v>
      </c>
      <c r="G15" s="4" t="s">
        <v>409</v>
      </c>
    </row>
    <row r="16" spans="1:9">
      <c r="A16" s="4" t="s">
        <v>493</v>
      </c>
    </row>
    <row r="17" spans="1:9">
      <c r="A17" s="3" t="s">
        <v>478</v>
      </c>
    </row>
    <row r="18" spans="1:9">
      <c r="A18" s="4" t="s">
        <v>494</v>
      </c>
      <c r="G18" s="6" t="n">
        <v>4200000</v>
      </c>
    </row>
    <row r="19" spans="1:9">
      <c r="A19" s="4" t="s">
        <v>495</v>
      </c>
      <c r="G19" s="4" t="s">
        <v>496</v>
      </c>
    </row>
    <row r="20" spans="1:9">
      <c r="A20" s="4" t="s">
        <v>497</v>
      </c>
    </row>
    <row r="21" spans="1:9">
      <c r="A21" s="3" t="s">
        <v>478</v>
      </c>
    </row>
    <row r="22" spans="1:9">
      <c r="A22" s="4" t="s">
        <v>479</v>
      </c>
      <c r="B22" s="6" t="n">
        <v>100000</v>
      </c>
      <c r="C22" s="6" t="n">
        <v>500000</v>
      </c>
      <c r="D22" s="6" t="n">
        <v>800000</v>
      </c>
      <c r="E22" s="6" t="n">
        <v>1100000</v>
      </c>
      <c r="F22" s="6" t="n">
        <v>1700000</v>
      </c>
    </row>
    <row r="23" spans="1:9">
      <c r="A23" s="4" t="s">
        <v>498</v>
      </c>
    </row>
    <row r="24" spans="1:9">
      <c r="A24" s="3" t="s">
        <v>478</v>
      </c>
    </row>
    <row r="25" spans="1:9">
      <c r="A25" s="4" t="s">
        <v>491</v>
      </c>
      <c r="G25" s="4" t="s">
        <v>499</v>
      </c>
    </row>
    <row r="26" spans="1:9">
      <c r="A26" s="4" t="s">
        <v>500</v>
      </c>
    </row>
    <row r="27" spans="1:9">
      <c r="A27" s="3" t="s">
        <v>478</v>
      </c>
    </row>
    <row r="28" spans="1:9">
      <c r="A28" s="4" t="s">
        <v>491</v>
      </c>
      <c r="G28" s="4" t="s">
        <v>413</v>
      </c>
    </row>
    <row r="29" spans="1:9">
      <c r="A29" s="4" t="s">
        <v>501</v>
      </c>
    </row>
    <row r="30" spans="1:9">
      <c r="A30" s="3" t="s">
        <v>478</v>
      </c>
    </row>
    <row r="31" spans="1:9">
      <c r="A31" s="4" t="s">
        <v>491</v>
      </c>
      <c r="G31" s="4" t="s">
        <v>499</v>
      </c>
      <c r="H31" s="4" t="s">
        <v>499</v>
      </c>
      <c r="I31" s="4" t="s">
        <v>499</v>
      </c>
    </row>
    <row r="32" spans="1:9">
      <c r="A32" s="4" t="s">
        <v>492</v>
      </c>
      <c r="G32" s="4" t="s">
        <v>499</v>
      </c>
      <c r="H32" s="4" t="s">
        <v>499</v>
      </c>
      <c r="I32" s="4" t="s">
        <v>499</v>
      </c>
    </row>
    <row r="33" spans="1:9">
      <c r="A33" s="4" t="s">
        <v>502</v>
      </c>
      <c r="I33" s="4" t="s">
        <v>499</v>
      </c>
    </row>
    <row r="34" spans="1:9">
      <c r="A34" s="4" t="s">
        <v>503</v>
      </c>
      <c r="G34" s="6" t="n">
        <v>2200000</v>
      </c>
      <c r="H34" s="6" t="n">
        <v>2200000</v>
      </c>
      <c r="I34" s="6" t="n">
        <v>1300000</v>
      </c>
    </row>
    <row r="35" spans="1:9">
      <c r="A35" s="4" t="s">
        <v>504</v>
      </c>
      <c r="G35" s="5" t="n">
        <v>4</v>
      </c>
      <c r="H35" s="5" t="n">
        <v>4</v>
      </c>
      <c r="I35" s="5" t="n">
        <v>4</v>
      </c>
    </row>
    <row r="36" spans="1:9">
      <c r="A36" s="4" t="s">
        <v>505</v>
      </c>
      <c r="G36" s="4" t="s">
        <v>499</v>
      </c>
      <c r="H36" s="4" t="s">
        <v>499</v>
      </c>
      <c r="I36" s="4" t="s">
        <v>499</v>
      </c>
    </row>
    <row r="37" spans="1:9">
      <c r="A37" s="4" t="s">
        <v>506</v>
      </c>
      <c r="H37" s="4" t="s">
        <v>487</v>
      </c>
    </row>
    <row r="38" spans="1:9">
      <c r="A38" s="4" t="s">
        <v>507</v>
      </c>
      <c r="G38" s="4" t="s">
        <v>489</v>
      </c>
      <c r="H38" s="4" t="s">
        <v>487</v>
      </c>
    </row>
    <row r="39" spans="1:9">
      <c r="A39" s="4" t="s">
        <v>508</v>
      </c>
      <c r="G39" s="4" t="s">
        <v>486</v>
      </c>
    </row>
    <row r="40" spans="1:9">
      <c r="A40" s="4" t="s">
        <v>509</v>
      </c>
      <c r="G40" s="6" t="n">
        <v>2400000</v>
      </c>
      <c r="H40" s="6" t="n">
        <v>2000000</v>
      </c>
      <c r="I40" s="6" t="n">
        <v>1000000</v>
      </c>
    </row>
    <row r="41" spans="1:9">
      <c r="A41" s="4" t="s">
        <v>510</v>
      </c>
      <c r="G41" s="4" t="s">
        <v>439</v>
      </c>
    </row>
    <row r="42" spans="1:9">
      <c r="A42" s="4" t="s">
        <v>511</v>
      </c>
    </row>
    <row r="43" spans="1:9">
      <c r="A43" s="3" t="s">
        <v>478</v>
      </c>
    </row>
    <row r="44" spans="1:9">
      <c r="A44" s="4" t="s">
        <v>479</v>
      </c>
      <c r="D44" s="5" t="n">
        <v>100000</v>
      </c>
      <c r="E44" s="5" t="n">
        <v>700000</v>
      </c>
      <c r="F44" s="5" t="n">
        <v>1300000</v>
      </c>
    </row>
    <row r="45" spans="1:9">
      <c r="A45" s="4" t="s">
        <v>512</v>
      </c>
    </row>
    <row r="46" spans="1:9">
      <c r="A46" s="3" t="s">
        <v>478</v>
      </c>
    </row>
    <row r="47" spans="1:9">
      <c r="A47" s="4" t="s">
        <v>488</v>
      </c>
      <c r="G47" s="4" t="s">
        <v>513</v>
      </c>
      <c r="H47" s="4" t="s">
        <v>513</v>
      </c>
      <c r="I47" s="4" t="s">
        <v>513</v>
      </c>
    </row>
    <row r="48" spans="1:9">
      <c r="A48" s="4" t="s">
        <v>514</v>
      </c>
    </row>
    <row r="49" spans="1:9">
      <c r="A49" s="3" t="s">
        <v>478</v>
      </c>
    </row>
    <row r="50" spans="1:9">
      <c r="A50" s="4" t="s">
        <v>488</v>
      </c>
      <c r="G50" s="4" t="s">
        <v>515</v>
      </c>
      <c r="H50" s="4" t="s">
        <v>515</v>
      </c>
      <c r="I50" s="4" t="s">
        <v>515</v>
      </c>
    </row>
    <row r="51" spans="1:9">
      <c r="A51" s="4" t="s">
        <v>516</v>
      </c>
    </row>
    <row r="52" spans="1:9">
      <c r="A52" s="3" t="s">
        <v>478</v>
      </c>
    </row>
    <row r="53" spans="1:9">
      <c r="A53" s="4" t="s">
        <v>494</v>
      </c>
      <c r="G53" s="6" t="n">
        <v>1500000</v>
      </c>
    </row>
    <row r="54" spans="1:9">
      <c r="A54" s="4" t="s">
        <v>495</v>
      </c>
      <c r="G54" s="4" t="s">
        <v>517</v>
      </c>
    </row>
    <row r="55" spans="1:9">
      <c r="A55" s="4" t="s">
        <v>518</v>
      </c>
    </row>
    <row r="56" spans="1:9">
      <c r="A56" s="3" t="s">
        <v>478</v>
      </c>
    </row>
    <row r="57" spans="1:9">
      <c r="A57" s="4" t="s">
        <v>479</v>
      </c>
      <c r="D57" s="6" t="n">
        <v>100000</v>
      </c>
      <c r="E57" s="5" t="n">
        <v>600000</v>
      </c>
      <c r="F57" s="5" t="n">
        <v>800000</v>
      </c>
    </row>
    <row r="58" spans="1:9">
      <c r="A58" s="4" t="s">
        <v>519</v>
      </c>
    </row>
    <row r="59" spans="1:9">
      <c r="A59" s="3" t="s">
        <v>478</v>
      </c>
    </row>
    <row r="60" spans="1:9">
      <c r="A60" s="4" t="s">
        <v>520</v>
      </c>
      <c r="G60" s="5" t="n">
        <v>1500000</v>
      </c>
    </row>
    <row r="61" spans="1:9">
      <c r="A61" s="4" t="s">
        <v>521</v>
      </c>
    </row>
    <row r="62" spans="1:9">
      <c r="A62" s="3" t="s">
        <v>478</v>
      </c>
    </row>
    <row r="63" spans="1:9">
      <c r="A63" s="4" t="s">
        <v>491</v>
      </c>
      <c r="H63" s="4" t="s">
        <v>522</v>
      </c>
    </row>
    <row r="64" spans="1:9">
      <c r="A64" s="4" t="s">
        <v>502</v>
      </c>
      <c r="G64" s="4" t="s">
        <v>499</v>
      </c>
      <c r="H64" s="4" t="s">
        <v>499</v>
      </c>
    </row>
    <row r="65" spans="1:9">
      <c r="A65" s="4" t="s">
        <v>503</v>
      </c>
      <c r="G65" s="6" t="n">
        <v>2300000</v>
      </c>
    </row>
    <row r="66" spans="1:9">
      <c r="A66" s="4" t="s">
        <v>523</v>
      </c>
    </row>
    <row r="67" spans="1:9">
      <c r="A67" s="3" t="s">
        <v>478</v>
      </c>
    </row>
    <row r="68" spans="1:9">
      <c r="A68" s="4" t="s">
        <v>524</v>
      </c>
      <c r="G68" s="6" t="n">
        <v>7500000</v>
      </c>
    </row>
    <row r="69" spans="1:9">
      <c r="A69" s="4" t="s">
        <v>525</v>
      </c>
    </row>
    <row r="70" spans="1:9">
      <c r="A70" s="3" t="s">
        <v>478</v>
      </c>
    </row>
    <row r="71" spans="1:9">
      <c r="A71" s="4" t="s">
        <v>491</v>
      </c>
      <c r="G71" s="4" t="s">
        <v>522</v>
      </c>
    </row>
    <row r="72" spans="1:9">
      <c r="A72" s="4" t="s">
        <v>502</v>
      </c>
      <c r="G72" s="4" t="s">
        <v>499</v>
      </c>
    </row>
    <row r="73" spans="1:9">
      <c r="A73" s="4" t="s">
        <v>503</v>
      </c>
      <c r="G73" s="6" t="n">
        <v>1900000</v>
      </c>
    </row>
    <row r="74" spans="1:9">
      <c r="A74" s="4" t="s">
        <v>526</v>
      </c>
    </row>
    <row r="75" spans="1:9">
      <c r="A75" s="3" t="s">
        <v>478</v>
      </c>
    </row>
    <row r="76" spans="1:9">
      <c r="A76" s="4" t="s">
        <v>524</v>
      </c>
      <c r="G76" s="6" t="n">
        <v>6000000</v>
      </c>
    </row>
    <row r="77" spans="1:9">
      <c r="A77" s="4" t="s">
        <v>527</v>
      </c>
    </row>
    <row r="78" spans="1:9">
      <c r="A78" s="3" t="s">
        <v>478</v>
      </c>
    </row>
    <row r="79" spans="1:9">
      <c r="A79" s="4" t="s">
        <v>479</v>
      </c>
      <c r="E79" s="6" t="n">
        <v>100000</v>
      </c>
      <c r="F79" s="6" t="n">
        <v>300000</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8</v>
      </c>
      <c r="B1" s="2" t="s">
        <v>1</v>
      </c>
    </row>
    <row r="2" spans="1:4">
      <c r="B2" s="2" t="s">
        <v>2</v>
      </c>
      <c r="C2" s="2" t="s">
        <v>36</v>
      </c>
      <c r="D2" s="2" t="s">
        <v>73</v>
      </c>
    </row>
    <row r="3" spans="1:4">
      <c r="A3" s="3" t="s">
        <v>529</v>
      </c>
    </row>
    <row r="4" spans="1:4">
      <c r="A4" s="4" t="s">
        <v>530</v>
      </c>
      <c r="B4" s="6" t="n">
        <v>20739</v>
      </c>
    </row>
    <row r="5" spans="1:4">
      <c r="A5" s="4" t="s">
        <v>531</v>
      </c>
      <c r="B5" s="6" t="n">
        <v>20739</v>
      </c>
    </row>
    <row r="6" spans="1:4">
      <c r="A6" s="4" t="s">
        <v>532</v>
      </c>
      <c r="B6" s="4" t="s">
        <v>533</v>
      </c>
    </row>
    <row r="7" spans="1:4">
      <c r="A7" s="4" t="s">
        <v>534</v>
      </c>
      <c r="B7" s="4" t="s">
        <v>533</v>
      </c>
    </row>
    <row r="8" spans="1:4">
      <c r="A8" s="4" t="s">
        <v>535</v>
      </c>
      <c r="B8" s="5" t="n">
        <v>60567</v>
      </c>
      <c r="C8" s="5" t="n">
        <v>181212</v>
      </c>
    </row>
    <row r="9" spans="1:4">
      <c r="A9" s="4" t="s">
        <v>536</v>
      </c>
      <c r="B9" s="7" t="n">
        <v>17.08</v>
      </c>
      <c r="C9" s="7" t="n">
        <v>37.77</v>
      </c>
    </row>
    <row r="10" spans="1:4">
      <c r="A10" s="3" t="s">
        <v>537</v>
      </c>
    </row>
    <row r="11" spans="1:4">
      <c r="A11" s="4" t="s">
        <v>538</v>
      </c>
      <c r="B11" s="5" t="n">
        <v>181212</v>
      </c>
    </row>
    <row r="12" spans="1:4">
      <c r="A12" s="4" t="s">
        <v>539</v>
      </c>
      <c r="B12" s="5" t="n">
        <v>0</v>
      </c>
      <c r="C12" s="5" t="n">
        <v>0</v>
      </c>
      <c r="D12" s="5" t="n">
        <v>0</v>
      </c>
    </row>
    <row r="13" spans="1:4">
      <c r="A13" s="4" t="s">
        <v>540</v>
      </c>
      <c r="B13" s="5" t="n">
        <v>-3125</v>
      </c>
      <c r="C13" s="5" t="n">
        <v>0</v>
      </c>
      <c r="D13" s="5" t="n">
        <v>-47591</v>
      </c>
    </row>
    <row r="14" spans="1:4">
      <c r="A14" s="4" t="s">
        <v>541</v>
      </c>
      <c r="B14" s="5" t="n">
        <v>-117520</v>
      </c>
    </row>
    <row r="15" spans="1:4">
      <c r="A15" s="4" t="s">
        <v>542</v>
      </c>
      <c r="B15" s="5" t="n">
        <v>0</v>
      </c>
    </row>
    <row r="16" spans="1:4">
      <c r="A16" s="4" t="s">
        <v>543</v>
      </c>
      <c r="B16" s="5" t="n">
        <v>60567</v>
      </c>
      <c r="C16" s="5" t="n">
        <v>181212</v>
      </c>
    </row>
    <row r="17" spans="1:4">
      <c r="A17" s="3" t="s">
        <v>544</v>
      </c>
    </row>
    <row r="18" spans="1:4">
      <c r="A18" s="4" t="s">
        <v>545</v>
      </c>
      <c r="B18" s="7" t="n">
        <v>37.77</v>
      </c>
    </row>
    <row r="19" spans="1:4">
      <c r="A19" s="4" t="s">
        <v>546</v>
      </c>
      <c r="B19" s="5" t="n">
        <v>0</v>
      </c>
    </row>
    <row r="20" spans="1:4">
      <c r="A20" s="4" t="s">
        <v>547</v>
      </c>
      <c r="B20" s="10" t="n">
        <v>10.56</v>
      </c>
    </row>
    <row r="21" spans="1:4">
      <c r="A21" s="4" t="s">
        <v>548</v>
      </c>
      <c r="B21" s="10" t="n">
        <v>49.16</v>
      </c>
    </row>
    <row r="22" spans="1:4">
      <c r="A22" s="4" t="s">
        <v>549</v>
      </c>
      <c r="B22" s="5" t="n">
        <v>0</v>
      </c>
    </row>
    <row r="23" spans="1:4">
      <c r="A23" s="4" t="s">
        <v>550</v>
      </c>
      <c r="B23" s="7" t="n">
        <v>17.08</v>
      </c>
      <c r="C23" s="7" t="n">
        <v>37.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6</v>
      </c>
      <c r="D2" s="2" t="s">
        <v>73</v>
      </c>
    </row>
    <row r="3" spans="1:4">
      <c r="A3" s="3" t="s">
        <v>552</v>
      </c>
    </row>
    <row r="4" spans="1:4">
      <c r="A4" s="4" t="s">
        <v>553</v>
      </c>
      <c r="B4" s="5" t="n">
        <v>259107</v>
      </c>
    </row>
    <row r="5" spans="1:4">
      <c r="A5" s="4" t="s">
        <v>554</v>
      </c>
      <c r="B5" s="5" t="n">
        <v>202043</v>
      </c>
      <c r="C5" s="5" t="n">
        <v>85150</v>
      </c>
      <c r="D5" s="5" t="n">
        <v>81603</v>
      </c>
    </row>
    <row r="6" spans="1:4">
      <c r="A6" s="4" t="s">
        <v>555</v>
      </c>
      <c r="B6" s="5" t="n">
        <v>-19189</v>
      </c>
    </row>
    <row r="7" spans="1:4">
      <c r="A7" s="4" t="s">
        <v>556</v>
      </c>
      <c r="B7" s="5" t="n">
        <v>-128673</v>
      </c>
    </row>
    <row r="8" spans="1:4">
      <c r="A8" s="4" t="s">
        <v>557</v>
      </c>
      <c r="B8" s="5" t="n">
        <v>313288</v>
      </c>
      <c r="C8" s="5" t="n">
        <v>259107</v>
      </c>
    </row>
    <row r="9" spans="1:4">
      <c r="A9" s="3" t="s">
        <v>558</v>
      </c>
    </row>
    <row r="10" spans="1:4">
      <c r="A10" s="4" t="s">
        <v>559</v>
      </c>
      <c r="B10" s="7" t="n">
        <v>24.8</v>
      </c>
    </row>
    <row r="11" spans="1:4">
      <c r="A11" s="4" t="s">
        <v>560</v>
      </c>
      <c r="B11" s="10" t="n">
        <v>15.35</v>
      </c>
      <c r="C11" s="7" t="n">
        <v>22.15</v>
      </c>
      <c r="D11" s="7" t="n">
        <v>26.87</v>
      </c>
    </row>
    <row r="12" spans="1:4">
      <c r="A12" s="4" t="s">
        <v>561</v>
      </c>
      <c r="B12" s="10" t="n">
        <v>22.51</v>
      </c>
    </row>
    <row r="13" spans="1:4">
      <c r="A13" s="4" t="s">
        <v>562</v>
      </c>
      <c r="B13" s="10" t="n">
        <v>24.44</v>
      </c>
    </row>
    <row r="14" spans="1:4">
      <c r="A14" s="4" t="s">
        <v>563</v>
      </c>
      <c r="B14" s="7" t="n">
        <v>18.93</v>
      </c>
      <c r="C14" s="7" t="n">
        <v>24.8</v>
      </c>
    </row>
    <row r="15" spans="1:4">
      <c r="A15" s="4" t="s">
        <v>564</v>
      </c>
      <c r="B15" s="6" t="n">
        <v>2038</v>
      </c>
      <c r="C15" s="6" t="n">
        <v>2529</v>
      </c>
      <c r="D15" s="6" t="n">
        <v>33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6</v>
      </c>
      <c r="D2" s="2" t="s">
        <v>73</v>
      </c>
    </row>
    <row r="3" spans="1:4">
      <c r="A3" s="3" t="s">
        <v>566</v>
      </c>
    </row>
    <row r="4" spans="1:4">
      <c r="A4" s="4" t="s">
        <v>553</v>
      </c>
      <c r="B4" s="5" t="n">
        <v>150448</v>
      </c>
    </row>
    <row r="5" spans="1:4">
      <c r="A5" s="4" t="s">
        <v>567</v>
      </c>
      <c r="B5" s="5" t="n">
        <v>92019</v>
      </c>
      <c r="C5" s="5" t="n">
        <v>44490</v>
      </c>
      <c r="D5" s="5" t="n">
        <v>46562</v>
      </c>
    </row>
    <row r="6" spans="1:4">
      <c r="A6" s="4" t="s">
        <v>568</v>
      </c>
      <c r="B6" s="5" t="n">
        <v>-117805</v>
      </c>
    </row>
    <row r="7" spans="1:4">
      <c r="A7" s="4" t="s">
        <v>557</v>
      </c>
      <c r="B7" s="5" t="n">
        <v>124662</v>
      </c>
      <c r="C7" s="5" t="n">
        <v>150448</v>
      </c>
    </row>
    <row r="8" spans="1:4">
      <c r="A8" s="3" t="s">
        <v>569</v>
      </c>
    </row>
    <row r="9" spans="1:4">
      <c r="A9" s="4" t="s">
        <v>559</v>
      </c>
      <c r="B9" s="7" t="n">
        <v>23.13</v>
      </c>
    </row>
    <row r="10" spans="1:4">
      <c r="A10" s="4" t="s">
        <v>570</v>
      </c>
      <c r="B10" s="10" t="n">
        <v>13.16</v>
      </c>
      <c r="C10" s="7" t="n">
        <v>23.22</v>
      </c>
      <c r="D10" s="7" t="n">
        <v>26.48</v>
      </c>
    </row>
    <row r="11" spans="1:4">
      <c r="A11" s="4" t="s">
        <v>571</v>
      </c>
      <c r="B11" s="10" t="n">
        <v>21.19</v>
      </c>
    </row>
    <row r="12" spans="1:4">
      <c r="A12" s="4" t="s">
        <v>563</v>
      </c>
      <c r="B12" s="7" t="n">
        <v>17.6</v>
      </c>
      <c r="C12" s="7" t="n">
        <v>23.13</v>
      </c>
    </row>
    <row r="13" spans="1:4">
      <c r="A13" s="4" t="s">
        <v>572</v>
      </c>
      <c r="B13" s="6" t="n">
        <v>1924</v>
      </c>
      <c r="C13" s="6" t="n">
        <v>1516</v>
      </c>
      <c r="D13" s="6" t="n">
        <v>19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6</v>
      </c>
    </row>
    <row r="2" spans="1:3">
      <c r="A2" s="3" t="s">
        <v>205</v>
      </c>
    </row>
    <row r="3" spans="1:3">
      <c r="A3" s="4" t="s">
        <v>574</v>
      </c>
      <c r="B3" s="6" t="n">
        <v>81852</v>
      </c>
      <c r="C3" s="6" t="n">
        <v>107668</v>
      </c>
    </row>
    <row r="4" spans="1:3">
      <c r="A4" s="4" t="s">
        <v>575</v>
      </c>
      <c r="B4" s="5" t="n">
        <v>69870</v>
      </c>
      <c r="C4" s="5" t="n">
        <v>68335</v>
      </c>
    </row>
    <row r="5" spans="1:3">
      <c r="A5" s="4" t="s">
        <v>576</v>
      </c>
      <c r="B5" s="5" t="n">
        <v>151722</v>
      </c>
      <c r="C5" s="5" t="n">
        <v>176003</v>
      </c>
    </row>
    <row r="6" spans="1:3">
      <c r="A6" s="4" t="s">
        <v>577</v>
      </c>
      <c r="B6" s="5" t="n">
        <v>-56307</v>
      </c>
      <c r="C6" s="5" t="n">
        <v>-63644</v>
      </c>
    </row>
    <row r="7" spans="1:3">
      <c r="A7" s="4" t="s">
        <v>578</v>
      </c>
      <c r="B7" s="5" t="n">
        <v>95415</v>
      </c>
      <c r="C7" s="5" t="n">
        <v>112359</v>
      </c>
    </row>
    <row r="8" spans="1:3">
      <c r="A8" s="4" t="s">
        <v>579</v>
      </c>
      <c r="B8" s="5" t="n">
        <v>-151</v>
      </c>
      <c r="C8" s="5" t="n">
        <v>0</v>
      </c>
    </row>
    <row r="9" spans="1:3">
      <c r="A9" s="4" t="s">
        <v>116</v>
      </c>
      <c r="B9" s="6" t="n">
        <v>95264</v>
      </c>
      <c r="C9" s="6" t="n">
        <v>112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82</v>
      </c>
    </row>
    <row r="3" spans="1:2">
      <c r="A3" s="5" t="n">
        <v>2019</v>
      </c>
      <c r="B3" s="6" t="n">
        <v>7343</v>
      </c>
    </row>
    <row r="4" spans="1:2">
      <c r="A4" s="5" t="n">
        <v>2020</v>
      </c>
      <c r="B4" s="5" t="n">
        <v>6369</v>
      </c>
    </row>
    <row r="5" spans="1:2">
      <c r="A5" s="5" t="n">
        <v>2021</v>
      </c>
      <c r="B5" s="5" t="n">
        <v>5024</v>
      </c>
    </row>
    <row r="6" spans="1:2">
      <c r="A6" s="5" t="n">
        <v>2022</v>
      </c>
      <c r="B6" s="5" t="n">
        <v>4231</v>
      </c>
    </row>
    <row r="7" spans="1:2">
      <c r="A7" s="5" t="n">
        <v>2023</v>
      </c>
      <c r="B7" s="5" t="n">
        <v>3484</v>
      </c>
    </row>
    <row r="8" spans="1:2">
      <c r="A8" s="4" t="s">
        <v>583</v>
      </c>
      <c r="B8" s="5" t="n">
        <v>21112</v>
      </c>
    </row>
    <row r="9" spans="1:2">
      <c r="A9" s="4" t="s">
        <v>116</v>
      </c>
      <c r="B9" s="5" t="n">
        <v>47563</v>
      </c>
    </row>
    <row r="10" spans="1:2">
      <c r="A10" s="4" t="s">
        <v>584</v>
      </c>
    </row>
    <row r="11" spans="1:2">
      <c r="A11" s="3" t="s">
        <v>582</v>
      </c>
    </row>
    <row r="12" spans="1:2">
      <c r="A12" s="5" t="n">
        <v>2019</v>
      </c>
      <c r="B12" s="5" t="n">
        <v>1257</v>
      </c>
    </row>
    <row r="13" spans="1:2">
      <c r="A13" s="5" t="n">
        <v>2020</v>
      </c>
      <c r="B13" s="5" t="n">
        <v>1072</v>
      </c>
    </row>
    <row r="14" spans="1:2">
      <c r="A14" s="5" t="n">
        <v>2021</v>
      </c>
      <c r="B14" s="5" t="n">
        <v>793</v>
      </c>
    </row>
    <row r="15" spans="1:2">
      <c r="A15" s="5" t="n">
        <v>2022</v>
      </c>
      <c r="B15" s="5" t="n">
        <v>553</v>
      </c>
    </row>
    <row r="16" spans="1:2">
      <c r="A16" s="5" t="n">
        <v>2023</v>
      </c>
      <c r="B16" s="5" t="n">
        <v>493</v>
      </c>
    </row>
    <row r="17" spans="1:2">
      <c r="A17" s="4" t="s">
        <v>583</v>
      </c>
      <c r="B17" s="5" t="n">
        <v>1990</v>
      </c>
    </row>
    <row r="18" spans="1:2">
      <c r="A18" s="4" t="s">
        <v>116</v>
      </c>
      <c r="B18" s="5" t="n">
        <v>6158</v>
      </c>
    </row>
    <row r="19" spans="1:2">
      <c r="A19" s="4" t="s">
        <v>585</v>
      </c>
    </row>
    <row r="20" spans="1:2">
      <c r="A20" s="3" t="s">
        <v>582</v>
      </c>
    </row>
    <row r="21" spans="1:2">
      <c r="A21" s="5" t="n">
        <v>2019</v>
      </c>
      <c r="B21" s="5" t="n">
        <v>6086</v>
      </c>
    </row>
    <row r="22" spans="1:2">
      <c r="A22" s="5" t="n">
        <v>2020</v>
      </c>
      <c r="B22" s="5" t="n">
        <v>5297</v>
      </c>
    </row>
    <row r="23" spans="1:2">
      <c r="A23" s="5" t="n">
        <v>2021</v>
      </c>
      <c r="B23" s="5" t="n">
        <v>4231</v>
      </c>
    </row>
    <row r="24" spans="1:2">
      <c r="A24" s="5" t="n">
        <v>2022</v>
      </c>
      <c r="B24" s="5" t="n">
        <v>3678</v>
      </c>
    </row>
    <row r="25" spans="1:2">
      <c r="A25" s="5" t="n">
        <v>2023</v>
      </c>
      <c r="B25" s="5" t="n">
        <v>2991</v>
      </c>
    </row>
    <row r="26" spans="1:2">
      <c r="A26" s="4" t="s">
        <v>583</v>
      </c>
      <c r="B26" s="5" t="n">
        <v>19122</v>
      </c>
    </row>
    <row r="27" spans="1:2">
      <c r="A27" s="4" t="s">
        <v>116</v>
      </c>
      <c r="B27" s="6" t="n">
        <v>41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73</v>
      </c>
    </row>
    <row r="3" spans="1:4">
      <c r="A3" s="3" t="s">
        <v>205</v>
      </c>
    </row>
    <row r="4" spans="1:4">
      <c r="A4" s="4" t="s">
        <v>587</v>
      </c>
      <c r="B4" s="6" t="n">
        <v>18648</v>
      </c>
      <c r="C4" s="6" t="n">
        <v>22960</v>
      </c>
      <c r="D4" s="6" t="n">
        <v>24898</v>
      </c>
    </row>
    <row r="5" spans="1:4">
      <c r="A5" s="4" t="s">
        <v>588</v>
      </c>
      <c r="B5" s="6" t="n">
        <v>2553</v>
      </c>
      <c r="C5" s="6" t="n">
        <v>4025</v>
      </c>
      <c r="D5" s="6" t="n">
        <v>66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6</v>
      </c>
      <c r="D2" s="2" t="s">
        <v>73</v>
      </c>
    </row>
    <row r="3" spans="1:4">
      <c r="A3" s="3" t="s">
        <v>209</v>
      </c>
    </row>
    <row r="4" spans="1:4">
      <c r="A4" s="4" t="s">
        <v>590</v>
      </c>
      <c r="B4" s="6" t="n">
        <v>69501</v>
      </c>
      <c r="C4" s="6" t="n">
        <v>83117</v>
      </c>
    </row>
    <row r="5" spans="1:4">
      <c r="A5" s="4" t="s">
        <v>591</v>
      </c>
      <c r="B5" s="5" t="n">
        <v>2489</v>
      </c>
      <c r="C5" s="5" t="n">
        <v>3954</v>
      </c>
    </row>
    <row r="6" spans="1:4">
      <c r="A6" s="4" t="s">
        <v>592</v>
      </c>
      <c r="B6" s="5" t="n">
        <v>11642</v>
      </c>
      <c r="C6" s="5" t="n">
        <v>9493</v>
      </c>
    </row>
    <row r="7" spans="1:4">
      <c r="A7" s="4" t="s">
        <v>116</v>
      </c>
      <c r="B7" s="5" t="n">
        <v>83632</v>
      </c>
      <c r="C7" s="5" t="n">
        <v>96564</v>
      </c>
    </row>
    <row r="8" spans="1:4">
      <c r="A8" s="4" t="s">
        <v>593</v>
      </c>
      <c r="B8" s="6" t="n">
        <v>8900</v>
      </c>
      <c r="C8" s="6" t="n">
        <v>7700</v>
      </c>
      <c r="D8" s="6" t="n">
        <v>13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81</v>
      </c>
    </row>
    <row r="2" spans="1:2">
      <c r="A2" s="3" t="s">
        <v>582</v>
      </c>
    </row>
    <row r="3" spans="1:2">
      <c r="A3" s="5" t="n">
        <v>2019</v>
      </c>
      <c r="B3" s="6" t="n">
        <v>7343</v>
      </c>
    </row>
    <row r="4" spans="1:2">
      <c r="A4" s="5" t="n">
        <v>2020</v>
      </c>
      <c r="B4" s="5" t="n">
        <v>6369</v>
      </c>
    </row>
    <row r="5" spans="1:2">
      <c r="A5" s="5" t="n">
        <v>2021</v>
      </c>
      <c r="B5" s="5" t="n">
        <v>5024</v>
      </c>
    </row>
    <row r="6" spans="1:2">
      <c r="A6" s="5" t="n">
        <v>2022</v>
      </c>
      <c r="B6" s="5" t="n">
        <v>4231</v>
      </c>
    </row>
    <row r="7" spans="1:2">
      <c r="A7" s="5" t="n">
        <v>2023</v>
      </c>
      <c r="B7" s="5" t="n">
        <v>3484</v>
      </c>
    </row>
    <row r="8" spans="1:2">
      <c r="A8" s="4" t="s">
        <v>583</v>
      </c>
      <c r="B8" s="5" t="n">
        <v>21112</v>
      </c>
    </row>
    <row r="9" spans="1:2">
      <c r="A9" s="4" t="s">
        <v>116</v>
      </c>
      <c r="B9" s="5" t="n">
        <v>47563</v>
      </c>
    </row>
    <row r="10" spans="1:2">
      <c r="A10" s="4" t="s">
        <v>595</v>
      </c>
    </row>
    <row r="11" spans="1:2">
      <c r="A11" s="3" t="s">
        <v>582</v>
      </c>
    </row>
    <row r="12" spans="1:2">
      <c r="A12" s="5" t="n">
        <v>2019</v>
      </c>
      <c r="B12" s="5" t="n">
        <v>4552</v>
      </c>
    </row>
    <row r="13" spans="1:2">
      <c r="A13" s="5" t="n">
        <v>2020</v>
      </c>
      <c r="B13" s="5" t="n">
        <v>4015</v>
      </c>
    </row>
    <row r="14" spans="1:2">
      <c r="A14" s="5" t="n">
        <v>2021</v>
      </c>
      <c r="B14" s="5" t="n">
        <v>3693</v>
      </c>
    </row>
    <row r="15" spans="1:2">
      <c r="A15" s="5" t="n">
        <v>2022</v>
      </c>
      <c r="B15" s="5" t="n">
        <v>3512</v>
      </c>
    </row>
    <row r="16" spans="1:2">
      <c r="A16" s="5" t="n">
        <v>2023</v>
      </c>
      <c r="B16" s="5" t="n">
        <v>3404</v>
      </c>
    </row>
    <row r="17" spans="1:2">
      <c r="A17" s="4" t="s">
        <v>583</v>
      </c>
      <c r="B17" s="5" t="n">
        <v>50325</v>
      </c>
    </row>
    <row r="18" spans="1:2">
      <c r="A18" s="4" t="s">
        <v>116</v>
      </c>
      <c r="B18" s="6" t="n">
        <v>69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20"/>
  </cols>
  <sheetData>
    <row r="1" spans="1:6">
      <c r="A1" s="1" t="s">
        <v>115</v>
      </c>
      <c r="B1" s="2" t="s">
        <v>116</v>
      </c>
      <c r="C1" s="2" t="s">
        <v>58</v>
      </c>
      <c r="D1" s="2" t="s">
        <v>117</v>
      </c>
      <c r="E1" s="2" t="s">
        <v>118</v>
      </c>
      <c r="F1" s="2" t="s">
        <v>119</v>
      </c>
    </row>
    <row r="2" spans="1:6">
      <c r="A2" s="4" t="s">
        <v>120</v>
      </c>
      <c r="C2" s="5" t="n">
        <v>83334865</v>
      </c>
    </row>
    <row r="3" spans="1:6">
      <c r="A3" s="4" t="s">
        <v>121</v>
      </c>
      <c r="B3" s="6" t="n">
        <v>1725976</v>
      </c>
      <c r="C3" s="6" t="n">
        <v>833</v>
      </c>
      <c r="D3" s="6" t="n">
        <v>2050545</v>
      </c>
      <c r="E3" s="6" t="n">
        <v>-2145</v>
      </c>
      <c r="F3" s="6" t="n">
        <v>-323257</v>
      </c>
    </row>
    <row r="4" spans="1:6">
      <c r="A4" s="4" t="s">
        <v>122</v>
      </c>
      <c r="C4" s="5" t="n">
        <v>67804</v>
      </c>
    </row>
    <row r="5" spans="1:6">
      <c r="A5" s="4" t="s">
        <v>123</v>
      </c>
      <c r="B5" s="5" t="n">
        <v>5043</v>
      </c>
      <c r="C5" s="6" t="n">
        <v>1</v>
      </c>
      <c r="D5" s="5" t="n">
        <v>5042</v>
      </c>
    </row>
    <row r="6" spans="1:6">
      <c r="A6" s="4" t="s">
        <v>124</v>
      </c>
      <c r="C6" s="5" t="n">
        <v>137229</v>
      </c>
    </row>
    <row r="7" spans="1:6">
      <c r="A7" s="4" t="s">
        <v>125</v>
      </c>
      <c r="B7" s="5" t="n">
        <v>3837</v>
      </c>
      <c r="C7" s="6" t="n">
        <v>1</v>
      </c>
      <c r="D7" s="5" t="n">
        <v>3836</v>
      </c>
    </row>
    <row r="8" spans="1:6">
      <c r="A8" s="4" t="s">
        <v>126</v>
      </c>
      <c r="B8" s="5" t="n">
        <v>1829</v>
      </c>
      <c r="E8" s="5" t="n">
        <v>1829</v>
      </c>
    </row>
    <row r="9" spans="1:6">
      <c r="A9" s="4" t="s">
        <v>127</v>
      </c>
      <c r="B9" s="5" t="n">
        <v>-97231</v>
      </c>
      <c r="F9" s="5" t="n">
        <v>-97231</v>
      </c>
    </row>
    <row r="10" spans="1:6">
      <c r="A10" s="4" t="s">
        <v>128</v>
      </c>
      <c r="B10" s="5" t="n">
        <v>1183</v>
      </c>
      <c r="F10" s="5" t="n">
        <v>1183</v>
      </c>
    </row>
    <row r="11" spans="1:6">
      <c r="A11" s="4" t="s">
        <v>129</v>
      </c>
      <c r="C11" s="5" t="n">
        <v>5500</v>
      </c>
    </row>
    <row r="12" spans="1:6">
      <c r="A12" s="4" t="s">
        <v>130</v>
      </c>
      <c r="B12" s="5" t="n">
        <v>149</v>
      </c>
      <c r="D12" s="5" t="n">
        <v>149</v>
      </c>
    </row>
    <row r="13" spans="1:6">
      <c r="A13" s="4" t="s">
        <v>131</v>
      </c>
      <c r="B13" s="5" t="n">
        <v>2788</v>
      </c>
      <c r="D13" s="5" t="n">
        <v>2788</v>
      </c>
    </row>
    <row r="14" spans="1:6">
      <c r="A14" s="4" t="s">
        <v>132</v>
      </c>
      <c r="C14" s="5" t="n">
        <v>83545398</v>
      </c>
    </row>
    <row r="15" spans="1:6">
      <c r="A15" s="4" t="s">
        <v>133</v>
      </c>
      <c r="B15" s="5" t="n">
        <v>1643574</v>
      </c>
      <c r="C15" s="6" t="n">
        <v>835</v>
      </c>
      <c r="D15" s="5" t="n">
        <v>2062360</v>
      </c>
      <c r="E15" s="5" t="n">
        <v>-316</v>
      </c>
      <c r="F15" s="5" t="n">
        <v>-419305</v>
      </c>
    </row>
    <row r="16" spans="1:6">
      <c r="A16" s="4" t="s">
        <v>122</v>
      </c>
      <c r="C16" s="5" t="n">
        <v>48670</v>
      </c>
    </row>
    <row r="17" spans="1:6">
      <c r="A17" s="4" t="s">
        <v>123</v>
      </c>
      <c r="B17" s="5" t="n">
        <v>5916</v>
      </c>
      <c r="C17" s="6" t="n">
        <v>1</v>
      </c>
      <c r="D17" s="5" t="n">
        <v>5915</v>
      </c>
    </row>
    <row r="18" spans="1:6">
      <c r="A18" s="4" t="s">
        <v>125</v>
      </c>
      <c r="B18" s="5" t="n">
        <v>3306</v>
      </c>
      <c r="E18" s="5" t="n">
        <v>3306</v>
      </c>
    </row>
    <row r="19" spans="1:6">
      <c r="A19" s="4" t="s">
        <v>127</v>
      </c>
      <c r="B19" s="5" t="n">
        <v>-102402</v>
      </c>
      <c r="F19" s="5" t="n">
        <v>-102402</v>
      </c>
    </row>
    <row r="20" spans="1:6">
      <c r="A20" s="4" t="s">
        <v>128</v>
      </c>
      <c r="B20" s="5" t="n">
        <v>11874</v>
      </c>
      <c r="F20" s="5" t="n">
        <v>11874</v>
      </c>
    </row>
    <row r="21" spans="1:6">
      <c r="A21" s="4" t="s">
        <v>134</v>
      </c>
      <c r="B21" s="5" t="n">
        <v>-3750</v>
      </c>
      <c r="D21" s="5" t="n">
        <v>-3750</v>
      </c>
    </row>
    <row r="22" spans="1:6">
      <c r="A22" s="4" t="s">
        <v>129</v>
      </c>
      <c r="C22" s="5" t="n">
        <v>12000</v>
      </c>
    </row>
    <row r="23" spans="1:6">
      <c r="A23" s="4" t="s">
        <v>130</v>
      </c>
      <c r="B23" s="5" t="n">
        <v>236</v>
      </c>
      <c r="D23" s="5" t="n">
        <v>236</v>
      </c>
    </row>
    <row r="24" spans="1:6">
      <c r="A24" s="4" t="s">
        <v>131</v>
      </c>
      <c r="B24" s="5" t="n">
        <v>6657</v>
      </c>
      <c r="D24" s="5" t="n">
        <v>6657</v>
      </c>
    </row>
    <row r="25" spans="1:6">
      <c r="A25" s="4" t="s">
        <v>135</v>
      </c>
      <c r="C25" s="5" t="n">
        <v>83606068</v>
      </c>
    </row>
    <row r="26" spans="1:6">
      <c r="A26" s="4" t="s">
        <v>136</v>
      </c>
      <c r="B26" s="5" t="n">
        <v>1565411</v>
      </c>
      <c r="C26" s="6" t="n">
        <v>836</v>
      </c>
      <c r="D26" s="5" t="n">
        <v>2071418</v>
      </c>
      <c r="E26" s="5" t="n">
        <v>2990</v>
      </c>
      <c r="F26" s="5" t="n">
        <v>-509833</v>
      </c>
    </row>
    <row r="27" spans="1:6">
      <c r="A27" s="4" t="s">
        <v>122</v>
      </c>
      <c r="C27" s="5" t="n">
        <v>163318</v>
      </c>
    </row>
    <row r="28" spans="1:6">
      <c r="A28" s="4" t="s">
        <v>123</v>
      </c>
      <c r="B28" s="5" t="n">
        <v>5697</v>
      </c>
      <c r="C28" s="6" t="n">
        <v>2</v>
      </c>
      <c r="D28" s="5" t="n">
        <v>5695</v>
      </c>
    </row>
    <row r="29" spans="1:6">
      <c r="A29" s="4" t="s">
        <v>126</v>
      </c>
      <c r="B29" s="5" t="n">
        <v>-6487</v>
      </c>
      <c r="E29" s="5" t="n">
        <v>-6487</v>
      </c>
    </row>
    <row r="30" spans="1:6">
      <c r="A30" s="4" t="s">
        <v>127</v>
      </c>
      <c r="B30" s="5" t="n">
        <v>-106335</v>
      </c>
      <c r="F30" s="5" t="n">
        <v>-106335</v>
      </c>
    </row>
    <row r="31" spans="1:6">
      <c r="A31" s="4" t="s">
        <v>128</v>
      </c>
      <c r="B31" s="5" t="n">
        <v>-46567</v>
      </c>
      <c r="F31" s="5" t="n">
        <v>-46567</v>
      </c>
    </row>
    <row r="32" spans="1:6">
      <c r="A32" s="4" t="s">
        <v>129</v>
      </c>
      <c r="C32" s="5" t="n">
        <v>31500</v>
      </c>
    </row>
    <row r="33" spans="1:6">
      <c r="A33" s="4" t="s">
        <v>130</v>
      </c>
      <c r="B33" s="5" t="n">
        <v>561</v>
      </c>
      <c r="D33" s="5" t="n">
        <v>561</v>
      </c>
    </row>
    <row r="34" spans="1:6">
      <c r="A34" s="4" t="s">
        <v>131</v>
      </c>
      <c r="B34" s="5" t="n">
        <v>425</v>
      </c>
      <c r="D34" s="5" t="n">
        <v>425</v>
      </c>
    </row>
    <row r="35" spans="1:6">
      <c r="A35" s="4" t="s">
        <v>137</v>
      </c>
      <c r="C35" s="5" t="n">
        <v>83800886</v>
      </c>
    </row>
    <row r="36" spans="1:6">
      <c r="A36" s="4" t="s">
        <v>138</v>
      </c>
      <c r="B36" s="6" t="n">
        <v>1412705</v>
      </c>
      <c r="C36" s="6" t="n">
        <v>838</v>
      </c>
      <c r="D36" s="6" t="n">
        <v>2078099</v>
      </c>
      <c r="E36" s="6" t="n">
        <v>-3497</v>
      </c>
      <c r="F36" s="6" t="n">
        <v>-662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9"/>
    <col customWidth="1" max="13" min="13" width="29"/>
    <col customWidth="1" max="14" min="14" width="29"/>
    <col customWidth="1" max="15" min="15" width="21"/>
  </cols>
  <sheetData>
    <row r="1" spans="1:15">
      <c r="A1" s="1" t="s">
        <v>596</v>
      </c>
      <c r="B1" s="2" t="s">
        <v>350</v>
      </c>
      <c r="C1" s="2" t="s">
        <v>597</v>
      </c>
      <c r="D1" s="2" t="s">
        <v>357</v>
      </c>
      <c r="E1" s="2" t="s">
        <v>358</v>
      </c>
      <c r="F1" s="2" t="s">
        <v>359</v>
      </c>
      <c r="G1" s="2" t="s">
        <v>598</v>
      </c>
      <c r="H1" s="2" t="s">
        <v>360</v>
      </c>
      <c r="I1" s="2" t="s">
        <v>361</v>
      </c>
      <c r="J1" s="2" t="s">
        <v>354</v>
      </c>
      <c r="K1" s="2" t="s">
        <v>358</v>
      </c>
      <c r="L1" s="2" t="s">
        <v>597</v>
      </c>
      <c r="M1" s="2" t="s">
        <v>598</v>
      </c>
      <c r="N1" s="2" t="s">
        <v>599</v>
      </c>
      <c r="O1" s="2" t="s">
        <v>600</v>
      </c>
    </row>
    <row r="2" spans="1:15">
      <c r="A2" s="3" t="s">
        <v>601</v>
      </c>
    </row>
    <row r="3" spans="1:15">
      <c r="A3" s="4" t="s">
        <v>368</v>
      </c>
      <c r="C3" s="5" t="n">
        <v>6</v>
      </c>
      <c r="L3" s="5" t="n">
        <v>6</v>
      </c>
    </row>
    <row r="4" spans="1:15">
      <c r="A4" s="4" t="s">
        <v>378</v>
      </c>
      <c r="L4" s="6" t="n">
        <v>218387</v>
      </c>
      <c r="M4" s="6" t="n">
        <v>76075</v>
      </c>
      <c r="N4" s="6" t="n">
        <v>14187</v>
      </c>
    </row>
    <row r="5" spans="1:15">
      <c r="A5" s="4" t="s">
        <v>85</v>
      </c>
      <c r="C5" s="6" t="n">
        <v>-4725</v>
      </c>
      <c r="D5" s="6" t="n">
        <v>-177</v>
      </c>
      <c r="E5" s="6" t="n">
        <v>7829</v>
      </c>
      <c r="F5" s="6" t="n">
        <v>500</v>
      </c>
      <c r="G5" s="6" t="n">
        <v>0</v>
      </c>
      <c r="H5" s="6" t="n">
        <v>0</v>
      </c>
      <c r="I5" s="6" t="n">
        <v>6290</v>
      </c>
      <c r="J5" s="6" t="n">
        <v>8870</v>
      </c>
      <c r="L5" s="5" t="n">
        <v>3424</v>
      </c>
      <c r="M5" s="5" t="n">
        <v>15160</v>
      </c>
      <c r="N5" s="5" t="n">
        <v>4253</v>
      </c>
    </row>
    <row r="6" spans="1:15">
      <c r="A6" s="4" t="s">
        <v>82</v>
      </c>
      <c r="L6" s="5" t="n">
        <v>70360</v>
      </c>
      <c r="M6" s="5" t="n">
        <v>7411</v>
      </c>
      <c r="N6" s="5" t="n">
        <v>174564</v>
      </c>
    </row>
    <row r="7" spans="1:15">
      <c r="A7" s="4" t="s">
        <v>602</v>
      </c>
      <c r="G7" s="6" t="n">
        <v>26000</v>
      </c>
      <c r="M7" s="5" t="n">
        <v>26000</v>
      </c>
    </row>
    <row r="8" spans="1:15">
      <c r="A8" s="4" t="s">
        <v>603</v>
      </c>
    </row>
    <row r="9" spans="1:15">
      <c r="A9" s="3" t="s">
        <v>601</v>
      </c>
    </row>
    <row r="10" spans="1:15">
      <c r="A10" s="4" t="s">
        <v>82</v>
      </c>
      <c r="L10" s="5" t="n">
        <v>31500</v>
      </c>
    </row>
    <row r="11" spans="1:15">
      <c r="A11" s="4" t="s">
        <v>602</v>
      </c>
      <c r="C11" s="6" t="n">
        <v>75500</v>
      </c>
      <c r="L11" s="5" t="n">
        <v>75500</v>
      </c>
    </row>
    <row r="12" spans="1:15">
      <c r="A12" s="4" t="s">
        <v>604</v>
      </c>
    </row>
    <row r="13" spans="1:15">
      <c r="A13" s="3" t="s">
        <v>601</v>
      </c>
    </row>
    <row r="14" spans="1:15">
      <c r="A14" s="4" t="s">
        <v>82</v>
      </c>
      <c r="E14" s="5" t="n">
        <v>14800</v>
      </c>
      <c r="K14" s="6" t="n">
        <v>14800</v>
      </c>
    </row>
    <row r="15" spans="1:15">
      <c r="A15" s="4" t="s">
        <v>602</v>
      </c>
      <c r="E15" s="6" t="n">
        <v>30400</v>
      </c>
      <c r="K15" s="6" t="n">
        <v>30400</v>
      </c>
    </row>
    <row r="16" spans="1:15">
      <c r="A16" s="4" t="s">
        <v>605</v>
      </c>
    </row>
    <row r="17" spans="1:15">
      <c r="A17" s="3" t="s">
        <v>601</v>
      </c>
    </row>
    <row r="18" spans="1:15">
      <c r="A18" s="4" t="s">
        <v>82</v>
      </c>
      <c r="F18" s="5" t="n">
        <v>24100</v>
      </c>
    </row>
    <row r="19" spans="1:15">
      <c r="A19" s="4" t="s">
        <v>602</v>
      </c>
      <c r="F19" s="6" t="n">
        <v>24300</v>
      </c>
    </row>
    <row r="20" spans="1:15">
      <c r="A20" s="4" t="s">
        <v>606</v>
      </c>
    </row>
    <row r="21" spans="1:15">
      <c r="A21" s="3" t="s">
        <v>601</v>
      </c>
    </row>
    <row r="22" spans="1:15">
      <c r="A22" s="4" t="s">
        <v>607</v>
      </c>
      <c r="O22" s="6" t="n">
        <v>500000</v>
      </c>
    </row>
    <row r="23" spans="1:15">
      <c r="A23" s="4" t="s">
        <v>608</v>
      </c>
    </row>
    <row r="24" spans="1:15">
      <c r="A24" s="3" t="s">
        <v>601</v>
      </c>
    </row>
    <row r="25" spans="1:15">
      <c r="A25" s="4" t="s">
        <v>378</v>
      </c>
      <c r="L25" s="6" t="n">
        <v>122200</v>
      </c>
    </row>
    <row r="26" spans="1:15">
      <c r="A26" s="4" t="s">
        <v>415</v>
      </c>
    </row>
    <row r="27" spans="1:15">
      <c r="A27" s="3" t="s">
        <v>601</v>
      </c>
    </row>
    <row r="28" spans="1:15">
      <c r="A28" s="4" t="s">
        <v>378</v>
      </c>
      <c r="B28" s="6" t="n">
        <v>89000</v>
      </c>
    </row>
    <row r="29" spans="1:15">
      <c r="A29" s="4" t="s">
        <v>85</v>
      </c>
      <c r="B29" s="5" t="n">
        <v>3400</v>
      </c>
    </row>
    <row r="30" spans="1:15">
      <c r="A30" s="4" t="s">
        <v>416</v>
      </c>
      <c r="B30" s="6" t="n">
        <v>7800</v>
      </c>
    </row>
    <row r="31" spans="1:15">
      <c r="A31" s="4" t="s">
        <v>609</v>
      </c>
    </row>
    <row r="32" spans="1:15">
      <c r="A32" s="3" t="s">
        <v>601</v>
      </c>
    </row>
    <row r="33" spans="1:15">
      <c r="A33" s="4" t="s">
        <v>378</v>
      </c>
      <c r="M33" s="5" t="n">
        <v>76100</v>
      </c>
    </row>
    <row r="34" spans="1:15">
      <c r="A34" s="4" t="s">
        <v>416</v>
      </c>
      <c r="M34" s="6" t="n">
        <v>15200</v>
      </c>
    </row>
    <row r="35" spans="1:15">
      <c r="A35" s="4" t="s">
        <v>610</v>
      </c>
    </row>
    <row r="36" spans="1:15">
      <c r="A36" s="3" t="s">
        <v>601</v>
      </c>
    </row>
    <row r="37" spans="1:15">
      <c r="A37" s="4" t="s">
        <v>378</v>
      </c>
      <c r="N37" s="5" t="n">
        <v>14200</v>
      </c>
    </row>
    <row r="38" spans="1:15">
      <c r="A38" s="4" t="s">
        <v>416</v>
      </c>
      <c r="N38" s="6" t="n">
        <v>4300</v>
      </c>
    </row>
    <row r="39" spans="1:15">
      <c r="A39" s="4" t="s">
        <v>611</v>
      </c>
    </row>
    <row r="40" spans="1:15">
      <c r="A40" s="3" t="s">
        <v>601</v>
      </c>
    </row>
    <row r="41" spans="1:15">
      <c r="A41" s="4" t="s">
        <v>368</v>
      </c>
      <c r="B41" s="5" t="n">
        <v>3</v>
      </c>
    </row>
    <row r="42" spans="1:15">
      <c r="A42" s="4" t="s">
        <v>418</v>
      </c>
      <c r="B42" s="6" t="n">
        <v>99800</v>
      </c>
    </row>
    <row r="43" spans="1:15">
      <c r="A43" s="4" t="s">
        <v>401</v>
      </c>
    </row>
    <row r="44" spans="1:15">
      <c r="A44" s="3" t="s">
        <v>601</v>
      </c>
    </row>
    <row r="45" spans="1:15">
      <c r="A45" s="4" t="s">
        <v>384</v>
      </c>
      <c r="B45" s="4" t="s">
        <v>612</v>
      </c>
    </row>
    <row r="46" spans="1:15">
      <c r="A46" s="4" t="s">
        <v>613</v>
      </c>
    </row>
    <row r="47" spans="1:15">
      <c r="A47" s="3" t="s">
        <v>601</v>
      </c>
    </row>
    <row r="48" spans="1:15">
      <c r="A48" s="4" t="s">
        <v>368</v>
      </c>
      <c r="C48" s="5" t="n">
        <v>1</v>
      </c>
      <c r="L48" s="5" t="n">
        <v>1</v>
      </c>
    </row>
    <row r="49" spans="1:15">
      <c r="A49" s="4" t="s">
        <v>614</v>
      </c>
    </row>
    <row r="50" spans="1:15">
      <c r="A50" s="3" t="s">
        <v>601</v>
      </c>
    </row>
    <row r="51" spans="1:15">
      <c r="A51" s="4" t="s">
        <v>368</v>
      </c>
      <c r="C51" s="5" t="n">
        <v>6</v>
      </c>
      <c r="L51" s="5" t="n">
        <v>6</v>
      </c>
    </row>
    <row r="52" spans="1:15">
      <c r="A52" s="4" t="s">
        <v>615</v>
      </c>
    </row>
    <row r="53" spans="1:15">
      <c r="A53" s="3" t="s">
        <v>601</v>
      </c>
    </row>
    <row r="54" spans="1:15">
      <c r="A54" s="4" t="s">
        <v>368</v>
      </c>
      <c r="G54" s="5" t="n">
        <v>4</v>
      </c>
      <c r="M54" s="5" t="n">
        <v>4</v>
      </c>
    </row>
    <row r="55" spans="1:15">
      <c r="A55" s="4" t="s">
        <v>616</v>
      </c>
    </row>
    <row r="56" spans="1:15">
      <c r="A56" s="3" t="s">
        <v>601</v>
      </c>
    </row>
    <row r="57" spans="1:15">
      <c r="A57" s="4" t="s">
        <v>368</v>
      </c>
      <c r="N57"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7</v>
      </c>
      <c r="B1" s="2" t="s">
        <v>1</v>
      </c>
    </row>
    <row r="2" spans="1:3">
      <c r="B2" s="2" t="s">
        <v>2</v>
      </c>
      <c r="C2" s="2" t="s">
        <v>36</v>
      </c>
    </row>
    <row r="3" spans="1:3">
      <c r="A3" s="3" t="s">
        <v>618</v>
      </c>
    </row>
    <row r="4" spans="1:3">
      <c r="A4" s="4" t="s">
        <v>619</v>
      </c>
      <c r="B4" s="6" t="n">
        <v>1548770000</v>
      </c>
      <c r="C4" s="6" t="n">
        <v>1700650000</v>
      </c>
    </row>
    <row r="5" spans="1:3">
      <c r="A5" s="4" t="s">
        <v>620</v>
      </c>
      <c r="B5" s="5" t="n">
        <v>6566000</v>
      </c>
      <c r="C5" s="5" t="n">
        <v>9196000</v>
      </c>
    </row>
    <row r="6" spans="1:3">
      <c r="A6" s="4" t="s">
        <v>621</v>
      </c>
      <c r="B6" s="5" t="n">
        <v>-12035000</v>
      </c>
      <c r="C6" s="5" t="n">
        <v>-10607000</v>
      </c>
    </row>
    <row r="7" spans="1:3">
      <c r="A7" s="4" t="s">
        <v>622</v>
      </c>
      <c r="B7" s="5" t="n">
        <v>1543301000</v>
      </c>
      <c r="C7" s="5" t="n">
        <v>1699239000</v>
      </c>
    </row>
    <row r="8" spans="1:3">
      <c r="A8" s="4" t="s">
        <v>623</v>
      </c>
    </row>
    <row r="9" spans="1:3">
      <c r="A9" s="3" t="s">
        <v>618</v>
      </c>
    </row>
    <row r="10" spans="1:3">
      <c r="A10" s="4" t="s">
        <v>619</v>
      </c>
      <c r="B10" s="5" t="n">
        <v>45600000</v>
      </c>
      <c r="C10" s="5" t="n">
        <v>60100000</v>
      </c>
    </row>
    <row r="11" spans="1:3">
      <c r="A11" s="4" t="s">
        <v>620</v>
      </c>
      <c r="B11" s="5" t="n">
        <v>0</v>
      </c>
      <c r="C11" s="5" t="n">
        <v>0</v>
      </c>
    </row>
    <row r="12" spans="1:3">
      <c r="A12" s="4" t="s">
        <v>621</v>
      </c>
      <c r="B12" s="5" t="n">
        <v>-3796000</v>
      </c>
      <c r="C12" s="5" t="n">
        <v>-1895000</v>
      </c>
    </row>
    <row r="13" spans="1:3">
      <c r="A13" s="4" t="s">
        <v>622</v>
      </c>
      <c r="B13" s="5" t="n">
        <v>41804000</v>
      </c>
      <c r="C13" s="5" t="n">
        <v>58205000</v>
      </c>
    </row>
    <row r="14" spans="1:3">
      <c r="A14" s="4" t="s">
        <v>624</v>
      </c>
      <c r="B14" s="6" t="n">
        <v>449500000</v>
      </c>
      <c r="C14" s="6" t="n">
        <v>373800000</v>
      </c>
    </row>
    <row r="15" spans="1:3">
      <c r="A15" s="4" t="s">
        <v>625</v>
      </c>
      <c r="B15" s="4" t="s">
        <v>626</v>
      </c>
      <c r="C15" s="4" t="s">
        <v>627</v>
      </c>
    </row>
    <row r="16" spans="1:3">
      <c r="A16" s="4" t="s">
        <v>628</v>
      </c>
      <c r="B16" s="4" t="s">
        <v>629</v>
      </c>
      <c r="C16" s="4" t="s">
        <v>630</v>
      </c>
    </row>
    <row r="17" spans="1:3">
      <c r="A17" s="4" t="s">
        <v>631</v>
      </c>
    </row>
    <row r="18" spans="1:3">
      <c r="A18" s="3" t="s">
        <v>618</v>
      </c>
    </row>
    <row r="19" spans="1:3">
      <c r="A19" s="4" t="s">
        <v>619</v>
      </c>
      <c r="B19" s="6" t="n">
        <v>550000000</v>
      </c>
      <c r="C19" s="6" t="n">
        <v>550000000</v>
      </c>
    </row>
    <row r="20" spans="1:3">
      <c r="A20" s="4" t="s">
        <v>620</v>
      </c>
      <c r="B20" s="5" t="n">
        <v>0</v>
      </c>
      <c r="C20" s="5" t="n">
        <v>0</v>
      </c>
    </row>
    <row r="21" spans="1:3">
      <c r="A21" s="4" t="s">
        <v>621</v>
      </c>
      <c r="B21" s="5" t="n">
        <v>-4864000</v>
      </c>
      <c r="C21" s="5" t="n">
        <v>-5599000</v>
      </c>
    </row>
    <row r="22" spans="1:3">
      <c r="A22" s="4" t="s">
        <v>622</v>
      </c>
      <c r="B22" s="6" t="n">
        <v>545136000</v>
      </c>
      <c r="C22" s="6" t="n">
        <v>544401000</v>
      </c>
    </row>
    <row r="23" spans="1:3">
      <c r="A23" s="4" t="s">
        <v>632</v>
      </c>
    </row>
    <row r="24" spans="1:3">
      <c r="A24" s="3" t="s">
        <v>618</v>
      </c>
    </row>
    <row r="25" spans="1:3">
      <c r="A25" s="4" t="s">
        <v>633</v>
      </c>
      <c r="B25" s="4" t="s">
        <v>437</v>
      </c>
      <c r="C25" s="4" t="s">
        <v>437</v>
      </c>
    </row>
    <row r="26" spans="1:3">
      <c r="A26" s="4" t="s">
        <v>634</v>
      </c>
    </row>
    <row r="27" spans="1:3">
      <c r="A27" s="3" t="s">
        <v>618</v>
      </c>
    </row>
    <row r="28" spans="1:3">
      <c r="A28" s="4" t="s">
        <v>633</v>
      </c>
      <c r="B28" s="4" t="s">
        <v>635</v>
      </c>
      <c r="C28" s="4" t="s">
        <v>635</v>
      </c>
    </row>
    <row r="29" spans="1:3">
      <c r="A29" s="4" t="s">
        <v>636</v>
      </c>
    </row>
    <row r="30" spans="1:3">
      <c r="A30" s="3" t="s">
        <v>618</v>
      </c>
    </row>
    <row r="31" spans="1:3">
      <c r="A31" s="4" t="s">
        <v>619</v>
      </c>
      <c r="B31" s="6" t="n">
        <v>345000000</v>
      </c>
      <c r="C31" s="6" t="n">
        <v>400000000</v>
      </c>
    </row>
    <row r="32" spans="1:3">
      <c r="A32" s="4" t="s">
        <v>620</v>
      </c>
      <c r="B32" s="5" t="n">
        <v>0</v>
      </c>
      <c r="C32" s="5" t="n">
        <v>0</v>
      </c>
    </row>
    <row r="33" spans="1:3">
      <c r="A33" s="4" t="s">
        <v>621</v>
      </c>
      <c r="B33" s="5" t="n">
        <v>-2470000</v>
      </c>
      <c r="C33" s="5" t="n">
        <v>-1759000</v>
      </c>
    </row>
    <row r="34" spans="1:3">
      <c r="A34" s="4" t="s">
        <v>622</v>
      </c>
      <c r="B34" s="6" t="n">
        <v>342530000</v>
      </c>
      <c r="C34" s="6" t="n">
        <v>398241000</v>
      </c>
    </row>
    <row r="35" spans="1:3">
      <c r="A35" s="4" t="s">
        <v>637</v>
      </c>
    </row>
    <row r="36" spans="1:3">
      <c r="A36" s="3" t="s">
        <v>618</v>
      </c>
    </row>
    <row r="37" spans="1:3">
      <c r="A37" s="4" t="s">
        <v>625</v>
      </c>
      <c r="B37" s="4" t="s">
        <v>638</v>
      </c>
      <c r="C37" s="4" t="s">
        <v>638</v>
      </c>
    </row>
    <row r="38" spans="1:3">
      <c r="A38" s="4" t="s">
        <v>628</v>
      </c>
      <c r="B38" s="4" t="s">
        <v>639</v>
      </c>
      <c r="C38" s="4" t="s">
        <v>640</v>
      </c>
    </row>
    <row r="39" spans="1:3">
      <c r="A39" s="4" t="s">
        <v>397</v>
      </c>
      <c r="B39" s="6" t="n">
        <v>95000000</v>
      </c>
      <c r="C39" s="6" t="n">
        <v>200000000</v>
      </c>
    </row>
    <row r="40" spans="1:3">
      <c r="A40" s="4" t="s">
        <v>641</v>
      </c>
    </row>
    <row r="41" spans="1:3">
      <c r="A41" s="3" t="s">
        <v>618</v>
      </c>
    </row>
    <row r="42" spans="1:3">
      <c r="A42" s="4" t="s">
        <v>625</v>
      </c>
      <c r="B42" s="4" t="s">
        <v>642</v>
      </c>
    </row>
    <row r="43" spans="1:3">
      <c r="A43" s="4" t="s">
        <v>628</v>
      </c>
      <c r="B43" s="4" t="s">
        <v>643</v>
      </c>
    </row>
    <row r="44" spans="1:3">
      <c r="A44" s="4" t="s">
        <v>397</v>
      </c>
      <c r="B44" s="6" t="n">
        <v>250000000</v>
      </c>
    </row>
    <row r="45" spans="1:3">
      <c r="A45" s="4" t="s">
        <v>644</v>
      </c>
    </row>
    <row r="46" spans="1:3">
      <c r="A46" s="3" t="s">
        <v>618</v>
      </c>
    </row>
    <row r="47" spans="1:3">
      <c r="A47" s="4" t="s">
        <v>625</v>
      </c>
      <c r="C47" s="4" t="s">
        <v>645</v>
      </c>
    </row>
    <row r="48" spans="1:3">
      <c r="A48" s="4" t="s">
        <v>628</v>
      </c>
      <c r="C48" s="4" t="s">
        <v>646</v>
      </c>
    </row>
    <row r="49" spans="1:3">
      <c r="A49" s="4" t="s">
        <v>397</v>
      </c>
      <c r="C49" s="6" t="n">
        <v>200000000</v>
      </c>
    </row>
    <row r="50" spans="1:3">
      <c r="A50" s="4" t="s">
        <v>647</v>
      </c>
    </row>
    <row r="51" spans="1:3">
      <c r="A51" s="3" t="s">
        <v>618</v>
      </c>
    </row>
    <row r="52" spans="1:3">
      <c r="A52" s="4" t="s">
        <v>619</v>
      </c>
      <c r="B52" s="5" t="n">
        <v>534679000</v>
      </c>
      <c r="C52" s="5" t="n">
        <v>576927000</v>
      </c>
    </row>
    <row r="53" spans="1:3">
      <c r="A53" s="4" t="s">
        <v>620</v>
      </c>
      <c r="B53" s="5" t="n">
        <v>6566000</v>
      </c>
      <c r="C53" s="5" t="n">
        <v>9196000</v>
      </c>
    </row>
    <row r="54" spans="1:3">
      <c r="A54" s="4" t="s">
        <v>621</v>
      </c>
      <c r="B54" s="5" t="n">
        <v>-584000</v>
      </c>
      <c r="C54" s="5" t="n">
        <v>-755000</v>
      </c>
    </row>
    <row r="55" spans="1:3">
      <c r="A55" s="4" t="s">
        <v>622</v>
      </c>
      <c r="B55" s="6" t="n">
        <v>540661000</v>
      </c>
      <c r="C55" s="6" t="n">
        <v>585368000</v>
      </c>
    </row>
    <row r="56" spans="1:3">
      <c r="A56" s="4" t="s">
        <v>648</v>
      </c>
    </row>
    <row r="57" spans="1:3">
      <c r="A57" s="3" t="s">
        <v>618</v>
      </c>
    </row>
    <row r="58" spans="1:3">
      <c r="A58" s="4" t="s">
        <v>633</v>
      </c>
      <c r="B58" s="4" t="s">
        <v>649</v>
      </c>
      <c r="C58" s="4" t="s">
        <v>649</v>
      </c>
    </row>
    <row r="59" spans="1:3">
      <c r="A59" s="4" t="s">
        <v>650</v>
      </c>
    </row>
    <row r="60" spans="1:3">
      <c r="A60" s="3" t="s">
        <v>618</v>
      </c>
    </row>
    <row r="61" spans="1:3">
      <c r="A61" s="4" t="s">
        <v>633</v>
      </c>
      <c r="B61" s="4" t="s">
        <v>651</v>
      </c>
      <c r="C61" s="4" t="s">
        <v>651</v>
      </c>
    </row>
    <row r="62" spans="1:3">
      <c r="A62" s="4" t="s">
        <v>652</v>
      </c>
    </row>
    <row r="63" spans="1:3">
      <c r="A63" s="3" t="s">
        <v>618</v>
      </c>
    </row>
    <row r="64" spans="1:3">
      <c r="A64" s="4" t="s">
        <v>619</v>
      </c>
      <c r="B64" s="6" t="n">
        <v>73491000</v>
      </c>
      <c r="C64" s="6" t="n">
        <v>113623000</v>
      </c>
    </row>
    <row r="65" spans="1:3">
      <c r="A65" s="4" t="s">
        <v>620</v>
      </c>
      <c r="B65" s="5" t="n">
        <v>0</v>
      </c>
      <c r="C65" s="5" t="n">
        <v>0</v>
      </c>
    </row>
    <row r="66" spans="1:3">
      <c r="A66" s="4" t="s">
        <v>621</v>
      </c>
      <c r="B66" s="5" t="n">
        <v>-321000</v>
      </c>
      <c r="C66" s="5" t="n">
        <v>-599000</v>
      </c>
    </row>
    <row r="67" spans="1:3">
      <c r="A67" s="4" t="s">
        <v>622</v>
      </c>
      <c r="B67" s="6" t="n">
        <v>73170000</v>
      </c>
      <c r="C67" s="6" t="n">
        <v>113024000</v>
      </c>
    </row>
    <row r="68" spans="1:3">
      <c r="A68" s="4" t="s">
        <v>653</v>
      </c>
    </row>
    <row r="69" spans="1:3">
      <c r="A69" s="3" t="s">
        <v>618</v>
      </c>
    </row>
    <row r="70" spans="1:3">
      <c r="A70" s="4" t="s">
        <v>633</v>
      </c>
      <c r="B70" s="4" t="s">
        <v>437</v>
      </c>
      <c r="C70" s="4" t="s">
        <v>646</v>
      </c>
    </row>
    <row r="71" spans="1:3">
      <c r="A71" s="4" t="s">
        <v>625</v>
      </c>
      <c r="B71" s="4" t="s">
        <v>654</v>
      </c>
      <c r="C71" s="4" t="s">
        <v>645</v>
      </c>
    </row>
    <row r="72" spans="1:3">
      <c r="A72" s="4" t="s">
        <v>655</v>
      </c>
    </row>
    <row r="73" spans="1:3">
      <c r="A73" s="3" t="s">
        <v>618</v>
      </c>
    </row>
    <row r="74" spans="1:3">
      <c r="A74" s="4" t="s">
        <v>633</v>
      </c>
      <c r="B74" s="4" t="s">
        <v>656</v>
      </c>
      <c r="C74" s="4" t="s">
        <v>657</v>
      </c>
    </row>
    <row r="75" spans="1:3">
      <c r="A75" s="4" t="s">
        <v>625</v>
      </c>
      <c r="B75" s="4" t="s">
        <v>645</v>
      </c>
      <c r="C75" s="4" t="s">
        <v>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29"/>
    <col customWidth="1" max="5" min="5" width="21"/>
    <col customWidth="1" max="6" min="6" width="21"/>
    <col customWidth="1" max="7" min="7" width="21"/>
  </cols>
  <sheetData>
    <row r="1" spans="1:7">
      <c r="A1" s="1" t="s">
        <v>659</v>
      </c>
      <c r="B1" s="2" t="s">
        <v>660</v>
      </c>
      <c r="C1" s="2" t="s">
        <v>661</v>
      </c>
      <c r="D1" s="2" t="s">
        <v>597</v>
      </c>
      <c r="E1" s="2" t="s">
        <v>662</v>
      </c>
      <c r="F1" s="2" t="s">
        <v>663</v>
      </c>
      <c r="G1" s="2" t="s">
        <v>664</v>
      </c>
    </row>
    <row r="2" spans="1:7">
      <c r="A2" s="3" t="s">
        <v>665</v>
      </c>
    </row>
    <row r="3" spans="1:7">
      <c r="A3" s="4" t="s">
        <v>666</v>
      </c>
      <c r="D3" s="6" t="n">
        <v>3100000</v>
      </c>
    </row>
    <row r="4" spans="1:7">
      <c r="A4" s="4" t="s">
        <v>667</v>
      </c>
      <c r="D4" s="5" t="n">
        <v>0</v>
      </c>
    </row>
    <row r="5" spans="1:7">
      <c r="A5" s="4" t="s">
        <v>668</v>
      </c>
      <c r="D5" s="5" t="n">
        <v>1400000000</v>
      </c>
    </row>
    <row r="6" spans="1:7">
      <c r="A6" s="4" t="s">
        <v>669</v>
      </c>
      <c r="D6" s="5" t="n">
        <v>1100000000</v>
      </c>
    </row>
    <row r="7" spans="1:7">
      <c r="A7" s="4" t="s">
        <v>165</v>
      </c>
      <c r="D7" s="5" t="n">
        <v>399500000</v>
      </c>
      <c r="E7" s="6" t="n">
        <v>97700000</v>
      </c>
      <c r="F7" s="6" t="n">
        <v>608301000</v>
      </c>
    </row>
    <row r="8" spans="1:7">
      <c r="A8" s="4" t="s">
        <v>670</v>
      </c>
      <c r="D8" s="5" t="n">
        <v>551400000</v>
      </c>
    </row>
    <row r="9" spans="1:7">
      <c r="A9" s="4" t="s">
        <v>671</v>
      </c>
      <c r="D9" s="6" t="n">
        <v>551379000</v>
      </c>
      <c r="E9" s="5" t="n">
        <v>128800000</v>
      </c>
      <c r="F9" s="5" t="n">
        <v>594079000</v>
      </c>
    </row>
    <row r="10" spans="1:7">
      <c r="A10" s="4" t="s">
        <v>368</v>
      </c>
      <c r="D10" s="5" t="n">
        <v>6</v>
      </c>
    </row>
    <row r="11" spans="1:7">
      <c r="A11" s="4" t="s">
        <v>672</v>
      </c>
      <c r="D11" s="6" t="n">
        <v>1800000</v>
      </c>
      <c r="E11" s="5" t="n">
        <v>3100000</v>
      </c>
      <c r="F11" s="5" t="n">
        <v>4100000</v>
      </c>
    </row>
    <row r="12" spans="1:7">
      <c r="A12" s="4" t="s">
        <v>673</v>
      </c>
      <c r="D12" s="5" t="n">
        <v>464100000</v>
      </c>
    </row>
    <row r="13" spans="1:7">
      <c r="A13" s="4" t="s">
        <v>674</v>
      </c>
    </row>
    <row r="14" spans="1:7">
      <c r="A14" s="3" t="s">
        <v>665</v>
      </c>
    </row>
    <row r="15" spans="1:7">
      <c r="A15" s="4" t="s">
        <v>671</v>
      </c>
      <c r="D15" s="5" t="n">
        <v>77000000</v>
      </c>
    </row>
    <row r="16" spans="1:7">
      <c r="A16" s="4" t="s">
        <v>32</v>
      </c>
    </row>
    <row r="17" spans="1:7">
      <c r="A17" s="3" t="s">
        <v>665</v>
      </c>
    </row>
    <row r="18" spans="1:7">
      <c r="A18" s="4" t="s">
        <v>165</v>
      </c>
      <c r="D18" s="5" t="n">
        <v>399500000</v>
      </c>
      <c r="E18" s="5" t="n">
        <v>97700000</v>
      </c>
      <c r="F18" s="5" t="n">
        <v>608301000</v>
      </c>
    </row>
    <row r="19" spans="1:7">
      <c r="A19" s="4" t="s">
        <v>671</v>
      </c>
      <c r="D19" s="5" t="n">
        <v>551379000</v>
      </c>
      <c r="E19" s="5" t="n">
        <v>128800000</v>
      </c>
      <c r="F19" s="6" t="n">
        <v>594079000</v>
      </c>
    </row>
    <row r="20" spans="1:7">
      <c r="A20" s="4" t="s">
        <v>675</v>
      </c>
    </row>
    <row r="21" spans="1:7">
      <c r="A21" s="3" t="s">
        <v>665</v>
      </c>
    </row>
    <row r="22" spans="1:7">
      <c r="A22" s="4" t="s">
        <v>676</v>
      </c>
      <c r="D22" s="6" t="n">
        <v>200000000</v>
      </c>
    </row>
    <row r="23" spans="1:7">
      <c r="A23" s="4" t="s">
        <v>677</v>
      </c>
      <c r="D23" s="4" t="s">
        <v>413</v>
      </c>
    </row>
    <row r="24" spans="1:7">
      <c r="A24" s="4" t="s">
        <v>678</v>
      </c>
    </row>
    <row r="25" spans="1:7">
      <c r="A25" s="3" t="s">
        <v>665</v>
      </c>
    </row>
    <row r="26" spans="1:7">
      <c r="A26" s="4" t="s">
        <v>676</v>
      </c>
      <c r="D26" s="6" t="n">
        <v>50000000</v>
      </c>
    </row>
    <row r="27" spans="1:7">
      <c r="A27" s="4" t="s">
        <v>677</v>
      </c>
      <c r="D27" s="4" t="s">
        <v>679</v>
      </c>
    </row>
    <row r="28" spans="1:7">
      <c r="A28" s="4" t="s">
        <v>680</v>
      </c>
    </row>
    <row r="29" spans="1:7">
      <c r="A29" s="3" t="s">
        <v>665</v>
      </c>
    </row>
    <row r="30" spans="1:7">
      <c r="A30" s="4" t="s">
        <v>681</v>
      </c>
      <c r="E30" s="5" t="n">
        <v>1100000000</v>
      </c>
    </row>
    <row r="31" spans="1:7">
      <c r="A31" s="4" t="s">
        <v>682</v>
      </c>
    </row>
    <row r="32" spans="1:7">
      <c r="A32" s="3" t="s">
        <v>665</v>
      </c>
    </row>
    <row r="33" spans="1:7">
      <c r="A33" s="4" t="s">
        <v>683</v>
      </c>
      <c r="D33" s="4" t="s">
        <v>684</v>
      </c>
    </row>
    <row r="34" spans="1:7">
      <c r="A34" s="4" t="s">
        <v>685</v>
      </c>
    </row>
    <row r="35" spans="1:7">
      <c r="A35" s="3" t="s">
        <v>665</v>
      </c>
    </row>
    <row r="36" spans="1:7">
      <c r="A36" s="4" t="s">
        <v>683</v>
      </c>
      <c r="D36" s="4" t="s">
        <v>686</v>
      </c>
    </row>
    <row r="37" spans="1:7">
      <c r="A37" s="4" t="s">
        <v>687</v>
      </c>
    </row>
    <row r="38" spans="1:7">
      <c r="A38" s="3" t="s">
        <v>665</v>
      </c>
    </row>
    <row r="39" spans="1:7">
      <c r="A39" s="4" t="s">
        <v>681</v>
      </c>
      <c r="D39" s="6" t="n">
        <v>466300000</v>
      </c>
    </row>
    <row r="40" spans="1:7">
      <c r="A40" s="4" t="s">
        <v>688</v>
      </c>
    </row>
    <row r="41" spans="1:7">
      <c r="A41" s="3" t="s">
        <v>665</v>
      </c>
    </row>
    <row r="42" spans="1:7">
      <c r="A42" s="4" t="s">
        <v>683</v>
      </c>
      <c r="D42" s="4" t="s">
        <v>629</v>
      </c>
    </row>
    <row r="43" spans="1:7">
      <c r="A43" s="4" t="s">
        <v>689</v>
      </c>
    </row>
    <row r="44" spans="1:7">
      <c r="A44" s="3" t="s">
        <v>665</v>
      </c>
    </row>
    <row r="45" spans="1:7">
      <c r="A45" s="4" t="s">
        <v>683</v>
      </c>
      <c r="D45" s="4" t="s">
        <v>690</v>
      </c>
    </row>
    <row r="46" spans="1:7">
      <c r="A46" s="4" t="s">
        <v>691</v>
      </c>
    </row>
    <row r="47" spans="1:7">
      <c r="A47" s="3" t="s">
        <v>665</v>
      </c>
    </row>
    <row r="48" spans="1:7">
      <c r="A48" s="4" t="s">
        <v>669</v>
      </c>
      <c r="D48" s="6" t="n">
        <v>550000000</v>
      </c>
    </row>
    <row r="49" spans="1:7">
      <c r="A49" s="4" t="s">
        <v>692</v>
      </c>
    </row>
    <row r="50" spans="1:7">
      <c r="A50" s="3" t="s">
        <v>665</v>
      </c>
    </row>
    <row r="51" spans="1:7">
      <c r="A51" s="4" t="s">
        <v>671</v>
      </c>
      <c r="D51" s="5" t="n">
        <v>5300000</v>
      </c>
    </row>
    <row r="52" spans="1:7">
      <c r="A52" s="4" t="s">
        <v>623</v>
      </c>
    </row>
    <row r="53" spans="1:7">
      <c r="A53" s="3" t="s">
        <v>665</v>
      </c>
    </row>
    <row r="54" spans="1:7">
      <c r="A54" s="4" t="s">
        <v>693</v>
      </c>
      <c r="C54" s="6" t="n">
        <v>600000000</v>
      </c>
      <c r="G54" s="6" t="n">
        <v>500000000</v>
      </c>
    </row>
    <row r="55" spans="1:7">
      <c r="A55" s="4" t="s">
        <v>694</v>
      </c>
      <c r="C55" s="6" t="n">
        <v>1000000000</v>
      </c>
      <c r="D55" s="5" t="n">
        <v>1200000000</v>
      </c>
      <c r="G55" s="6" t="n">
        <v>1200000000</v>
      </c>
    </row>
    <row r="56" spans="1:7">
      <c r="A56" s="4" t="s">
        <v>695</v>
      </c>
      <c r="C56" s="5" t="n">
        <v>2</v>
      </c>
    </row>
    <row r="57" spans="1:7">
      <c r="A57" s="4" t="s">
        <v>696</v>
      </c>
      <c r="C57" s="4" t="s">
        <v>697</v>
      </c>
    </row>
    <row r="58" spans="1:7">
      <c r="A58" s="4" t="s">
        <v>698</v>
      </c>
      <c r="C58" s="4" t="s">
        <v>699</v>
      </c>
      <c r="G58" s="4" t="s">
        <v>700</v>
      </c>
    </row>
    <row r="59" spans="1:7">
      <c r="A59" s="4" t="s">
        <v>701</v>
      </c>
      <c r="D59" s="5" t="n">
        <v>45600000</v>
      </c>
    </row>
    <row r="60" spans="1:7">
      <c r="A60" s="4" t="s">
        <v>624</v>
      </c>
      <c r="D60" s="5" t="n">
        <v>449500000</v>
      </c>
      <c r="E60" s="6" t="n">
        <v>373800000</v>
      </c>
    </row>
    <row r="61" spans="1:7">
      <c r="A61" s="4" t="s">
        <v>165</v>
      </c>
      <c r="D61" s="5" t="n">
        <v>22000000</v>
      </c>
    </row>
    <row r="62" spans="1:7">
      <c r="A62" s="4" t="s">
        <v>702</v>
      </c>
    </row>
    <row r="63" spans="1:7">
      <c r="A63" s="3" t="s">
        <v>665</v>
      </c>
    </row>
    <row r="64" spans="1:7">
      <c r="A64" s="4" t="s">
        <v>671</v>
      </c>
      <c r="D64" s="5" t="n">
        <v>89000000</v>
      </c>
    </row>
    <row r="65" spans="1:7">
      <c r="A65" s="4" t="s">
        <v>703</v>
      </c>
    </row>
    <row r="66" spans="1:7">
      <c r="A66" s="3" t="s">
        <v>665</v>
      </c>
    </row>
    <row r="67" spans="1:7">
      <c r="A67" s="4" t="s">
        <v>693</v>
      </c>
      <c r="C67" s="6" t="n">
        <v>600000000</v>
      </c>
    </row>
    <row r="68" spans="1:7">
      <c r="A68" s="4" t="s">
        <v>704</v>
      </c>
    </row>
    <row r="69" spans="1:7">
      <c r="A69" s="3" t="s">
        <v>665</v>
      </c>
    </row>
    <row r="70" spans="1:7">
      <c r="A70" s="4" t="s">
        <v>671</v>
      </c>
      <c r="D70" s="5" t="n">
        <v>118000000</v>
      </c>
    </row>
    <row r="71" spans="1:7">
      <c r="A71" s="4" t="s">
        <v>705</v>
      </c>
    </row>
    <row r="72" spans="1:7">
      <c r="A72" s="3" t="s">
        <v>665</v>
      </c>
    </row>
    <row r="73" spans="1:7">
      <c r="A73" s="4" t="s">
        <v>693</v>
      </c>
      <c r="C73" s="5" t="n">
        <v>60000000</v>
      </c>
      <c r="G73" s="6" t="n">
        <v>50000000</v>
      </c>
    </row>
    <row r="74" spans="1:7">
      <c r="A74" s="4" t="s">
        <v>706</v>
      </c>
    </row>
    <row r="75" spans="1:7">
      <c r="A75" s="3" t="s">
        <v>665</v>
      </c>
    </row>
    <row r="76" spans="1:7">
      <c r="A76" s="4" t="s">
        <v>693</v>
      </c>
      <c r="C76" s="6" t="n">
        <v>60000000</v>
      </c>
      <c r="G76" s="6" t="n">
        <v>50000000</v>
      </c>
    </row>
    <row r="77" spans="1:7">
      <c r="A77" s="4" t="s">
        <v>707</v>
      </c>
    </row>
    <row r="78" spans="1:7">
      <c r="A78" s="3" t="s">
        <v>665</v>
      </c>
    </row>
    <row r="79" spans="1:7">
      <c r="A79" s="4" t="s">
        <v>693</v>
      </c>
      <c r="D79" s="6" t="n">
        <v>200000000</v>
      </c>
    </row>
    <row r="80" spans="1:7">
      <c r="A80" s="4" t="s">
        <v>708</v>
      </c>
    </row>
    <row r="81" spans="1:7">
      <c r="A81" s="3" t="s">
        <v>665</v>
      </c>
    </row>
    <row r="82" spans="1:7">
      <c r="A82" s="4" t="s">
        <v>693</v>
      </c>
      <c r="B82" s="6" t="n">
        <v>250000000</v>
      </c>
    </row>
    <row r="83" spans="1:7">
      <c r="A83" s="4" t="s">
        <v>709</v>
      </c>
    </row>
    <row r="84" spans="1:7">
      <c r="A84" s="3" t="s">
        <v>665</v>
      </c>
    </row>
    <row r="85" spans="1:7">
      <c r="A85" s="4" t="s">
        <v>693</v>
      </c>
      <c r="B85" s="5" t="n">
        <v>250000000</v>
      </c>
    </row>
    <row r="86" spans="1:7">
      <c r="A86" s="4" t="s">
        <v>694</v>
      </c>
      <c r="B86" s="6" t="n">
        <v>300000000</v>
      </c>
    </row>
    <row r="87" spans="1:7">
      <c r="A87" s="4" t="s">
        <v>695</v>
      </c>
      <c r="B87" s="5" t="n">
        <v>3</v>
      </c>
    </row>
    <row r="88" spans="1:7">
      <c r="A88" s="4" t="s">
        <v>696</v>
      </c>
      <c r="B88" s="4" t="s">
        <v>710</v>
      </c>
    </row>
    <row r="89" spans="1:7">
      <c r="A89" s="4" t="s">
        <v>711</v>
      </c>
    </row>
    <row r="90" spans="1:7">
      <c r="A90" s="3" t="s">
        <v>665</v>
      </c>
    </row>
    <row r="91" spans="1:7">
      <c r="A91" s="4" t="s">
        <v>712</v>
      </c>
      <c r="D91" s="4" t="s">
        <v>713</v>
      </c>
      <c r="E91" s="4" t="s">
        <v>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6</v>
      </c>
      <c r="D2" s="2" t="s">
        <v>73</v>
      </c>
    </row>
    <row r="3" spans="1:4">
      <c r="A3" s="3" t="s">
        <v>216</v>
      </c>
    </row>
    <row r="4" spans="1:4">
      <c r="A4" s="4" t="s">
        <v>716</v>
      </c>
      <c r="B4" s="6" t="n">
        <v>3944</v>
      </c>
      <c r="C4" s="6" t="n">
        <v>2534</v>
      </c>
      <c r="D4" s="6" t="n">
        <v>45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6</v>
      </c>
    </row>
    <row r="2" spans="1:3">
      <c r="A2" s="3" t="s">
        <v>692</v>
      </c>
    </row>
    <row r="3" spans="1:3">
      <c r="A3" s="5" t="n">
        <v>2019</v>
      </c>
      <c r="B3" s="6" t="n">
        <v>5034</v>
      </c>
    </row>
    <row r="4" spans="1:3">
      <c r="A4" s="5" t="n">
        <v>2020</v>
      </c>
      <c r="B4" s="5" t="n">
        <v>5396</v>
      </c>
    </row>
    <row r="5" spans="1:3">
      <c r="A5" s="5" t="n">
        <v>2021</v>
      </c>
      <c r="B5" s="5" t="n">
        <v>4627</v>
      </c>
    </row>
    <row r="6" spans="1:3">
      <c r="A6" s="5" t="n">
        <v>2022</v>
      </c>
      <c r="B6" s="5" t="n">
        <v>1113</v>
      </c>
    </row>
    <row r="7" spans="1:3">
      <c r="A7" s="5" t="n">
        <v>2023</v>
      </c>
      <c r="B7" s="5" t="n">
        <v>806</v>
      </c>
    </row>
    <row r="8" spans="1:3">
      <c r="A8" s="4" t="s">
        <v>583</v>
      </c>
      <c r="B8" s="5" t="n">
        <v>6430</v>
      </c>
    </row>
    <row r="9" spans="1:3">
      <c r="A9" s="4" t="s">
        <v>692</v>
      </c>
      <c r="B9" s="5" t="n">
        <v>23406</v>
      </c>
    </row>
    <row r="10" spans="1:3">
      <c r="A10" s="3" t="s">
        <v>718</v>
      </c>
    </row>
    <row r="11" spans="1:3">
      <c r="A11" s="5" t="n">
        <v>2019</v>
      </c>
      <c r="B11" s="5" t="n">
        <v>0</v>
      </c>
    </row>
    <row r="12" spans="1:3">
      <c r="A12" s="5" t="n">
        <v>2020</v>
      </c>
      <c r="B12" s="5" t="n">
        <v>20700</v>
      </c>
    </row>
    <row r="13" spans="1:3">
      <c r="A13" s="5" t="n">
        <v>2021</v>
      </c>
      <c r="B13" s="5" t="n">
        <v>254875</v>
      </c>
    </row>
    <row r="14" spans="1:3">
      <c r="A14" s="5" t="n">
        <v>2022</v>
      </c>
      <c r="B14" s="5" t="n">
        <v>250808</v>
      </c>
    </row>
    <row r="15" spans="1:3">
      <c r="A15" s="5" t="n">
        <v>2023</v>
      </c>
      <c r="B15" s="5" t="n">
        <v>276940</v>
      </c>
    </row>
    <row r="16" spans="1:3">
      <c r="A16" s="4" t="s">
        <v>583</v>
      </c>
      <c r="B16" s="5" t="n">
        <v>722041</v>
      </c>
    </row>
    <row r="17" spans="1:3">
      <c r="A17" s="4" t="s">
        <v>718</v>
      </c>
      <c r="B17" s="5" t="n">
        <v>1525364</v>
      </c>
    </row>
    <row r="18" spans="1:3">
      <c r="A18" s="3" t="s">
        <v>116</v>
      </c>
    </row>
    <row r="19" spans="1:3">
      <c r="A19" s="5" t="n">
        <v>2019</v>
      </c>
      <c r="B19" s="5" t="n">
        <v>5034</v>
      </c>
    </row>
    <row r="20" spans="1:3">
      <c r="A20" s="5" t="n">
        <v>2020</v>
      </c>
      <c r="B20" s="5" t="n">
        <v>26096</v>
      </c>
    </row>
    <row r="21" spans="1:3">
      <c r="A21" s="5" t="n">
        <v>2021</v>
      </c>
      <c r="B21" s="5" t="n">
        <v>259502</v>
      </c>
    </row>
    <row r="22" spans="1:3">
      <c r="A22" s="5" t="n">
        <v>2022</v>
      </c>
      <c r="B22" s="5" t="n">
        <v>251921</v>
      </c>
    </row>
    <row r="23" spans="1:3">
      <c r="A23" s="5" t="n">
        <v>2023</v>
      </c>
      <c r="B23" s="5" t="n">
        <v>277746</v>
      </c>
    </row>
    <row r="24" spans="1:3">
      <c r="A24" s="4" t="s">
        <v>583</v>
      </c>
      <c r="B24" s="5" t="n">
        <v>728471</v>
      </c>
    </row>
    <row r="25" spans="1:3">
      <c r="A25" s="4" t="s">
        <v>116</v>
      </c>
      <c r="B25" s="5" t="n">
        <v>1548770</v>
      </c>
    </row>
    <row r="26" spans="1:3">
      <c r="A26" s="4" t="s">
        <v>719</v>
      </c>
      <c r="B26" s="5" t="n">
        <v>-5469</v>
      </c>
    </row>
    <row r="27" spans="1:3">
      <c r="A27" s="4" t="s">
        <v>622</v>
      </c>
      <c r="B27" s="6" t="n">
        <v>1543301</v>
      </c>
      <c r="C27" s="6" t="n">
        <v>16992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6</v>
      </c>
      <c r="D2" s="2" t="s">
        <v>73</v>
      </c>
    </row>
    <row r="3" spans="1:4">
      <c r="A3" s="3" t="s">
        <v>721</v>
      </c>
    </row>
    <row r="4" spans="1:4">
      <c r="A4" s="4" t="s">
        <v>722</v>
      </c>
      <c r="B4" s="4" t="s">
        <v>723</v>
      </c>
    </row>
    <row r="5" spans="1:4">
      <c r="A5" s="4" t="s">
        <v>724</v>
      </c>
      <c r="B5" s="6" t="n">
        <v>3500</v>
      </c>
      <c r="C5" s="6" t="n">
        <v>2400</v>
      </c>
    </row>
    <row r="6" spans="1:4">
      <c r="A6" s="4" t="s">
        <v>725</v>
      </c>
      <c r="B6" s="5" t="n">
        <v>-800</v>
      </c>
      <c r="C6" s="5" t="n">
        <v>-2500</v>
      </c>
      <c r="D6" s="6" t="n">
        <v>-4800</v>
      </c>
    </row>
    <row r="7" spans="1:4">
      <c r="A7" s="4" t="s">
        <v>87</v>
      </c>
      <c r="B7" s="5" t="n">
        <v>66785</v>
      </c>
      <c r="C7" s="5" t="n">
        <v>65702</v>
      </c>
      <c r="D7" s="6" t="n">
        <v>65577</v>
      </c>
    </row>
    <row r="8" spans="1:4">
      <c r="A8" s="4" t="s">
        <v>726</v>
      </c>
    </row>
    <row r="9" spans="1:4">
      <c r="A9" s="3" t="s">
        <v>721</v>
      </c>
    </row>
    <row r="10" spans="1:4">
      <c r="A10" s="4" t="s">
        <v>87</v>
      </c>
      <c r="B10" s="5" t="n">
        <v>1300</v>
      </c>
    </row>
    <row r="11" spans="1:4">
      <c r="A11" s="4" t="s">
        <v>727</v>
      </c>
    </row>
    <row r="12" spans="1:4">
      <c r="A12" s="3" t="s">
        <v>721</v>
      </c>
    </row>
    <row r="13" spans="1:4">
      <c r="A13" s="4" t="s">
        <v>728</v>
      </c>
      <c r="B13" s="5" t="n">
        <v>3600</v>
      </c>
      <c r="C13" s="5" t="n">
        <v>3100</v>
      </c>
    </row>
    <row r="14" spans="1:4">
      <c r="A14" s="4" t="s">
        <v>729</v>
      </c>
    </row>
    <row r="15" spans="1:4">
      <c r="A15" s="3" t="s">
        <v>721</v>
      </c>
    </row>
    <row r="16" spans="1:4">
      <c r="A16" s="4" t="s">
        <v>724</v>
      </c>
      <c r="B16" s="5" t="n">
        <v>7100</v>
      </c>
      <c r="C16" s="5" t="n">
        <v>700</v>
      </c>
    </row>
    <row r="17" spans="1:4">
      <c r="A17" s="4" t="s">
        <v>730</v>
      </c>
    </row>
    <row r="18" spans="1:4">
      <c r="A18" s="3" t="s">
        <v>721</v>
      </c>
    </row>
    <row r="19" spans="1:4">
      <c r="A19" s="4" t="s">
        <v>724</v>
      </c>
      <c r="B19" s="5" t="n">
        <v>100</v>
      </c>
      <c r="C19" s="6" t="n">
        <v>100</v>
      </c>
    </row>
    <row r="20" spans="1:4">
      <c r="A20" s="4" t="s">
        <v>731</v>
      </c>
    </row>
    <row r="21" spans="1:4">
      <c r="A21" s="3" t="s">
        <v>721</v>
      </c>
    </row>
    <row r="22" spans="1:4">
      <c r="A22" s="4" t="s">
        <v>732</v>
      </c>
      <c r="B22" s="6" t="n">
        <v>391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733</v>
      </c>
      <c r="B1" s="2" t="s">
        <v>1</v>
      </c>
    </row>
    <row r="2" spans="1:4">
      <c r="B2" s="2" t="s">
        <v>734</v>
      </c>
      <c r="C2" s="2" t="s">
        <v>662</v>
      </c>
      <c r="D2" s="2" t="s">
        <v>663</v>
      </c>
    </row>
    <row r="3" spans="1:4">
      <c r="A3" s="3" t="s">
        <v>735</v>
      </c>
    </row>
    <row r="4" spans="1:4">
      <c r="A4" s="4" t="s">
        <v>736</v>
      </c>
      <c r="B4" s="4" t="s">
        <v>737</v>
      </c>
    </row>
    <row r="5" spans="1:4">
      <c r="A5" s="4" t="s">
        <v>738</v>
      </c>
      <c r="B5" s="11" t="n">
        <v>1.2</v>
      </c>
      <c r="C5" s="11" t="n">
        <v>1.1</v>
      </c>
      <c r="D5" s="11" t="n">
        <v>1.5</v>
      </c>
    </row>
    <row r="6" spans="1:4">
      <c r="A6" s="4" t="s">
        <v>739</v>
      </c>
      <c r="B6" s="5" t="n">
        <v>9</v>
      </c>
    </row>
    <row r="7" spans="1:4">
      <c r="A7" s="4" t="s">
        <v>740</v>
      </c>
      <c r="B7" s="5" t="n">
        <v>47</v>
      </c>
    </row>
    <row r="8" spans="1:4">
      <c r="A8" s="4" t="s">
        <v>741</v>
      </c>
      <c r="B8" s="11" t="n">
        <v>1.7</v>
      </c>
      <c r="C8" s="11" t="n">
        <v>1.7</v>
      </c>
      <c r="D8" s="11" t="n">
        <v>1.8</v>
      </c>
    </row>
    <row r="9" spans="1:4">
      <c r="A9" s="4" t="s">
        <v>742</v>
      </c>
    </row>
    <row r="10" spans="1:4">
      <c r="A10" s="3" t="s">
        <v>735</v>
      </c>
    </row>
    <row r="11" spans="1:4">
      <c r="A11" s="4" t="s">
        <v>743</v>
      </c>
      <c r="B11" s="4" t="s">
        <v>413</v>
      </c>
    </row>
    <row r="12" spans="1:4">
      <c r="A12" s="4" t="s">
        <v>744</v>
      </c>
      <c r="B12" s="4" t="s">
        <v>745</v>
      </c>
    </row>
    <row r="13" spans="1:4">
      <c r="A13" s="4" t="s">
        <v>746</v>
      </c>
    </row>
    <row r="14" spans="1:4">
      <c r="A14" s="3" t="s">
        <v>735</v>
      </c>
    </row>
    <row r="15" spans="1:4">
      <c r="A15" s="4" t="s">
        <v>743</v>
      </c>
      <c r="B15" s="4" t="s">
        <v>409</v>
      </c>
    </row>
    <row r="16" spans="1:4">
      <c r="A16" s="4" t="s">
        <v>744</v>
      </c>
      <c r="B16" s="4" t="s">
        <v>7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48</v>
      </c>
      <c r="B1" s="2" t="s">
        <v>581</v>
      </c>
    </row>
    <row r="2" spans="1:2">
      <c r="A2" s="3" t="s">
        <v>222</v>
      </c>
    </row>
    <row r="3" spans="1:2">
      <c r="A3" s="5" t="n">
        <v>2019</v>
      </c>
      <c r="B3" s="6" t="n">
        <v>252102</v>
      </c>
    </row>
    <row r="4" spans="1:2">
      <c r="A4" s="5" t="n">
        <v>2020</v>
      </c>
      <c r="B4" s="5" t="n">
        <v>237022</v>
      </c>
    </row>
    <row r="5" spans="1:2">
      <c r="A5" s="5" t="n">
        <v>2021</v>
      </c>
      <c r="B5" s="5" t="n">
        <v>209294</v>
      </c>
    </row>
    <row r="6" spans="1:2">
      <c r="A6" s="5" t="n">
        <v>2022</v>
      </c>
      <c r="B6" s="5" t="n">
        <v>176023</v>
      </c>
    </row>
    <row r="7" spans="1:2">
      <c r="A7" s="5" t="n">
        <v>2023</v>
      </c>
      <c r="B7" s="5" t="n">
        <v>137125</v>
      </c>
    </row>
    <row r="8" spans="1:2">
      <c r="A8" s="4" t="s">
        <v>583</v>
      </c>
      <c r="B8" s="5" t="n">
        <v>600405</v>
      </c>
    </row>
    <row r="9" spans="1:2">
      <c r="A9" s="4" t="s">
        <v>116</v>
      </c>
      <c r="B9" s="6" t="n">
        <v>16119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49</v>
      </c>
      <c r="B1" s="2" t="s">
        <v>581</v>
      </c>
    </row>
    <row r="2" spans="1:2">
      <c r="A2" s="3" t="s">
        <v>222</v>
      </c>
    </row>
    <row r="3" spans="1:2">
      <c r="A3" s="5" t="n">
        <v>2019</v>
      </c>
      <c r="B3" s="6" t="n">
        <v>1694</v>
      </c>
    </row>
    <row r="4" spans="1:2">
      <c r="A4" s="5" t="n">
        <v>2020</v>
      </c>
      <c r="B4" s="5" t="n">
        <v>1777</v>
      </c>
    </row>
    <row r="5" spans="1:2">
      <c r="A5" s="5" t="n">
        <v>2021</v>
      </c>
      <c r="B5" s="5" t="n">
        <v>1789</v>
      </c>
    </row>
    <row r="6" spans="1:2">
      <c r="A6" s="5" t="n">
        <v>2022</v>
      </c>
      <c r="B6" s="5" t="n">
        <v>1815</v>
      </c>
    </row>
    <row r="7" spans="1:2">
      <c r="A7" s="5" t="n">
        <v>2023</v>
      </c>
      <c r="B7" s="5" t="n">
        <v>1636</v>
      </c>
    </row>
    <row r="8" spans="1:2">
      <c r="A8" s="4" t="s">
        <v>583</v>
      </c>
      <c r="B8" s="5" t="n">
        <v>72154</v>
      </c>
    </row>
    <row r="9" spans="1:2">
      <c r="A9" s="4" t="s">
        <v>116</v>
      </c>
      <c r="B9" s="6" t="n">
        <v>808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50</v>
      </c>
      <c r="B1" s="2" t="s">
        <v>751</v>
      </c>
      <c r="C1" s="2" t="s">
        <v>1</v>
      </c>
    </row>
    <row r="2" spans="1:5">
      <c r="B2" s="2" t="s">
        <v>2</v>
      </c>
      <c r="C2" s="2" t="s">
        <v>2</v>
      </c>
      <c r="D2" s="2" t="s">
        <v>36</v>
      </c>
      <c r="E2" s="2" t="s">
        <v>73</v>
      </c>
    </row>
    <row r="3" spans="1:5">
      <c r="A3" s="3" t="s">
        <v>752</v>
      </c>
    </row>
    <row r="4" spans="1:5">
      <c r="A4" s="4" t="s">
        <v>100</v>
      </c>
      <c r="B4" s="12" t="n">
        <v>0.3175</v>
      </c>
      <c r="C4" s="8" t="n">
        <v>1.27</v>
      </c>
      <c r="D4" s="8" t="n">
        <v>1.225</v>
      </c>
      <c r="E4" s="8" t="n">
        <v>1.165</v>
      </c>
    </row>
    <row r="5" spans="1:5">
      <c r="A5" s="4" t="s">
        <v>753</v>
      </c>
      <c r="B5" s="6" t="n">
        <v>27300</v>
      </c>
      <c r="C5" s="6" t="n">
        <v>27300</v>
      </c>
      <c r="D5" s="6" t="n">
        <v>27200</v>
      </c>
    </row>
    <row r="6" spans="1:5">
      <c r="A6" s="4" t="s">
        <v>163</v>
      </c>
      <c r="C6" s="6" t="n">
        <v>76</v>
      </c>
      <c r="D6" s="6" t="n">
        <v>28</v>
      </c>
      <c r="E6" s="6" t="n">
        <v>4402</v>
      </c>
    </row>
    <row r="7" spans="1:5">
      <c r="A7" s="4" t="s">
        <v>754</v>
      </c>
    </row>
    <row r="8" spans="1:5">
      <c r="A8" s="3" t="s">
        <v>752</v>
      </c>
    </row>
    <row r="9" spans="1:5">
      <c r="A9" s="4" t="s">
        <v>755</v>
      </c>
      <c r="E9" s="5" t="n">
        <v>137229</v>
      </c>
    </row>
    <row r="10" spans="1:5">
      <c r="A10" s="4" t="s">
        <v>756</v>
      </c>
      <c r="E10" s="7" t="n">
        <v>29.52</v>
      </c>
    </row>
    <row r="11" spans="1:5">
      <c r="A11" s="4" t="s">
        <v>757</v>
      </c>
      <c r="E11" s="6" t="n">
        <v>4100</v>
      </c>
    </row>
    <row r="12" spans="1:5">
      <c r="A12" s="4" t="s">
        <v>163</v>
      </c>
      <c r="E12" s="6" t="n">
        <v>38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73</v>
      </c>
    </row>
    <row r="3" spans="1:4">
      <c r="A3" s="3" t="s">
        <v>140</v>
      </c>
    </row>
    <row r="4" spans="1:4">
      <c r="A4" s="4" t="s">
        <v>91</v>
      </c>
      <c r="B4" s="6" t="n">
        <v>-46451</v>
      </c>
      <c r="C4" s="6" t="n">
        <v>13888</v>
      </c>
      <c r="D4" s="6" t="n">
        <v>3116</v>
      </c>
    </row>
    <row r="5" spans="1:4">
      <c r="A5" s="3" t="s">
        <v>141</v>
      </c>
    </row>
    <row r="6" spans="1:4">
      <c r="A6" s="4" t="s">
        <v>142</v>
      </c>
      <c r="B6" s="5" t="n">
        <v>-3424</v>
      </c>
      <c r="C6" s="5" t="n">
        <v>-15160</v>
      </c>
      <c r="D6" s="5" t="n">
        <v>-4253</v>
      </c>
    </row>
    <row r="7" spans="1:4">
      <c r="A7" s="4" t="s">
        <v>83</v>
      </c>
      <c r="B7" s="5" t="n">
        <v>70360</v>
      </c>
      <c r="C7" s="5" t="n">
        <v>7411</v>
      </c>
      <c r="D7" s="5" t="n">
        <v>0</v>
      </c>
    </row>
    <row r="8" spans="1:4">
      <c r="A8" s="4" t="s">
        <v>143</v>
      </c>
      <c r="B8" s="5" t="n">
        <v>0</v>
      </c>
      <c r="C8" s="5" t="n">
        <v>0</v>
      </c>
      <c r="D8" s="5" t="n">
        <v>1429</v>
      </c>
    </row>
    <row r="9" spans="1:4">
      <c r="A9" s="4" t="s">
        <v>144</v>
      </c>
      <c r="B9" s="5" t="n">
        <v>-3060</v>
      </c>
      <c r="C9" s="5" t="n">
        <v>-4696</v>
      </c>
      <c r="D9" s="5" t="n">
        <v>-5459</v>
      </c>
    </row>
    <row r="10" spans="1:4">
      <c r="A10" s="4" t="s">
        <v>82</v>
      </c>
      <c r="B10" s="5" t="n">
        <v>156107</v>
      </c>
      <c r="C10" s="5" t="n">
        <v>174625</v>
      </c>
      <c r="D10" s="5" t="n">
        <v>179084</v>
      </c>
    </row>
    <row r="11" spans="1:4">
      <c r="A11" s="4" t="s">
        <v>145</v>
      </c>
      <c r="B11" s="5" t="n">
        <v>2952</v>
      </c>
      <c r="C11" s="5" t="n">
        <v>2786</v>
      </c>
      <c r="D11" s="5" t="n">
        <v>2771</v>
      </c>
    </row>
    <row r="12" spans="1:4">
      <c r="A12" s="4" t="s">
        <v>146</v>
      </c>
      <c r="B12" s="5" t="n">
        <v>4869</v>
      </c>
      <c r="C12" s="5" t="n">
        <v>5988</v>
      </c>
      <c r="D12" s="5" t="n">
        <v>5214</v>
      </c>
    </row>
    <row r="13" spans="1:4">
      <c r="A13" s="4" t="s">
        <v>147</v>
      </c>
      <c r="B13" s="5" t="n">
        <v>-2630</v>
      </c>
      <c r="C13" s="5" t="n">
        <v>-2913</v>
      </c>
      <c r="D13" s="5" t="n">
        <v>-4412</v>
      </c>
    </row>
    <row r="14" spans="1:4">
      <c r="A14" s="4" t="s">
        <v>148</v>
      </c>
      <c r="B14" s="5" t="n">
        <v>-6360</v>
      </c>
      <c r="C14" s="5" t="n">
        <v>-3677</v>
      </c>
      <c r="D14" s="5" t="n">
        <v>-6863</v>
      </c>
    </row>
    <row r="15" spans="1:4">
      <c r="A15" s="3" t="s">
        <v>149</v>
      </c>
    </row>
    <row r="16" spans="1:4">
      <c r="A16" s="4" t="s">
        <v>150</v>
      </c>
      <c r="B16" s="5" t="n">
        <v>-3594</v>
      </c>
      <c r="C16" s="5" t="n">
        <v>-6228</v>
      </c>
      <c r="D16" s="5" t="n">
        <v>-512</v>
      </c>
    </row>
    <row r="17" spans="1:4">
      <c r="A17" s="4" t="s">
        <v>151</v>
      </c>
      <c r="B17" s="5" t="n">
        <v>-13396</v>
      </c>
      <c r="C17" s="5" t="n">
        <v>-11569</v>
      </c>
      <c r="D17" s="5" t="n">
        <v>-13080</v>
      </c>
    </row>
    <row r="18" spans="1:4">
      <c r="A18" s="4" t="s">
        <v>152</v>
      </c>
      <c r="B18" s="5" t="n">
        <v>-990</v>
      </c>
      <c r="C18" s="5" t="n">
        <v>-5832</v>
      </c>
      <c r="D18" s="5" t="n">
        <v>-387</v>
      </c>
    </row>
    <row r="19" spans="1:4">
      <c r="A19" s="4" t="s">
        <v>153</v>
      </c>
      <c r="B19" s="5" t="n">
        <v>0</v>
      </c>
      <c r="C19" s="5" t="n">
        <v>0</v>
      </c>
      <c r="D19" s="5" t="n">
        <v>-1286</v>
      </c>
    </row>
    <row r="20" spans="1:4">
      <c r="A20" s="4" t="s">
        <v>154</v>
      </c>
      <c r="B20" s="5" t="n">
        <v>154383</v>
      </c>
      <c r="C20" s="5" t="n">
        <v>154623</v>
      </c>
      <c r="D20" s="5" t="n">
        <v>155362</v>
      </c>
    </row>
    <row r="21" spans="1:4">
      <c r="A21" s="3" t="s">
        <v>155</v>
      </c>
    </row>
    <row r="22" spans="1:4">
      <c r="A22" s="4" t="s">
        <v>156</v>
      </c>
      <c r="B22" s="5" t="n">
        <v>-59304</v>
      </c>
      <c r="C22" s="5" t="n">
        <v>-72433</v>
      </c>
      <c r="D22" s="5" t="n">
        <v>-94611</v>
      </c>
    </row>
    <row r="23" spans="1:4">
      <c r="A23" s="4" t="s">
        <v>157</v>
      </c>
      <c r="B23" s="5" t="n">
        <v>218387</v>
      </c>
      <c r="C23" s="5" t="n">
        <v>76075</v>
      </c>
      <c r="D23" s="5" t="n">
        <v>14187</v>
      </c>
    </row>
    <row r="24" spans="1:4">
      <c r="A24" s="4" t="s">
        <v>158</v>
      </c>
      <c r="B24" s="5" t="n">
        <v>-777</v>
      </c>
      <c r="C24" s="5" t="n">
        <v>-4276</v>
      </c>
      <c r="D24" s="5" t="n">
        <v>-3024</v>
      </c>
    </row>
    <row r="25" spans="1:4">
      <c r="A25" s="4" t="s">
        <v>159</v>
      </c>
      <c r="B25" s="5" t="n">
        <v>0</v>
      </c>
      <c r="C25" s="5" t="n">
        <v>0</v>
      </c>
      <c r="D25" s="5" t="n">
        <v>500</v>
      </c>
    </row>
    <row r="26" spans="1:4">
      <c r="A26" s="4" t="s">
        <v>160</v>
      </c>
      <c r="B26" s="5" t="n">
        <v>-9973</v>
      </c>
      <c r="C26" s="5" t="n">
        <v>-1400</v>
      </c>
      <c r="D26" s="5" t="n">
        <v>0</v>
      </c>
    </row>
    <row r="27" spans="1:4">
      <c r="A27" s="4" t="s">
        <v>161</v>
      </c>
      <c r="B27" s="5" t="n">
        <v>148333</v>
      </c>
      <c r="C27" s="5" t="n">
        <v>-2034</v>
      </c>
      <c r="D27" s="5" t="n">
        <v>-82948</v>
      </c>
    </row>
    <row r="28" spans="1:4">
      <c r="A28" s="3" t="s">
        <v>162</v>
      </c>
    </row>
    <row r="29" spans="1:4">
      <c r="A29" s="4" t="s">
        <v>163</v>
      </c>
      <c r="B29" s="5" t="n">
        <v>76</v>
      </c>
      <c r="C29" s="5" t="n">
        <v>28</v>
      </c>
      <c r="D29" s="5" t="n">
        <v>4402</v>
      </c>
    </row>
    <row r="30" spans="1:4">
      <c r="A30" s="4" t="s">
        <v>164</v>
      </c>
      <c r="B30" s="5" t="n">
        <v>-350</v>
      </c>
      <c r="C30" s="5" t="n">
        <v>-835</v>
      </c>
      <c r="D30" s="5" t="n">
        <v>-1125</v>
      </c>
    </row>
    <row r="31" spans="1:4">
      <c r="A31" s="4" t="s">
        <v>165</v>
      </c>
      <c r="B31" s="5" t="n">
        <v>399500</v>
      </c>
      <c r="C31" s="5" t="n">
        <v>97700</v>
      </c>
      <c r="D31" s="5" t="n">
        <v>608301</v>
      </c>
    </row>
    <row r="32" spans="1:4">
      <c r="A32" s="4" t="s">
        <v>166</v>
      </c>
      <c r="B32" s="5" t="n">
        <v>-5208</v>
      </c>
      <c r="C32" s="5" t="n">
        <v>-357</v>
      </c>
      <c r="D32" s="5" t="n">
        <v>-8085</v>
      </c>
    </row>
    <row r="33" spans="1:4">
      <c r="A33" s="4" t="s">
        <v>167</v>
      </c>
      <c r="B33" s="5" t="n">
        <v>-551379</v>
      </c>
      <c r="C33" s="5" t="n">
        <v>-128800</v>
      </c>
      <c r="D33" s="5" t="n">
        <v>-594079</v>
      </c>
    </row>
    <row r="34" spans="1:4">
      <c r="A34" s="4" t="s">
        <v>143</v>
      </c>
      <c r="B34" s="5" t="n">
        <v>0</v>
      </c>
      <c r="C34" s="5" t="n">
        <v>0</v>
      </c>
      <c r="D34" s="5" t="n">
        <v>-1429</v>
      </c>
    </row>
    <row r="35" spans="1:4">
      <c r="A35" s="4" t="s">
        <v>168</v>
      </c>
      <c r="B35" s="5" t="n">
        <v>-106316</v>
      </c>
      <c r="C35" s="5" t="n">
        <v>-101128</v>
      </c>
      <c r="D35" s="5" t="n">
        <v>-94669</v>
      </c>
    </row>
    <row r="36" spans="1:4">
      <c r="A36" s="4" t="s">
        <v>169</v>
      </c>
      <c r="B36" s="5" t="n">
        <v>-21993</v>
      </c>
      <c r="C36" s="5" t="n">
        <v>-8261</v>
      </c>
      <c r="D36" s="5" t="n">
        <v>0</v>
      </c>
    </row>
    <row r="37" spans="1:4">
      <c r="A37" s="4" t="s">
        <v>170</v>
      </c>
      <c r="B37" s="5" t="n">
        <v>-289386</v>
      </c>
      <c r="C37" s="5" t="n">
        <v>-149325</v>
      </c>
      <c r="D37" s="5" t="n">
        <v>-90859</v>
      </c>
    </row>
    <row r="38" spans="1:4">
      <c r="A38" s="4" t="s">
        <v>171</v>
      </c>
      <c r="B38" s="5" t="n">
        <v>13330</v>
      </c>
      <c r="C38" s="5" t="n">
        <v>3264</v>
      </c>
      <c r="D38" s="5" t="n">
        <v>-18445</v>
      </c>
    </row>
    <row r="39" spans="1:4">
      <c r="A39" s="4" t="s">
        <v>172</v>
      </c>
      <c r="B39" s="5" t="n">
        <v>32176</v>
      </c>
      <c r="C39" s="5" t="n">
        <v>28912</v>
      </c>
      <c r="D39" s="5" t="n">
        <v>47357</v>
      </c>
    </row>
    <row r="40" spans="1:4">
      <c r="A40" s="4" t="s">
        <v>173</v>
      </c>
      <c r="B40" s="5" t="n">
        <v>45506</v>
      </c>
      <c r="C40" s="5" t="n">
        <v>32176</v>
      </c>
      <c r="D40" s="5" t="n">
        <v>28912</v>
      </c>
    </row>
    <row r="41" spans="1:4">
      <c r="A41" s="3" t="s">
        <v>174</v>
      </c>
    </row>
    <row r="42" spans="1:4">
      <c r="A42" s="4" t="s">
        <v>175</v>
      </c>
      <c r="B42" s="5" t="n">
        <v>67998</v>
      </c>
      <c r="C42" s="5" t="n">
        <v>68819</v>
      </c>
      <c r="D42" s="5" t="n">
        <v>67172</v>
      </c>
    </row>
    <row r="43" spans="1:4">
      <c r="A43" s="4" t="s">
        <v>176</v>
      </c>
      <c r="B43" s="5" t="n">
        <v>0</v>
      </c>
      <c r="C43" s="5" t="n">
        <v>0</v>
      </c>
      <c r="D43" s="5" t="n">
        <v>545</v>
      </c>
    </row>
    <row r="44" spans="1:4">
      <c r="A44" s="4" t="s">
        <v>177</v>
      </c>
    </row>
    <row r="45" spans="1:4">
      <c r="A45" s="3" t="s">
        <v>162</v>
      </c>
    </row>
    <row r="46" spans="1:4">
      <c r="A46" s="4" t="s">
        <v>178</v>
      </c>
      <c r="B46" s="5" t="n">
        <v>0</v>
      </c>
      <c r="C46" s="5" t="n">
        <v>-3750</v>
      </c>
      <c r="D46" s="5" t="n">
        <v>0</v>
      </c>
    </row>
    <row r="47" spans="1:4">
      <c r="A47" s="4" t="s">
        <v>179</v>
      </c>
      <c r="B47" s="5" t="n">
        <v>0</v>
      </c>
      <c r="C47" s="5" t="n">
        <v>0</v>
      </c>
      <c r="D47" s="5" t="n">
        <v>-251</v>
      </c>
    </row>
    <row r="48" spans="1:4">
      <c r="A48" s="4" t="s">
        <v>180</v>
      </c>
    </row>
    <row r="49" spans="1:4">
      <c r="A49" s="3" t="s">
        <v>162</v>
      </c>
    </row>
    <row r="50" spans="1:4">
      <c r="A50" s="4" t="s">
        <v>179</v>
      </c>
      <c r="B50" s="5" t="n">
        <v>-3716</v>
      </c>
      <c r="C50" s="5" t="n">
        <v>-3922</v>
      </c>
      <c r="D50" s="5" t="n">
        <v>-3924</v>
      </c>
    </row>
    <row r="51" spans="1:4">
      <c r="A51" s="4" t="s">
        <v>169</v>
      </c>
      <c r="B51" s="5" t="n">
        <v>-22461</v>
      </c>
      <c r="C51" s="5" t="n">
        <v>-8261</v>
      </c>
      <c r="D51" s="5" t="n">
        <v>0</v>
      </c>
    </row>
    <row r="52" spans="1:4">
      <c r="A52" s="4" t="s">
        <v>32</v>
      </c>
    </row>
    <row r="53" spans="1:4">
      <c r="A53" s="3" t="s">
        <v>140</v>
      </c>
    </row>
    <row r="54" spans="1:4">
      <c r="A54" s="4" t="s">
        <v>91</v>
      </c>
      <c r="B54" s="5" t="n">
        <v>-46451</v>
      </c>
      <c r="C54" s="5" t="n">
        <v>13888</v>
      </c>
      <c r="D54" s="5" t="n">
        <v>3116</v>
      </c>
    </row>
    <row r="55" spans="1:4">
      <c r="A55" s="3" t="s">
        <v>141</v>
      </c>
    </row>
    <row r="56" spans="1:4">
      <c r="A56" s="4" t="s">
        <v>142</v>
      </c>
      <c r="B56" s="5" t="n">
        <v>-3424</v>
      </c>
      <c r="C56" s="5" t="n">
        <v>-15160</v>
      </c>
      <c r="D56" s="5" t="n">
        <v>-4253</v>
      </c>
    </row>
    <row r="57" spans="1:4">
      <c r="A57" s="4" t="s">
        <v>83</v>
      </c>
      <c r="B57" s="5" t="n">
        <v>70360</v>
      </c>
      <c r="C57" s="5" t="n">
        <v>7411</v>
      </c>
      <c r="D57" s="5" t="n">
        <v>0</v>
      </c>
    </row>
    <row r="58" spans="1:4">
      <c r="A58" s="4" t="s">
        <v>143</v>
      </c>
      <c r="B58" s="5" t="n">
        <v>0</v>
      </c>
      <c r="C58" s="5" t="n">
        <v>0</v>
      </c>
      <c r="D58" s="5" t="n">
        <v>1429</v>
      </c>
    </row>
    <row r="59" spans="1:4">
      <c r="A59" s="4" t="s">
        <v>144</v>
      </c>
      <c r="B59" s="5" t="n">
        <v>-3060</v>
      </c>
      <c r="C59" s="5" t="n">
        <v>-4696</v>
      </c>
      <c r="D59" s="5" t="n">
        <v>-5459</v>
      </c>
    </row>
    <row r="60" spans="1:4">
      <c r="A60" s="4" t="s">
        <v>82</v>
      </c>
      <c r="B60" s="5" t="n">
        <v>156107</v>
      </c>
      <c r="C60" s="5" t="n">
        <v>174625</v>
      </c>
      <c r="D60" s="5" t="n">
        <v>179084</v>
      </c>
    </row>
    <row r="61" spans="1:4">
      <c r="A61" s="4" t="s">
        <v>145</v>
      </c>
      <c r="B61" s="5" t="n">
        <v>2952</v>
      </c>
      <c r="C61" s="5" t="n">
        <v>2786</v>
      </c>
      <c r="D61" s="5" t="n">
        <v>2771</v>
      </c>
    </row>
    <row r="62" spans="1:4">
      <c r="A62" s="4" t="s">
        <v>146</v>
      </c>
      <c r="B62" s="5" t="n">
        <v>4869</v>
      </c>
      <c r="C62" s="5" t="n">
        <v>5988</v>
      </c>
      <c r="D62" s="5" t="n">
        <v>5214</v>
      </c>
    </row>
    <row r="63" spans="1:4">
      <c r="A63" s="4" t="s">
        <v>147</v>
      </c>
      <c r="B63" s="5" t="n">
        <v>-2630</v>
      </c>
      <c r="C63" s="5" t="n">
        <v>-2913</v>
      </c>
      <c r="D63" s="5" t="n">
        <v>-4412</v>
      </c>
    </row>
    <row r="64" spans="1:4">
      <c r="A64" s="4" t="s">
        <v>148</v>
      </c>
      <c r="B64" s="5" t="n">
        <v>-6360</v>
      </c>
      <c r="C64" s="5" t="n">
        <v>-3677</v>
      </c>
      <c r="D64" s="5" t="n">
        <v>-6863</v>
      </c>
    </row>
    <row r="65" spans="1:4">
      <c r="A65" s="3" t="s">
        <v>149</v>
      </c>
    </row>
    <row r="66" spans="1:4">
      <c r="A66" s="4" t="s">
        <v>150</v>
      </c>
      <c r="B66" s="5" t="n">
        <v>-3594</v>
      </c>
      <c r="C66" s="5" t="n">
        <v>-6228</v>
      </c>
      <c r="D66" s="5" t="n">
        <v>-512</v>
      </c>
    </row>
    <row r="67" spans="1:4">
      <c r="A67" s="4" t="s">
        <v>151</v>
      </c>
      <c r="B67" s="5" t="n">
        <v>-13396</v>
      </c>
      <c r="C67" s="5" t="n">
        <v>-11569</v>
      </c>
      <c r="D67" s="5" t="n">
        <v>-13080</v>
      </c>
    </row>
    <row r="68" spans="1:4">
      <c r="A68" s="4" t="s">
        <v>152</v>
      </c>
      <c r="B68" s="5" t="n">
        <v>-990</v>
      </c>
      <c r="C68" s="5" t="n">
        <v>-5832</v>
      </c>
      <c r="D68" s="5" t="n">
        <v>-387</v>
      </c>
    </row>
    <row r="69" spans="1:4">
      <c r="A69" s="4" t="s">
        <v>153</v>
      </c>
      <c r="B69" s="5" t="n">
        <v>0</v>
      </c>
      <c r="C69" s="5" t="n">
        <v>0</v>
      </c>
      <c r="D69" s="5" t="n">
        <v>-1286</v>
      </c>
    </row>
    <row r="70" spans="1:4">
      <c r="A70" s="4" t="s">
        <v>154</v>
      </c>
      <c r="B70" s="5" t="n">
        <v>154383</v>
      </c>
      <c r="C70" s="5" t="n">
        <v>154623</v>
      </c>
      <c r="D70" s="5" t="n">
        <v>155362</v>
      </c>
    </row>
    <row r="71" spans="1:4">
      <c r="A71" s="3" t="s">
        <v>155</v>
      </c>
    </row>
    <row r="72" spans="1:4">
      <c r="A72" s="4" t="s">
        <v>156</v>
      </c>
      <c r="B72" s="5" t="n">
        <v>-59304</v>
      </c>
      <c r="C72" s="5" t="n">
        <v>-72433</v>
      </c>
      <c r="D72" s="5" t="n">
        <v>-94611</v>
      </c>
    </row>
    <row r="73" spans="1:4">
      <c r="A73" s="4" t="s">
        <v>157</v>
      </c>
      <c r="B73" s="5" t="n">
        <v>218387</v>
      </c>
      <c r="C73" s="5" t="n">
        <v>76075</v>
      </c>
      <c r="D73" s="5" t="n">
        <v>14187</v>
      </c>
    </row>
    <row r="74" spans="1:4">
      <c r="A74" s="4" t="s">
        <v>158</v>
      </c>
      <c r="B74" s="5" t="n">
        <v>-777</v>
      </c>
      <c r="C74" s="5" t="n">
        <v>-4276</v>
      </c>
      <c r="D74" s="5" t="n">
        <v>-3024</v>
      </c>
    </row>
    <row r="75" spans="1:4">
      <c r="A75" s="4" t="s">
        <v>159</v>
      </c>
      <c r="B75" s="5" t="n">
        <v>0</v>
      </c>
      <c r="C75" s="5" t="n">
        <v>0</v>
      </c>
      <c r="D75" s="5" t="n">
        <v>500</v>
      </c>
    </row>
    <row r="76" spans="1:4">
      <c r="A76" s="4" t="s">
        <v>160</v>
      </c>
      <c r="B76" s="5" t="n">
        <v>-9973</v>
      </c>
      <c r="C76" s="5" t="n">
        <v>-1400</v>
      </c>
      <c r="D76" s="5" t="n">
        <v>0</v>
      </c>
    </row>
    <row r="77" spans="1:4">
      <c r="A77" s="4" t="s">
        <v>161</v>
      </c>
      <c r="B77" s="5" t="n">
        <v>148333</v>
      </c>
      <c r="C77" s="5" t="n">
        <v>-2034</v>
      </c>
      <c r="D77" s="5" t="n">
        <v>-82948</v>
      </c>
    </row>
    <row r="78" spans="1:4">
      <c r="A78" s="3" t="s">
        <v>162</v>
      </c>
    </row>
    <row r="79" spans="1:4">
      <c r="A79" s="4" t="s">
        <v>163</v>
      </c>
      <c r="B79" s="5" t="n">
        <v>76</v>
      </c>
      <c r="C79" s="5" t="n">
        <v>28</v>
      </c>
      <c r="D79" s="5" t="n">
        <v>4402</v>
      </c>
    </row>
    <row r="80" spans="1:4">
      <c r="A80" s="4" t="s">
        <v>164</v>
      </c>
      <c r="B80" s="5" t="n">
        <v>-350</v>
      </c>
      <c r="C80" s="5" t="n">
        <v>-835</v>
      </c>
      <c r="D80" s="5" t="n">
        <v>-1125</v>
      </c>
    </row>
    <row r="81" spans="1:4">
      <c r="A81" s="4" t="s">
        <v>165</v>
      </c>
      <c r="B81" s="5" t="n">
        <v>399500</v>
      </c>
      <c r="C81" s="5" t="n">
        <v>97700</v>
      </c>
      <c r="D81" s="5" t="n">
        <v>608301</v>
      </c>
    </row>
    <row r="82" spans="1:4">
      <c r="A82" s="4" t="s">
        <v>166</v>
      </c>
      <c r="B82" s="5" t="n">
        <v>-5208</v>
      </c>
      <c r="C82" s="5" t="n">
        <v>-357</v>
      </c>
      <c r="D82" s="5" t="n">
        <v>-8085</v>
      </c>
    </row>
    <row r="83" spans="1:4">
      <c r="A83" s="4" t="s">
        <v>167</v>
      </c>
      <c r="B83" s="5" t="n">
        <v>-551379</v>
      </c>
      <c r="C83" s="5" t="n">
        <v>-128800</v>
      </c>
      <c r="D83" s="5" t="n">
        <v>-594079</v>
      </c>
    </row>
    <row r="84" spans="1:4">
      <c r="A84" s="4" t="s">
        <v>143</v>
      </c>
      <c r="B84" s="5" t="n">
        <v>0</v>
      </c>
      <c r="C84" s="5" t="n">
        <v>0</v>
      </c>
      <c r="D84" s="5" t="n">
        <v>-1429</v>
      </c>
    </row>
    <row r="85" spans="1:4">
      <c r="A85" s="4" t="s">
        <v>168</v>
      </c>
      <c r="B85" s="5" t="n">
        <v>-106316</v>
      </c>
      <c r="C85" s="5" t="n">
        <v>-101128</v>
      </c>
      <c r="D85" s="5" t="n">
        <v>-94669</v>
      </c>
    </row>
    <row r="86" spans="1:4">
      <c r="A86" s="4" t="s">
        <v>169</v>
      </c>
      <c r="B86" s="5" t="n">
        <v>-21993</v>
      </c>
      <c r="C86" s="5" t="n">
        <v>-8261</v>
      </c>
      <c r="D86" s="5" t="n">
        <v>0</v>
      </c>
    </row>
    <row r="87" spans="1:4">
      <c r="A87" s="4" t="s">
        <v>170</v>
      </c>
      <c r="B87" s="5" t="n">
        <v>-289386</v>
      </c>
      <c r="C87" s="5" t="n">
        <v>-149325</v>
      </c>
      <c r="D87" s="5" t="n">
        <v>-90859</v>
      </c>
    </row>
    <row r="88" spans="1:4">
      <c r="A88" s="4" t="s">
        <v>171</v>
      </c>
      <c r="B88" s="5" t="n">
        <v>13330</v>
      </c>
      <c r="C88" s="5" t="n">
        <v>3264</v>
      </c>
      <c r="D88" s="5" t="n">
        <v>-18445</v>
      </c>
    </row>
    <row r="89" spans="1:4">
      <c r="A89" s="4" t="s">
        <v>172</v>
      </c>
      <c r="B89" s="5" t="n">
        <v>32176</v>
      </c>
      <c r="C89" s="5" t="n">
        <v>28912</v>
      </c>
      <c r="D89" s="5" t="n">
        <v>47357</v>
      </c>
    </row>
    <row r="90" spans="1:4">
      <c r="A90" s="4" t="s">
        <v>173</v>
      </c>
      <c r="B90" s="5" t="n">
        <v>45506</v>
      </c>
      <c r="C90" s="5" t="n">
        <v>32176</v>
      </c>
      <c r="D90" s="5" t="n">
        <v>28912</v>
      </c>
    </row>
    <row r="91" spans="1:4">
      <c r="A91" s="3" t="s">
        <v>174</v>
      </c>
    </row>
    <row r="92" spans="1:4">
      <c r="A92" s="4" t="s">
        <v>175</v>
      </c>
      <c r="B92" s="5" t="n">
        <v>67998</v>
      </c>
      <c r="C92" s="5" t="n">
        <v>68819</v>
      </c>
      <c r="D92" s="5" t="n">
        <v>67172</v>
      </c>
    </row>
    <row r="93" spans="1:4">
      <c r="A93" s="4" t="s">
        <v>176</v>
      </c>
      <c r="B93" s="5" t="n">
        <v>0</v>
      </c>
      <c r="C93" s="5" t="n">
        <v>0</v>
      </c>
      <c r="D93" s="5" t="n">
        <v>545</v>
      </c>
    </row>
    <row r="94" spans="1:4">
      <c r="A94" s="4" t="s">
        <v>181</v>
      </c>
    </row>
    <row r="95" spans="1:4">
      <c r="A95" s="3" t="s">
        <v>162</v>
      </c>
    </row>
    <row r="96" spans="1:4">
      <c r="A96" s="4" t="s">
        <v>178</v>
      </c>
      <c r="B96" s="5" t="n">
        <v>0</v>
      </c>
      <c r="C96" s="5" t="n">
        <v>-3750</v>
      </c>
      <c r="D96" s="5" t="n">
        <v>0</v>
      </c>
    </row>
    <row r="97" spans="1:4">
      <c r="A97" s="4" t="s">
        <v>179</v>
      </c>
      <c r="B97" s="5" t="n">
        <v>0</v>
      </c>
      <c r="C97" s="5" t="n">
        <v>0</v>
      </c>
      <c r="D97" s="5" t="n">
        <v>-251</v>
      </c>
    </row>
    <row r="98" spans="1:4">
      <c r="A98" s="4" t="s">
        <v>182</v>
      </c>
    </row>
    <row r="99" spans="1:4">
      <c r="A99" s="3" t="s">
        <v>162</v>
      </c>
    </row>
    <row r="100" spans="1:4">
      <c r="A100" s="4" t="s">
        <v>179</v>
      </c>
      <c r="B100" s="6" t="n">
        <v>-3716</v>
      </c>
      <c r="C100" s="6" t="n">
        <v>-3922</v>
      </c>
      <c r="D100" s="6" t="n">
        <v>-39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51</v>
      </c>
      <c r="J1" s="2" t="s">
        <v>1</v>
      </c>
    </row>
    <row r="2" spans="1:12">
      <c r="B2" s="2" t="s">
        <v>2</v>
      </c>
      <c r="C2" s="2" t="s">
        <v>759</v>
      </c>
      <c r="D2" s="2" t="s">
        <v>4</v>
      </c>
      <c r="E2" s="2" t="s">
        <v>760</v>
      </c>
      <c r="F2" s="2" t="s">
        <v>36</v>
      </c>
      <c r="G2" s="2" t="s">
        <v>761</v>
      </c>
      <c r="H2" s="2" t="s">
        <v>762</v>
      </c>
      <c r="I2" s="2" t="s">
        <v>763</v>
      </c>
      <c r="J2" s="2" t="s">
        <v>2</v>
      </c>
      <c r="K2" s="2" t="s">
        <v>36</v>
      </c>
      <c r="L2" s="2" t="s">
        <v>73</v>
      </c>
    </row>
    <row r="3" spans="1:12">
      <c r="A3" s="3" t="s">
        <v>228</v>
      </c>
    </row>
    <row r="4" spans="1:12">
      <c r="A4" s="4" t="s">
        <v>76</v>
      </c>
      <c r="B4" s="6" t="n">
        <v>86937</v>
      </c>
      <c r="C4" s="6" t="n">
        <v>85747</v>
      </c>
      <c r="D4" s="6" t="n">
        <v>91736</v>
      </c>
      <c r="E4" s="6" t="n">
        <v>89763</v>
      </c>
      <c r="F4" s="6" t="n">
        <v>88919</v>
      </c>
      <c r="G4" s="6" t="n">
        <v>87138</v>
      </c>
      <c r="H4" s="6" t="n">
        <v>92649</v>
      </c>
      <c r="I4" s="6" t="n">
        <v>90112</v>
      </c>
      <c r="J4" s="6" t="n">
        <v>354184</v>
      </c>
      <c r="K4" s="6" t="n">
        <v>358819</v>
      </c>
      <c r="L4" s="6" t="n">
        <v>354122</v>
      </c>
    </row>
    <row r="5" spans="1:12">
      <c r="A5" s="4" t="s">
        <v>85</v>
      </c>
      <c r="B5" s="5" t="n">
        <v>-4725</v>
      </c>
      <c r="C5" s="5" t="n">
        <v>-177</v>
      </c>
      <c r="D5" s="5" t="n">
        <v>7829</v>
      </c>
      <c r="E5" s="5" t="n">
        <v>500</v>
      </c>
      <c r="F5" s="5" t="n">
        <v>0</v>
      </c>
      <c r="G5" s="5" t="n">
        <v>0</v>
      </c>
      <c r="H5" s="5" t="n">
        <v>6290</v>
      </c>
      <c r="I5" s="5" t="n">
        <v>8870</v>
      </c>
      <c r="J5" s="5" t="n">
        <v>3424</v>
      </c>
      <c r="K5" s="5" t="n">
        <v>15160</v>
      </c>
      <c r="L5" s="5" t="n">
        <v>4253</v>
      </c>
    </row>
    <row r="6" spans="1:12">
      <c r="A6" s="4" t="s">
        <v>764</v>
      </c>
      <c r="B6" s="5" t="n">
        <v>-13757</v>
      </c>
      <c r="C6" s="5" t="n">
        <v>20549</v>
      </c>
      <c r="D6" s="5" t="n">
        <v>15771</v>
      </c>
      <c r="E6" s="5" t="n">
        <v>-1532</v>
      </c>
      <c r="F6" s="5" t="n">
        <v>19312</v>
      </c>
      <c r="G6" s="5" t="n">
        <v>16229</v>
      </c>
      <c r="H6" s="5" t="n">
        <v>27376</v>
      </c>
      <c r="I6" s="5" t="n">
        <v>16988</v>
      </c>
      <c r="J6" s="5" t="n">
        <v>21031</v>
      </c>
      <c r="K6" s="5" t="n">
        <v>79905</v>
      </c>
      <c r="L6" s="5" t="n">
        <v>69676</v>
      </c>
    </row>
    <row r="7" spans="1:12">
      <c r="A7" s="4" t="s">
        <v>765</v>
      </c>
      <c r="B7" s="5" t="n">
        <v>-31709</v>
      </c>
      <c r="C7" s="5" t="n">
        <v>4317</v>
      </c>
      <c r="D7" s="5" t="n">
        <v>-1062</v>
      </c>
      <c r="E7" s="5" t="n">
        <v>-17997</v>
      </c>
      <c r="F7" s="5" t="n">
        <v>2795</v>
      </c>
      <c r="G7" s="5" t="n">
        <v>-204</v>
      </c>
      <c r="H7" s="5" t="n">
        <v>10858</v>
      </c>
      <c r="I7" s="5" t="n">
        <v>437</v>
      </c>
      <c r="J7" s="6" t="n">
        <v>-46451</v>
      </c>
      <c r="K7" s="6" t="n">
        <v>13888</v>
      </c>
      <c r="L7" s="6" t="n">
        <v>3116</v>
      </c>
    </row>
    <row r="8" spans="1:12">
      <c r="A8" s="4" t="s">
        <v>766</v>
      </c>
      <c r="B8" s="6" t="n">
        <v>-31221</v>
      </c>
      <c r="C8" s="6" t="n">
        <v>3938</v>
      </c>
      <c r="D8" s="6" t="n">
        <v>-1366</v>
      </c>
      <c r="E8" s="6" t="n">
        <v>-17917</v>
      </c>
      <c r="F8" s="6" t="n">
        <v>2309</v>
      </c>
      <c r="G8" s="6" t="n">
        <v>-622</v>
      </c>
      <c r="H8" s="6" t="n">
        <v>10180</v>
      </c>
      <c r="I8" s="6" t="n">
        <v>5</v>
      </c>
    </row>
    <row r="9" spans="1:12">
      <c r="A9" s="4" t="s">
        <v>767</v>
      </c>
      <c r="B9" s="7" t="n">
        <v>-0.37</v>
      </c>
      <c r="C9" s="7" t="n">
        <v>0.05</v>
      </c>
      <c r="D9" s="7" t="n">
        <v>-0.02</v>
      </c>
      <c r="E9" s="7" t="n">
        <v>-0.21</v>
      </c>
      <c r="F9" s="7" t="n">
        <v>0.03</v>
      </c>
      <c r="G9" s="7" t="n">
        <v>-0.01</v>
      </c>
      <c r="H9" s="7" t="n">
        <v>0.12</v>
      </c>
      <c r="I9" s="6" t="n">
        <v>0</v>
      </c>
    </row>
    <row r="10" spans="1:12">
      <c r="A10" s="4" t="s">
        <v>768</v>
      </c>
      <c r="B10" s="5" t="n">
        <v>83762664</v>
      </c>
      <c r="C10" s="5" t="n">
        <v>83706704</v>
      </c>
      <c r="D10" s="5" t="n">
        <v>83672896</v>
      </c>
      <c r="E10" s="5" t="n">
        <v>83629669</v>
      </c>
      <c r="F10" s="5" t="n">
        <v>83595677</v>
      </c>
      <c r="G10" s="5" t="n">
        <v>83594163</v>
      </c>
      <c r="H10" s="5" t="n">
        <v>83585736</v>
      </c>
      <c r="I10" s="5" t="n">
        <v>83565325</v>
      </c>
      <c r="J10" s="5" t="n">
        <v>83693385</v>
      </c>
      <c r="K10" s="5" t="n">
        <v>83585333</v>
      </c>
      <c r="L10" s="5" t="n">
        <v>83436511</v>
      </c>
    </row>
    <row r="11" spans="1:12">
      <c r="A11" s="4" t="s">
        <v>769</v>
      </c>
      <c r="B11" s="5" t="n">
        <v>83762664</v>
      </c>
      <c r="C11" s="5" t="n">
        <v>83767655</v>
      </c>
      <c r="D11" s="5" t="n">
        <v>83672896</v>
      </c>
      <c r="E11" s="5" t="n">
        <v>83629669</v>
      </c>
      <c r="F11" s="5" t="n">
        <v>83705764</v>
      </c>
      <c r="G11" s="5" t="n">
        <v>83594163</v>
      </c>
      <c r="H11" s="5" t="n">
        <v>83652627</v>
      </c>
      <c r="I11" s="5" t="n">
        <v>83643608</v>
      </c>
      <c r="J11" s="5" t="n">
        <v>83693385</v>
      </c>
      <c r="K11" s="5" t="n">
        <v>83690418</v>
      </c>
      <c r="L11" s="5" t="n">
        <v>834655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5"/>
  </cols>
  <sheetData>
    <row r="1" spans="1:3">
      <c r="A1" s="1" t="s">
        <v>770</v>
      </c>
      <c r="B1" s="2" t="s">
        <v>2</v>
      </c>
      <c r="C1" s="2" t="s">
        <v>36</v>
      </c>
    </row>
    <row r="2" spans="1:3">
      <c r="A2" s="3" t="s">
        <v>771</v>
      </c>
    </row>
    <row r="3" spans="1:3">
      <c r="A3" s="4" t="s">
        <v>666</v>
      </c>
      <c r="B3" s="6" t="n">
        <v>3100000</v>
      </c>
    </row>
    <row r="4" spans="1:3">
      <c r="A4" s="4" t="s">
        <v>667</v>
      </c>
      <c r="B4" s="5" t="n">
        <v>0</v>
      </c>
    </row>
    <row r="5" spans="1:3">
      <c r="A5" s="4" t="s">
        <v>772</v>
      </c>
    </row>
    <row r="6" spans="1:3">
      <c r="A6" s="3" t="s">
        <v>771</v>
      </c>
    </row>
    <row r="7" spans="1:3">
      <c r="A7" s="4" t="s">
        <v>773</v>
      </c>
      <c r="B7" s="5" t="n">
        <v>11500000</v>
      </c>
    </row>
    <row r="8" spans="1:3">
      <c r="A8" s="4" t="s">
        <v>394</v>
      </c>
    </row>
    <row r="9" spans="1:3">
      <c r="A9" s="3" t="s">
        <v>771</v>
      </c>
    </row>
    <row r="10" spans="1:3">
      <c r="A10" s="4" t="s">
        <v>395</v>
      </c>
      <c r="B10" s="6" t="n">
        <v>33000000</v>
      </c>
    </row>
    <row r="11" spans="1:3">
      <c r="A11" s="4" t="s">
        <v>403</v>
      </c>
    </row>
    <row r="12" spans="1:3">
      <c r="A12" s="3" t="s">
        <v>771</v>
      </c>
    </row>
    <row r="13" spans="1:3">
      <c r="A13" s="4" t="s">
        <v>392</v>
      </c>
      <c r="C13" s="4" t="s">
        <v>404</v>
      </c>
    </row>
    <row r="14" spans="1:3">
      <c r="A14" s="4" t="s">
        <v>774</v>
      </c>
    </row>
    <row r="15" spans="1:3">
      <c r="A15" s="3" t="s">
        <v>771</v>
      </c>
    </row>
    <row r="16" spans="1:3">
      <c r="A16" s="4" t="s">
        <v>693</v>
      </c>
      <c r="C16" s="6" t="n">
        <v>33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6</v>
      </c>
      <c r="D2" s="2" t="s">
        <v>73</v>
      </c>
    </row>
    <row r="3" spans="1:4">
      <c r="A3" s="3" t="s">
        <v>776</v>
      </c>
    </row>
    <row r="4" spans="1:4">
      <c r="A4" s="4" t="s">
        <v>777</v>
      </c>
      <c r="B4" s="11" t="n">
        <v>0.5</v>
      </c>
      <c r="C4" s="11" t="n">
        <v>0.3</v>
      </c>
      <c r="D4" s="11" t="n">
        <v>0.4</v>
      </c>
    </row>
    <row r="5" spans="1:4">
      <c r="A5" s="4" t="s">
        <v>778</v>
      </c>
    </row>
    <row r="6" spans="1:4">
      <c r="A6" s="3" t="s">
        <v>776</v>
      </c>
    </row>
    <row r="7" spans="1:4">
      <c r="A7" s="4" t="s">
        <v>779</v>
      </c>
      <c r="B7" s="11" t="n">
        <v>0.1</v>
      </c>
      <c r="C7" s="11" t="n">
        <v>0.1</v>
      </c>
      <c r="D7" s="11"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780</v>
      </c>
      <c r="B1" s="2" t="s">
        <v>781</v>
      </c>
      <c r="C1" s="2" t="s">
        <v>2</v>
      </c>
      <c r="D1" s="2" t="s">
        <v>2</v>
      </c>
      <c r="E1" s="2" t="s">
        <v>36</v>
      </c>
      <c r="F1" s="2" t="s">
        <v>73</v>
      </c>
    </row>
    <row r="2" spans="1:6">
      <c r="A2" s="3" t="s">
        <v>782</v>
      </c>
    </row>
    <row r="3" spans="1:6">
      <c r="A3" s="4" t="s">
        <v>100</v>
      </c>
      <c r="C3" s="12" t="n">
        <v>0.3175</v>
      </c>
      <c r="D3" s="8" t="n">
        <v>1.27</v>
      </c>
      <c r="E3" s="8" t="n">
        <v>1.225</v>
      </c>
      <c r="F3" s="8" t="n">
        <v>1.165</v>
      </c>
    </row>
    <row r="4" spans="1:6">
      <c r="A4" s="4" t="s">
        <v>783</v>
      </c>
    </row>
    <row r="5" spans="1:6">
      <c r="A5" s="3" t="s">
        <v>782</v>
      </c>
    </row>
    <row r="6" spans="1:6">
      <c r="A6" s="4" t="s">
        <v>100</v>
      </c>
      <c r="B6" s="12" t="n">
        <v>0.3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36</v>
      </c>
      <c r="D1" s="2" t="s">
        <v>73</v>
      </c>
      <c r="E1" s="2" t="s">
        <v>466</v>
      </c>
    </row>
    <row r="2" spans="1:5">
      <c r="A2" s="3" t="s">
        <v>785</v>
      </c>
    </row>
    <row r="3" spans="1:5">
      <c r="A3" s="4" t="s">
        <v>786</v>
      </c>
      <c r="B3" s="6" t="n">
        <v>1548770</v>
      </c>
    </row>
    <row r="4" spans="1:5">
      <c r="A4" s="4" t="s">
        <v>787</v>
      </c>
      <c r="B4" s="5" t="n">
        <v>789336</v>
      </c>
    </row>
    <row r="5" spans="1:5">
      <c r="A5" s="4" t="s">
        <v>788</v>
      </c>
      <c r="B5" s="5" t="n">
        <v>2624910</v>
      </c>
    </row>
    <row r="6" spans="1:5">
      <c r="A6" s="4" t="s">
        <v>789</v>
      </c>
      <c r="B6" s="5" t="n">
        <v>2861</v>
      </c>
    </row>
    <row r="7" spans="1:5">
      <c r="A7" s="4" t="s">
        <v>790</v>
      </c>
      <c r="B7" s="5" t="n">
        <v>216270</v>
      </c>
    </row>
    <row r="8" spans="1:5">
      <c r="A8" s="4" t="s">
        <v>791</v>
      </c>
      <c r="B8" s="5" t="n">
        <v>792197</v>
      </c>
    </row>
    <row r="9" spans="1:5">
      <c r="A9" s="4" t="s">
        <v>792</v>
      </c>
      <c r="B9" s="5" t="n">
        <v>2841179</v>
      </c>
    </row>
    <row r="10" spans="1:5">
      <c r="A10" s="4" t="s">
        <v>793</v>
      </c>
      <c r="B10" s="5" t="n">
        <v>3633376</v>
      </c>
      <c r="C10" s="6" t="n">
        <v>3949431</v>
      </c>
      <c r="D10" s="6" t="n">
        <v>3988819</v>
      </c>
      <c r="E10" s="6" t="n">
        <v>3926180</v>
      </c>
    </row>
    <row r="11" spans="1:5">
      <c r="A11" s="4" t="s">
        <v>794</v>
      </c>
      <c r="B11" s="5" t="n">
        <v>695012</v>
      </c>
      <c r="C11" s="6" t="n">
        <v>660276</v>
      </c>
      <c r="D11" s="6" t="n">
        <v>556851</v>
      </c>
      <c r="E11" s="6" t="n">
        <v>428930</v>
      </c>
    </row>
    <row r="12" spans="1:5">
      <c r="A12" s="4" t="s">
        <v>795</v>
      </c>
    </row>
    <row r="13" spans="1:5">
      <c r="A13" s="3" t="s">
        <v>785</v>
      </c>
    </row>
    <row r="14" spans="1:5">
      <c r="A14" s="4" t="s">
        <v>786</v>
      </c>
      <c r="B14" s="5" t="n">
        <v>581371</v>
      </c>
    </row>
    <row r="15" spans="1:5">
      <c r="A15" s="4" t="s">
        <v>787</v>
      </c>
      <c r="B15" s="5" t="n">
        <v>746832</v>
      </c>
    </row>
    <row r="16" spans="1:5">
      <c r="A16" s="4" t="s">
        <v>788</v>
      </c>
      <c r="B16" s="5" t="n">
        <v>2591916</v>
      </c>
    </row>
    <row r="17" spans="1:5">
      <c r="A17" s="4" t="s">
        <v>789</v>
      </c>
      <c r="B17" s="5" t="n">
        <v>2861</v>
      </c>
    </row>
    <row r="18" spans="1:5">
      <c r="A18" s="4" t="s">
        <v>790</v>
      </c>
      <c r="B18" s="5" t="n">
        <v>189854</v>
      </c>
    </row>
    <row r="19" spans="1:5">
      <c r="A19" s="4" t="s">
        <v>791</v>
      </c>
      <c r="B19" s="5" t="n">
        <v>749692</v>
      </c>
    </row>
    <row r="20" spans="1:5">
      <c r="A20" s="4" t="s">
        <v>792</v>
      </c>
      <c r="B20" s="5" t="n">
        <v>2781770</v>
      </c>
    </row>
    <row r="21" spans="1:5">
      <c r="A21" s="4" t="s">
        <v>793</v>
      </c>
      <c r="B21" s="5" t="n">
        <v>3531462</v>
      </c>
    </row>
    <row r="22" spans="1:5">
      <c r="A22" s="4" t="s">
        <v>794</v>
      </c>
      <c r="B22" s="5" t="n">
        <v>672772</v>
      </c>
    </row>
    <row r="23" spans="1:5">
      <c r="A23" s="4" t="s">
        <v>796</v>
      </c>
    </row>
    <row r="24" spans="1:5">
      <c r="A24" s="3" t="s">
        <v>785</v>
      </c>
    </row>
    <row r="25" spans="1:5">
      <c r="A25" s="4" t="s">
        <v>786</v>
      </c>
      <c r="B25" s="5" t="n">
        <v>5000</v>
      </c>
    </row>
    <row r="26" spans="1:5">
      <c r="A26" s="4" t="s">
        <v>787</v>
      </c>
      <c r="B26" s="5" t="n">
        <v>2624</v>
      </c>
    </row>
    <row r="27" spans="1:5">
      <c r="A27" s="4" t="s">
        <v>788</v>
      </c>
      <c r="B27" s="5" t="n">
        <v>13269</v>
      </c>
    </row>
    <row r="28" spans="1:5">
      <c r="A28" s="4" t="s">
        <v>789</v>
      </c>
      <c r="B28" s="5" t="n">
        <v>0</v>
      </c>
    </row>
    <row r="29" spans="1:5">
      <c r="A29" s="4" t="s">
        <v>790</v>
      </c>
      <c r="B29" s="5" t="n">
        <v>440</v>
      </c>
    </row>
    <row r="30" spans="1:5">
      <c r="A30" s="4" t="s">
        <v>791</v>
      </c>
      <c r="B30" s="5" t="n">
        <v>2624</v>
      </c>
    </row>
    <row r="31" spans="1:5">
      <c r="A31" s="4" t="s">
        <v>792</v>
      </c>
      <c r="B31" s="5" t="n">
        <v>13709</v>
      </c>
    </row>
    <row r="32" spans="1:5">
      <c r="A32" s="4" t="s">
        <v>793</v>
      </c>
      <c r="B32" s="5" t="n">
        <v>16333</v>
      </c>
    </row>
    <row r="33" spans="1:5">
      <c r="A33" s="4" t="s">
        <v>794</v>
      </c>
      <c r="B33" s="5" t="n">
        <v>3636</v>
      </c>
    </row>
    <row r="34" spans="1:5">
      <c r="A34" s="4" t="s">
        <v>797</v>
      </c>
    </row>
    <row r="35" spans="1:5">
      <c r="A35" s="3" t="s">
        <v>785</v>
      </c>
    </row>
    <row r="36" spans="1:5">
      <c r="A36" s="4" t="s">
        <v>786</v>
      </c>
      <c r="B36" s="5" t="n">
        <v>0</v>
      </c>
    </row>
    <row r="37" spans="1:5">
      <c r="A37" s="4" t="s">
        <v>787</v>
      </c>
      <c r="B37" s="5" t="n">
        <v>2672</v>
      </c>
    </row>
    <row r="38" spans="1:5">
      <c r="A38" s="4" t="s">
        <v>788</v>
      </c>
      <c r="B38" s="5" t="n">
        <v>0</v>
      </c>
    </row>
    <row r="39" spans="1:5">
      <c r="A39" s="4" t="s">
        <v>789</v>
      </c>
      <c r="B39" s="5" t="n">
        <v>0</v>
      </c>
    </row>
    <row r="40" spans="1:5">
      <c r="A40" s="4" t="s">
        <v>790</v>
      </c>
      <c r="B40" s="5" t="n">
        <v>0</v>
      </c>
    </row>
    <row r="41" spans="1:5">
      <c r="A41" s="4" t="s">
        <v>791</v>
      </c>
      <c r="B41" s="5" t="n">
        <v>2672</v>
      </c>
    </row>
    <row r="42" spans="1:5">
      <c r="A42" s="4" t="s">
        <v>792</v>
      </c>
      <c r="B42" s="5" t="n">
        <v>0</v>
      </c>
    </row>
    <row r="43" spans="1:5">
      <c r="A43" s="4" t="s">
        <v>793</v>
      </c>
      <c r="B43" s="5" t="n">
        <v>2672</v>
      </c>
    </row>
    <row r="44" spans="1:5">
      <c r="A44" s="4" t="s">
        <v>794</v>
      </c>
      <c r="B44" s="5" t="n">
        <v>0</v>
      </c>
    </row>
    <row r="45" spans="1:5">
      <c r="A45" s="4" t="s">
        <v>798</v>
      </c>
    </row>
    <row r="46" spans="1:5">
      <c r="A46" s="3" t="s">
        <v>785</v>
      </c>
    </row>
    <row r="47" spans="1:5">
      <c r="A47" s="4" t="s">
        <v>786</v>
      </c>
      <c r="B47" s="5" t="n">
        <v>43735</v>
      </c>
    </row>
    <row r="48" spans="1:5">
      <c r="A48" s="4" t="s">
        <v>787</v>
      </c>
      <c r="B48" s="5" t="n">
        <v>47809</v>
      </c>
    </row>
    <row r="49" spans="1:5">
      <c r="A49" s="4" t="s">
        <v>788</v>
      </c>
      <c r="B49" s="5" t="n">
        <v>44195</v>
      </c>
    </row>
    <row r="50" spans="1:5">
      <c r="A50" s="4" t="s">
        <v>789</v>
      </c>
      <c r="B50" s="5" t="n">
        <v>0</v>
      </c>
    </row>
    <row r="51" spans="1:5">
      <c r="A51" s="4" t="s">
        <v>790</v>
      </c>
      <c r="B51" s="5" t="n">
        <v>826</v>
      </c>
    </row>
    <row r="52" spans="1:5">
      <c r="A52" s="4" t="s">
        <v>791</v>
      </c>
      <c r="B52" s="5" t="n">
        <v>47809</v>
      </c>
    </row>
    <row r="53" spans="1:5">
      <c r="A53" s="4" t="s">
        <v>792</v>
      </c>
      <c r="B53" s="5" t="n">
        <v>45022</v>
      </c>
    </row>
    <row r="54" spans="1:5">
      <c r="A54" s="4" t="s">
        <v>793</v>
      </c>
      <c r="B54" s="5" t="n">
        <v>92831</v>
      </c>
    </row>
    <row r="55" spans="1:5">
      <c r="A55" s="4" t="s">
        <v>794</v>
      </c>
      <c r="B55" s="5" t="n">
        <v>8640</v>
      </c>
    </row>
    <row r="56" spans="1:5">
      <c r="A56" s="4" t="s">
        <v>799</v>
      </c>
    </row>
    <row r="57" spans="1:5">
      <c r="A57" s="3" t="s">
        <v>785</v>
      </c>
    </row>
    <row r="58" spans="1:5">
      <c r="A58" s="4" t="s">
        <v>786</v>
      </c>
      <c r="B58" s="5" t="n">
        <v>11668</v>
      </c>
    </row>
    <row r="59" spans="1:5">
      <c r="A59" s="4" t="s">
        <v>787</v>
      </c>
      <c r="B59" s="5" t="n">
        <v>7005</v>
      </c>
    </row>
    <row r="60" spans="1:5">
      <c r="A60" s="4" t="s">
        <v>788</v>
      </c>
      <c r="B60" s="5" t="n">
        <v>20784</v>
      </c>
    </row>
    <row r="61" spans="1:5">
      <c r="A61" s="4" t="s">
        <v>789</v>
      </c>
      <c r="B61" s="5" t="n">
        <v>0</v>
      </c>
    </row>
    <row r="62" spans="1:5">
      <c r="A62" s="4" t="s">
        <v>790</v>
      </c>
      <c r="B62" s="5" t="n">
        <v>1816</v>
      </c>
    </row>
    <row r="63" spans="1:5">
      <c r="A63" s="4" t="s">
        <v>791</v>
      </c>
      <c r="B63" s="5" t="n">
        <v>7005</v>
      </c>
    </row>
    <row r="64" spans="1:5">
      <c r="A64" s="4" t="s">
        <v>792</v>
      </c>
      <c r="B64" s="5" t="n">
        <v>22600</v>
      </c>
    </row>
    <row r="65" spans="1:5">
      <c r="A65" s="4" t="s">
        <v>793</v>
      </c>
      <c r="B65" s="5" t="n">
        <v>29605</v>
      </c>
    </row>
    <row r="66" spans="1:5">
      <c r="A66" s="4" t="s">
        <v>794</v>
      </c>
      <c r="B66" s="5" t="n">
        <v>6853</v>
      </c>
    </row>
    <row r="67" spans="1:5">
      <c r="A67" s="4" t="s">
        <v>800</v>
      </c>
    </row>
    <row r="68" spans="1:5">
      <c r="A68" s="3" t="s">
        <v>785</v>
      </c>
    </row>
    <row r="69" spans="1:5">
      <c r="A69" s="4" t="s">
        <v>786</v>
      </c>
      <c r="B69" s="5" t="n">
        <v>0</v>
      </c>
    </row>
    <row r="70" spans="1:5">
      <c r="A70" s="4" t="s">
        <v>787</v>
      </c>
      <c r="B70" s="5" t="n">
        <v>3054</v>
      </c>
    </row>
    <row r="71" spans="1:5">
      <c r="A71" s="4" t="s">
        <v>788</v>
      </c>
      <c r="B71" s="5" t="n">
        <v>13528</v>
      </c>
    </row>
    <row r="72" spans="1:5">
      <c r="A72" s="4" t="s">
        <v>789</v>
      </c>
      <c r="B72" s="5" t="n">
        <v>0</v>
      </c>
    </row>
    <row r="73" spans="1:5">
      <c r="A73" s="4" t="s">
        <v>790</v>
      </c>
      <c r="B73" s="5" t="n">
        <v>994</v>
      </c>
    </row>
    <row r="74" spans="1:5">
      <c r="A74" s="4" t="s">
        <v>791</v>
      </c>
      <c r="B74" s="5" t="n">
        <v>3054</v>
      </c>
    </row>
    <row r="75" spans="1:5">
      <c r="A75" s="4" t="s">
        <v>792</v>
      </c>
      <c r="B75" s="5" t="n">
        <v>14523</v>
      </c>
    </row>
    <row r="76" spans="1:5">
      <c r="A76" s="4" t="s">
        <v>793</v>
      </c>
      <c r="B76" s="5" t="n">
        <v>17577</v>
      </c>
    </row>
    <row r="77" spans="1:5">
      <c r="A77" s="4" t="s">
        <v>794</v>
      </c>
      <c r="B77" s="5" t="n">
        <v>4704</v>
      </c>
    </row>
    <row r="78" spans="1:5">
      <c r="A78" s="4" t="s">
        <v>801</v>
      </c>
    </row>
    <row r="79" spans="1:5">
      <c r="A79" s="3" t="s">
        <v>785</v>
      </c>
    </row>
    <row r="80" spans="1:5">
      <c r="A80" s="4" t="s">
        <v>786</v>
      </c>
      <c r="B80" s="5" t="n">
        <v>0</v>
      </c>
    </row>
    <row r="81" spans="1:5">
      <c r="A81" s="4" t="s">
        <v>787</v>
      </c>
      <c r="B81" s="5" t="n">
        <v>2734</v>
      </c>
    </row>
    <row r="82" spans="1:5">
      <c r="A82" s="4" t="s">
        <v>788</v>
      </c>
      <c r="B82" s="5" t="n">
        <v>51831</v>
      </c>
    </row>
    <row r="83" spans="1:5">
      <c r="A83" s="4" t="s">
        <v>789</v>
      </c>
      <c r="B83" s="5" t="n">
        <v>0</v>
      </c>
    </row>
    <row r="84" spans="1:5">
      <c r="A84" s="4" t="s">
        <v>790</v>
      </c>
      <c r="B84" s="5" t="n">
        <v>0</v>
      </c>
    </row>
    <row r="85" spans="1:5">
      <c r="A85" s="4" t="s">
        <v>791</v>
      </c>
      <c r="B85" s="5" t="n">
        <v>2734</v>
      </c>
    </row>
    <row r="86" spans="1:5">
      <c r="A86" s="4" t="s">
        <v>792</v>
      </c>
      <c r="B86" s="5" t="n">
        <v>51831</v>
      </c>
    </row>
    <row r="87" spans="1:5">
      <c r="A87" s="4" t="s">
        <v>793</v>
      </c>
      <c r="B87" s="5" t="n">
        <v>54565</v>
      </c>
    </row>
    <row r="88" spans="1:5">
      <c r="A88" s="4" t="s">
        <v>794</v>
      </c>
      <c r="B88" s="5" t="n">
        <v>11793</v>
      </c>
    </row>
    <row r="89" spans="1:5">
      <c r="A89" s="4" t="s">
        <v>802</v>
      </c>
    </row>
    <row r="90" spans="1:5">
      <c r="A90" s="3" t="s">
        <v>785</v>
      </c>
    </row>
    <row r="91" spans="1:5">
      <c r="A91" s="4" t="s">
        <v>786</v>
      </c>
      <c r="B91" s="5" t="n">
        <v>6548</v>
      </c>
    </row>
    <row r="92" spans="1:5">
      <c r="A92" s="4" t="s">
        <v>787</v>
      </c>
      <c r="B92" s="5" t="n">
        <v>1230</v>
      </c>
    </row>
    <row r="93" spans="1:5">
      <c r="A93" s="4" t="s">
        <v>788</v>
      </c>
      <c r="B93" s="5" t="n">
        <v>12712</v>
      </c>
    </row>
    <row r="94" spans="1:5">
      <c r="A94" s="4" t="s">
        <v>789</v>
      </c>
      <c r="B94" s="5" t="n">
        <v>0</v>
      </c>
    </row>
    <row r="95" spans="1:5">
      <c r="A95" s="4" t="s">
        <v>790</v>
      </c>
      <c r="B95" s="5" t="n">
        <v>184</v>
      </c>
    </row>
    <row r="96" spans="1:5">
      <c r="A96" s="4" t="s">
        <v>791</v>
      </c>
      <c r="B96" s="5" t="n">
        <v>1230</v>
      </c>
    </row>
    <row r="97" spans="1:5">
      <c r="A97" s="4" t="s">
        <v>792</v>
      </c>
      <c r="B97" s="5" t="n">
        <v>12896</v>
      </c>
    </row>
    <row r="98" spans="1:5">
      <c r="A98" s="4" t="s">
        <v>793</v>
      </c>
      <c r="B98" s="5" t="n">
        <v>14126</v>
      </c>
    </row>
    <row r="99" spans="1:5">
      <c r="A99" s="4" t="s">
        <v>794</v>
      </c>
      <c r="B99" s="5" t="n">
        <v>2986</v>
      </c>
    </row>
    <row r="100" spans="1:5">
      <c r="A100" s="4" t="s">
        <v>803</v>
      </c>
    </row>
    <row r="101" spans="1:5">
      <c r="A101" s="3" t="s">
        <v>785</v>
      </c>
    </row>
    <row r="102" spans="1:5">
      <c r="A102" s="4" t="s">
        <v>786</v>
      </c>
      <c r="B102" s="5" t="n">
        <v>0</v>
      </c>
    </row>
    <row r="103" spans="1:5">
      <c r="A103" s="4" t="s">
        <v>787</v>
      </c>
      <c r="B103" s="5" t="n">
        <v>9130</v>
      </c>
    </row>
    <row r="104" spans="1:5">
      <c r="A104" s="4" t="s">
        <v>788</v>
      </c>
      <c r="B104" s="5" t="n">
        <v>41418</v>
      </c>
    </row>
    <row r="105" spans="1:5">
      <c r="A105" s="4" t="s">
        <v>789</v>
      </c>
      <c r="B105" s="5" t="n">
        <v>0</v>
      </c>
    </row>
    <row r="106" spans="1:5">
      <c r="A106" s="4" t="s">
        <v>790</v>
      </c>
      <c r="B106" s="5" t="n">
        <v>837</v>
      </c>
    </row>
    <row r="107" spans="1:5">
      <c r="A107" s="4" t="s">
        <v>791</v>
      </c>
      <c r="B107" s="5" t="n">
        <v>9130</v>
      </c>
    </row>
    <row r="108" spans="1:5">
      <c r="A108" s="4" t="s">
        <v>792</v>
      </c>
      <c r="B108" s="5" t="n">
        <v>42256</v>
      </c>
    </row>
    <row r="109" spans="1:5">
      <c r="A109" s="4" t="s">
        <v>793</v>
      </c>
      <c r="B109" s="5" t="n">
        <v>51386</v>
      </c>
    </row>
    <row r="110" spans="1:5">
      <c r="A110" s="4" t="s">
        <v>794</v>
      </c>
      <c r="B110" s="5" t="n">
        <v>7846</v>
      </c>
    </row>
    <row r="111" spans="1:5">
      <c r="A111" s="4" t="s">
        <v>804</v>
      </c>
    </row>
    <row r="112" spans="1:5">
      <c r="A112" s="3" t="s">
        <v>785</v>
      </c>
    </row>
    <row r="113" spans="1:5">
      <c r="A113" s="4" t="s">
        <v>786</v>
      </c>
      <c r="B113" s="5" t="n">
        <v>0</v>
      </c>
    </row>
    <row r="114" spans="1:5">
      <c r="A114" s="4" t="s">
        <v>787</v>
      </c>
      <c r="B114" s="5" t="n">
        <v>3733</v>
      </c>
    </row>
    <row r="115" spans="1:5">
      <c r="A115" s="4" t="s">
        <v>788</v>
      </c>
      <c r="B115" s="5" t="n">
        <v>18974</v>
      </c>
    </row>
    <row r="116" spans="1:5">
      <c r="A116" s="4" t="s">
        <v>789</v>
      </c>
      <c r="B116" s="5" t="n">
        <v>359</v>
      </c>
    </row>
    <row r="117" spans="1:5">
      <c r="A117" s="4" t="s">
        <v>790</v>
      </c>
      <c r="B117" s="5" t="n">
        <v>5556</v>
      </c>
    </row>
    <row r="118" spans="1:5">
      <c r="A118" s="4" t="s">
        <v>791</v>
      </c>
      <c r="B118" s="5" t="n">
        <v>4093</v>
      </c>
    </row>
    <row r="119" spans="1:5">
      <c r="A119" s="4" t="s">
        <v>792</v>
      </c>
      <c r="B119" s="5" t="n">
        <v>24530</v>
      </c>
    </row>
    <row r="120" spans="1:5">
      <c r="A120" s="4" t="s">
        <v>793</v>
      </c>
      <c r="B120" s="5" t="n">
        <v>28623</v>
      </c>
    </row>
    <row r="121" spans="1:5">
      <c r="A121" s="4" t="s">
        <v>794</v>
      </c>
      <c r="B121" s="5" t="n">
        <v>10503</v>
      </c>
    </row>
    <row r="122" spans="1:5">
      <c r="A122" s="4" t="s">
        <v>805</v>
      </c>
    </row>
    <row r="123" spans="1:5">
      <c r="A123" s="3" t="s">
        <v>785</v>
      </c>
    </row>
    <row r="124" spans="1:5">
      <c r="A124" s="4" t="s">
        <v>786</v>
      </c>
      <c r="B124" s="5" t="n">
        <v>10312</v>
      </c>
    </row>
    <row r="125" spans="1:5">
      <c r="A125" s="4" t="s">
        <v>787</v>
      </c>
      <c r="B125" s="5" t="n">
        <v>4386</v>
      </c>
    </row>
    <row r="126" spans="1:5">
      <c r="A126" s="4" t="s">
        <v>788</v>
      </c>
      <c r="B126" s="5" t="n">
        <v>9175</v>
      </c>
    </row>
    <row r="127" spans="1:5">
      <c r="A127" s="4" t="s">
        <v>789</v>
      </c>
      <c r="B127" s="5" t="n">
        <v>0</v>
      </c>
    </row>
    <row r="128" spans="1:5">
      <c r="A128" s="4" t="s">
        <v>790</v>
      </c>
      <c r="B128" s="5" t="n">
        <v>2444</v>
      </c>
    </row>
    <row r="129" spans="1:5">
      <c r="A129" s="4" t="s">
        <v>791</v>
      </c>
      <c r="B129" s="5" t="n">
        <v>4386</v>
      </c>
    </row>
    <row r="130" spans="1:5">
      <c r="A130" s="4" t="s">
        <v>792</v>
      </c>
      <c r="B130" s="5" t="n">
        <v>11619</v>
      </c>
    </row>
    <row r="131" spans="1:5">
      <c r="A131" s="4" t="s">
        <v>793</v>
      </c>
      <c r="B131" s="5" t="n">
        <v>16005</v>
      </c>
    </row>
    <row r="132" spans="1:5">
      <c r="A132" s="4" t="s">
        <v>794</v>
      </c>
      <c r="B132" s="5" t="n">
        <v>5176</v>
      </c>
    </row>
    <row r="133" spans="1:5">
      <c r="A133" s="4" t="s">
        <v>806</v>
      </c>
    </row>
    <row r="134" spans="1:5">
      <c r="A134" s="3" t="s">
        <v>785</v>
      </c>
    </row>
    <row r="135" spans="1:5">
      <c r="A135" s="4" t="s">
        <v>786</v>
      </c>
      <c r="B135" s="5" t="n">
        <v>0</v>
      </c>
    </row>
    <row r="136" spans="1:5">
      <c r="A136" s="4" t="s">
        <v>787</v>
      </c>
      <c r="B136" s="5" t="n">
        <v>3407</v>
      </c>
    </row>
    <row r="137" spans="1:5">
      <c r="A137" s="4" t="s">
        <v>788</v>
      </c>
      <c r="B137" s="5" t="n">
        <v>8661</v>
      </c>
    </row>
    <row r="138" spans="1:5">
      <c r="A138" s="4" t="s">
        <v>789</v>
      </c>
      <c r="B138" s="5" t="n">
        <v>0</v>
      </c>
    </row>
    <row r="139" spans="1:5">
      <c r="A139" s="4" t="s">
        <v>790</v>
      </c>
      <c r="B139" s="5" t="n">
        <v>547</v>
      </c>
    </row>
    <row r="140" spans="1:5">
      <c r="A140" s="4" t="s">
        <v>791</v>
      </c>
      <c r="B140" s="5" t="n">
        <v>3407</v>
      </c>
    </row>
    <row r="141" spans="1:5">
      <c r="A141" s="4" t="s">
        <v>792</v>
      </c>
      <c r="B141" s="5" t="n">
        <v>9208</v>
      </c>
    </row>
    <row r="142" spans="1:5">
      <c r="A142" s="4" t="s">
        <v>793</v>
      </c>
      <c r="B142" s="5" t="n">
        <v>12615</v>
      </c>
    </row>
    <row r="143" spans="1:5">
      <c r="A143" s="4" t="s">
        <v>794</v>
      </c>
      <c r="B143" s="5" t="n">
        <v>3030</v>
      </c>
    </row>
    <row r="144" spans="1:5">
      <c r="A144" s="4" t="s">
        <v>807</v>
      </c>
    </row>
    <row r="145" spans="1:5">
      <c r="A145" s="3" t="s">
        <v>785</v>
      </c>
    </row>
    <row r="146" spans="1:5">
      <c r="A146" s="4" t="s">
        <v>786</v>
      </c>
      <c r="B146" s="5" t="n">
        <v>0</v>
      </c>
    </row>
    <row r="147" spans="1:5">
      <c r="A147" s="4" t="s">
        <v>787</v>
      </c>
      <c r="B147" s="5" t="n">
        <v>29</v>
      </c>
    </row>
    <row r="148" spans="1:5">
      <c r="A148" s="4" t="s">
        <v>788</v>
      </c>
      <c r="B148" s="5" t="n">
        <v>2773</v>
      </c>
    </row>
    <row r="149" spans="1:5">
      <c r="A149" s="4" t="s">
        <v>789</v>
      </c>
      <c r="B149" s="5" t="n">
        <v>0</v>
      </c>
    </row>
    <row r="150" spans="1:5">
      <c r="A150" s="4" t="s">
        <v>790</v>
      </c>
      <c r="B150" s="5" t="n">
        <v>0</v>
      </c>
    </row>
    <row r="151" spans="1:5">
      <c r="A151" s="4" t="s">
        <v>791</v>
      </c>
      <c r="B151" s="5" t="n">
        <v>29</v>
      </c>
    </row>
    <row r="152" spans="1:5">
      <c r="A152" s="4" t="s">
        <v>792</v>
      </c>
      <c r="B152" s="5" t="n">
        <v>2773</v>
      </c>
    </row>
    <row r="153" spans="1:5">
      <c r="A153" s="4" t="s">
        <v>793</v>
      </c>
      <c r="B153" s="5" t="n">
        <v>2802</v>
      </c>
    </row>
    <row r="154" spans="1:5">
      <c r="A154" s="4" t="s">
        <v>794</v>
      </c>
      <c r="B154" s="5" t="n">
        <v>1459</v>
      </c>
    </row>
    <row r="155" spans="1:5">
      <c r="A155" s="4" t="s">
        <v>808</v>
      </c>
    </row>
    <row r="156" spans="1:5">
      <c r="A156" s="3" t="s">
        <v>785</v>
      </c>
    </row>
    <row r="157" spans="1:5">
      <c r="A157" s="4" t="s">
        <v>786</v>
      </c>
      <c r="B157" s="5" t="n">
        <v>0</v>
      </c>
    </row>
    <row r="158" spans="1:5">
      <c r="A158" s="4" t="s">
        <v>787</v>
      </c>
      <c r="B158" s="5" t="n">
        <v>5112</v>
      </c>
    </row>
    <row r="159" spans="1:5">
      <c r="A159" s="4" t="s">
        <v>788</v>
      </c>
      <c r="B159" s="5" t="n">
        <v>15056</v>
      </c>
    </row>
    <row r="160" spans="1:5">
      <c r="A160" s="4" t="s">
        <v>789</v>
      </c>
      <c r="B160" s="5" t="n">
        <v>0</v>
      </c>
    </row>
    <row r="161" spans="1:5">
      <c r="A161" s="4" t="s">
        <v>790</v>
      </c>
      <c r="B161" s="5" t="n">
        <v>0</v>
      </c>
    </row>
    <row r="162" spans="1:5">
      <c r="A162" s="4" t="s">
        <v>791</v>
      </c>
      <c r="B162" s="5" t="n">
        <v>5112</v>
      </c>
    </row>
    <row r="163" spans="1:5">
      <c r="A163" s="4" t="s">
        <v>792</v>
      </c>
      <c r="B163" s="5" t="n">
        <v>15056</v>
      </c>
    </row>
    <row r="164" spans="1:5">
      <c r="A164" s="4" t="s">
        <v>793</v>
      </c>
      <c r="B164" s="5" t="n">
        <v>20168</v>
      </c>
    </row>
    <row r="165" spans="1:5">
      <c r="A165" s="4" t="s">
        <v>794</v>
      </c>
      <c r="B165" s="5" t="n">
        <v>4707</v>
      </c>
    </row>
    <row r="166" spans="1:5">
      <c r="A166" s="4" t="s">
        <v>809</v>
      </c>
    </row>
    <row r="167" spans="1:5">
      <c r="A167" s="3" t="s">
        <v>785</v>
      </c>
    </row>
    <row r="168" spans="1:5">
      <c r="A168" s="4" t="s">
        <v>786</v>
      </c>
      <c r="B168" s="5" t="n">
        <v>0</v>
      </c>
    </row>
    <row r="169" spans="1:5">
      <c r="A169" s="4" t="s">
        <v>787</v>
      </c>
      <c r="B169" s="5" t="n">
        <v>6267</v>
      </c>
    </row>
    <row r="170" spans="1:5">
      <c r="A170" s="4" t="s">
        <v>788</v>
      </c>
      <c r="B170" s="5" t="n">
        <v>9492</v>
      </c>
    </row>
    <row r="171" spans="1:5">
      <c r="A171" s="4" t="s">
        <v>789</v>
      </c>
      <c r="B171" s="5" t="n">
        <v>0</v>
      </c>
    </row>
    <row r="172" spans="1:5">
      <c r="A172" s="4" t="s">
        <v>790</v>
      </c>
      <c r="B172" s="5" t="n">
        <v>510</v>
      </c>
    </row>
    <row r="173" spans="1:5">
      <c r="A173" s="4" t="s">
        <v>791</v>
      </c>
      <c r="B173" s="5" t="n">
        <v>6267</v>
      </c>
    </row>
    <row r="174" spans="1:5">
      <c r="A174" s="4" t="s">
        <v>792</v>
      </c>
      <c r="B174" s="5" t="n">
        <v>10002</v>
      </c>
    </row>
    <row r="175" spans="1:5">
      <c r="A175" s="4" t="s">
        <v>793</v>
      </c>
      <c r="B175" s="5" t="n">
        <v>16269</v>
      </c>
    </row>
    <row r="176" spans="1:5">
      <c r="A176" s="4" t="s">
        <v>794</v>
      </c>
      <c r="B176" s="5" t="n">
        <v>1424</v>
      </c>
    </row>
    <row r="177" spans="1:5">
      <c r="A177" s="4" t="s">
        <v>810</v>
      </c>
    </row>
    <row r="178" spans="1:5">
      <c r="A178" s="3" t="s">
        <v>785</v>
      </c>
    </row>
    <row r="179" spans="1:5">
      <c r="A179" s="4" t="s">
        <v>786</v>
      </c>
      <c r="B179" s="5" t="n">
        <v>0</v>
      </c>
    </row>
    <row r="180" spans="1:5">
      <c r="A180" s="4" t="s">
        <v>787</v>
      </c>
      <c r="B180" s="5" t="n">
        <v>9761</v>
      </c>
    </row>
    <row r="181" spans="1:5">
      <c r="A181" s="4" t="s">
        <v>788</v>
      </c>
      <c r="B181" s="5" t="n">
        <v>27232</v>
      </c>
    </row>
    <row r="182" spans="1:5">
      <c r="A182" s="4" t="s">
        <v>789</v>
      </c>
      <c r="B182" s="5" t="n">
        <v>0</v>
      </c>
    </row>
    <row r="183" spans="1:5">
      <c r="A183" s="4" t="s">
        <v>790</v>
      </c>
      <c r="B183" s="5" t="n">
        <v>3111</v>
      </c>
    </row>
    <row r="184" spans="1:5">
      <c r="A184" s="4" t="s">
        <v>791</v>
      </c>
      <c r="B184" s="5" t="n">
        <v>9761</v>
      </c>
    </row>
    <row r="185" spans="1:5">
      <c r="A185" s="4" t="s">
        <v>792</v>
      </c>
      <c r="B185" s="5" t="n">
        <v>30342</v>
      </c>
    </row>
    <row r="186" spans="1:5">
      <c r="A186" s="4" t="s">
        <v>793</v>
      </c>
      <c r="B186" s="5" t="n">
        <v>40103</v>
      </c>
    </row>
    <row r="187" spans="1:5">
      <c r="A187" s="4" t="s">
        <v>794</v>
      </c>
      <c r="B187" s="5" t="n">
        <v>7027</v>
      </c>
    </row>
    <row r="188" spans="1:5">
      <c r="A188" s="4" t="s">
        <v>811</v>
      </c>
    </row>
    <row r="189" spans="1:5">
      <c r="A189" s="3" t="s">
        <v>785</v>
      </c>
    </row>
    <row r="190" spans="1:5">
      <c r="A190" s="4" t="s">
        <v>786</v>
      </c>
      <c r="B190" s="5" t="n">
        <v>18250</v>
      </c>
    </row>
    <row r="191" spans="1:5">
      <c r="A191" s="4" t="s">
        <v>787</v>
      </c>
      <c r="B191" s="5" t="n">
        <v>0</v>
      </c>
    </row>
    <row r="192" spans="1:5">
      <c r="A192" s="4" t="s">
        <v>788</v>
      </c>
      <c r="B192" s="5" t="n">
        <v>35107</v>
      </c>
    </row>
    <row r="193" spans="1:5">
      <c r="A193" s="4" t="s">
        <v>789</v>
      </c>
      <c r="B193" s="5" t="n">
        <v>0</v>
      </c>
    </row>
    <row r="194" spans="1:5">
      <c r="A194" s="4" t="s">
        <v>790</v>
      </c>
      <c r="B194" s="5" t="n">
        <v>838</v>
      </c>
    </row>
    <row r="195" spans="1:5">
      <c r="A195" s="4" t="s">
        <v>791</v>
      </c>
      <c r="B195" s="5" t="n">
        <v>0</v>
      </c>
    </row>
    <row r="196" spans="1:5">
      <c r="A196" s="4" t="s">
        <v>792</v>
      </c>
      <c r="B196" s="5" t="n">
        <v>35945</v>
      </c>
    </row>
    <row r="197" spans="1:5">
      <c r="A197" s="4" t="s">
        <v>793</v>
      </c>
      <c r="B197" s="5" t="n">
        <v>35945</v>
      </c>
    </row>
    <row r="198" spans="1:5">
      <c r="A198" s="4" t="s">
        <v>794</v>
      </c>
      <c r="B198" s="5" t="n">
        <v>5786</v>
      </c>
    </row>
    <row r="199" spans="1:5">
      <c r="A199" s="4" t="s">
        <v>812</v>
      </c>
    </row>
    <row r="200" spans="1:5">
      <c r="A200" s="3" t="s">
        <v>785</v>
      </c>
    </row>
    <row r="201" spans="1:5">
      <c r="A201" s="4" t="s">
        <v>786</v>
      </c>
      <c r="B201" s="5" t="n">
        <v>0</v>
      </c>
    </row>
    <row r="202" spans="1:5">
      <c r="A202" s="4" t="s">
        <v>787</v>
      </c>
      <c r="B202" s="5" t="n">
        <v>20565</v>
      </c>
    </row>
    <row r="203" spans="1:5">
      <c r="A203" s="4" t="s">
        <v>788</v>
      </c>
      <c r="B203" s="5" t="n">
        <v>180247</v>
      </c>
    </row>
    <row r="204" spans="1:5">
      <c r="A204" s="4" t="s">
        <v>789</v>
      </c>
      <c r="B204" s="5" t="n">
        <v>0</v>
      </c>
    </row>
    <row r="205" spans="1:5">
      <c r="A205" s="4" t="s">
        <v>790</v>
      </c>
      <c r="B205" s="5" t="n">
        <v>0</v>
      </c>
    </row>
    <row r="206" spans="1:5">
      <c r="A206" s="4" t="s">
        <v>791</v>
      </c>
      <c r="B206" s="5" t="n">
        <v>20565</v>
      </c>
    </row>
    <row r="207" spans="1:5">
      <c r="A207" s="4" t="s">
        <v>792</v>
      </c>
      <c r="B207" s="5" t="n">
        <v>180247</v>
      </c>
    </row>
    <row r="208" spans="1:5">
      <c r="A208" s="4" t="s">
        <v>793</v>
      </c>
      <c r="B208" s="5" t="n">
        <v>200812</v>
      </c>
    </row>
    <row r="209" spans="1:5">
      <c r="A209" s="4" t="s">
        <v>794</v>
      </c>
      <c r="B209" s="5" t="n">
        <v>30898</v>
      </c>
    </row>
    <row r="210" spans="1:5">
      <c r="A210" s="4" t="s">
        <v>813</v>
      </c>
    </row>
    <row r="211" spans="1:5">
      <c r="A211" s="3" t="s">
        <v>785</v>
      </c>
    </row>
    <row r="212" spans="1:5">
      <c r="A212" s="4" t="s">
        <v>786</v>
      </c>
      <c r="B212" s="5" t="n">
        <v>70455</v>
      </c>
    </row>
    <row r="213" spans="1:5">
      <c r="A213" s="4" t="s">
        <v>787</v>
      </c>
      <c r="B213" s="5" t="n">
        <v>58960</v>
      </c>
    </row>
    <row r="214" spans="1:5">
      <c r="A214" s="4" t="s">
        <v>788</v>
      </c>
      <c r="B214" s="5" t="n">
        <v>65613</v>
      </c>
    </row>
    <row r="215" spans="1:5">
      <c r="A215" s="4" t="s">
        <v>789</v>
      </c>
      <c r="B215" s="5" t="n">
        <v>0</v>
      </c>
    </row>
    <row r="216" spans="1:5">
      <c r="A216" s="4" t="s">
        <v>790</v>
      </c>
      <c r="B216" s="5" t="n">
        <v>5788</v>
      </c>
    </row>
    <row r="217" spans="1:5">
      <c r="A217" s="4" t="s">
        <v>791</v>
      </c>
      <c r="B217" s="5" t="n">
        <v>58960</v>
      </c>
    </row>
    <row r="218" spans="1:5">
      <c r="A218" s="4" t="s">
        <v>792</v>
      </c>
      <c r="B218" s="5" t="n">
        <v>71401</v>
      </c>
    </row>
    <row r="219" spans="1:5">
      <c r="A219" s="4" t="s">
        <v>793</v>
      </c>
      <c r="B219" s="5" t="n">
        <v>130361</v>
      </c>
    </row>
    <row r="220" spans="1:5">
      <c r="A220" s="4" t="s">
        <v>794</v>
      </c>
      <c r="B220" s="5" t="n">
        <v>17196</v>
      </c>
    </row>
    <row r="221" spans="1:5">
      <c r="A221" s="4" t="s">
        <v>814</v>
      </c>
    </row>
    <row r="222" spans="1:5">
      <c r="A222" s="3" t="s">
        <v>785</v>
      </c>
    </row>
    <row r="223" spans="1:5">
      <c r="A223" s="4" t="s">
        <v>786</v>
      </c>
      <c r="B223" s="5" t="n">
        <v>44385</v>
      </c>
    </row>
    <row r="224" spans="1:5">
      <c r="A224" s="4" t="s">
        <v>787</v>
      </c>
      <c r="B224" s="5" t="n">
        <v>5305</v>
      </c>
    </row>
    <row r="225" spans="1:5">
      <c r="A225" s="4" t="s">
        <v>788</v>
      </c>
      <c r="B225" s="5" t="n">
        <v>45708</v>
      </c>
    </row>
    <row r="226" spans="1:5">
      <c r="A226" s="4" t="s">
        <v>789</v>
      </c>
      <c r="B226" s="5" t="n">
        <v>0</v>
      </c>
    </row>
    <row r="227" spans="1:5">
      <c r="A227" s="4" t="s">
        <v>790</v>
      </c>
      <c r="B227" s="5" t="n">
        <v>3212</v>
      </c>
    </row>
    <row r="228" spans="1:5">
      <c r="A228" s="4" t="s">
        <v>791</v>
      </c>
      <c r="B228" s="5" t="n">
        <v>5305</v>
      </c>
    </row>
    <row r="229" spans="1:5">
      <c r="A229" s="4" t="s">
        <v>792</v>
      </c>
      <c r="B229" s="5" t="n">
        <v>48919</v>
      </c>
    </row>
    <row r="230" spans="1:5">
      <c r="A230" s="4" t="s">
        <v>793</v>
      </c>
      <c r="B230" s="5" t="n">
        <v>54224</v>
      </c>
    </row>
    <row r="231" spans="1:5">
      <c r="A231" s="4" t="s">
        <v>794</v>
      </c>
      <c r="B231" s="5" t="n">
        <v>8358</v>
      </c>
    </row>
    <row r="232" spans="1:5">
      <c r="A232" s="4" t="s">
        <v>815</v>
      </c>
    </row>
    <row r="233" spans="1:5">
      <c r="A233" s="3" t="s">
        <v>785</v>
      </c>
    </row>
    <row r="234" spans="1:5">
      <c r="A234" s="4" t="s">
        <v>786</v>
      </c>
      <c r="B234" s="5" t="n">
        <v>14410</v>
      </c>
    </row>
    <row r="235" spans="1:5">
      <c r="A235" s="4" t="s">
        <v>787</v>
      </c>
      <c r="B235" s="5" t="n">
        <v>2918</v>
      </c>
    </row>
    <row r="236" spans="1:5">
      <c r="A236" s="4" t="s">
        <v>788</v>
      </c>
      <c r="B236" s="5" t="n">
        <v>22310</v>
      </c>
    </row>
    <row r="237" spans="1:5">
      <c r="A237" s="4" t="s">
        <v>789</v>
      </c>
      <c r="B237" s="5" t="n">
        <v>0</v>
      </c>
    </row>
    <row r="238" spans="1:5">
      <c r="A238" s="4" t="s">
        <v>790</v>
      </c>
      <c r="B238" s="5" t="n">
        <v>110</v>
      </c>
    </row>
    <row r="239" spans="1:5">
      <c r="A239" s="4" t="s">
        <v>791</v>
      </c>
      <c r="B239" s="5" t="n">
        <v>2918</v>
      </c>
    </row>
    <row r="240" spans="1:5">
      <c r="A240" s="4" t="s">
        <v>792</v>
      </c>
      <c r="B240" s="5" t="n">
        <v>22421</v>
      </c>
    </row>
    <row r="241" spans="1:5">
      <c r="A241" s="4" t="s">
        <v>793</v>
      </c>
      <c r="B241" s="5" t="n">
        <v>25339</v>
      </c>
    </row>
    <row r="242" spans="1:5">
      <c r="A242" s="4" t="s">
        <v>794</v>
      </c>
      <c r="B242" s="5" t="n">
        <v>4045</v>
      </c>
    </row>
    <row r="243" spans="1:5">
      <c r="A243" s="4" t="s">
        <v>816</v>
      </c>
    </row>
    <row r="244" spans="1:5">
      <c r="A244" s="3" t="s">
        <v>785</v>
      </c>
    </row>
    <row r="245" spans="1:5">
      <c r="A245" s="4" t="s">
        <v>786</v>
      </c>
      <c r="B245" s="5" t="n">
        <v>0</v>
      </c>
    </row>
    <row r="246" spans="1:5">
      <c r="A246" s="4" t="s">
        <v>787</v>
      </c>
      <c r="B246" s="5" t="n">
        <v>11221</v>
      </c>
    </row>
    <row r="247" spans="1:5">
      <c r="A247" s="4" t="s">
        <v>788</v>
      </c>
      <c r="B247" s="5" t="n">
        <v>45478</v>
      </c>
    </row>
    <row r="248" spans="1:5">
      <c r="A248" s="4" t="s">
        <v>789</v>
      </c>
      <c r="B248" s="5" t="n">
        <v>0</v>
      </c>
    </row>
    <row r="249" spans="1:5">
      <c r="A249" s="4" t="s">
        <v>790</v>
      </c>
      <c r="B249" s="5" t="n">
        <v>612</v>
      </c>
    </row>
    <row r="250" spans="1:5">
      <c r="A250" s="4" t="s">
        <v>791</v>
      </c>
      <c r="B250" s="5" t="n">
        <v>11221</v>
      </c>
    </row>
    <row r="251" spans="1:5">
      <c r="A251" s="4" t="s">
        <v>792</v>
      </c>
      <c r="B251" s="5" t="n">
        <v>46090</v>
      </c>
    </row>
    <row r="252" spans="1:5">
      <c r="A252" s="4" t="s">
        <v>793</v>
      </c>
      <c r="B252" s="5" t="n">
        <v>57311</v>
      </c>
    </row>
    <row r="253" spans="1:5">
      <c r="A253" s="4" t="s">
        <v>794</v>
      </c>
      <c r="B253" s="5" t="n">
        <v>11017</v>
      </c>
    </row>
    <row r="254" spans="1:5">
      <c r="A254" s="4" t="s">
        <v>817</v>
      </c>
    </row>
    <row r="255" spans="1:5">
      <c r="A255" s="3" t="s">
        <v>785</v>
      </c>
    </row>
    <row r="256" spans="1:5">
      <c r="A256" s="4" t="s">
        <v>786</v>
      </c>
      <c r="B256" s="5" t="n">
        <v>0</v>
      </c>
    </row>
    <row r="257" spans="1:5">
      <c r="A257" s="4" t="s">
        <v>787</v>
      </c>
      <c r="B257" s="5" t="n">
        <v>11743</v>
      </c>
    </row>
    <row r="258" spans="1:5">
      <c r="A258" s="4" t="s">
        <v>788</v>
      </c>
      <c r="B258" s="5" t="n">
        <v>31262</v>
      </c>
    </row>
    <row r="259" spans="1:5">
      <c r="A259" s="4" t="s">
        <v>789</v>
      </c>
      <c r="B259" s="5" t="n">
        <v>0</v>
      </c>
    </row>
    <row r="260" spans="1:5">
      <c r="A260" s="4" t="s">
        <v>790</v>
      </c>
      <c r="B260" s="5" t="n">
        <v>1732</v>
      </c>
    </row>
    <row r="261" spans="1:5">
      <c r="A261" s="4" t="s">
        <v>791</v>
      </c>
      <c r="B261" s="5" t="n">
        <v>11743</v>
      </c>
    </row>
    <row r="262" spans="1:5">
      <c r="A262" s="4" t="s">
        <v>792</v>
      </c>
      <c r="B262" s="5" t="n">
        <v>32994</v>
      </c>
    </row>
    <row r="263" spans="1:5">
      <c r="A263" s="4" t="s">
        <v>793</v>
      </c>
      <c r="B263" s="5" t="n">
        <v>44737</v>
      </c>
    </row>
    <row r="264" spans="1:5">
      <c r="A264" s="4" t="s">
        <v>794</v>
      </c>
      <c r="B264" s="5" t="n">
        <v>5462</v>
      </c>
    </row>
    <row r="265" spans="1:5">
      <c r="A265" s="4" t="s">
        <v>818</v>
      </c>
    </row>
    <row r="266" spans="1:5">
      <c r="A266" s="3" t="s">
        <v>785</v>
      </c>
    </row>
    <row r="267" spans="1:5">
      <c r="A267" s="4" t="s">
        <v>786</v>
      </c>
      <c r="B267" s="5" t="n">
        <v>0</v>
      </c>
    </row>
    <row r="268" spans="1:5">
      <c r="A268" s="4" t="s">
        <v>787</v>
      </c>
      <c r="B268" s="5" t="n">
        <v>5446</v>
      </c>
    </row>
    <row r="269" spans="1:5">
      <c r="A269" s="4" t="s">
        <v>788</v>
      </c>
      <c r="B269" s="5" t="n">
        <v>38605</v>
      </c>
    </row>
    <row r="270" spans="1:5">
      <c r="A270" s="4" t="s">
        <v>789</v>
      </c>
      <c r="B270" s="5" t="n">
        <v>0</v>
      </c>
    </row>
    <row r="271" spans="1:5">
      <c r="A271" s="4" t="s">
        <v>790</v>
      </c>
      <c r="B271" s="5" t="n">
        <v>1039</v>
      </c>
    </row>
    <row r="272" spans="1:5">
      <c r="A272" s="4" t="s">
        <v>791</v>
      </c>
      <c r="B272" s="5" t="n">
        <v>5446</v>
      </c>
    </row>
    <row r="273" spans="1:5">
      <c r="A273" s="4" t="s">
        <v>792</v>
      </c>
      <c r="B273" s="5" t="n">
        <v>39644</v>
      </c>
    </row>
    <row r="274" spans="1:5">
      <c r="A274" s="4" t="s">
        <v>793</v>
      </c>
      <c r="B274" s="5" t="n">
        <v>45090</v>
      </c>
    </row>
    <row r="275" spans="1:5">
      <c r="A275" s="4" t="s">
        <v>794</v>
      </c>
      <c r="B275" s="5" t="n">
        <v>8334</v>
      </c>
    </row>
    <row r="276" spans="1:5">
      <c r="A276" s="4" t="s">
        <v>819</v>
      </c>
    </row>
    <row r="277" spans="1:5">
      <c r="A277" s="3" t="s">
        <v>785</v>
      </c>
    </row>
    <row r="278" spans="1:5">
      <c r="A278" s="4" t="s">
        <v>786</v>
      </c>
      <c r="B278" s="5" t="n">
        <v>0</v>
      </c>
    </row>
    <row r="279" spans="1:5">
      <c r="A279" s="4" t="s">
        <v>787</v>
      </c>
      <c r="B279" s="5" t="n">
        <v>6062</v>
      </c>
    </row>
    <row r="280" spans="1:5">
      <c r="A280" s="4" t="s">
        <v>788</v>
      </c>
      <c r="B280" s="5" t="n">
        <v>13349</v>
      </c>
    </row>
    <row r="281" spans="1:5">
      <c r="A281" s="4" t="s">
        <v>789</v>
      </c>
      <c r="B281" s="5" t="n">
        <v>0</v>
      </c>
    </row>
    <row r="282" spans="1:5">
      <c r="A282" s="4" t="s">
        <v>790</v>
      </c>
      <c r="B282" s="5" t="n">
        <v>2322</v>
      </c>
    </row>
    <row r="283" spans="1:5">
      <c r="A283" s="4" t="s">
        <v>791</v>
      </c>
      <c r="B283" s="5" t="n">
        <v>6062</v>
      </c>
    </row>
    <row r="284" spans="1:5">
      <c r="A284" s="4" t="s">
        <v>792</v>
      </c>
      <c r="B284" s="5" t="n">
        <v>15671</v>
      </c>
    </row>
    <row r="285" spans="1:5">
      <c r="A285" s="4" t="s">
        <v>793</v>
      </c>
      <c r="B285" s="5" t="n">
        <v>21733</v>
      </c>
    </row>
    <row r="286" spans="1:5">
      <c r="A286" s="4" t="s">
        <v>794</v>
      </c>
      <c r="B286" s="5" t="n">
        <v>5956</v>
      </c>
    </row>
    <row r="287" spans="1:5">
      <c r="A287" s="4" t="s">
        <v>820</v>
      </c>
    </row>
    <row r="288" spans="1:5">
      <c r="A288" s="3" t="s">
        <v>785</v>
      </c>
    </row>
    <row r="289" spans="1:5">
      <c r="A289" s="4" t="s">
        <v>786</v>
      </c>
      <c r="B289" s="5" t="n">
        <v>0</v>
      </c>
    </row>
    <row r="290" spans="1:5">
      <c r="A290" s="4" t="s">
        <v>787</v>
      </c>
      <c r="B290" s="5" t="n">
        <v>12634</v>
      </c>
    </row>
    <row r="291" spans="1:5">
      <c r="A291" s="4" t="s">
        <v>788</v>
      </c>
      <c r="B291" s="5" t="n">
        <v>21275</v>
      </c>
    </row>
    <row r="292" spans="1:5">
      <c r="A292" s="4" t="s">
        <v>789</v>
      </c>
      <c r="B292" s="5" t="n">
        <v>50</v>
      </c>
    </row>
    <row r="293" spans="1:5">
      <c r="A293" s="4" t="s">
        <v>790</v>
      </c>
      <c r="B293" s="5" t="n">
        <v>7345</v>
      </c>
    </row>
    <row r="294" spans="1:5">
      <c r="A294" s="4" t="s">
        <v>791</v>
      </c>
      <c r="B294" s="5" t="n">
        <v>12684</v>
      </c>
    </row>
    <row r="295" spans="1:5">
      <c r="A295" s="4" t="s">
        <v>792</v>
      </c>
      <c r="B295" s="5" t="n">
        <v>28620</v>
      </c>
    </row>
    <row r="296" spans="1:5">
      <c r="A296" s="4" t="s">
        <v>793</v>
      </c>
      <c r="B296" s="5" t="n">
        <v>41304</v>
      </c>
    </row>
    <row r="297" spans="1:5">
      <c r="A297" s="4" t="s">
        <v>794</v>
      </c>
      <c r="B297" s="5" t="n">
        <v>6795</v>
      </c>
    </row>
    <row r="298" spans="1:5">
      <c r="A298" s="4" t="s">
        <v>821</v>
      </c>
    </row>
    <row r="299" spans="1:5">
      <c r="A299" s="3" t="s">
        <v>785</v>
      </c>
    </row>
    <row r="300" spans="1:5">
      <c r="A300" s="4" t="s">
        <v>786</v>
      </c>
      <c r="B300" s="5" t="n">
        <v>0</v>
      </c>
    </row>
    <row r="301" spans="1:5">
      <c r="A301" s="4" t="s">
        <v>787</v>
      </c>
      <c r="B301" s="5" t="n">
        <v>21999</v>
      </c>
    </row>
    <row r="302" spans="1:5">
      <c r="A302" s="4" t="s">
        <v>788</v>
      </c>
      <c r="B302" s="5" t="n">
        <v>35008</v>
      </c>
    </row>
    <row r="303" spans="1:5">
      <c r="A303" s="4" t="s">
        <v>789</v>
      </c>
      <c r="B303" s="5" t="n">
        <v>0</v>
      </c>
    </row>
    <row r="304" spans="1:5">
      <c r="A304" s="4" t="s">
        <v>790</v>
      </c>
      <c r="B304" s="5" t="n">
        <v>158</v>
      </c>
    </row>
    <row r="305" spans="1:5">
      <c r="A305" s="4" t="s">
        <v>791</v>
      </c>
      <c r="B305" s="5" t="n">
        <v>21999</v>
      </c>
    </row>
    <row r="306" spans="1:5">
      <c r="A306" s="4" t="s">
        <v>792</v>
      </c>
      <c r="B306" s="5" t="n">
        <v>35166</v>
      </c>
    </row>
    <row r="307" spans="1:5">
      <c r="A307" s="4" t="s">
        <v>793</v>
      </c>
      <c r="B307" s="5" t="n">
        <v>57165</v>
      </c>
    </row>
    <row r="308" spans="1:5">
      <c r="A308" s="4" t="s">
        <v>794</v>
      </c>
      <c r="B308" s="5" t="n">
        <v>7278</v>
      </c>
    </row>
    <row r="309" spans="1:5">
      <c r="A309" s="4" t="s">
        <v>822</v>
      </c>
    </row>
    <row r="310" spans="1:5">
      <c r="A310" s="3" t="s">
        <v>785</v>
      </c>
    </row>
    <row r="311" spans="1:5">
      <c r="A311" s="4" t="s">
        <v>786</v>
      </c>
      <c r="B311" s="5" t="n">
        <v>56550</v>
      </c>
    </row>
    <row r="312" spans="1:5">
      <c r="A312" s="4" t="s">
        <v>787</v>
      </c>
      <c r="B312" s="5" t="n">
        <v>18750</v>
      </c>
    </row>
    <row r="313" spans="1:5">
      <c r="A313" s="4" t="s">
        <v>788</v>
      </c>
      <c r="B313" s="5" t="n">
        <v>88539</v>
      </c>
    </row>
    <row r="314" spans="1:5">
      <c r="A314" s="4" t="s">
        <v>789</v>
      </c>
      <c r="B314" s="5" t="n">
        <v>1284</v>
      </c>
    </row>
    <row r="315" spans="1:5">
      <c r="A315" s="4" t="s">
        <v>790</v>
      </c>
      <c r="B315" s="5" t="n">
        <v>5494</v>
      </c>
    </row>
    <row r="316" spans="1:5">
      <c r="A316" s="4" t="s">
        <v>791</v>
      </c>
      <c r="B316" s="5" t="n">
        <v>20034</v>
      </c>
    </row>
    <row r="317" spans="1:5">
      <c r="A317" s="4" t="s">
        <v>792</v>
      </c>
      <c r="B317" s="5" t="n">
        <v>94033</v>
      </c>
    </row>
    <row r="318" spans="1:5">
      <c r="A318" s="4" t="s">
        <v>793</v>
      </c>
      <c r="B318" s="5" t="n">
        <v>114067</v>
      </c>
    </row>
    <row r="319" spans="1:5">
      <c r="A319" s="4" t="s">
        <v>794</v>
      </c>
      <c r="B319" s="5" t="n">
        <v>18334</v>
      </c>
    </row>
    <row r="320" spans="1:5">
      <c r="A320" s="4" t="s">
        <v>823</v>
      </c>
    </row>
    <row r="321" spans="1:5">
      <c r="A321" s="3" t="s">
        <v>785</v>
      </c>
    </row>
    <row r="322" spans="1:5">
      <c r="A322" s="4" t="s">
        <v>786</v>
      </c>
      <c r="B322" s="5" t="n">
        <v>0</v>
      </c>
    </row>
    <row r="323" spans="1:5">
      <c r="A323" s="4" t="s">
        <v>787</v>
      </c>
      <c r="B323" s="5" t="n">
        <v>64</v>
      </c>
    </row>
    <row r="324" spans="1:5">
      <c r="A324" s="4" t="s">
        <v>788</v>
      </c>
      <c r="B324" s="5" t="n">
        <v>663</v>
      </c>
    </row>
    <row r="325" spans="1:5">
      <c r="A325" s="4" t="s">
        <v>789</v>
      </c>
      <c r="B325" s="5" t="n">
        <v>0</v>
      </c>
    </row>
    <row r="326" spans="1:5">
      <c r="A326" s="4" t="s">
        <v>790</v>
      </c>
      <c r="B326" s="5" t="n">
        <v>45</v>
      </c>
    </row>
    <row r="327" spans="1:5">
      <c r="A327" s="4" t="s">
        <v>791</v>
      </c>
      <c r="B327" s="5" t="n">
        <v>64</v>
      </c>
    </row>
    <row r="328" spans="1:5">
      <c r="A328" s="4" t="s">
        <v>792</v>
      </c>
      <c r="B328" s="5" t="n">
        <v>708</v>
      </c>
    </row>
    <row r="329" spans="1:5">
      <c r="A329" s="4" t="s">
        <v>793</v>
      </c>
      <c r="B329" s="5" t="n">
        <v>772</v>
      </c>
    </row>
    <row r="330" spans="1:5">
      <c r="A330" s="4" t="s">
        <v>794</v>
      </c>
      <c r="B330" s="5" t="n">
        <v>321</v>
      </c>
    </row>
    <row r="331" spans="1:5">
      <c r="A331" s="4" t="s">
        <v>824</v>
      </c>
    </row>
    <row r="332" spans="1:5">
      <c r="A332" s="3" t="s">
        <v>785</v>
      </c>
    </row>
    <row r="333" spans="1:5">
      <c r="A333" s="4" t="s">
        <v>786</v>
      </c>
      <c r="B333" s="5" t="n">
        <v>0</v>
      </c>
    </row>
    <row r="334" spans="1:5">
      <c r="A334" s="4" t="s">
        <v>787</v>
      </c>
      <c r="B334" s="5" t="n">
        <v>9054</v>
      </c>
    </row>
    <row r="335" spans="1:5">
      <c r="A335" s="4" t="s">
        <v>788</v>
      </c>
      <c r="B335" s="5" t="n">
        <v>27035</v>
      </c>
    </row>
    <row r="336" spans="1:5">
      <c r="A336" s="4" t="s">
        <v>789</v>
      </c>
      <c r="B336" s="5" t="n">
        <v>0</v>
      </c>
    </row>
    <row r="337" spans="1:5">
      <c r="A337" s="4" t="s">
        <v>790</v>
      </c>
      <c r="B337" s="5" t="n">
        <v>651</v>
      </c>
    </row>
    <row r="338" spans="1:5">
      <c r="A338" s="4" t="s">
        <v>791</v>
      </c>
      <c r="B338" s="5" t="n">
        <v>9054</v>
      </c>
    </row>
    <row r="339" spans="1:5">
      <c r="A339" s="4" t="s">
        <v>792</v>
      </c>
      <c r="B339" s="5" t="n">
        <v>27685</v>
      </c>
    </row>
    <row r="340" spans="1:5">
      <c r="A340" s="4" t="s">
        <v>793</v>
      </c>
      <c r="B340" s="5" t="n">
        <v>36739</v>
      </c>
    </row>
    <row r="341" spans="1:5">
      <c r="A341" s="4" t="s">
        <v>794</v>
      </c>
      <c r="B341" s="5" t="n">
        <v>5633</v>
      </c>
    </row>
    <row r="342" spans="1:5">
      <c r="A342" s="4" t="s">
        <v>825</v>
      </c>
    </row>
    <row r="343" spans="1:5">
      <c r="A343" s="3" t="s">
        <v>785</v>
      </c>
    </row>
    <row r="344" spans="1:5">
      <c r="A344" s="4" t="s">
        <v>786</v>
      </c>
      <c r="B344" s="5" t="n">
        <v>0</v>
      </c>
    </row>
    <row r="345" spans="1:5">
      <c r="A345" s="4" t="s">
        <v>787</v>
      </c>
      <c r="B345" s="5" t="n">
        <v>11498</v>
      </c>
    </row>
    <row r="346" spans="1:5">
      <c r="A346" s="4" t="s">
        <v>788</v>
      </c>
      <c r="B346" s="5" t="n">
        <v>47038</v>
      </c>
    </row>
    <row r="347" spans="1:5">
      <c r="A347" s="4" t="s">
        <v>789</v>
      </c>
      <c r="B347" s="5" t="n">
        <v>522</v>
      </c>
    </row>
    <row r="348" spans="1:5">
      <c r="A348" s="4" t="s">
        <v>790</v>
      </c>
      <c r="B348" s="5" t="n">
        <v>3356</v>
      </c>
    </row>
    <row r="349" spans="1:5">
      <c r="A349" s="4" t="s">
        <v>791</v>
      </c>
      <c r="B349" s="5" t="n">
        <v>12020</v>
      </c>
    </row>
    <row r="350" spans="1:5">
      <c r="A350" s="4" t="s">
        <v>792</v>
      </c>
      <c r="B350" s="5" t="n">
        <v>50394</v>
      </c>
    </row>
    <row r="351" spans="1:5">
      <c r="A351" s="4" t="s">
        <v>793</v>
      </c>
      <c r="B351" s="5" t="n">
        <v>62414</v>
      </c>
    </row>
    <row r="352" spans="1:5">
      <c r="A352" s="4" t="s">
        <v>794</v>
      </c>
      <c r="B352" s="5" t="n">
        <v>7667</v>
      </c>
    </row>
    <row r="353" spans="1:5">
      <c r="A353" s="4" t="s">
        <v>826</v>
      </c>
    </row>
    <row r="354" spans="1:5">
      <c r="A354" s="3" t="s">
        <v>785</v>
      </c>
    </row>
    <row r="355" spans="1:5">
      <c r="A355" s="4" t="s">
        <v>786</v>
      </c>
      <c r="B355" s="5" t="n">
        <v>34100</v>
      </c>
    </row>
    <row r="356" spans="1:5">
      <c r="A356" s="4" t="s">
        <v>787</v>
      </c>
      <c r="B356" s="5" t="n">
        <v>23221</v>
      </c>
    </row>
    <row r="357" spans="1:5">
      <c r="A357" s="4" t="s">
        <v>788</v>
      </c>
      <c r="B357" s="5" t="n">
        <v>45681</v>
      </c>
    </row>
    <row r="358" spans="1:5">
      <c r="A358" s="4" t="s">
        <v>789</v>
      </c>
      <c r="B358" s="5" t="n">
        <v>0</v>
      </c>
    </row>
    <row r="359" spans="1:5">
      <c r="A359" s="4" t="s">
        <v>790</v>
      </c>
      <c r="B359" s="5" t="n">
        <v>2060</v>
      </c>
    </row>
    <row r="360" spans="1:5">
      <c r="A360" s="4" t="s">
        <v>791</v>
      </c>
      <c r="B360" s="5" t="n">
        <v>23221</v>
      </c>
    </row>
    <row r="361" spans="1:5">
      <c r="A361" s="4" t="s">
        <v>792</v>
      </c>
      <c r="B361" s="5" t="n">
        <v>47742</v>
      </c>
    </row>
    <row r="362" spans="1:5">
      <c r="A362" s="4" t="s">
        <v>793</v>
      </c>
      <c r="B362" s="5" t="n">
        <v>70963</v>
      </c>
    </row>
    <row r="363" spans="1:5">
      <c r="A363" s="4" t="s">
        <v>794</v>
      </c>
      <c r="B363" s="5" t="n">
        <v>7843</v>
      </c>
    </row>
    <row r="364" spans="1:5">
      <c r="A364" s="4" t="s">
        <v>827</v>
      </c>
    </row>
    <row r="365" spans="1:5">
      <c r="A365" s="3" t="s">
        <v>785</v>
      </c>
    </row>
    <row r="366" spans="1:5">
      <c r="A366" s="4" t="s">
        <v>786</v>
      </c>
      <c r="B366" s="5" t="n">
        <v>0</v>
      </c>
    </row>
    <row r="367" spans="1:5">
      <c r="A367" s="4" t="s">
        <v>787</v>
      </c>
      <c r="B367" s="5" t="n">
        <v>4073</v>
      </c>
    </row>
    <row r="368" spans="1:5">
      <c r="A368" s="4" t="s">
        <v>788</v>
      </c>
      <c r="B368" s="5" t="n">
        <v>20153</v>
      </c>
    </row>
    <row r="369" spans="1:5">
      <c r="A369" s="4" t="s">
        <v>789</v>
      </c>
      <c r="B369" s="5" t="n">
        <v>0</v>
      </c>
    </row>
    <row r="370" spans="1:5">
      <c r="A370" s="4" t="s">
        <v>790</v>
      </c>
      <c r="B370" s="5" t="n">
        <v>1600</v>
      </c>
    </row>
    <row r="371" spans="1:5">
      <c r="A371" s="4" t="s">
        <v>791</v>
      </c>
      <c r="B371" s="5" t="n">
        <v>4073</v>
      </c>
    </row>
    <row r="372" spans="1:5">
      <c r="A372" s="4" t="s">
        <v>792</v>
      </c>
      <c r="B372" s="5" t="n">
        <v>21753</v>
      </c>
    </row>
    <row r="373" spans="1:5">
      <c r="A373" s="4" t="s">
        <v>793</v>
      </c>
      <c r="B373" s="5" t="n">
        <v>25826</v>
      </c>
    </row>
    <row r="374" spans="1:5">
      <c r="A374" s="4" t="s">
        <v>794</v>
      </c>
      <c r="B374" s="5" t="n">
        <v>4020</v>
      </c>
    </row>
    <row r="375" spans="1:5">
      <c r="A375" s="4" t="s">
        <v>828</v>
      </c>
    </row>
    <row r="376" spans="1:5">
      <c r="A376" s="3" t="s">
        <v>785</v>
      </c>
    </row>
    <row r="377" spans="1:5">
      <c r="A377" s="4" t="s">
        <v>786</v>
      </c>
      <c r="B377" s="5" t="n">
        <v>0</v>
      </c>
    </row>
    <row r="378" spans="1:5">
      <c r="A378" s="4" t="s">
        <v>787</v>
      </c>
      <c r="B378" s="5" t="n">
        <v>8026</v>
      </c>
    </row>
    <row r="379" spans="1:5">
      <c r="A379" s="4" t="s">
        <v>788</v>
      </c>
      <c r="B379" s="5" t="n">
        <v>18148</v>
      </c>
    </row>
    <row r="380" spans="1:5">
      <c r="A380" s="4" t="s">
        <v>789</v>
      </c>
      <c r="B380" s="5" t="n">
        <v>0</v>
      </c>
    </row>
    <row r="381" spans="1:5">
      <c r="A381" s="4" t="s">
        <v>790</v>
      </c>
      <c r="B381" s="5" t="n">
        <v>1851</v>
      </c>
    </row>
    <row r="382" spans="1:5">
      <c r="A382" s="4" t="s">
        <v>791</v>
      </c>
      <c r="B382" s="5" t="n">
        <v>8026</v>
      </c>
    </row>
    <row r="383" spans="1:5">
      <c r="A383" s="4" t="s">
        <v>792</v>
      </c>
      <c r="B383" s="5" t="n">
        <v>19998</v>
      </c>
    </row>
    <row r="384" spans="1:5">
      <c r="A384" s="4" t="s">
        <v>793</v>
      </c>
      <c r="B384" s="5" t="n">
        <v>28024</v>
      </c>
    </row>
    <row r="385" spans="1:5">
      <c r="A385" s="4" t="s">
        <v>794</v>
      </c>
      <c r="B385" s="5" t="n">
        <v>8343</v>
      </c>
    </row>
    <row r="386" spans="1:5">
      <c r="A386" s="4" t="s">
        <v>829</v>
      </c>
    </row>
    <row r="387" spans="1:5">
      <c r="A387" s="3" t="s">
        <v>785</v>
      </c>
    </row>
    <row r="388" spans="1:5">
      <c r="A388" s="4" t="s">
        <v>786</v>
      </c>
      <c r="B388" s="5" t="n">
        <v>22630</v>
      </c>
    </row>
    <row r="389" spans="1:5">
      <c r="A389" s="4" t="s">
        <v>787</v>
      </c>
      <c r="B389" s="5" t="n">
        <v>1900</v>
      </c>
    </row>
    <row r="390" spans="1:5">
      <c r="A390" s="4" t="s">
        <v>788</v>
      </c>
      <c r="B390" s="5" t="n">
        <v>37720</v>
      </c>
    </row>
    <row r="391" spans="1:5">
      <c r="A391" s="4" t="s">
        <v>789</v>
      </c>
      <c r="B391" s="5" t="n">
        <v>0</v>
      </c>
    </row>
    <row r="392" spans="1:5">
      <c r="A392" s="4" t="s">
        <v>790</v>
      </c>
      <c r="B392" s="5" t="n">
        <v>1546</v>
      </c>
    </row>
    <row r="393" spans="1:5">
      <c r="A393" s="4" t="s">
        <v>791</v>
      </c>
      <c r="B393" s="5" t="n">
        <v>1900</v>
      </c>
    </row>
    <row r="394" spans="1:5">
      <c r="A394" s="4" t="s">
        <v>792</v>
      </c>
      <c r="B394" s="5" t="n">
        <v>39266</v>
      </c>
    </row>
    <row r="395" spans="1:5">
      <c r="A395" s="4" t="s">
        <v>793</v>
      </c>
      <c r="B395" s="5" t="n">
        <v>41166</v>
      </c>
    </row>
    <row r="396" spans="1:5">
      <c r="A396" s="4" t="s">
        <v>794</v>
      </c>
      <c r="B396" s="5" t="n">
        <v>12094</v>
      </c>
    </row>
    <row r="397" spans="1:5">
      <c r="A397" s="4" t="s">
        <v>830</v>
      </c>
    </row>
    <row r="398" spans="1:5">
      <c r="A398" s="3" t="s">
        <v>785</v>
      </c>
    </row>
    <row r="399" spans="1:5">
      <c r="A399" s="4" t="s">
        <v>786</v>
      </c>
      <c r="B399" s="5" t="n">
        <v>0</v>
      </c>
    </row>
    <row r="400" spans="1:5">
      <c r="A400" s="4" t="s">
        <v>787</v>
      </c>
      <c r="B400" s="5" t="n">
        <v>8973</v>
      </c>
    </row>
    <row r="401" spans="1:5">
      <c r="A401" s="4" t="s">
        <v>788</v>
      </c>
      <c r="B401" s="5" t="n">
        <v>9868</v>
      </c>
    </row>
    <row r="402" spans="1:5">
      <c r="A402" s="4" t="s">
        <v>789</v>
      </c>
      <c r="B402" s="5" t="n">
        <v>0</v>
      </c>
    </row>
    <row r="403" spans="1:5">
      <c r="A403" s="4" t="s">
        <v>790</v>
      </c>
      <c r="B403" s="5" t="n">
        <v>1033</v>
      </c>
    </row>
    <row r="404" spans="1:5">
      <c r="A404" s="4" t="s">
        <v>791</v>
      </c>
      <c r="B404" s="5" t="n">
        <v>8973</v>
      </c>
    </row>
    <row r="405" spans="1:5">
      <c r="A405" s="4" t="s">
        <v>792</v>
      </c>
      <c r="B405" s="5" t="n">
        <v>10901</v>
      </c>
    </row>
    <row r="406" spans="1:5">
      <c r="A406" s="4" t="s">
        <v>793</v>
      </c>
      <c r="B406" s="5" t="n">
        <v>19874</v>
      </c>
    </row>
    <row r="407" spans="1:5">
      <c r="A407" s="4" t="s">
        <v>794</v>
      </c>
      <c r="B407" s="5" t="n">
        <v>3333</v>
      </c>
    </row>
    <row r="408" spans="1:5">
      <c r="A408" s="4" t="s">
        <v>831</v>
      </c>
    </row>
    <row r="409" spans="1:5">
      <c r="A409" s="3" t="s">
        <v>785</v>
      </c>
    </row>
    <row r="410" spans="1:5">
      <c r="A410" s="4" t="s">
        <v>786</v>
      </c>
      <c r="B410" s="5" t="n">
        <v>0</v>
      </c>
    </row>
    <row r="411" spans="1:5">
      <c r="A411" s="4" t="s">
        <v>787</v>
      </c>
      <c r="B411" s="5" t="n">
        <v>4008</v>
      </c>
    </row>
    <row r="412" spans="1:5">
      <c r="A412" s="4" t="s">
        <v>788</v>
      </c>
      <c r="B412" s="5" t="n">
        <v>15782</v>
      </c>
    </row>
    <row r="413" spans="1:5">
      <c r="A413" s="4" t="s">
        <v>789</v>
      </c>
      <c r="B413" s="5" t="n">
        <v>0</v>
      </c>
    </row>
    <row r="414" spans="1:5">
      <c r="A414" s="4" t="s">
        <v>790</v>
      </c>
      <c r="B414" s="5" t="n">
        <v>0</v>
      </c>
    </row>
    <row r="415" spans="1:5">
      <c r="A415" s="4" t="s">
        <v>791</v>
      </c>
      <c r="B415" s="5" t="n">
        <v>4008</v>
      </c>
    </row>
    <row r="416" spans="1:5">
      <c r="A416" s="4" t="s">
        <v>792</v>
      </c>
      <c r="B416" s="5" t="n">
        <v>15782</v>
      </c>
    </row>
    <row r="417" spans="1:5">
      <c r="A417" s="4" t="s">
        <v>793</v>
      </c>
      <c r="B417" s="5" t="n">
        <v>19790</v>
      </c>
    </row>
    <row r="418" spans="1:5">
      <c r="A418" s="4" t="s">
        <v>794</v>
      </c>
      <c r="B418" s="5" t="n">
        <v>3873</v>
      </c>
    </row>
    <row r="419" spans="1:5">
      <c r="A419" s="4" t="s">
        <v>832</v>
      </c>
    </row>
    <row r="420" spans="1:5">
      <c r="A420" s="3" t="s">
        <v>785</v>
      </c>
    </row>
    <row r="421" spans="1:5">
      <c r="A421" s="4" t="s">
        <v>786</v>
      </c>
      <c r="B421" s="5" t="n">
        <v>0</v>
      </c>
    </row>
    <row r="422" spans="1:5">
      <c r="A422" s="4" t="s">
        <v>787</v>
      </c>
      <c r="B422" s="5" t="n">
        <v>4135</v>
      </c>
    </row>
    <row r="423" spans="1:5">
      <c r="A423" s="4" t="s">
        <v>788</v>
      </c>
      <c r="B423" s="5" t="n">
        <v>15315</v>
      </c>
    </row>
    <row r="424" spans="1:5">
      <c r="A424" s="4" t="s">
        <v>789</v>
      </c>
      <c r="B424" s="5" t="n">
        <v>0</v>
      </c>
    </row>
    <row r="425" spans="1:5">
      <c r="A425" s="4" t="s">
        <v>790</v>
      </c>
      <c r="B425" s="5" t="n">
        <v>1812</v>
      </c>
    </row>
    <row r="426" spans="1:5">
      <c r="A426" s="4" t="s">
        <v>791</v>
      </c>
      <c r="B426" s="5" t="n">
        <v>4135</v>
      </c>
    </row>
    <row r="427" spans="1:5">
      <c r="A427" s="4" t="s">
        <v>792</v>
      </c>
      <c r="B427" s="5" t="n">
        <v>17126</v>
      </c>
    </row>
    <row r="428" spans="1:5">
      <c r="A428" s="4" t="s">
        <v>793</v>
      </c>
      <c r="B428" s="5" t="n">
        <v>21261</v>
      </c>
    </row>
    <row r="429" spans="1:5">
      <c r="A429" s="4" t="s">
        <v>794</v>
      </c>
      <c r="B429" s="5" t="n">
        <v>6971</v>
      </c>
    </row>
    <row r="430" spans="1:5">
      <c r="A430" s="4" t="s">
        <v>833</v>
      </c>
    </row>
    <row r="431" spans="1:5">
      <c r="A431" s="3" t="s">
        <v>785</v>
      </c>
    </row>
    <row r="432" spans="1:5">
      <c r="A432" s="4" t="s">
        <v>786</v>
      </c>
      <c r="B432" s="5" t="n">
        <v>0</v>
      </c>
    </row>
    <row r="433" spans="1:5">
      <c r="A433" s="4" t="s">
        <v>787</v>
      </c>
      <c r="B433" s="5" t="n">
        <v>1368</v>
      </c>
    </row>
    <row r="434" spans="1:5">
      <c r="A434" s="4" t="s">
        <v>788</v>
      </c>
      <c r="B434" s="5" t="n">
        <v>8349</v>
      </c>
    </row>
    <row r="435" spans="1:5">
      <c r="A435" s="4" t="s">
        <v>789</v>
      </c>
      <c r="B435" s="5" t="n">
        <v>0</v>
      </c>
    </row>
    <row r="436" spans="1:5">
      <c r="A436" s="4" t="s">
        <v>790</v>
      </c>
      <c r="B436" s="5" t="n">
        <v>2371</v>
      </c>
    </row>
    <row r="437" spans="1:5">
      <c r="A437" s="4" t="s">
        <v>791</v>
      </c>
      <c r="B437" s="5" t="n">
        <v>1368</v>
      </c>
    </row>
    <row r="438" spans="1:5">
      <c r="A438" s="4" t="s">
        <v>792</v>
      </c>
      <c r="B438" s="5" t="n">
        <v>10720</v>
      </c>
    </row>
    <row r="439" spans="1:5">
      <c r="A439" s="4" t="s">
        <v>793</v>
      </c>
      <c r="B439" s="5" t="n">
        <v>12088</v>
      </c>
    </row>
    <row r="440" spans="1:5">
      <c r="A440" s="4" t="s">
        <v>794</v>
      </c>
      <c r="B440" s="5" t="n">
        <v>4129</v>
      </c>
    </row>
    <row r="441" spans="1:5">
      <c r="A441" s="4" t="s">
        <v>834</v>
      </c>
    </row>
    <row r="442" spans="1:5">
      <c r="A442" s="3" t="s">
        <v>785</v>
      </c>
    </row>
    <row r="443" spans="1:5">
      <c r="A443" s="4" t="s">
        <v>786</v>
      </c>
      <c r="B443" s="5" t="n">
        <v>0</v>
      </c>
    </row>
    <row r="444" spans="1:5">
      <c r="A444" s="4" t="s">
        <v>787</v>
      </c>
      <c r="B444" s="5" t="n">
        <v>1494</v>
      </c>
    </row>
    <row r="445" spans="1:5">
      <c r="A445" s="4" t="s">
        <v>788</v>
      </c>
      <c r="B445" s="5" t="n">
        <v>43655</v>
      </c>
    </row>
    <row r="446" spans="1:5">
      <c r="A446" s="4" t="s">
        <v>789</v>
      </c>
      <c r="B446" s="5" t="n">
        <v>0</v>
      </c>
    </row>
    <row r="447" spans="1:5">
      <c r="A447" s="4" t="s">
        <v>790</v>
      </c>
      <c r="B447" s="5" t="n">
        <v>2245</v>
      </c>
    </row>
    <row r="448" spans="1:5">
      <c r="A448" s="4" t="s">
        <v>791</v>
      </c>
      <c r="B448" s="5" t="n">
        <v>1494</v>
      </c>
    </row>
    <row r="449" spans="1:5">
      <c r="A449" s="4" t="s">
        <v>792</v>
      </c>
      <c r="B449" s="5" t="n">
        <v>45901</v>
      </c>
    </row>
    <row r="450" spans="1:5">
      <c r="A450" s="4" t="s">
        <v>793</v>
      </c>
      <c r="B450" s="5" t="n">
        <v>47395</v>
      </c>
    </row>
    <row r="451" spans="1:5">
      <c r="A451" s="4" t="s">
        <v>794</v>
      </c>
      <c r="B451" s="5" t="n">
        <v>30659</v>
      </c>
    </row>
    <row r="452" spans="1:5">
      <c r="A452" s="4" t="s">
        <v>835</v>
      </c>
    </row>
    <row r="453" spans="1:5">
      <c r="A453" s="3" t="s">
        <v>785</v>
      </c>
    </row>
    <row r="454" spans="1:5">
      <c r="A454" s="4" t="s">
        <v>786</v>
      </c>
      <c r="B454" s="5" t="n">
        <v>0</v>
      </c>
    </row>
    <row r="455" spans="1:5">
      <c r="A455" s="4" t="s">
        <v>787</v>
      </c>
      <c r="B455" s="5" t="n">
        <v>2629</v>
      </c>
    </row>
    <row r="456" spans="1:5">
      <c r="A456" s="4" t="s">
        <v>788</v>
      </c>
      <c r="B456" s="5" t="n">
        <v>794</v>
      </c>
    </row>
    <row r="457" spans="1:5">
      <c r="A457" s="4" t="s">
        <v>789</v>
      </c>
      <c r="B457" s="5" t="n">
        <v>0</v>
      </c>
    </row>
    <row r="458" spans="1:5">
      <c r="A458" s="4" t="s">
        <v>790</v>
      </c>
      <c r="B458" s="5" t="n">
        <v>887</v>
      </c>
    </row>
    <row r="459" spans="1:5">
      <c r="A459" s="4" t="s">
        <v>791</v>
      </c>
      <c r="B459" s="5" t="n">
        <v>2629</v>
      </c>
    </row>
    <row r="460" spans="1:5">
      <c r="A460" s="4" t="s">
        <v>792</v>
      </c>
      <c r="B460" s="5" t="n">
        <v>1681</v>
      </c>
    </row>
    <row r="461" spans="1:5">
      <c r="A461" s="4" t="s">
        <v>793</v>
      </c>
      <c r="B461" s="5" t="n">
        <v>4310</v>
      </c>
    </row>
    <row r="462" spans="1:5">
      <c r="A462" s="4" t="s">
        <v>794</v>
      </c>
      <c r="B462" s="5" t="n">
        <v>778</v>
      </c>
    </row>
    <row r="463" spans="1:5">
      <c r="A463" s="4" t="s">
        <v>836</v>
      </c>
    </row>
    <row r="464" spans="1:5">
      <c r="A464" s="3" t="s">
        <v>785</v>
      </c>
    </row>
    <row r="465" spans="1:5">
      <c r="A465" s="4" t="s">
        <v>786</v>
      </c>
      <c r="B465" s="5" t="n">
        <v>0</v>
      </c>
    </row>
    <row r="466" spans="1:5">
      <c r="A466" s="4" t="s">
        <v>787</v>
      </c>
      <c r="B466" s="5" t="n">
        <v>4260</v>
      </c>
    </row>
    <row r="467" spans="1:5">
      <c r="A467" s="4" t="s">
        <v>788</v>
      </c>
      <c r="B467" s="5" t="n">
        <v>22027</v>
      </c>
    </row>
    <row r="468" spans="1:5">
      <c r="A468" s="4" t="s">
        <v>789</v>
      </c>
      <c r="B468" s="5" t="n">
        <v>0</v>
      </c>
    </row>
    <row r="469" spans="1:5">
      <c r="A469" s="4" t="s">
        <v>790</v>
      </c>
      <c r="B469" s="5" t="n">
        <v>2407</v>
      </c>
    </row>
    <row r="470" spans="1:5">
      <c r="A470" s="4" t="s">
        <v>791</v>
      </c>
      <c r="B470" s="5" t="n">
        <v>4260</v>
      </c>
    </row>
    <row r="471" spans="1:5">
      <c r="A471" s="4" t="s">
        <v>792</v>
      </c>
      <c r="B471" s="5" t="n">
        <v>24433</v>
      </c>
    </row>
    <row r="472" spans="1:5">
      <c r="A472" s="4" t="s">
        <v>793</v>
      </c>
      <c r="B472" s="5" t="n">
        <v>28693</v>
      </c>
    </row>
    <row r="473" spans="1:5">
      <c r="A473" s="4" t="s">
        <v>794</v>
      </c>
      <c r="B473" s="5" t="n">
        <v>3787</v>
      </c>
    </row>
    <row r="474" spans="1:5">
      <c r="A474" s="4" t="s">
        <v>837</v>
      </c>
    </row>
    <row r="475" spans="1:5">
      <c r="A475" s="3" t="s">
        <v>785</v>
      </c>
    </row>
    <row r="476" spans="1:5">
      <c r="A476" s="4" t="s">
        <v>786</v>
      </c>
      <c r="B476" s="5" t="n">
        <v>0</v>
      </c>
    </row>
    <row r="477" spans="1:5">
      <c r="A477" s="4" t="s">
        <v>787</v>
      </c>
      <c r="B477" s="5" t="n">
        <v>12319</v>
      </c>
    </row>
    <row r="478" spans="1:5">
      <c r="A478" s="4" t="s">
        <v>788</v>
      </c>
      <c r="B478" s="5" t="n">
        <v>46169</v>
      </c>
    </row>
    <row r="479" spans="1:5">
      <c r="A479" s="4" t="s">
        <v>789</v>
      </c>
      <c r="B479" s="5" t="n">
        <v>0</v>
      </c>
    </row>
    <row r="480" spans="1:5">
      <c r="A480" s="4" t="s">
        <v>790</v>
      </c>
      <c r="B480" s="5" t="n">
        <v>2539</v>
      </c>
    </row>
    <row r="481" spans="1:5">
      <c r="A481" s="4" t="s">
        <v>791</v>
      </c>
      <c r="B481" s="5" t="n">
        <v>12319</v>
      </c>
    </row>
    <row r="482" spans="1:5">
      <c r="A482" s="4" t="s">
        <v>792</v>
      </c>
      <c r="B482" s="5" t="n">
        <v>48708</v>
      </c>
    </row>
    <row r="483" spans="1:5">
      <c r="A483" s="4" t="s">
        <v>793</v>
      </c>
      <c r="B483" s="5" t="n">
        <v>61027</v>
      </c>
    </row>
    <row r="484" spans="1:5">
      <c r="A484" s="4" t="s">
        <v>794</v>
      </c>
      <c r="B484" s="5" t="n">
        <v>8618</v>
      </c>
    </row>
    <row r="485" spans="1:5">
      <c r="A485" s="4" t="s">
        <v>838</v>
      </c>
    </row>
    <row r="486" spans="1:5">
      <c r="A486" s="3" t="s">
        <v>785</v>
      </c>
    </row>
    <row r="487" spans="1:5">
      <c r="A487" s="4" t="s">
        <v>786</v>
      </c>
      <c r="B487" s="5" t="n">
        <v>0</v>
      </c>
    </row>
    <row r="488" spans="1:5">
      <c r="A488" s="4" t="s">
        <v>787</v>
      </c>
      <c r="B488" s="5" t="n">
        <v>11910</v>
      </c>
    </row>
    <row r="489" spans="1:5">
      <c r="A489" s="4" t="s">
        <v>788</v>
      </c>
      <c r="B489" s="5" t="n">
        <v>49212</v>
      </c>
    </row>
    <row r="490" spans="1:5">
      <c r="A490" s="4" t="s">
        <v>789</v>
      </c>
      <c r="B490" s="5" t="n">
        <v>0</v>
      </c>
    </row>
    <row r="491" spans="1:5">
      <c r="A491" s="4" t="s">
        <v>790</v>
      </c>
      <c r="B491" s="5" t="n">
        <v>1275</v>
      </c>
    </row>
    <row r="492" spans="1:5">
      <c r="A492" s="4" t="s">
        <v>791</v>
      </c>
      <c r="B492" s="5" t="n">
        <v>11910</v>
      </c>
    </row>
    <row r="493" spans="1:5">
      <c r="A493" s="4" t="s">
        <v>792</v>
      </c>
      <c r="B493" s="5" t="n">
        <v>50486</v>
      </c>
    </row>
    <row r="494" spans="1:5">
      <c r="A494" s="4" t="s">
        <v>793</v>
      </c>
      <c r="B494" s="5" t="n">
        <v>62396</v>
      </c>
    </row>
    <row r="495" spans="1:5">
      <c r="A495" s="4" t="s">
        <v>794</v>
      </c>
      <c r="B495" s="5" t="n">
        <v>4152</v>
      </c>
    </row>
    <row r="496" spans="1:5">
      <c r="A496" s="4" t="s">
        <v>839</v>
      </c>
    </row>
    <row r="497" spans="1:5">
      <c r="A497" s="3" t="s">
        <v>785</v>
      </c>
    </row>
    <row r="498" spans="1:5">
      <c r="A498" s="4" t="s">
        <v>786</v>
      </c>
      <c r="B498" s="5" t="n">
        <v>0</v>
      </c>
    </row>
    <row r="499" spans="1:5">
      <c r="A499" s="4" t="s">
        <v>787</v>
      </c>
      <c r="B499" s="5" t="n">
        <v>8335</v>
      </c>
    </row>
    <row r="500" spans="1:5">
      <c r="A500" s="4" t="s">
        <v>788</v>
      </c>
      <c r="B500" s="5" t="n">
        <v>12705</v>
      </c>
    </row>
    <row r="501" spans="1:5">
      <c r="A501" s="4" t="s">
        <v>789</v>
      </c>
      <c r="B501" s="5" t="n">
        <v>179</v>
      </c>
    </row>
    <row r="502" spans="1:5">
      <c r="A502" s="4" t="s">
        <v>790</v>
      </c>
      <c r="B502" s="5" t="n">
        <v>966</v>
      </c>
    </row>
    <row r="503" spans="1:5">
      <c r="A503" s="4" t="s">
        <v>791</v>
      </c>
      <c r="B503" s="5" t="n">
        <v>8514</v>
      </c>
    </row>
    <row r="504" spans="1:5">
      <c r="A504" s="4" t="s">
        <v>792</v>
      </c>
      <c r="B504" s="5" t="n">
        <v>13671</v>
      </c>
    </row>
    <row r="505" spans="1:5">
      <c r="A505" s="4" t="s">
        <v>793</v>
      </c>
      <c r="B505" s="5" t="n">
        <v>22185</v>
      </c>
    </row>
    <row r="506" spans="1:5">
      <c r="A506" s="4" t="s">
        <v>794</v>
      </c>
      <c r="B506" s="5" t="n">
        <v>2760</v>
      </c>
    </row>
    <row r="507" spans="1:5">
      <c r="A507" s="4" t="s">
        <v>840</v>
      </c>
    </row>
    <row r="508" spans="1:5">
      <c r="A508" s="3" t="s">
        <v>785</v>
      </c>
    </row>
    <row r="509" spans="1:5">
      <c r="A509" s="4" t="s">
        <v>786</v>
      </c>
      <c r="B509" s="5" t="n">
        <v>0</v>
      </c>
    </row>
    <row r="510" spans="1:5">
      <c r="A510" s="4" t="s">
        <v>787</v>
      </c>
      <c r="B510" s="5" t="n">
        <v>5100</v>
      </c>
    </row>
    <row r="511" spans="1:5">
      <c r="A511" s="4" t="s">
        <v>788</v>
      </c>
      <c r="B511" s="5" t="n">
        <v>6348</v>
      </c>
    </row>
    <row r="512" spans="1:5">
      <c r="A512" s="4" t="s">
        <v>789</v>
      </c>
      <c r="B512" s="5" t="n">
        <v>0</v>
      </c>
    </row>
    <row r="513" spans="1:5">
      <c r="A513" s="4" t="s">
        <v>790</v>
      </c>
      <c r="B513" s="5" t="n">
        <v>1646</v>
      </c>
    </row>
    <row r="514" spans="1:5">
      <c r="A514" s="4" t="s">
        <v>791</v>
      </c>
      <c r="B514" s="5" t="n">
        <v>5100</v>
      </c>
    </row>
    <row r="515" spans="1:5">
      <c r="A515" s="4" t="s">
        <v>792</v>
      </c>
      <c r="B515" s="5" t="n">
        <v>7994</v>
      </c>
    </row>
    <row r="516" spans="1:5">
      <c r="A516" s="4" t="s">
        <v>793</v>
      </c>
      <c r="B516" s="5" t="n">
        <v>13094</v>
      </c>
    </row>
    <row r="517" spans="1:5">
      <c r="A517" s="4" t="s">
        <v>794</v>
      </c>
      <c r="B517" s="5" t="n">
        <v>2775</v>
      </c>
    </row>
    <row r="518" spans="1:5">
      <c r="A518" s="4" t="s">
        <v>841</v>
      </c>
    </row>
    <row r="519" spans="1:5">
      <c r="A519" s="3" t="s">
        <v>785</v>
      </c>
    </row>
    <row r="520" spans="1:5">
      <c r="A520" s="4" t="s">
        <v>786</v>
      </c>
      <c r="B520" s="5" t="n">
        <v>18646</v>
      </c>
    </row>
    <row r="521" spans="1:5">
      <c r="A521" s="4" t="s">
        <v>787</v>
      </c>
      <c r="B521" s="5" t="n">
        <v>7769</v>
      </c>
    </row>
    <row r="522" spans="1:5">
      <c r="A522" s="4" t="s">
        <v>788</v>
      </c>
      <c r="B522" s="5" t="n">
        <v>18045</v>
      </c>
    </row>
    <row r="523" spans="1:5">
      <c r="A523" s="4" t="s">
        <v>789</v>
      </c>
      <c r="B523" s="5" t="n">
        <v>0</v>
      </c>
    </row>
    <row r="524" spans="1:5">
      <c r="A524" s="4" t="s">
        <v>790</v>
      </c>
      <c r="B524" s="5" t="n">
        <v>9421</v>
      </c>
    </row>
    <row r="525" spans="1:5">
      <c r="A525" s="4" t="s">
        <v>791</v>
      </c>
      <c r="B525" s="5" t="n">
        <v>7769</v>
      </c>
    </row>
    <row r="526" spans="1:5">
      <c r="A526" s="4" t="s">
        <v>792</v>
      </c>
      <c r="B526" s="5" t="n">
        <v>27467</v>
      </c>
    </row>
    <row r="527" spans="1:5">
      <c r="A527" s="4" t="s">
        <v>793</v>
      </c>
      <c r="B527" s="5" t="n">
        <v>35236</v>
      </c>
    </row>
    <row r="528" spans="1:5">
      <c r="A528" s="4" t="s">
        <v>794</v>
      </c>
      <c r="B528" s="5" t="n">
        <v>16829</v>
      </c>
    </row>
    <row r="529" spans="1:5">
      <c r="A529" s="4" t="s">
        <v>842</v>
      </c>
    </row>
    <row r="530" spans="1:5">
      <c r="A530" s="3" t="s">
        <v>785</v>
      </c>
    </row>
    <row r="531" spans="1:5">
      <c r="A531" s="4" t="s">
        <v>786</v>
      </c>
      <c r="B531" s="5" t="n">
        <v>0</v>
      </c>
    </row>
    <row r="532" spans="1:5">
      <c r="A532" s="4" t="s">
        <v>787</v>
      </c>
      <c r="B532" s="5" t="n">
        <v>4519</v>
      </c>
    </row>
    <row r="533" spans="1:5">
      <c r="A533" s="4" t="s">
        <v>788</v>
      </c>
      <c r="B533" s="5" t="n">
        <v>15614</v>
      </c>
    </row>
    <row r="534" spans="1:5">
      <c r="A534" s="4" t="s">
        <v>789</v>
      </c>
      <c r="B534" s="5" t="n">
        <v>0</v>
      </c>
    </row>
    <row r="535" spans="1:5">
      <c r="A535" s="4" t="s">
        <v>790</v>
      </c>
      <c r="B535" s="5" t="n">
        <v>1293</v>
      </c>
    </row>
    <row r="536" spans="1:5">
      <c r="A536" s="4" t="s">
        <v>791</v>
      </c>
      <c r="B536" s="5" t="n">
        <v>4519</v>
      </c>
    </row>
    <row r="537" spans="1:5">
      <c r="A537" s="4" t="s">
        <v>792</v>
      </c>
      <c r="B537" s="5" t="n">
        <v>16907</v>
      </c>
    </row>
    <row r="538" spans="1:5">
      <c r="A538" s="4" t="s">
        <v>793</v>
      </c>
      <c r="B538" s="5" t="n">
        <v>21426</v>
      </c>
    </row>
    <row r="539" spans="1:5">
      <c r="A539" s="4" t="s">
        <v>794</v>
      </c>
      <c r="B539" s="5" t="n">
        <v>7658</v>
      </c>
    </row>
    <row r="540" spans="1:5">
      <c r="A540" s="4" t="s">
        <v>843</v>
      </c>
    </row>
    <row r="541" spans="1:5">
      <c r="A541" s="3" t="s">
        <v>785</v>
      </c>
    </row>
    <row r="542" spans="1:5">
      <c r="A542" s="4" t="s">
        <v>786</v>
      </c>
      <c r="B542" s="5" t="n">
        <v>0</v>
      </c>
    </row>
    <row r="543" spans="1:5">
      <c r="A543" s="4" t="s">
        <v>787</v>
      </c>
      <c r="B543" s="5" t="n">
        <v>5715</v>
      </c>
    </row>
    <row r="544" spans="1:5">
      <c r="A544" s="4" t="s">
        <v>788</v>
      </c>
      <c r="B544" s="5" t="n">
        <v>30811</v>
      </c>
    </row>
    <row r="545" spans="1:5">
      <c r="A545" s="4" t="s">
        <v>789</v>
      </c>
      <c r="B545" s="5" t="n">
        <v>0</v>
      </c>
    </row>
    <row r="546" spans="1:5">
      <c r="A546" s="4" t="s">
        <v>790</v>
      </c>
      <c r="B546" s="5" t="n">
        <v>262</v>
      </c>
    </row>
    <row r="547" spans="1:5">
      <c r="A547" s="4" t="s">
        <v>791</v>
      </c>
      <c r="B547" s="5" t="n">
        <v>5715</v>
      </c>
    </row>
    <row r="548" spans="1:5">
      <c r="A548" s="4" t="s">
        <v>792</v>
      </c>
      <c r="B548" s="5" t="n">
        <v>31073</v>
      </c>
    </row>
    <row r="549" spans="1:5">
      <c r="A549" s="4" t="s">
        <v>793</v>
      </c>
      <c r="B549" s="5" t="n">
        <v>36788</v>
      </c>
    </row>
    <row r="550" spans="1:5">
      <c r="A550" s="4" t="s">
        <v>794</v>
      </c>
      <c r="B550" s="5" t="n">
        <v>8475</v>
      </c>
    </row>
    <row r="551" spans="1:5">
      <c r="A551" s="4" t="s">
        <v>844</v>
      </c>
    </row>
    <row r="552" spans="1:5">
      <c r="A552" s="3" t="s">
        <v>785</v>
      </c>
    </row>
    <row r="553" spans="1:5">
      <c r="A553" s="4" t="s">
        <v>786</v>
      </c>
      <c r="B553" s="5" t="n">
        <v>5200</v>
      </c>
    </row>
    <row r="554" spans="1:5">
      <c r="A554" s="4" t="s">
        <v>787</v>
      </c>
      <c r="B554" s="5" t="n">
        <v>3415</v>
      </c>
    </row>
    <row r="555" spans="1:5">
      <c r="A555" s="4" t="s">
        <v>788</v>
      </c>
      <c r="B555" s="5" t="n">
        <v>10211</v>
      </c>
    </row>
    <row r="556" spans="1:5">
      <c r="A556" s="4" t="s">
        <v>789</v>
      </c>
      <c r="B556" s="5" t="n">
        <v>0</v>
      </c>
    </row>
    <row r="557" spans="1:5">
      <c r="A557" s="4" t="s">
        <v>790</v>
      </c>
      <c r="B557" s="5" t="n">
        <v>370</v>
      </c>
    </row>
    <row r="558" spans="1:5">
      <c r="A558" s="4" t="s">
        <v>791</v>
      </c>
      <c r="B558" s="5" t="n">
        <v>3415</v>
      </c>
    </row>
    <row r="559" spans="1:5">
      <c r="A559" s="4" t="s">
        <v>792</v>
      </c>
      <c r="B559" s="5" t="n">
        <v>10581</v>
      </c>
    </row>
    <row r="560" spans="1:5">
      <c r="A560" s="4" t="s">
        <v>793</v>
      </c>
      <c r="B560" s="5" t="n">
        <v>13996</v>
      </c>
    </row>
    <row r="561" spans="1:5">
      <c r="A561" s="4" t="s">
        <v>794</v>
      </c>
      <c r="B561" s="5" t="n">
        <v>2383</v>
      </c>
    </row>
    <row r="562" spans="1:5">
      <c r="A562" s="4" t="s">
        <v>845</v>
      </c>
    </row>
    <row r="563" spans="1:5">
      <c r="A563" s="3" t="s">
        <v>785</v>
      </c>
    </row>
    <row r="564" spans="1:5">
      <c r="A564" s="4" t="s">
        <v>786</v>
      </c>
      <c r="B564" s="5" t="n">
        <v>0</v>
      </c>
    </row>
    <row r="565" spans="1:5">
      <c r="A565" s="4" t="s">
        <v>787</v>
      </c>
      <c r="B565" s="5" t="n">
        <v>1277</v>
      </c>
    </row>
    <row r="566" spans="1:5">
      <c r="A566" s="4" t="s">
        <v>788</v>
      </c>
      <c r="B566" s="5" t="n">
        <v>2225</v>
      </c>
    </row>
    <row r="567" spans="1:5">
      <c r="A567" s="4" t="s">
        <v>789</v>
      </c>
      <c r="B567" s="5" t="n">
        <v>0</v>
      </c>
    </row>
    <row r="568" spans="1:5">
      <c r="A568" s="4" t="s">
        <v>790</v>
      </c>
      <c r="B568" s="5" t="n">
        <v>16</v>
      </c>
    </row>
    <row r="569" spans="1:5">
      <c r="A569" s="4" t="s">
        <v>791</v>
      </c>
      <c r="B569" s="5" t="n">
        <v>1277</v>
      </c>
    </row>
    <row r="570" spans="1:5">
      <c r="A570" s="4" t="s">
        <v>792</v>
      </c>
      <c r="B570" s="5" t="n">
        <v>2241</v>
      </c>
    </row>
    <row r="571" spans="1:5">
      <c r="A571" s="4" t="s">
        <v>793</v>
      </c>
      <c r="B571" s="5" t="n">
        <v>3518</v>
      </c>
    </row>
    <row r="572" spans="1:5">
      <c r="A572" s="4" t="s">
        <v>794</v>
      </c>
      <c r="B572" s="5" t="n">
        <v>465</v>
      </c>
    </row>
    <row r="573" spans="1:5">
      <c r="A573" s="4" t="s">
        <v>846</v>
      </c>
    </row>
    <row r="574" spans="1:5">
      <c r="A574" s="3" t="s">
        <v>785</v>
      </c>
    </row>
    <row r="575" spans="1:5">
      <c r="A575" s="4" t="s">
        <v>786</v>
      </c>
      <c r="B575" s="5" t="n">
        <v>5080</v>
      </c>
    </row>
    <row r="576" spans="1:5">
      <c r="A576" s="4" t="s">
        <v>787</v>
      </c>
      <c r="B576" s="5" t="n">
        <v>1413</v>
      </c>
    </row>
    <row r="577" spans="1:5">
      <c r="A577" s="4" t="s">
        <v>788</v>
      </c>
      <c r="B577" s="5" t="n">
        <v>8719</v>
      </c>
    </row>
    <row r="578" spans="1:5">
      <c r="A578" s="4" t="s">
        <v>789</v>
      </c>
      <c r="B578" s="5" t="n">
        <v>0</v>
      </c>
    </row>
    <row r="579" spans="1:5">
      <c r="A579" s="4" t="s">
        <v>790</v>
      </c>
      <c r="B579" s="5" t="n">
        <v>89</v>
      </c>
    </row>
    <row r="580" spans="1:5">
      <c r="A580" s="4" t="s">
        <v>791</v>
      </c>
      <c r="B580" s="5" t="n">
        <v>1413</v>
      </c>
    </row>
    <row r="581" spans="1:5">
      <c r="A581" s="4" t="s">
        <v>792</v>
      </c>
      <c r="B581" s="5" t="n">
        <v>8808</v>
      </c>
    </row>
    <row r="582" spans="1:5">
      <c r="A582" s="4" t="s">
        <v>793</v>
      </c>
      <c r="B582" s="5" t="n">
        <v>10221</v>
      </c>
    </row>
    <row r="583" spans="1:5">
      <c r="A583" s="4" t="s">
        <v>794</v>
      </c>
      <c r="B583" s="5" t="n">
        <v>1486</v>
      </c>
    </row>
    <row r="584" spans="1:5">
      <c r="A584" s="4" t="s">
        <v>847</v>
      </c>
    </row>
    <row r="585" spans="1:5">
      <c r="A585" s="3" t="s">
        <v>785</v>
      </c>
    </row>
    <row r="586" spans="1:5">
      <c r="A586" s="4" t="s">
        <v>786</v>
      </c>
      <c r="B586" s="5" t="n">
        <v>0</v>
      </c>
    </row>
    <row r="587" spans="1:5">
      <c r="A587" s="4" t="s">
        <v>787</v>
      </c>
      <c r="B587" s="5" t="n">
        <v>1783</v>
      </c>
    </row>
    <row r="588" spans="1:5">
      <c r="A588" s="4" t="s">
        <v>788</v>
      </c>
      <c r="B588" s="5" t="n">
        <v>25420</v>
      </c>
    </row>
    <row r="589" spans="1:5">
      <c r="A589" s="4" t="s">
        <v>789</v>
      </c>
      <c r="B589" s="5" t="n">
        <v>0</v>
      </c>
    </row>
    <row r="590" spans="1:5">
      <c r="A590" s="4" t="s">
        <v>790</v>
      </c>
      <c r="B590" s="5" t="n">
        <v>1688</v>
      </c>
    </row>
    <row r="591" spans="1:5">
      <c r="A591" s="4" t="s">
        <v>791</v>
      </c>
      <c r="B591" s="5" t="n">
        <v>1783</v>
      </c>
    </row>
    <row r="592" spans="1:5">
      <c r="A592" s="4" t="s">
        <v>792</v>
      </c>
      <c r="B592" s="5" t="n">
        <v>27108</v>
      </c>
    </row>
    <row r="593" spans="1:5">
      <c r="A593" s="4" t="s">
        <v>793</v>
      </c>
      <c r="B593" s="5" t="n">
        <v>28891</v>
      </c>
    </row>
    <row r="594" spans="1:5">
      <c r="A594" s="4" t="s">
        <v>794</v>
      </c>
      <c r="B594" s="5" t="n">
        <v>8332</v>
      </c>
    </row>
    <row r="595" spans="1:5">
      <c r="A595" s="4" t="s">
        <v>848</v>
      </c>
    </row>
    <row r="596" spans="1:5">
      <c r="A596" s="3" t="s">
        <v>785</v>
      </c>
    </row>
    <row r="597" spans="1:5">
      <c r="A597" s="4" t="s">
        <v>786</v>
      </c>
      <c r="B597" s="5" t="n">
        <v>0</v>
      </c>
    </row>
    <row r="598" spans="1:5">
      <c r="A598" s="4" t="s">
        <v>787</v>
      </c>
      <c r="B598" s="5" t="n">
        <v>18672</v>
      </c>
    </row>
    <row r="599" spans="1:5">
      <c r="A599" s="4" t="s">
        <v>788</v>
      </c>
      <c r="B599" s="5" t="n">
        <v>86210</v>
      </c>
    </row>
    <row r="600" spans="1:5">
      <c r="A600" s="4" t="s">
        <v>789</v>
      </c>
      <c r="B600" s="5" t="n">
        <v>0</v>
      </c>
    </row>
    <row r="601" spans="1:5">
      <c r="A601" s="4" t="s">
        <v>790</v>
      </c>
      <c r="B601" s="5" t="n">
        <v>3200</v>
      </c>
    </row>
    <row r="602" spans="1:5">
      <c r="A602" s="4" t="s">
        <v>791</v>
      </c>
      <c r="B602" s="5" t="n">
        <v>18672</v>
      </c>
    </row>
    <row r="603" spans="1:5">
      <c r="A603" s="4" t="s">
        <v>792</v>
      </c>
      <c r="B603" s="5" t="n">
        <v>89410</v>
      </c>
    </row>
    <row r="604" spans="1:5">
      <c r="A604" s="4" t="s">
        <v>793</v>
      </c>
      <c r="B604" s="5" t="n">
        <v>108082</v>
      </c>
    </row>
    <row r="605" spans="1:5">
      <c r="A605" s="4" t="s">
        <v>794</v>
      </c>
      <c r="B605" s="5" t="n">
        <v>14752</v>
      </c>
    </row>
    <row r="606" spans="1:5">
      <c r="A606" s="4" t="s">
        <v>849</v>
      </c>
    </row>
    <row r="607" spans="1:5">
      <c r="A607" s="3" t="s">
        <v>785</v>
      </c>
    </row>
    <row r="608" spans="1:5">
      <c r="A608" s="4" t="s">
        <v>786</v>
      </c>
      <c r="B608" s="5" t="n">
        <v>8383</v>
      </c>
    </row>
    <row r="609" spans="1:5">
      <c r="A609" s="4" t="s">
        <v>787</v>
      </c>
      <c r="B609" s="5" t="n">
        <v>4703</v>
      </c>
    </row>
    <row r="610" spans="1:5">
      <c r="A610" s="4" t="s">
        <v>788</v>
      </c>
      <c r="B610" s="5" t="n">
        <v>15724</v>
      </c>
    </row>
    <row r="611" spans="1:5">
      <c r="A611" s="4" t="s">
        <v>789</v>
      </c>
      <c r="B611" s="5" t="n">
        <v>0</v>
      </c>
    </row>
    <row r="612" spans="1:5">
      <c r="A612" s="4" t="s">
        <v>790</v>
      </c>
      <c r="B612" s="5" t="n">
        <v>1418</v>
      </c>
    </row>
    <row r="613" spans="1:5">
      <c r="A613" s="4" t="s">
        <v>791</v>
      </c>
      <c r="B613" s="5" t="n">
        <v>4703</v>
      </c>
    </row>
    <row r="614" spans="1:5">
      <c r="A614" s="4" t="s">
        <v>792</v>
      </c>
      <c r="B614" s="5" t="n">
        <v>17142</v>
      </c>
    </row>
    <row r="615" spans="1:5">
      <c r="A615" s="4" t="s">
        <v>793</v>
      </c>
      <c r="B615" s="5" t="n">
        <v>21845</v>
      </c>
    </row>
    <row r="616" spans="1:5">
      <c r="A616" s="4" t="s">
        <v>794</v>
      </c>
      <c r="B616" s="5" t="n">
        <v>3635</v>
      </c>
    </row>
    <row r="617" spans="1:5">
      <c r="A617" s="4" t="s">
        <v>850</v>
      </c>
    </row>
    <row r="618" spans="1:5">
      <c r="A618" s="3" t="s">
        <v>785</v>
      </c>
    </row>
    <row r="619" spans="1:5">
      <c r="A619" s="4" t="s">
        <v>786</v>
      </c>
      <c r="B619" s="5" t="n">
        <v>0</v>
      </c>
    </row>
    <row r="620" spans="1:5">
      <c r="A620" s="4" t="s">
        <v>787</v>
      </c>
      <c r="B620" s="5" t="n">
        <v>3065</v>
      </c>
    </row>
    <row r="621" spans="1:5">
      <c r="A621" s="4" t="s">
        <v>788</v>
      </c>
      <c r="B621" s="5" t="n">
        <v>9984</v>
      </c>
    </row>
    <row r="622" spans="1:5">
      <c r="A622" s="4" t="s">
        <v>789</v>
      </c>
      <c r="B622" s="5" t="n">
        <v>0</v>
      </c>
    </row>
    <row r="623" spans="1:5">
      <c r="A623" s="4" t="s">
        <v>790</v>
      </c>
      <c r="B623" s="5" t="n">
        <v>6027</v>
      </c>
    </row>
    <row r="624" spans="1:5">
      <c r="A624" s="4" t="s">
        <v>791</v>
      </c>
      <c r="B624" s="5" t="n">
        <v>3065</v>
      </c>
    </row>
    <row r="625" spans="1:5">
      <c r="A625" s="4" t="s">
        <v>792</v>
      </c>
      <c r="B625" s="5" t="n">
        <v>16011</v>
      </c>
    </row>
    <row r="626" spans="1:5">
      <c r="A626" s="4" t="s">
        <v>793</v>
      </c>
      <c r="B626" s="5" t="n">
        <v>19076</v>
      </c>
    </row>
    <row r="627" spans="1:5">
      <c r="A627" s="4" t="s">
        <v>794</v>
      </c>
      <c r="B627" s="5" t="n">
        <v>5071</v>
      </c>
    </row>
    <row r="628" spans="1:5">
      <c r="A628" s="4" t="s">
        <v>851</v>
      </c>
    </row>
    <row r="629" spans="1:5">
      <c r="A629" s="3" t="s">
        <v>785</v>
      </c>
    </row>
    <row r="630" spans="1:5">
      <c r="A630" s="4" t="s">
        <v>786</v>
      </c>
      <c r="B630" s="5" t="n">
        <v>0</v>
      </c>
    </row>
    <row r="631" spans="1:5">
      <c r="A631" s="4" t="s">
        <v>787</v>
      </c>
      <c r="B631" s="5" t="n">
        <v>9764</v>
      </c>
    </row>
    <row r="632" spans="1:5">
      <c r="A632" s="4" t="s">
        <v>788</v>
      </c>
      <c r="B632" s="5" t="n">
        <v>16360</v>
      </c>
    </row>
    <row r="633" spans="1:5">
      <c r="A633" s="4" t="s">
        <v>789</v>
      </c>
      <c r="B633" s="5" t="n">
        <v>0</v>
      </c>
    </row>
    <row r="634" spans="1:5">
      <c r="A634" s="4" t="s">
        <v>790</v>
      </c>
      <c r="B634" s="5" t="n">
        <v>2945</v>
      </c>
    </row>
    <row r="635" spans="1:5">
      <c r="A635" s="4" t="s">
        <v>791</v>
      </c>
      <c r="B635" s="5" t="n">
        <v>9764</v>
      </c>
    </row>
    <row r="636" spans="1:5">
      <c r="A636" s="4" t="s">
        <v>792</v>
      </c>
      <c r="B636" s="5" t="n">
        <v>19305</v>
      </c>
    </row>
    <row r="637" spans="1:5">
      <c r="A637" s="4" t="s">
        <v>793</v>
      </c>
      <c r="B637" s="5" t="n">
        <v>29069</v>
      </c>
    </row>
    <row r="638" spans="1:5">
      <c r="A638" s="4" t="s">
        <v>794</v>
      </c>
      <c r="B638" s="5" t="n">
        <v>7219</v>
      </c>
    </row>
    <row r="639" spans="1:5">
      <c r="A639" s="4" t="s">
        <v>852</v>
      </c>
    </row>
    <row r="640" spans="1:5">
      <c r="A640" s="3" t="s">
        <v>785</v>
      </c>
    </row>
    <row r="641" spans="1:5">
      <c r="A641" s="4" t="s">
        <v>786</v>
      </c>
      <c r="B641" s="5" t="n">
        <v>5445</v>
      </c>
    </row>
    <row r="642" spans="1:5">
      <c r="A642" s="4" t="s">
        <v>787</v>
      </c>
      <c r="B642" s="5" t="n">
        <v>1921</v>
      </c>
    </row>
    <row r="643" spans="1:5">
      <c r="A643" s="4" t="s">
        <v>788</v>
      </c>
      <c r="B643" s="5" t="n">
        <v>11894</v>
      </c>
    </row>
    <row r="644" spans="1:5">
      <c r="A644" s="4" t="s">
        <v>789</v>
      </c>
      <c r="B644" s="5" t="n">
        <v>0</v>
      </c>
    </row>
    <row r="645" spans="1:5">
      <c r="A645" s="4" t="s">
        <v>790</v>
      </c>
      <c r="B645" s="5" t="n">
        <v>174</v>
      </c>
    </row>
    <row r="646" spans="1:5">
      <c r="A646" s="4" t="s">
        <v>791</v>
      </c>
      <c r="B646" s="5" t="n">
        <v>1921</v>
      </c>
    </row>
    <row r="647" spans="1:5">
      <c r="A647" s="4" t="s">
        <v>792</v>
      </c>
      <c r="B647" s="5" t="n">
        <v>12067</v>
      </c>
    </row>
    <row r="648" spans="1:5">
      <c r="A648" s="4" t="s">
        <v>793</v>
      </c>
      <c r="B648" s="5" t="n">
        <v>13988</v>
      </c>
    </row>
    <row r="649" spans="1:5">
      <c r="A649" s="4" t="s">
        <v>794</v>
      </c>
      <c r="B649" s="5" t="n">
        <v>2013</v>
      </c>
    </row>
    <row r="650" spans="1:5">
      <c r="A650" s="4" t="s">
        <v>853</v>
      </c>
    </row>
    <row r="651" spans="1:5">
      <c r="A651" s="3" t="s">
        <v>785</v>
      </c>
    </row>
    <row r="652" spans="1:5">
      <c r="A652" s="4" t="s">
        <v>786</v>
      </c>
      <c r="B652" s="5" t="n">
        <v>31625</v>
      </c>
    </row>
    <row r="653" spans="1:5">
      <c r="A653" s="4" t="s">
        <v>787</v>
      </c>
      <c r="B653" s="5" t="n">
        <v>26392</v>
      </c>
    </row>
    <row r="654" spans="1:5">
      <c r="A654" s="4" t="s">
        <v>788</v>
      </c>
      <c r="B654" s="5" t="n">
        <v>30862</v>
      </c>
    </row>
    <row r="655" spans="1:5">
      <c r="A655" s="4" t="s">
        <v>789</v>
      </c>
      <c r="B655" s="5" t="n">
        <v>489</v>
      </c>
    </row>
    <row r="656" spans="1:5">
      <c r="A656" s="4" t="s">
        <v>790</v>
      </c>
      <c r="B656" s="5" t="n">
        <v>1507</v>
      </c>
    </row>
    <row r="657" spans="1:5">
      <c r="A657" s="4" t="s">
        <v>791</v>
      </c>
      <c r="B657" s="5" t="n">
        <v>26880</v>
      </c>
    </row>
    <row r="658" spans="1:5">
      <c r="A658" s="4" t="s">
        <v>792</v>
      </c>
      <c r="B658" s="5" t="n">
        <v>32370</v>
      </c>
    </row>
    <row r="659" spans="1:5">
      <c r="A659" s="4" t="s">
        <v>793</v>
      </c>
      <c r="B659" s="5" t="n">
        <v>59250</v>
      </c>
    </row>
    <row r="660" spans="1:5">
      <c r="A660" s="4" t="s">
        <v>794</v>
      </c>
      <c r="B660" s="5" t="n">
        <v>6721</v>
      </c>
    </row>
    <row r="661" spans="1:5">
      <c r="A661" s="4" t="s">
        <v>854</v>
      </c>
    </row>
    <row r="662" spans="1:5">
      <c r="A662" s="3" t="s">
        <v>785</v>
      </c>
    </row>
    <row r="663" spans="1:5">
      <c r="A663" s="4" t="s">
        <v>786</v>
      </c>
      <c r="B663" s="5" t="n">
        <v>0</v>
      </c>
    </row>
    <row r="664" spans="1:5">
      <c r="A664" s="4" t="s">
        <v>787</v>
      </c>
      <c r="B664" s="5" t="n">
        <v>10582</v>
      </c>
    </row>
    <row r="665" spans="1:5">
      <c r="A665" s="4" t="s">
        <v>788</v>
      </c>
      <c r="B665" s="5" t="n">
        <v>42178</v>
      </c>
    </row>
    <row r="666" spans="1:5">
      <c r="A666" s="4" t="s">
        <v>789</v>
      </c>
      <c r="B666" s="5" t="n">
        <v>0</v>
      </c>
    </row>
    <row r="667" spans="1:5">
      <c r="A667" s="4" t="s">
        <v>790</v>
      </c>
      <c r="B667" s="5" t="n">
        <v>3326</v>
      </c>
    </row>
    <row r="668" spans="1:5">
      <c r="A668" s="4" t="s">
        <v>791</v>
      </c>
      <c r="B668" s="5" t="n">
        <v>10582</v>
      </c>
    </row>
    <row r="669" spans="1:5">
      <c r="A669" s="4" t="s">
        <v>792</v>
      </c>
      <c r="B669" s="5" t="n">
        <v>45504</v>
      </c>
    </row>
    <row r="670" spans="1:5">
      <c r="A670" s="4" t="s">
        <v>793</v>
      </c>
      <c r="B670" s="5" t="n">
        <v>56086</v>
      </c>
    </row>
    <row r="671" spans="1:5">
      <c r="A671" s="4" t="s">
        <v>794</v>
      </c>
      <c r="B671" s="5" t="n">
        <v>10403</v>
      </c>
    </row>
    <row r="672" spans="1:5">
      <c r="A672" s="4" t="s">
        <v>855</v>
      </c>
    </row>
    <row r="673" spans="1:5">
      <c r="A673" s="3" t="s">
        <v>785</v>
      </c>
    </row>
    <row r="674" spans="1:5">
      <c r="A674" s="4" t="s">
        <v>786</v>
      </c>
      <c r="B674" s="5" t="n">
        <v>7252</v>
      </c>
    </row>
    <row r="675" spans="1:5">
      <c r="A675" s="4" t="s">
        <v>787</v>
      </c>
      <c r="B675" s="5" t="n">
        <v>5364</v>
      </c>
    </row>
    <row r="676" spans="1:5">
      <c r="A676" s="4" t="s">
        <v>788</v>
      </c>
      <c r="B676" s="5" t="n">
        <v>11475</v>
      </c>
    </row>
    <row r="677" spans="1:5">
      <c r="A677" s="4" t="s">
        <v>789</v>
      </c>
      <c r="B677" s="5" t="n">
        <v>0</v>
      </c>
    </row>
    <row r="678" spans="1:5">
      <c r="A678" s="4" t="s">
        <v>790</v>
      </c>
      <c r="B678" s="5" t="n">
        <v>208</v>
      </c>
    </row>
    <row r="679" spans="1:5">
      <c r="A679" s="4" t="s">
        <v>791</v>
      </c>
      <c r="B679" s="5" t="n">
        <v>5364</v>
      </c>
    </row>
    <row r="680" spans="1:5">
      <c r="A680" s="4" t="s">
        <v>792</v>
      </c>
      <c r="B680" s="5" t="n">
        <v>11682</v>
      </c>
    </row>
    <row r="681" spans="1:5">
      <c r="A681" s="4" t="s">
        <v>793</v>
      </c>
      <c r="B681" s="5" t="n">
        <v>17046</v>
      </c>
    </row>
    <row r="682" spans="1:5">
      <c r="A682" s="4" t="s">
        <v>794</v>
      </c>
      <c r="B682" s="5" t="n">
        <v>3691</v>
      </c>
    </row>
    <row r="683" spans="1:5">
      <c r="A683" s="4" t="s">
        <v>856</v>
      </c>
    </row>
    <row r="684" spans="1:5">
      <c r="A684" s="3" t="s">
        <v>785</v>
      </c>
    </row>
    <row r="685" spans="1:5">
      <c r="A685" s="4" t="s">
        <v>786</v>
      </c>
      <c r="B685" s="5" t="n">
        <v>15780</v>
      </c>
    </row>
    <row r="686" spans="1:5">
      <c r="A686" s="4" t="s">
        <v>787</v>
      </c>
      <c r="B686" s="5" t="n">
        <v>4044</v>
      </c>
    </row>
    <row r="687" spans="1:5">
      <c r="A687" s="4" t="s">
        <v>788</v>
      </c>
      <c r="B687" s="5" t="n">
        <v>33858</v>
      </c>
    </row>
    <row r="688" spans="1:5">
      <c r="A688" s="4" t="s">
        <v>789</v>
      </c>
      <c r="B688" s="5" t="n">
        <v>0</v>
      </c>
    </row>
    <row r="689" spans="1:5">
      <c r="A689" s="4" t="s">
        <v>790</v>
      </c>
      <c r="B689" s="5" t="n">
        <v>1172</v>
      </c>
    </row>
    <row r="690" spans="1:5">
      <c r="A690" s="4" t="s">
        <v>791</v>
      </c>
      <c r="B690" s="5" t="n">
        <v>4044</v>
      </c>
    </row>
    <row r="691" spans="1:5">
      <c r="A691" s="4" t="s">
        <v>792</v>
      </c>
      <c r="B691" s="5" t="n">
        <v>35029</v>
      </c>
    </row>
    <row r="692" spans="1:5">
      <c r="A692" s="4" t="s">
        <v>793</v>
      </c>
      <c r="B692" s="5" t="n">
        <v>39073</v>
      </c>
    </row>
    <row r="693" spans="1:5">
      <c r="A693" s="4" t="s">
        <v>794</v>
      </c>
      <c r="B693" s="5" t="n">
        <v>5801</v>
      </c>
    </row>
    <row r="694" spans="1:5">
      <c r="A694" s="4" t="s">
        <v>857</v>
      </c>
    </row>
    <row r="695" spans="1:5">
      <c r="A695" s="3" t="s">
        <v>785</v>
      </c>
    </row>
    <row r="696" spans="1:5">
      <c r="A696" s="4" t="s">
        <v>786</v>
      </c>
      <c r="B696" s="5" t="n">
        <v>0</v>
      </c>
    </row>
    <row r="697" spans="1:5">
      <c r="A697" s="4" t="s">
        <v>787</v>
      </c>
      <c r="B697" s="5" t="n">
        <v>1718</v>
      </c>
    </row>
    <row r="698" spans="1:5">
      <c r="A698" s="4" t="s">
        <v>788</v>
      </c>
      <c r="B698" s="5" t="n">
        <v>27427</v>
      </c>
    </row>
    <row r="699" spans="1:5">
      <c r="A699" s="4" t="s">
        <v>789</v>
      </c>
      <c r="B699" s="5" t="n">
        <v>0</v>
      </c>
    </row>
    <row r="700" spans="1:5">
      <c r="A700" s="4" t="s">
        <v>790</v>
      </c>
      <c r="B700" s="5" t="n">
        <v>48</v>
      </c>
    </row>
    <row r="701" spans="1:5">
      <c r="A701" s="4" t="s">
        <v>791</v>
      </c>
      <c r="B701" s="5" t="n">
        <v>1718</v>
      </c>
    </row>
    <row r="702" spans="1:5">
      <c r="A702" s="4" t="s">
        <v>792</v>
      </c>
      <c r="B702" s="5" t="n">
        <v>27475</v>
      </c>
    </row>
    <row r="703" spans="1:5">
      <c r="A703" s="4" t="s">
        <v>793</v>
      </c>
      <c r="B703" s="5" t="n">
        <v>29193</v>
      </c>
    </row>
    <row r="704" spans="1:5">
      <c r="A704" s="4" t="s">
        <v>794</v>
      </c>
      <c r="B704" s="5" t="n">
        <v>9549</v>
      </c>
    </row>
    <row r="705" spans="1:5">
      <c r="A705" s="4" t="s">
        <v>858</v>
      </c>
    </row>
    <row r="706" spans="1:5">
      <c r="A706" s="3" t="s">
        <v>785</v>
      </c>
    </row>
    <row r="707" spans="1:5">
      <c r="A707" s="4" t="s">
        <v>786</v>
      </c>
      <c r="B707" s="5" t="n">
        <v>0</v>
      </c>
    </row>
    <row r="708" spans="1:5">
      <c r="A708" s="4" t="s">
        <v>787</v>
      </c>
      <c r="B708" s="5" t="n">
        <v>863</v>
      </c>
    </row>
    <row r="709" spans="1:5">
      <c r="A709" s="4" t="s">
        <v>788</v>
      </c>
      <c r="B709" s="5" t="n">
        <v>5719</v>
      </c>
    </row>
    <row r="710" spans="1:5">
      <c r="A710" s="4" t="s">
        <v>789</v>
      </c>
      <c r="B710" s="5" t="n">
        <v>0</v>
      </c>
    </row>
    <row r="711" spans="1:5">
      <c r="A711" s="4" t="s">
        <v>790</v>
      </c>
      <c r="B711" s="5" t="n">
        <v>37</v>
      </c>
    </row>
    <row r="712" spans="1:5">
      <c r="A712" s="4" t="s">
        <v>791</v>
      </c>
      <c r="B712" s="5" t="n">
        <v>863</v>
      </c>
    </row>
    <row r="713" spans="1:5">
      <c r="A713" s="4" t="s">
        <v>792</v>
      </c>
      <c r="B713" s="5" t="n">
        <v>5756</v>
      </c>
    </row>
    <row r="714" spans="1:5">
      <c r="A714" s="4" t="s">
        <v>793</v>
      </c>
      <c r="B714" s="5" t="n">
        <v>6619</v>
      </c>
    </row>
    <row r="715" spans="1:5">
      <c r="A715" s="4" t="s">
        <v>794</v>
      </c>
      <c r="B715" s="5" t="n">
        <v>1847</v>
      </c>
    </row>
    <row r="716" spans="1:5">
      <c r="A716" s="4" t="s">
        <v>859</v>
      </c>
    </row>
    <row r="717" spans="1:5">
      <c r="A717" s="3" t="s">
        <v>785</v>
      </c>
    </row>
    <row r="718" spans="1:5">
      <c r="A718" s="4" t="s">
        <v>786</v>
      </c>
      <c r="B718" s="5" t="n">
        <v>21927</v>
      </c>
    </row>
    <row r="719" spans="1:5">
      <c r="A719" s="4" t="s">
        <v>787</v>
      </c>
      <c r="B719" s="5" t="n">
        <v>4962</v>
      </c>
    </row>
    <row r="720" spans="1:5">
      <c r="A720" s="4" t="s">
        <v>788</v>
      </c>
      <c r="B720" s="5" t="n">
        <v>37642</v>
      </c>
    </row>
    <row r="721" spans="1:5">
      <c r="A721" s="4" t="s">
        <v>789</v>
      </c>
      <c r="B721" s="5" t="n">
        <v>0</v>
      </c>
    </row>
    <row r="722" spans="1:5">
      <c r="A722" s="4" t="s">
        <v>790</v>
      </c>
      <c r="B722" s="5" t="n">
        <v>805</v>
      </c>
    </row>
    <row r="723" spans="1:5">
      <c r="A723" s="4" t="s">
        <v>791</v>
      </c>
      <c r="B723" s="5" t="n">
        <v>4962</v>
      </c>
    </row>
    <row r="724" spans="1:5">
      <c r="A724" s="4" t="s">
        <v>792</v>
      </c>
      <c r="B724" s="5" t="n">
        <v>38446</v>
      </c>
    </row>
    <row r="725" spans="1:5">
      <c r="A725" s="4" t="s">
        <v>793</v>
      </c>
      <c r="B725" s="5" t="n">
        <v>43408</v>
      </c>
    </row>
    <row r="726" spans="1:5">
      <c r="A726" s="4" t="s">
        <v>794</v>
      </c>
      <c r="B726" s="5" t="n">
        <v>7207</v>
      </c>
    </row>
    <row r="727" spans="1:5">
      <c r="A727" s="4" t="s">
        <v>860</v>
      </c>
    </row>
    <row r="728" spans="1:5">
      <c r="A728" s="3" t="s">
        <v>785</v>
      </c>
    </row>
    <row r="729" spans="1:5">
      <c r="A729" s="4" t="s">
        <v>786</v>
      </c>
      <c r="B729" s="5" t="n">
        <v>0</v>
      </c>
    </row>
    <row r="730" spans="1:5">
      <c r="A730" s="4" t="s">
        <v>787</v>
      </c>
      <c r="B730" s="5" t="n">
        <v>3108</v>
      </c>
    </row>
    <row r="731" spans="1:5">
      <c r="A731" s="4" t="s">
        <v>788</v>
      </c>
      <c r="B731" s="5" t="n">
        <v>42194</v>
      </c>
    </row>
    <row r="732" spans="1:5">
      <c r="A732" s="4" t="s">
        <v>789</v>
      </c>
      <c r="B732" s="5" t="n">
        <v>-60</v>
      </c>
    </row>
    <row r="733" spans="1:5">
      <c r="A733" s="4" t="s">
        <v>790</v>
      </c>
      <c r="B733" s="5" t="n">
        <v>814</v>
      </c>
    </row>
    <row r="734" spans="1:5">
      <c r="A734" s="4" t="s">
        <v>791</v>
      </c>
      <c r="B734" s="5" t="n">
        <v>3047</v>
      </c>
    </row>
    <row r="735" spans="1:5">
      <c r="A735" s="4" t="s">
        <v>792</v>
      </c>
      <c r="B735" s="5" t="n">
        <v>43009</v>
      </c>
    </row>
    <row r="736" spans="1:5">
      <c r="A736" s="4" t="s">
        <v>793</v>
      </c>
      <c r="B736" s="5" t="n">
        <v>46056</v>
      </c>
    </row>
    <row r="737" spans="1:5">
      <c r="A737" s="4" t="s">
        <v>794</v>
      </c>
      <c r="B737" s="5" t="n">
        <v>7621</v>
      </c>
    </row>
    <row r="738" spans="1:5">
      <c r="A738" s="4" t="s">
        <v>861</v>
      </c>
    </row>
    <row r="739" spans="1:5">
      <c r="A739" s="3" t="s">
        <v>785</v>
      </c>
    </row>
    <row r="740" spans="1:5">
      <c r="A740" s="4" t="s">
        <v>786</v>
      </c>
      <c r="B740" s="5" t="n">
        <v>0</v>
      </c>
    </row>
    <row r="741" spans="1:5">
      <c r="A741" s="4" t="s">
        <v>787</v>
      </c>
      <c r="B741" s="5" t="n">
        <v>20722</v>
      </c>
    </row>
    <row r="742" spans="1:5">
      <c r="A742" s="4" t="s">
        <v>788</v>
      </c>
      <c r="B742" s="5" t="n">
        <v>66766</v>
      </c>
    </row>
    <row r="743" spans="1:5">
      <c r="A743" s="4" t="s">
        <v>789</v>
      </c>
      <c r="B743" s="5" t="n">
        <v>0</v>
      </c>
    </row>
    <row r="744" spans="1:5">
      <c r="A744" s="4" t="s">
        <v>790</v>
      </c>
      <c r="B744" s="5" t="n">
        <v>6756</v>
      </c>
    </row>
    <row r="745" spans="1:5">
      <c r="A745" s="4" t="s">
        <v>791</v>
      </c>
      <c r="B745" s="5" t="n">
        <v>20722</v>
      </c>
    </row>
    <row r="746" spans="1:5">
      <c r="A746" s="4" t="s">
        <v>792</v>
      </c>
      <c r="B746" s="5" t="n">
        <v>73522</v>
      </c>
    </row>
    <row r="747" spans="1:5">
      <c r="A747" s="4" t="s">
        <v>793</v>
      </c>
      <c r="B747" s="5" t="n">
        <v>94244</v>
      </c>
    </row>
    <row r="748" spans="1:5">
      <c r="A748" s="4" t="s">
        <v>794</v>
      </c>
      <c r="B748" s="5" t="n">
        <v>9000</v>
      </c>
    </row>
    <row r="749" spans="1:5">
      <c r="A749" s="4" t="s">
        <v>862</v>
      </c>
    </row>
    <row r="750" spans="1:5">
      <c r="A750" s="3" t="s">
        <v>785</v>
      </c>
    </row>
    <row r="751" spans="1:5">
      <c r="A751" s="4" t="s">
        <v>786</v>
      </c>
      <c r="B751" s="5" t="n">
        <v>0</v>
      </c>
    </row>
    <row r="752" spans="1:5">
      <c r="A752" s="4" t="s">
        <v>787</v>
      </c>
      <c r="B752" s="5" t="n">
        <v>35793</v>
      </c>
    </row>
    <row r="753" spans="1:5">
      <c r="A753" s="4" t="s">
        <v>788</v>
      </c>
      <c r="B753" s="5" t="n">
        <v>27193</v>
      </c>
    </row>
    <row r="754" spans="1:5">
      <c r="A754" s="4" t="s">
        <v>789</v>
      </c>
      <c r="B754" s="5" t="n">
        <v>0</v>
      </c>
    </row>
    <row r="755" spans="1:5">
      <c r="A755" s="4" t="s">
        <v>790</v>
      </c>
      <c r="B755" s="5" t="n">
        <v>762</v>
      </c>
    </row>
    <row r="756" spans="1:5">
      <c r="A756" s="4" t="s">
        <v>791</v>
      </c>
      <c r="B756" s="5" t="n">
        <v>35793</v>
      </c>
    </row>
    <row r="757" spans="1:5">
      <c r="A757" s="4" t="s">
        <v>792</v>
      </c>
      <c r="B757" s="5" t="n">
        <v>27955</v>
      </c>
    </row>
    <row r="758" spans="1:5">
      <c r="A758" s="4" t="s">
        <v>793</v>
      </c>
      <c r="B758" s="5" t="n">
        <v>63748</v>
      </c>
    </row>
    <row r="759" spans="1:5">
      <c r="A759" s="4" t="s">
        <v>794</v>
      </c>
      <c r="B759" s="5" t="n">
        <v>5027</v>
      </c>
    </row>
    <row r="760" spans="1:5">
      <c r="A760" s="4" t="s">
        <v>863</v>
      </c>
    </row>
    <row r="761" spans="1:5">
      <c r="A761" s="3" t="s">
        <v>785</v>
      </c>
    </row>
    <row r="762" spans="1:5">
      <c r="A762" s="4" t="s">
        <v>786</v>
      </c>
      <c r="B762" s="5" t="n">
        <v>0</v>
      </c>
    </row>
    <row r="763" spans="1:5">
      <c r="A763" s="4" t="s">
        <v>787</v>
      </c>
      <c r="B763" s="5" t="n">
        <v>5640</v>
      </c>
    </row>
    <row r="764" spans="1:5">
      <c r="A764" s="4" t="s">
        <v>788</v>
      </c>
      <c r="B764" s="5" t="n">
        <v>17084</v>
      </c>
    </row>
    <row r="765" spans="1:5">
      <c r="A765" s="4" t="s">
        <v>789</v>
      </c>
      <c r="B765" s="5" t="n">
        <v>0</v>
      </c>
    </row>
    <row r="766" spans="1:5">
      <c r="A766" s="4" t="s">
        <v>790</v>
      </c>
      <c r="B766" s="5" t="n">
        <v>3924</v>
      </c>
    </row>
    <row r="767" spans="1:5">
      <c r="A767" s="4" t="s">
        <v>791</v>
      </c>
      <c r="B767" s="5" t="n">
        <v>5640</v>
      </c>
    </row>
    <row r="768" spans="1:5">
      <c r="A768" s="4" t="s">
        <v>792</v>
      </c>
      <c r="B768" s="5" t="n">
        <v>21007</v>
      </c>
    </row>
    <row r="769" spans="1:5">
      <c r="A769" s="4" t="s">
        <v>793</v>
      </c>
      <c r="B769" s="5" t="n">
        <v>26647</v>
      </c>
    </row>
    <row r="770" spans="1:5">
      <c r="A770" s="4" t="s">
        <v>794</v>
      </c>
      <c r="B770" s="5" t="n">
        <v>6911</v>
      </c>
    </row>
    <row r="771" spans="1:5">
      <c r="A771" s="4" t="s">
        <v>864</v>
      </c>
    </row>
    <row r="772" spans="1:5">
      <c r="A772" s="3" t="s">
        <v>785</v>
      </c>
    </row>
    <row r="773" spans="1:5">
      <c r="A773" s="4" t="s">
        <v>786</v>
      </c>
      <c r="B773" s="5" t="n">
        <v>0</v>
      </c>
    </row>
    <row r="774" spans="1:5">
      <c r="A774" s="4" t="s">
        <v>787</v>
      </c>
      <c r="B774" s="5" t="n">
        <v>5782</v>
      </c>
    </row>
    <row r="775" spans="1:5">
      <c r="A775" s="4" t="s">
        <v>788</v>
      </c>
      <c r="B775" s="5" t="n">
        <v>34816</v>
      </c>
    </row>
    <row r="776" spans="1:5">
      <c r="A776" s="4" t="s">
        <v>789</v>
      </c>
      <c r="B776" s="5" t="n">
        <v>0</v>
      </c>
    </row>
    <row r="777" spans="1:5">
      <c r="A777" s="4" t="s">
        <v>790</v>
      </c>
      <c r="B777" s="5" t="n">
        <v>9521</v>
      </c>
    </row>
    <row r="778" spans="1:5">
      <c r="A778" s="4" t="s">
        <v>791</v>
      </c>
      <c r="B778" s="5" t="n">
        <v>5782</v>
      </c>
    </row>
    <row r="779" spans="1:5">
      <c r="A779" s="4" t="s">
        <v>792</v>
      </c>
      <c r="B779" s="5" t="n">
        <v>44337</v>
      </c>
    </row>
    <row r="780" spans="1:5">
      <c r="A780" s="4" t="s">
        <v>793</v>
      </c>
      <c r="B780" s="5" t="n">
        <v>50119</v>
      </c>
    </row>
    <row r="781" spans="1:5">
      <c r="A781" s="4" t="s">
        <v>794</v>
      </c>
      <c r="B781" s="5" t="n">
        <v>18976</v>
      </c>
    </row>
    <row r="782" spans="1:5">
      <c r="A782" s="4" t="s">
        <v>865</v>
      </c>
    </row>
    <row r="783" spans="1:5">
      <c r="A783" s="3" t="s">
        <v>785</v>
      </c>
    </row>
    <row r="784" spans="1:5">
      <c r="A784" s="4" t="s">
        <v>786</v>
      </c>
      <c r="B784" s="5" t="n">
        <v>0</v>
      </c>
    </row>
    <row r="785" spans="1:5">
      <c r="A785" s="4" t="s">
        <v>787</v>
      </c>
      <c r="B785" s="5" t="n">
        <v>3350</v>
      </c>
    </row>
    <row r="786" spans="1:5">
      <c r="A786" s="4" t="s">
        <v>788</v>
      </c>
      <c r="B786" s="5" t="n">
        <v>10055</v>
      </c>
    </row>
    <row r="787" spans="1:5">
      <c r="A787" s="4" t="s">
        <v>789</v>
      </c>
      <c r="B787" s="5" t="n">
        <v>0</v>
      </c>
    </row>
    <row r="788" spans="1:5">
      <c r="A788" s="4" t="s">
        <v>790</v>
      </c>
      <c r="B788" s="5" t="n">
        <v>416</v>
      </c>
    </row>
    <row r="789" spans="1:5">
      <c r="A789" s="4" t="s">
        <v>791</v>
      </c>
      <c r="B789" s="5" t="n">
        <v>3350</v>
      </c>
    </row>
    <row r="790" spans="1:5">
      <c r="A790" s="4" t="s">
        <v>792</v>
      </c>
      <c r="B790" s="5" t="n">
        <v>10471</v>
      </c>
    </row>
    <row r="791" spans="1:5">
      <c r="A791" s="4" t="s">
        <v>793</v>
      </c>
      <c r="B791" s="5" t="n">
        <v>13821</v>
      </c>
    </row>
    <row r="792" spans="1:5">
      <c r="A792" s="4" t="s">
        <v>794</v>
      </c>
      <c r="B792" s="5" t="n">
        <v>2338</v>
      </c>
    </row>
    <row r="793" spans="1:5">
      <c r="A793" s="4" t="s">
        <v>866</v>
      </c>
    </row>
    <row r="794" spans="1:5">
      <c r="A794" s="3" t="s">
        <v>785</v>
      </c>
    </row>
    <row r="795" spans="1:5">
      <c r="A795" s="4" t="s">
        <v>786</v>
      </c>
      <c r="B795" s="5" t="n">
        <v>0</v>
      </c>
    </row>
    <row r="796" spans="1:5">
      <c r="A796" s="4" t="s">
        <v>787</v>
      </c>
      <c r="B796" s="5" t="n">
        <v>4754</v>
      </c>
    </row>
    <row r="797" spans="1:5">
      <c r="A797" s="4" t="s">
        <v>788</v>
      </c>
      <c r="B797" s="5" t="n">
        <v>75123</v>
      </c>
    </row>
    <row r="798" spans="1:5">
      <c r="A798" s="4" t="s">
        <v>789</v>
      </c>
      <c r="B798" s="5" t="n">
        <v>0</v>
      </c>
    </row>
    <row r="799" spans="1:5">
      <c r="A799" s="4" t="s">
        <v>790</v>
      </c>
      <c r="B799" s="5" t="n">
        <v>17714</v>
      </c>
    </row>
    <row r="800" spans="1:5">
      <c r="A800" s="4" t="s">
        <v>791</v>
      </c>
      <c r="B800" s="5" t="n">
        <v>4754</v>
      </c>
    </row>
    <row r="801" spans="1:5">
      <c r="A801" s="4" t="s">
        <v>792</v>
      </c>
      <c r="B801" s="5" t="n">
        <v>92837</v>
      </c>
    </row>
    <row r="802" spans="1:5">
      <c r="A802" s="4" t="s">
        <v>793</v>
      </c>
      <c r="B802" s="5" t="n">
        <v>97591</v>
      </c>
    </row>
    <row r="803" spans="1:5">
      <c r="A803" s="4" t="s">
        <v>794</v>
      </c>
      <c r="B803" s="5" t="n">
        <v>21736</v>
      </c>
    </row>
    <row r="804" spans="1:5">
      <c r="A804" s="4" t="s">
        <v>867</v>
      </c>
    </row>
    <row r="805" spans="1:5">
      <c r="A805" s="3" t="s">
        <v>785</v>
      </c>
    </row>
    <row r="806" spans="1:5">
      <c r="A806" s="4" t="s">
        <v>786</v>
      </c>
      <c r="B806" s="5" t="n">
        <v>5363</v>
      </c>
    </row>
    <row r="807" spans="1:5">
      <c r="A807" s="4" t="s">
        <v>787</v>
      </c>
      <c r="B807" s="5" t="n">
        <v>1357</v>
      </c>
    </row>
    <row r="808" spans="1:5">
      <c r="A808" s="4" t="s">
        <v>788</v>
      </c>
      <c r="B808" s="5" t="n">
        <v>8229</v>
      </c>
    </row>
    <row r="809" spans="1:5">
      <c r="A809" s="4" t="s">
        <v>789</v>
      </c>
      <c r="B809" s="5" t="n">
        <v>39</v>
      </c>
    </row>
    <row r="810" spans="1:5">
      <c r="A810" s="4" t="s">
        <v>790</v>
      </c>
      <c r="B810" s="5" t="n">
        <v>824</v>
      </c>
    </row>
    <row r="811" spans="1:5">
      <c r="A811" s="4" t="s">
        <v>791</v>
      </c>
      <c r="B811" s="5" t="n">
        <v>1395</v>
      </c>
    </row>
    <row r="812" spans="1:5">
      <c r="A812" s="4" t="s">
        <v>792</v>
      </c>
      <c r="B812" s="5" t="n">
        <v>9053</v>
      </c>
    </row>
    <row r="813" spans="1:5">
      <c r="A813" s="4" t="s">
        <v>793</v>
      </c>
      <c r="B813" s="5" t="n">
        <v>10448</v>
      </c>
    </row>
    <row r="814" spans="1:5">
      <c r="A814" s="4" t="s">
        <v>794</v>
      </c>
      <c r="B814" s="5" t="n">
        <v>3812</v>
      </c>
    </row>
    <row r="815" spans="1:5">
      <c r="A815" s="4" t="s">
        <v>868</v>
      </c>
    </row>
    <row r="816" spans="1:5">
      <c r="A816" s="3" t="s">
        <v>785</v>
      </c>
    </row>
    <row r="817" spans="1:5">
      <c r="A817" s="4" t="s">
        <v>786</v>
      </c>
      <c r="B817" s="5" t="n">
        <v>0</v>
      </c>
    </row>
    <row r="818" spans="1:5">
      <c r="A818" s="4" t="s">
        <v>787</v>
      </c>
      <c r="B818" s="5" t="n">
        <v>1783</v>
      </c>
    </row>
    <row r="819" spans="1:5">
      <c r="A819" s="4" t="s">
        <v>788</v>
      </c>
      <c r="B819" s="5" t="n">
        <v>6361</v>
      </c>
    </row>
    <row r="820" spans="1:5">
      <c r="A820" s="4" t="s">
        <v>789</v>
      </c>
      <c r="B820" s="5" t="n">
        <v>0</v>
      </c>
    </row>
    <row r="821" spans="1:5">
      <c r="A821" s="4" t="s">
        <v>790</v>
      </c>
      <c r="B821" s="5" t="n">
        <v>880</v>
      </c>
    </row>
    <row r="822" spans="1:5">
      <c r="A822" s="4" t="s">
        <v>791</v>
      </c>
      <c r="B822" s="5" t="n">
        <v>1783</v>
      </c>
    </row>
    <row r="823" spans="1:5">
      <c r="A823" s="4" t="s">
        <v>792</v>
      </c>
      <c r="B823" s="5" t="n">
        <v>7241</v>
      </c>
    </row>
    <row r="824" spans="1:5">
      <c r="A824" s="4" t="s">
        <v>793</v>
      </c>
      <c r="B824" s="5" t="n">
        <v>9024</v>
      </c>
    </row>
    <row r="825" spans="1:5">
      <c r="A825" s="4" t="s">
        <v>794</v>
      </c>
      <c r="B825" s="5" t="n">
        <v>2722</v>
      </c>
    </row>
    <row r="826" spans="1:5">
      <c r="A826" s="4" t="s">
        <v>869</v>
      </c>
    </row>
    <row r="827" spans="1:5">
      <c r="A827" s="3" t="s">
        <v>785</v>
      </c>
    </row>
    <row r="828" spans="1:5">
      <c r="A828" s="4" t="s">
        <v>786</v>
      </c>
      <c r="B828" s="5" t="n">
        <v>10137</v>
      </c>
    </row>
    <row r="829" spans="1:5">
      <c r="A829" s="4" t="s">
        <v>787</v>
      </c>
      <c r="B829" s="5" t="n">
        <v>1136</v>
      </c>
    </row>
    <row r="830" spans="1:5">
      <c r="A830" s="4" t="s">
        <v>788</v>
      </c>
      <c r="B830" s="5" t="n">
        <v>42808</v>
      </c>
    </row>
    <row r="831" spans="1:5">
      <c r="A831" s="4" t="s">
        <v>789</v>
      </c>
      <c r="B831" s="5" t="n">
        <v>0</v>
      </c>
    </row>
    <row r="832" spans="1:5">
      <c r="A832" s="4" t="s">
        <v>790</v>
      </c>
      <c r="B832" s="5" t="n">
        <v>0</v>
      </c>
    </row>
    <row r="833" spans="1:5">
      <c r="A833" s="4" t="s">
        <v>791</v>
      </c>
      <c r="B833" s="5" t="n">
        <v>1136</v>
      </c>
    </row>
    <row r="834" spans="1:5">
      <c r="A834" s="4" t="s">
        <v>792</v>
      </c>
      <c r="B834" s="5" t="n">
        <v>42808</v>
      </c>
    </row>
    <row r="835" spans="1:5">
      <c r="A835" s="4" t="s">
        <v>793</v>
      </c>
      <c r="B835" s="5" t="n">
        <v>43944</v>
      </c>
    </row>
    <row r="836" spans="1:5">
      <c r="A836" s="4" t="s">
        <v>794</v>
      </c>
      <c r="B836" s="5" t="n">
        <v>7181</v>
      </c>
    </row>
    <row r="837" spans="1:5">
      <c r="A837" s="4" t="s">
        <v>870</v>
      </c>
    </row>
    <row r="838" spans="1:5">
      <c r="A838" s="3" t="s">
        <v>785</v>
      </c>
    </row>
    <row r="839" spans="1:5">
      <c r="A839" s="4" t="s">
        <v>786</v>
      </c>
      <c r="B839" s="5" t="n">
        <v>0</v>
      </c>
    </row>
    <row r="840" spans="1:5">
      <c r="A840" s="4" t="s">
        <v>787</v>
      </c>
      <c r="B840" s="5" t="n">
        <v>2043</v>
      </c>
    </row>
    <row r="841" spans="1:5">
      <c r="A841" s="4" t="s">
        <v>788</v>
      </c>
      <c r="B841" s="5" t="n">
        <v>18404</v>
      </c>
    </row>
    <row r="842" spans="1:5">
      <c r="A842" s="4" t="s">
        <v>789</v>
      </c>
      <c r="B842" s="5" t="n">
        <v>0</v>
      </c>
    </row>
    <row r="843" spans="1:5">
      <c r="A843" s="4" t="s">
        <v>790</v>
      </c>
      <c r="B843" s="5" t="n">
        <v>658</v>
      </c>
    </row>
    <row r="844" spans="1:5">
      <c r="A844" s="4" t="s">
        <v>791</v>
      </c>
      <c r="B844" s="5" t="n">
        <v>2043</v>
      </c>
    </row>
    <row r="845" spans="1:5">
      <c r="A845" s="4" t="s">
        <v>792</v>
      </c>
      <c r="B845" s="5" t="n">
        <v>19062</v>
      </c>
    </row>
    <row r="846" spans="1:5">
      <c r="A846" s="4" t="s">
        <v>793</v>
      </c>
      <c r="B846" s="5" t="n">
        <v>21105</v>
      </c>
    </row>
    <row r="847" spans="1:5">
      <c r="A847" s="4" t="s">
        <v>794</v>
      </c>
      <c r="B847" s="5" t="n">
        <v>6473</v>
      </c>
    </row>
    <row r="848" spans="1:5">
      <c r="A848" s="4" t="s">
        <v>871</v>
      </c>
    </row>
    <row r="849" spans="1:5">
      <c r="A849" s="3" t="s">
        <v>785</v>
      </c>
    </row>
    <row r="850" spans="1:5">
      <c r="A850" s="4" t="s">
        <v>786</v>
      </c>
      <c r="B850" s="5" t="n">
        <v>0</v>
      </c>
    </row>
    <row r="851" spans="1:5">
      <c r="A851" s="4" t="s">
        <v>787</v>
      </c>
      <c r="B851" s="5" t="n">
        <v>3889</v>
      </c>
    </row>
    <row r="852" spans="1:5">
      <c r="A852" s="4" t="s">
        <v>788</v>
      </c>
      <c r="B852" s="5" t="n">
        <v>11135</v>
      </c>
    </row>
    <row r="853" spans="1:5">
      <c r="A853" s="4" t="s">
        <v>789</v>
      </c>
      <c r="B853" s="5" t="n">
        <v>0</v>
      </c>
    </row>
    <row r="854" spans="1:5">
      <c r="A854" s="4" t="s">
        <v>790</v>
      </c>
      <c r="B854" s="5" t="n">
        <v>1350</v>
      </c>
    </row>
    <row r="855" spans="1:5">
      <c r="A855" s="4" t="s">
        <v>791</v>
      </c>
      <c r="B855" s="5" t="n">
        <v>3889</v>
      </c>
    </row>
    <row r="856" spans="1:5">
      <c r="A856" s="4" t="s">
        <v>792</v>
      </c>
      <c r="B856" s="5" t="n">
        <v>12485</v>
      </c>
    </row>
    <row r="857" spans="1:5">
      <c r="A857" s="4" t="s">
        <v>793</v>
      </c>
      <c r="B857" s="5" t="n">
        <v>16374</v>
      </c>
    </row>
    <row r="858" spans="1:5">
      <c r="A858" s="4" t="s">
        <v>794</v>
      </c>
      <c r="B858" s="5" t="n">
        <v>4550</v>
      </c>
    </row>
    <row r="859" spans="1:5">
      <c r="A859" s="4" t="s">
        <v>872</v>
      </c>
    </row>
    <row r="860" spans="1:5">
      <c r="A860" s="3" t="s">
        <v>785</v>
      </c>
    </row>
    <row r="861" spans="1:5">
      <c r="A861" s="4" t="s">
        <v>786</v>
      </c>
      <c r="B861" s="5" t="n">
        <v>0</v>
      </c>
    </row>
    <row r="862" spans="1:5">
      <c r="A862" s="4" t="s">
        <v>787</v>
      </c>
      <c r="B862" s="5" t="n">
        <v>5647</v>
      </c>
    </row>
    <row r="863" spans="1:5">
      <c r="A863" s="4" t="s">
        <v>788</v>
      </c>
      <c r="B863" s="5" t="n">
        <v>31358</v>
      </c>
    </row>
    <row r="864" spans="1:5">
      <c r="A864" s="4" t="s">
        <v>789</v>
      </c>
      <c r="B864" s="5" t="n">
        <v>0</v>
      </c>
    </row>
    <row r="865" spans="1:5">
      <c r="A865" s="4" t="s">
        <v>790</v>
      </c>
      <c r="B865" s="5" t="n">
        <v>1936</v>
      </c>
    </row>
    <row r="866" spans="1:5">
      <c r="A866" s="4" t="s">
        <v>791</v>
      </c>
      <c r="B866" s="5" t="n">
        <v>5647</v>
      </c>
    </row>
    <row r="867" spans="1:5">
      <c r="A867" s="4" t="s">
        <v>792</v>
      </c>
      <c r="B867" s="5" t="n">
        <v>33294</v>
      </c>
    </row>
    <row r="868" spans="1:5">
      <c r="A868" s="4" t="s">
        <v>793</v>
      </c>
      <c r="B868" s="5" t="n">
        <v>38941</v>
      </c>
    </row>
    <row r="869" spans="1:5">
      <c r="A869" s="4" t="s">
        <v>794</v>
      </c>
      <c r="B869" s="5" t="n">
        <v>8980</v>
      </c>
    </row>
    <row r="870" spans="1:5">
      <c r="A870" s="4" t="s">
        <v>873</v>
      </c>
    </row>
    <row r="871" spans="1:5">
      <c r="A871" s="3" t="s">
        <v>785</v>
      </c>
    </row>
    <row r="872" spans="1:5">
      <c r="A872" s="4" t="s">
        <v>786</v>
      </c>
      <c r="B872" s="5" t="n">
        <v>11400</v>
      </c>
    </row>
    <row r="873" spans="1:5">
      <c r="A873" s="4" t="s">
        <v>787</v>
      </c>
      <c r="B873" s="5" t="n">
        <v>3764</v>
      </c>
    </row>
    <row r="874" spans="1:5">
      <c r="A874" s="4" t="s">
        <v>788</v>
      </c>
      <c r="B874" s="5" t="n">
        <v>16797</v>
      </c>
    </row>
    <row r="875" spans="1:5">
      <c r="A875" s="4" t="s">
        <v>789</v>
      </c>
      <c r="B875" s="5" t="n">
        <v>0</v>
      </c>
    </row>
    <row r="876" spans="1:5">
      <c r="A876" s="4" t="s">
        <v>790</v>
      </c>
      <c r="B876" s="5" t="n">
        <v>439</v>
      </c>
    </row>
    <row r="877" spans="1:5">
      <c r="A877" s="4" t="s">
        <v>791</v>
      </c>
      <c r="B877" s="5" t="n">
        <v>3764</v>
      </c>
    </row>
    <row r="878" spans="1:5">
      <c r="A878" s="4" t="s">
        <v>792</v>
      </c>
      <c r="B878" s="5" t="n">
        <v>17236</v>
      </c>
    </row>
    <row r="879" spans="1:5">
      <c r="A879" s="4" t="s">
        <v>793</v>
      </c>
      <c r="B879" s="5" t="n">
        <v>21000</v>
      </c>
    </row>
    <row r="880" spans="1:5">
      <c r="A880" s="4" t="s">
        <v>794</v>
      </c>
      <c r="B880" s="5" t="n">
        <v>3582</v>
      </c>
    </row>
    <row r="881" spans="1:5">
      <c r="A881" s="4" t="s">
        <v>874</v>
      </c>
    </row>
    <row r="882" spans="1:5">
      <c r="A882" s="3" t="s">
        <v>785</v>
      </c>
    </row>
    <row r="883" spans="1:5">
      <c r="A883" s="4" t="s">
        <v>786</v>
      </c>
      <c r="B883" s="5" t="n">
        <v>0</v>
      </c>
    </row>
    <row r="884" spans="1:5">
      <c r="A884" s="4" t="s">
        <v>787</v>
      </c>
      <c r="B884" s="5" t="n">
        <v>3749</v>
      </c>
    </row>
    <row r="885" spans="1:5">
      <c r="A885" s="4" t="s">
        <v>788</v>
      </c>
      <c r="B885" s="5" t="n">
        <v>23749</v>
      </c>
    </row>
    <row r="886" spans="1:5">
      <c r="A886" s="4" t="s">
        <v>789</v>
      </c>
      <c r="B886" s="5" t="n">
        <v>0</v>
      </c>
    </row>
    <row r="887" spans="1:5">
      <c r="A887" s="4" t="s">
        <v>790</v>
      </c>
      <c r="B887" s="5" t="n">
        <v>1269</v>
      </c>
    </row>
    <row r="888" spans="1:5">
      <c r="A888" s="4" t="s">
        <v>791</v>
      </c>
      <c r="B888" s="5" t="n">
        <v>3749</v>
      </c>
    </row>
    <row r="889" spans="1:5">
      <c r="A889" s="4" t="s">
        <v>792</v>
      </c>
      <c r="B889" s="5" t="n">
        <v>25019</v>
      </c>
    </row>
    <row r="890" spans="1:5">
      <c r="A890" s="4" t="s">
        <v>793</v>
      </c>
      <c r="B890" s="5" t="n">
        <v>28768</v>
      </c>
    </row>
    <row r="891" spans="1:5">
      <c r="A891" s="4" t="s">
        <v>794</v>
      </c>
      <c r="B891" s="5" t="n">
        <v>7522</v>
      </c>
    </row>
    <row r="892" spans="1:5">
      <c r="A892" s="4" t="s">
        <v>875</v>
      </c>
    </row>
    <row r="893" spans="1:5">
      <c r="A893" s="3" t="s">
        <v>785</v>
      </c>
    </row>
    <row r="894" spans="1:5">
      <c r="A894" s="4" t="s">
        <v>786</v>
      </c>
      <c r="B894" s="5" t="n">
        <v>0</v>
      </c>
    </row>
    <row r="895" spans="1:5">
      <c r="A895" s="4" t="s">
        <v>787</v>
      </c>
      <c r="B895" s="5" t="n">
        <v>1688</v>
      </c>
    </row>
    <row r="896" spans="1:5">
      <c r="A896" s="4" t="s">
        <v>788</v>
      </c>
      <c r="B896" s="5" t="n">
        <v>8842</v>
      </c>
    </row>
    <row r="897" spans="1:5">
      <c r="A897" s="4" t="s">
        <v>789</v>
      </c>
      <c r="B897" s="5" t="n">
        <v>0</v>
      </c>
    </row>
    <row r="898" spans="1:5">
      <c r="A898" s="4" t="s">
        <v>790</v>
      </c>
      <c r="B898" s="5" t="n">
        <v>629</v>
      </c>
    </row>
    <row r="899" spans="1:5">
      <c r="A899" s="4" t="s">
        <v>791</v>
      </c>
      <c r="B899" s="5" t="n">
        <v>1688</v>
      </c>
    </row>
    <row r="900" spans="1:5">
      <c r="A900" s="4" t="s">
        <v>792</v>
      </c>
      <c r="B900" s="5" t="n">
        <v>9471</v>
      </c>
    </row>
    <row r="901" spans="1:5">
      <c r="A901" s="4" t="s">
        <v>793</v>
      </c>
      <c r="B901" s="5" t="n">
        <v>11159</v>
      </c>
    </row>
    <row r="902" spans="1:5">
      <c r="A902" s="4" t="s">
        <v>794</v>
      </c>
      <c r="B902" s="5" t="n">
        <v>2727</v>
      </c>
    </row>
    <row r="903" spans="1:5">
      <c r="A903" s="4" t="s">
        <v>876</v>
      </c>
    </row>
    <row r="904" spans="1:5">
      <c r="A904" s="3" t="s">
        <v>785</v>
      </c>
    </row>
    <row r="905" spans="1:5">
      <c r="A905" s="4" t="s">
        <v>786</v>
      </c>
      <c r="B905" s="5" t="n">
        <v>0</v>
      </c>
    </row>
    <row r="906" spans="1:5">
      <c r="A906" s="4" t="s">
        <v>787</v>
      </c>
      <c r="B906" s="5" t="n">
        <v>4550</v>
      </c>
    </row>
    <row r="907" spans="1:5">
      <c r="A907" s="4" t="s">
        <v>788</v>
      </c>
      <c r="B907" s="5" t="n">
        <v>8844</v>
      </c>
    </row>
    <row r="908" spans="1:5">
      <c r="A908" s="4" t="s">
        <v>789</v>
      </c>
      <c r="B908" s="5" t="n">
        <v>0</v>
      </c>
    </row>
    <row r="909" spans="1:5">
      <c r="A909" s="4" t="s">
        <v>790</v>
      </c>
      <c r="B909" s="5" t="n">
        <v>5019</v>
      </c>
    </row>
    <row r="910" spans="1:5">
      <c r="A910" s="4" t="s">
        <v>791</v>
      </c>
      <c r="B910" s="5" t="n">
        <v>4550</v>
      </c>
    </row>
    <row r="911" spans="1:5">
      <c r="A911" s="4" t="s">
        <v>792</v>
      </c>
      <c r="B911" s="5" t="n">
        <v>13863</v>
      </c>
    </row>
    <row r="912" spans="1:5">
      <c r="A912" s="4" t="s">
        <v>793</v>
      </c>
      <c r="B912" s="5" t="n">
        <v>18413</v>
      </c>
    </row>
    <row r="913" spans="1:5">
      <c r="A913" s="4" t="s">
        <v>794</v>
      </c>
      <c r="B913" s="5" t="n">
        <v>5097</v>
      </c>
    </row>
    <row r="914" spans="1:5">
      <c r="A914" s="4" t="s">
        <v>877</v>
      </c>
    </row>
    <row r="915" spans="1:5">
      <c r="A915" s="3" t="s">
        <v>785</v>
      </c>
    </row>
    <row r="916" spans="1:5">
      <c r="A916" s="4" t="s">
        <v>786</v>
      </c>
      <c r="B916" s="5" t="n">
        <v>4785</v>
      </c>
    </row>
    <row r="917" spans="1:5">
      <c r="A917" s="4" t="s">
        <v>787</v>
      </c>
      <c r="B917" s="5" t="n">
        <v>2372</v>
      </c>
    </row>
    <row r="918" spans="1:5">
      <c r="A918" s="4" t="s">
        <v>788</v>
      </c>
      <c r="B918" s="5" t="n">
        <v>7458</v>
      </c>
    </row>
    <row r="919" spans="1:5">
      <c r="A919" s="4" t="s">
        <v>789</v>
      </c>
      <c r="B919" s="5" t="n">
        <v>0</v>
      </c>
    </row>
    <row r="920" spans="1:5">
      <c r="A920" s="4" t="s">
        <v>790</v>
      </c>
      <c r="B920" s="5" t="n">
        <v>155</v>
      </c>
    </row>
    <row r="921" spans="1:5">
      <c r="A921" s="4" t="s">
        <v>791</v>
      </c>
      <c r="B921" s="5" t="n">
        <v>2372</v>
      </c>
    </row>
    <row r="922" spans="1:5">
      <c r="A922" s="4" t="s">
        <v>792</v>
      </c>
      <c r="B922" s="5" t="n">
        <v>7613</v>
      </c>
    </row>
    <row r="923" spans="1:5">
      <c r="A923" s="4" t="s">
        <v>793</v>
      </c>
      <c r="B923" s="5" t="n">
        <v>9985</v>
      </c>
    </row>
    <row r="924" spans="1:5">
      <c r="A924" s="4" t="s">
        <v>794</v>
      </c>
      <c r="B924" s="5" t="n">
        <v>1142</v>
      </c>
    </row>
    <row r="925" spans="1:5">
      <c r="A925" s="4" t="s">
        <v>878</v>
      </c>
    </row>
    <row r="926" spans="1:5">
      <c r="A926" s="3" t="s">
        <v>785</v>
      </c>
    </row>
    <row r="927" spans="1:5">
      <c r="A927" s="4" t="s">
        <v>786</v>
      </c>
      <c r="B927" s="5" t="n">
        <v>21300</v>
      </c>
    </row>
    <row r="928" spans="1:5">
      <c r="A928" s="4" t="s">
        <v>787</v>
      </c>
      <c r="B928" s="5" t="n">
        <v>6284</v>
      </c>
    </row>
    <row r="929" spans="1:5">
      <c r="A929" s="4" t="s">
        <v>788</v>
      </c>
      <c r="B929" s="5" t="n">
        <v>24682</v>
      </c>
    </row>
    <row r="930" spans="1:5">
      <c r="A930" s="4" t="s">
        <v>789</v>
      </c>
      <c r="B930" s="5" t="n">
        <v>0</v>
      </c>
    </row>
    <row r="931" spans="1:5">
      <c r="A931" s="4" t="s">
        <v>790</v>
      </c>
      <c r="B931" s="5" t="n">
        <v>1625</v>
      </c>
    </row>
    <row r="932" spans="1:5">
      <c r="A932" s="4" t="s">
        <v>791</v>
      </c>
      <c r="B932" s="5" t="n">
        <v>6284</v>
      </c>
    </row>
    <row r="933" spans="1:5">
      <c r="A933" s="4" t="s">
        <v>792</v>
      </c>
      <c r="B933" s="5" t="n">
        <v>26307</v>
      </c>
    </row>
    <row r="934" spans="1:5">
      <c r="A934" s="4" t="s">
        <v>793</v>
      </c>
      <c r="B934" s="5" t="n">
        <v>32591</v>
      </c>
    </row>
    <row r="935" spans="1:5">
      <c r="A935" s="4" t="s">
        <v>794</v>
      </c>
      <c r="B935" s="5" t="n">
        <v>5297</v>
      </c>
    </row>
    <row r="936" spans="1:5">
      <c r="A936" s="4" t="s">
        <v>879</v>
      </c>
    </row>
    <row r="937" spans="1:5">
      <c r="A937" s="3" t="s">
        <v>785</v>
      </c>
    </row>
    <row r="938" spans="1:5">
      <c r="A938" s="4" t="s">
        <v>786</v>
      </c>
      <c r="B938" s="5" t="n">
        <v>8800</v>
      </c>
    </row>
    <row r="939" spans="1:5">
      <c r="A939" s="4" t="s">
        <v>787</v>
      </c>
      <c r="B939" s="5" t="n">
        <v>7580</v>
      </c>
    </row>
    <row r="940" spans="1:5">
      <c r="A940" s="4" t="s">
        <v>788</v>
      </c>
      <c r="B940" s="5" t="n">
        <v>5242</v>
      </c>
    </row>
    <row r="941" spans="1:5">
      <c r="A941" s="4" t="s">
        <v>789</v>
      </c>
      <c r="B941" s="5" t="n">
        <v>0</v>
      </c>
    </row>
    <row r="942" spans="1:5">
      <c r="A942" s="4" t="s">
        <v>790</v>
      </c>
      <c r="B942" s="5" t="n">
        <v>328</v>
      </c>
    </row>
    <row r="943" spans="1:5">
      <c r="A943" s="4" t="s">
        <v>791</v>
      </c>
      <c r="B943" s="5" t="n">
        <v>7580</v>
      </c>
    </row>
    <row r="944" spans="1:5">
      <c r="A944" s="4" t="s">
        <v>792</v>
      </c>
      <c r="B944" s="5" t="n">
        <v>5570</v>
      </c>
    </row>
    <row r="945" spans="1:5">
      <c r="A945" s="4" t="s">
        <v>793</v>
      </c>
      <c r="B945" s="5" t="n">
        <v>13150</v>
      </c>
    </row>
    <row r="946" spans="1:5">
      <c r="A946" s="4" t="s">
        <v>794</v>
      </c>
      <c r="B946" s="5" t="n">
        <v>1375</v>
      </c>
    </row>
    <row r="947" spans="1:5">
      <c r="A947" s="4" t="s">
        <v>880</v>
      </c>
    </row>
    <row r="948" spans="1:5">
      <c r="A948" s="3" t="s">
        <v>785</v>
      </c>
    </row>
    <row r="949" spans="1:5">
      <c r="A949" s="4" t="s">
        <v>786</v>
      </c>
      <c r="B949" s="5" t="n">
        <v>0</v>
      </c>
    </row>
    <row r="950" spans="1:5">
      <c r="A950" s="4" t="s">
        <v>787</v>
      </c>
      <c r="B950" s="5" t="n">
        <v>3916</v>
      </c>
    </row>
    <row r="951" spans="1:5">
      <c r="A951" s="4" t="s">
        <v>788</v>
      </c>
      <c r="B951" s="5" t="n">
        <v>21716</v>
      </c>
    </row>
    <row r="952" spans="1:5">
      <c r="A952" s="4" t="s">
        <v>789</v>
      </c>
      <c r="B952" s="5" t="n">
        <v>0</v>
      </c>
    </row>
    <row r="953" spans="1:5">
      <c r="A953" s="4" t="s">
        <v>790</v>
      </c>
      <c r="B953" s="5" t="n">
        <v>51</v>
      </c>
    </row>
    <row r="954" spans="1:5">
      <c r="A954" s="4" t="s">
        <v>791</v>
      </c>
      <c r="B954" s="5" t="n">
        <v>3916</v>
      </c>
    </row>
    <row r="955" spans="1:5">
      <c r="A955" s="4" t="s">
        <v>792</v>
      </c>
      <c r="B955" s="5" t="n">
        <v>21767</v>
      </c>
    </row>
    <row r="956" spans="1:5">
      <c r="A956" s="4" t="s">
        <v>793</v>
      </c>
      <c r="B956" s="5" t="n">
        <v>25683</v>
      </c>
    </row>
    <row r="957" spans="1:5">
      <c r="A957" s="4" t="s">
        <v>794</v>
      </c>
      <c r="B957" s="5" t="n">
        <v>4355</v>
      </c>
    </row>
    <row r="958" spans="1:5">
      <c r="A958" s="4" t="s">
        <v>881</v>
      </c>
    </row>
    <row r="959" spans="1:5">
      <c r="A959" s="3" t="s">
        <v>785</v>
      </c>
    </row>
    <row r="960" spans="1:5">
      <c r="A960" s="4" t="s">
        <v>786</v>
      </c>
      <c r="B960" s="5" t="n">
        <v>0</v>
      </c>
    </row>
    <row r="961" spans="1:5">
      <c r="A961" s="4" t="s">
        <v>787</v>
      </c>
      <c r="B961" s="5" t="n">
        <v>628</v>
      </c>
    </row>
    <row r="962" spans="1:5">
      <c r="A962" s="4" t="s">
        <v>788</v>
      </c>
      <c r="B962" s="5" t="n">
        <v>3700</v>
      </c>
    </row>
    <row r="963" spans="1:5">
      <c r="A963" s="4" t="s">
        <v>789</v>
      </c>
      <c r="B963" s="5" t="n">
        <v>0</v>
      </c>
    </row>
    <row r="964" spans="1:5">
      <c r="A964" s="4" t="s">
        <v>790</v>
      </c>
      <c r="B964" s="5" t="n">
        <v>5878</v>
      </c>
    </row>
    <row r="965" spans="1:5">
      <c r="A965" s="4" t="s">
        <v>791</v>
      </c>
      <c r="B965" s="5" t="n">
        <v>628</v>
      </c>
    </row>
    <row r="966" spans="1:5">
      <c r="A966" s="4" t="s">
        <v>792</v>
      </c>
      <c r="B966" s="5" t="n">
        <v>9579</v>
      </c>
    </row>
    <row r="967" spans="1:5">
      <c r="A967" s="4" t="s">
        <v>793</v>
      </c>
      <c r="B967" s="5" t="n">
        <v>10207</v>
      </c>
    </row>
    <row r="968" spans="1:5">
      <c r="A968" s="4" t="s">
        <v>794</v>
      </c>
      <c r="B968" s="5" t="n">
        <v>3130</v>
      </c>
    </row>
    <row r="969" spans="1:5">
      <c r="A969" s="4" t="s">
        <v>882</v>
      </c>
    </row>
    <row r="970" spans="1:5">
      <c r="A970" s="3" t="s">
        <v>785</v>
      </c>
    </row>
    <row r="971" spans="1:5">
      <c r="A971" s="4" t="s">
        <v>786</v>
      </c>
      <c r="B971" s="5" t="n">
        <v>0</v>
      </c>
    </row>
    <row r="972" spans="1:5">
      <c r="A972" s="4" t="s">
        <v>787</v>
      </c>
      <c r="B972" s="5" t="n">
        <v>14774</v>
      </c>
    </row>
    <row r="973" spans="1:5">
      <c r="A973" s="4" t="s">
        <v>788</v>
      </c>
      <c r="B973" s="5" t="n">
        <v>22276</v>
      </c>
    </row>
    <row r="974" spans="1:5">
      <c r="A974" s="4" t="s">
        <v>789</v>
      </c>
      <c r="B974" s="5" t="n">
        <v>0</v>
      </c>
    </row>
    <row r="975" spans="1:5">
      <c r="A975" s="4" t="s">
        <v>790</v>
      </c>
      <c r="B975" s="5" t="n">
        <v>5173</v>
      </c>
    </row>
    <row r="976" spans="1:5">
      <c r="A976" s="4" t="s">
        <v>791</v>
      </c>
      <c r="B976" s="5" t="n">
        <v>14774</v>
      </c>
    </row>
    <row r="977" spans="1:5">
      <c r="A977" s="4" t="s">
        <v>792</v>
      </c>
      <c r="B977" s="5" t="n">
        <v>27449</v>
      </c>
    </row>
    <row r="978" spans="1:5">
      <c r="A978" s="4" t="s">
        <v>793</v>
      </c>
      <c r="B978" s="5" t="n">
        <v>42223</v>
      </c>
    </row>
    <row r="979" spans="1:5">
      <c r="A979" s="4" t="s">
        <v>794</v>
      </c>
      <c r="B979" s="5" t="n">
        <v>11582</v>
      </c>
    </row>
    <row r="980" spans="1:5">
      <c r="A980" s="4" t="s">
        <v>883</v>
      </c>
    </row>
    <row r="981" spans="1:5">
      <c r="A981" s="3" t="s">
        <v>785</v>
      </c>
    </row>
    <row r="982" spans="1:5">
      <c r="A982" s="4" t="s">
        <v>786</v>
      </c>
      <c r="B982" s="5" t="n">
        <v>0</v>
      </c>
    </row>
    <row r="983" spans="1:5">
      <c r="A983" s="4" t="s">
        <v>787</v>
      </c>
      <c r="B983" s="5" t="n">
        <v>4273</v>
      </c>
    </row>
    <row r="984" spans="1:5">
      <c r="A984" s="4" t="s">
        <v>788</v>
      </c>
      <c r="B984" s="5" t="n">
        <v>23845</v>
      </c>
    </row>
    <row r="985" spans="1:5">
      <c r="A985" s="4" t="s">
        <v>789</v>
      </c>
      <c r="B985" s="5" t="n">
        <v>0</v>
      </c>
    </row>
    <row r="986" spans="1:5">
      <c r="A986" s="4" t="s">
        <v>790</v>
      </c>
      <c r="B986" s="5" t="n">
        <v>2801</v>
      </c>
    </row>
    <row r="987" spans="1:5">
      <c r="A987" s="4" t="s">
        <v>791</v>
      </c>
      <c r="B987" s="5" t="n">
        <v>4273</v>
      </c>
    </row>
    <row r="988" spans="1:5">
      <c r="A988" s="4" t="s">
        <v>792</v>
      </c>
      <c r="B988" s="5" t="n">
        <v>26646</v>
      </c>
    </row>
    <row r="989" spans="1:5">
      <c r="A989" s="4" t="s">
        <v>793</v>
      </c>
      <c r="B989" s="5" t="n">
        <v>30919</v>
      </c>
    </row>
    <row r="990" spans="1:5">
      <c r="A990" s="4" t="s">
        <v>794</v>
      </c>
      <c r="B990" s="5" t="n">
        <v>8227</v>
      </c>
    </row>
    <row r="991" spans="1:5">
      <c r="A991" s="4" t="s">
        <v>884</v>
      </c>
    </row>
    <row r="992" spans="1:5">
      <c r="A992" s="3" t="s">
        <v>785</v>
      </c>
    </row>
    <row r="993" spans="1:5">
      <c r="A993" s="4" t="s">
        <v>786</v>
      </c>
      <c r="B993" s="5" t="n">
        <v>0</v>
      </c>
    </row>
    <row r="994" spans="1:5">
      <c r="A994" s="4" t="s">
        <v>787</v>
      </c>
      <c r="B994" s="5" t="n">
        <v>2245</v>
      </c>
    </row>
    <row r="995" spans="1:5">
      <c r="A995" s="4" t="s">
        <v>788</v>
      </c>
      <c r="B995" s="5" t="n">
        <v>9282</v>
      </c>
    </row>
    <row r="996" spans="1:5">
      <c r="A996" s="4" t="s">
        <v>789</v>
      </c>
      <c r="B996" s="5" t="n">
        <v>0</v>
      </c>
    </row>
    <row r="997" spans="1:5">
      <c r="A997" s="4" t="s">
        <v>790</v>
      </c>
      <c r="B997" s="5" t="n">
        <v>55</v>
      </c>
    </row>
    <row r="998" spans="1:5">
      <c r="A998" s="4" t="s">
        <v>791</v>
      </c>
      <c r="B998" s="5" t="n">
        <v>2245</v>
      </c>
    </row>
    <row r="999" spans="1:5">
      <c r="A999" s="4" t="s">
        <v>792</v>
      </c>
      <c r="B999" s="5" t="n">
        <v>9336</v>
      </c>
    </row>
    <row r="1000" spans="1:5">
      <c r="A1000" s="4" t="s">
        <v>793</v>
      </c>
      <c r="B1000" s="5" t="n">
        <v>11581</v>
      </c>
    </row>
    <row r="1001" spans="1:5">
      <c r="A1001" s="4" t="s">
        <v>794</v>
      </c>
      <c r="B1001" s="5" t="n">
        <v>1569</v>
      </c>
    </row>
    <row r="1002" spans="1:5">
      <c r="A1002" s="4" t="s">
        <v>885</v>
      </c>
    </row>
    <row r="1003" spans="1:5">
      <c r="A1003" s="3" t="s">
        <v>785</v>
      </c>
    </row>
    <row r="1004" spans="1:5">
      <c r="A1004" s="4" t="s">
        <v>786</v>
      </c>
      <c r="B1004" s="5" t="n">
        <v>1332</v>
      </c>
    </row>
    <row r="1005" spans="1:5">
      <c r="A1005" s="4" t="s">
        <v>787</v>
      </c>
      <c r="B1005" s="5" t="n">
        <v>1986</v>
      </c>
    </row>
    <row r="1006" spans="1:5">
      <c r="A1006" s="4" t="s">
        <v>788</v>
      </c>
      <c r="B1006" s="5" t="n">
        <v>8164</v>
      </c>
    </row>
    <row r="1007" spans="1:5">
      <c r="A1007" s="4" t="s">
        <v>789</v>
      </c>
      <c r="B1007" s="5" t="n">
        <v>0</v>
      </c>
    </row>
    <row r="1008" spans="1:5">
      <c r="A1008" s="4" t="s">
        <v>790</v>
      </c>
      <c r="B1008" s="5" t="n">
        <v>378</v>
      </c>
    </row>
    <row r="1009" spans="1:5">
      <c r="A1009" s="4" t="s">
        <v>791</v>
      </c>
      <c r="B1009" s="5" t="n">
        <v>1986</v>
      </c>
    </row>
    <row r="1010" spans="1:5">
      <c r="A1010" s="4" t="s">
        <v>792</v>
      </c>
      <c r="B1010" s="5" t="n">
        <v>8542</v>
      </c>
    </row>
    <row r="1011" spans="1:5">
      <c r="A1011" s="4" t="s">
        <v>793</v>
      </c>
      <c r="B1011" s="5" t="n">
        <v>10528</v>
      </c>
    </row>
    <row r="1012" spans="1:5">
      <c r="A1012" s="4" t="s">
        <v>794</v>
      </c>
      <c r="B1012" s="5" t="n">
        <v>4012</v>
      </c>
    </row>
    <row r="1013" spans="1:5">
      <c r="A1013" s="4" t="s">
        <v>886</v>
      </c>
    </row>
    <row r="1014" spans="1:5">
      <c r="A1014" s="3" t="s">
        <v>785</v>
      </c>
    </row>
    <row r="1015" spans="1:5">
      <c r="A1015" s="4" t="s">
        <v>786</v>
      </c>
      <c r="B1015" s="5" t="n">
        <v>14750</v>
      </c>
    </row>
    <row r="1016" spans="1:5">
      <c r="A1016" s="4" t="s">
        <v>787</v>
      </c>
      <c r="B1016" s="5" t="n">
        <v>3772</v>
      </c>
    </row>
    <row r="1017" spans="1:5">
      <c r="A1017" s="4" t="s">
        <v>788</v>
      </c>
      <c r="B1017" s="5" t="n">
        <v>24619</v>
      </c>
    </row>
    <row r="1018" spans="1:5">
      <c r="A1018" s="4" t="s">
        <v>789</v>
      </c>
      <c r="B1018" s="5" t="n">
        <v>0</v>
      </c>
    </row>
    <row r="1019" spans="1:5">
      <c r="A1019" s="4" t="s">
        <v>790</v>
      </c>
      <c r="B1019" s="5" t="n">
        <v>44</v>
      </c>
    </row>
    <row r="1020" spans="1:5">
      <c r="A1020" s="4" t="s">
        <v>791</v>
      </c>
      <c r="B1020" s="5" t="n">
        <v>3772</v>
      </c>
    </row>
    <row r="1021" spans="1:5">
      <c r="A1021" s="4" t="s">
        <v>792</v>
      </c>
      <c r="B1021" s="5" t="n">
        <v>24663</v>
      </c>
    </row>
    <row r="1022" spans="1:5">
      <c r="A1022" s="4" t="s">
        <v>793</v>
      </c>
      <c r="B1022" s="5" t="n">
        <v>28435</v>
      </c>
    </row>
    <row r="1023" spans="1:5">
      <c r="A1023" s="4" t="s">
        <v>794</v>
      </c>
      <c r="B1023" s="5" t="n">
        <v>4274</v>
      </c>
    </row>
    <row r="1024" spans="1:5">
      <c r="A1024" s="4" t="s">
        <v>887</v>
      </c>
    </row>
    <row r="1025" spans="1:5">
      <c r="A1025" s="3" t="s">
        <v>785</v>
      </c>
    </row>
    <row r="1026" spans="1:5">
      <c r="A1026" s="4" t="s">
        <v>786</v>
      </c>
      <c r="B1026" s="5" t="n">
        <v>0</v>
      </c>
    </row>
    <row r="1027" spans="1:5">
      <c r="A1027" s="4" t="s">
        <v>787</v>
      </c>
      <c r="B1027" s="5" t="n">
        <v>18505</v>
      </c>
    </row>
    <row r="1028" spans="1:5">
      <c r="A1028" s="4" t="s">
        <v>788</v>
      </c>
      <c r="B1028" s="5" t="n">
        <v>42808</v>
      </c>
    </row>
    <row r="1029" spans="1:5">
      <c r="A1029" s="4" t="s">
        <v>789</v>
      </c>
      <c r="B1029" s="5" t="n">
        <v>0</v>
      </c>
    </row>
    <row r="1030" spans="1:5">
      <c r="A1030" s="4" t="s">
        <v>790</v>
      </c>
      <c r="B1030" s="5" t="n">
        <v>3365</v>
      </c>
    </row>
    <row r="1031" spans="1:5">
      <c r="A1031" s="4" t="s">
        <v>791</v>
      </c>
      <c r="B1031" s="5" t="n">
        <v>18505</v>
      </c>
    </row>
    <row r="1032" spans="1:5">
      <c r="A1032" s="4" t="s">
        <v>792</v>
      </c>
      <c r="B1032" s="5" t="n">
        <v>46173</v>
      </c>
    </row>
    <row r="1033" spans="1:5">
      <c r="A1033" s="4" t="s">
        <v>793</v>
      </c>
      <c r="B1033" s="5" t="n">
        <v>64678</v>
      </c>
    </row>
    <row r="1034" spans="1:5">
      <c r="A1034" s="4" t="s">
        <v>794</v>
      </c>
      <c r="B1034" s="5" t="n">
        <v>7302</v>
      </c>
    </row>
    <row r="1035" spans="1:5">
      <c r="A1035" s="4" t="s">
        <v>888</v>
      </c>
    </row>
    <row r="1036" spans="1:5">
      <c r="A1036" s="3" t="s">
        <v>785</v>
      </c>
    </row>
    <row r="1037" spans="1:5">
      <c r="A1037" s="4" t="s">
        <v>786</v>
      </c>
      <c r="B1037" s="5" t="n">
        <v>0</v>
      </c>
    </row>
    <row r="1038" spans="1:5">
      <c r="A1038" s="4" t="s">
        <v>787</v>
      </c>
      <c r="B1038" s="5" t="n">
        <v>5448</v>
      </c>
    </row>
    <row r="1039" spans="1:5">
      <c r="A1039" s="4" t="s">
        <v>788</v>
      </c>
      <c r="B1039" s="5" t="n">
        <v>9456</v>
      </c>
    </row>
    <row r="1040" spans="1:5">
      <c r="A1040" s="4" t="s">
        <v>789</v>
      </c>
      <c r="B1040" s="5" t="n">
        <v>0</v>
      </c>
    </row>
    <row r="1041" spans="1:5">
      <c r="A1041" s="4" t="s">
        <v>790</v>
      </c>
      <c r="B1041" s="5" t="n">
        <v>380</v>
      </c>
    </row>
    <row r="1042" spans="1:5">
      <c r="A1042" s="4" t="s">
        <v>791</v>
      </c>
      <c r="B1042" s="5" t="n">
        <v>5448</v>
      </c>
    </row>
    <row r="1043" spans="1:5">
      <c r="A1043" s="4" t="s">
        <v>792</v>
      </c>
      <c r="B1043" s="5" t="n">
        <v>9836</v>
      </c>
    </row>
    <row r="1044" spans="1:5">
      <c r="A1044" s="4" t="s">
        <v>793</v>
      </c>
      <c r="B1044" s="5" t="n">
        <v>15284</v>
      </c>
    </row>
    <row r="1045" spans="1:5">
      <c r="A1045" s="4" t="s">
        <v>794</v>
      </c>
      <c r="B1045" s="5" t="n">
        <v>2508</v>
      </c>
    </row>
    <row r="1046" spans="1:5">
      <c r="A1046" s="4" t="s">
        <v>889</v>
      </c>
    </row>
    <row r="1047" spans="1:5">
      <c r="A1047" s="3" t="s">
        <v>785</v>
      </c>
    </row>
    <row r="1048" spans="1:5">
      <c r="A1048" s="4" t="s">
        <v>786</v>
      </c>
      <c r="B1048" s="5" t="n">
        <v>0</v>
      </c>
    </row>
    <row r="1049" spans="1:5">
      <c r="A1049" s="4" t="s">
        <v>787</v>
      </c>
      <c r="B1049" s="5" t="n">
        <v>9443</v>
      </c>
    </row>
    <row r="1050" spans="1:5">
      <c r="A1050" s="4" t="s">
        <v>788</v>
      </c>
      <c r="B1050" s="5" t="n">
        <v>36327</v>
      </c>
    </row>
    <row r="1051" spans="1:5">
      <c r="A1051" s="4" t="s">
        <v>789</v>
      </c>
      <c r="B1051" s="5" t="n">
        <v>0</v>
      </c>
    </row>
    <row r="1052" spans="1:5">
      <c r="A1052" s="4" t="s">
        <v>790</v>
      </c>
      <c r="B1052" s="5" t="n">
        <v>2683</v>
      </c>
    </row>
    <row r="1053" spans="1:5">
      <c r="A1053" s="4" t="s">
        <v>791</v>
      </c>
      <c r="B1053" s="5" t="n">
        <v>9443</v>
      </c>
    </row>
    <row r="1054" spans="1:5">
      <c r="A1054" s="4" t="s">
        <v>792</v>
      </c>
      <c r="B1054" s="5" t="n">
        <v>39011</v>
      </c>
    </row>
    <row r="1055" spans="1:5">
      <c r="A1055" s="4" t="s">
        <v>793</v>
      </c>
      <c r="B1055" s="5" t="n">
        <v>48454</v>
      </c>
    </row>
    <row r="1056" spans="1:5">
      <c r="A1056" s="4" t="s">
        <v>794</v>
      </c>
      <c r="B1056" s="5" t="n">
        <v>15559</v>
      </c>
    </row>
    <row r="1057" spans="1:5">
      <c r="A1057" s="4" t="s">
        <v>890</v>
      </c>
    </row>
    <row r="1058" spans="1:5">
      <c r="A1058" s="3" t="s">
        <v>785</v>
      </c>
    </row>
    <row r="1059" spans="1:5">
      <c r="A1059" s="4" t="s">
        <v>786</v>
      </c>
      <c r="B1059" s="5" t="n">
        <v>0</v>
      </c>
    </row>
    <row r="1060" spans="1:5">
      <c r="A1060" s="4" t="s">
        <v>787</v>
      </c>
      <c r="B1060" s="5" t="n">
        <v>2376</v>
      </c>
    </row>
    <row r="1061" spans="1:5">
      <c r="A1061" s="4" t="s">
        <v>788</v>
      </c>
      <c r="B1061" s="5" t="n">
        <v>6441</v>
      </c>
    </row>
    <row r="1062" spans="1:5">
      <c r="A1062" s="4" t="s">
        <v>789</v>
      </c>
      <c r="B1062" s="5" t="n">
        <v>0</v>
      </c>
    </row>
    <row r="1063" spans="1:5">
      <c r="A1063" s="4" t="s">
        <v>790</v>
      </c>
      <c r="B1063" s="5" t="n">
        <v>1138</v>
      </c>
    </row>
    <row r="1064" spans="1:5">
      <c r="A1064" s="4" t="s">
        <v>791</v>
      </c>
      <c r="B1064" s="5" t="n">
        <v>2376</v>
      </c>
    </row>
    <row r="1065" spans="1:5">
      <c r="A1065" s="4" t="s">
        <v>792</v>
      </c>
      <c r="B1065" s="5" t="n">
        <v>7578</v>
      </c>
    </row>
    <row r="1066" spans="1:5">
      <c r="A1066" s="4" t="s">
        <v>793</v>
      </c>
      <c r="B1066" s="5" t="n">
        <v>9954</v>
      </c>
    </row>
    <row r="1067" spans="1:5">
      <c r="A1067" s="4" t="s">
        <v>794</v>
      </c>
      <c r="B1067" s="5" t="n">
        <v>3100</v>
      </c>
    </row>
    <row r="1068" spans="1:5">
      <c r="A1068" s="4" t="s">
        <v>891</v>
      </c>
    </row>
    <row r="1069" spans="1:5">
      <c r="A1069" s="3" t="s">
        <v>785</v>
      </c>
    </row>
    <row r="1070" spans="1:5">
      <c r="A1070" s="4" t="s">
        <v>786</v>
      </c>
      <c r="B1070" s="5" t="n">
        <v>0</v>
      </c>
    </row>
    <row r="1071" spans="1:5">
      <c r="A1071" s="4" t="s">
        <v>787</v>
      </c>
      <c r="B1071" s="5" t="n">
        <v>3140</v>
      </c>
    </row>
    <row r="1072" spans="1:5">
      <c r="A1072" s="4" t="s">
        <v>788</v>
      </c>
      <c r="B1072" s="5" t="n">
        <v>13941</v>
      </c>
    </row>
    <row r="1073" spans="1:5">
      <c r="A1073" s="4" t="s">
        <v>789</v>
      </c>
      <c r="B1073" s="5" t="n">
        <v>0</v>
      </c>
    </row>
    <row r="1074" spans="1:5">
      <c r="A1074" s="4" t="s">
        <v>790</v>
      </c>
      <c r="B1074" s="5" t="n">
        <v>1366</v>
      </c>
    </row>
    <row r="1075" spans="1:5">
      <c r="A1075" s="4" t="s">
        <v>791</v>
      </c>
      <c r="B1075" s="5" t="n">
        <v>3140</v>
      </c>
    </row>
    <row r="1076" spans="1:5">
      <c r="A1076" s="4" t="s">
        <v>792</v>
      </c>
      <c r="B1076" s="5" t="n">
        <v>15307</v>
      </c>
    </row>
    <row r="1077" spans="1:5">
      <c r="A1077" s="4" t="s">
        <v>793</v>
      </c>
      <c r="B1077" s="5" t="n">
        <v>18447</v>
      </c>
    </row>
    <row r="1078" spans="1:5">
      <c r="A1078" s="4" t="s">
        <v>794</v>
      </c>
      <c r="B1078" s="5" t="n">
        <v>2591</v>
      </c>
    </row>
    <row r="1079" spans="1:5">
      <c r="A1079" s="4" t="s">
        <v>892</v>
      </c>
    </row>
    <row r="1080" spans="1:5">
      <c r="A1080" s="3" t="s">
        <v>785</v>
      </c>
    </row>
    <row r="1081" spans="1:5">
      <c r="A1081" s="4" t="s">
        <v>786</v>
      </c>
      <c r="B1081" s="5" t="n">
        <v>18690</v>
      </c>
    </row>
    <row r="1082" spans="1:5">
      <c r="A1082" s="4" t="s">
        <v>787</v>
      </c>
      <c r="B1082" s="5" t="n">
        <v>4125</v>
      </c>
    </row>
    <row r="1083" spans="1:5">
      <c r="A1083" s="4" t="s">
        <v>788</v>
      </c>
      <c r="B1083" s="5" t="n">
        <v>31528</v>
      </c>
    </row>
    <row r="1084" spans="1:5">
      <c r="A1084" s="4" t="s">
        <v>789</v>
      </c>
      <c r="B1084" s="5" t="n">
        <v>0</v>
      </c>
    </row>
    <row r="1085" spans="1:5">
      <c r="A1085" s="4" t="s">
        <v>790</v>
      </c>
      <c r="B1085" s="5" t="n">
        <v>813</v>
      </c>
    </row>
    <row r="1086" spans="1:5">
      <c r="A1086" s="4" t="s">
        <v>791</v>
      </c>
      <c r="B1086" s="5" t="n">
        <v>4125</v>
      </c>
    </row>
    <row r="1087" spans="1:5">
      <c r="A1087" s="4" t="s">
        <v>792</v>
      </c>
      <c r="B1087" s="5" t="n">
        <v>32342</v>
      </c>
    </row>
    <row r="1088" spans="1:5">
      <c r="A1088" s="4" t="s">
        <v>793</v>
      </c>
      <c r="B1088" s="5" t="n">
        <v>36467</v>
      </c>
    </row>
    <row r="1089" spans="1:5">
      <c r="A1089" s="4" t="s">
        <v>794</v>
      </c>
      <c r="B1089" s="5" t="n">
        <v>6224</v>
      </c>
    </row>
    <row r="1090" spans="1:5">
      <c r="A1090" s="4" t="s">
        <v>893</v>
      </c>
    </row>
    <row r="1091" spans="1:5">
      <c r="A1091" s="3" t="s">
        <v>785</v>
      </c>
    </row>
    <row r="1092" spans="1:5">
      <c r="A1092" s="4" t="s">
        <v>786</v>
      </c>
      <c r="B1092" s="5" t="n">
        <v>10500</v>
      </c>
    </row>
    <row r="1093" spans="1:5">
      <c r="A1093" s="4" t="s">
        <v>787</v>
      </c>
      <c r="B1093" s="5" t="n">
        <v>7902</v>
      </c>
    </row>
    <row r="1094" spans="1:5">
      <c r="A1094" s="4" t="s">
        <v>788</v>
      </c>
      <c r="B1094" s="5" t="n">
        <v>24199</v>
      </c>
    </row>
    <row r="1095" spans="1:5">
      <c r="A1095" s="4" t="s">
        <v>789</v>
      </c>
      <c r="B1095" s="5" t="n">
        <v>0</v>
      </c>
    </row>
    <row r="1096" spans="1:5">
      <c r="A1096" s="4" t="s">
        <v>790</v>
      </c>
      <c r="B1096" s="5" t="n">
        <v>734</v>
      </c>
    </row>
    <row r="1097" spans="1:5">
      <c r="A1097" s="4" t="s">
        <v>791</v>
      </c>
      <c r="B1097" s="5" t="n">
        <v>7902</v>
      </c>
    </row>
    <row r="1098" spans="1:5">
      <c r="A1098" s="4" t="s">
        <v>792</v>
      </c>
      <c r="B1098" s="5" t="n">
        <v>24932</v>
      </c>
    </row>
    <row r="1099" spans="1:5">
      <c r="A1099" s="4" t="s">
        <v>793</v>
      </c>
      <c r="B1099" s="5" t="n">
        <v>32834</v>
      </c>
    </row>
    <row r="1100" spans="1:5">
      <c r="A1100" s="4" t="s">
        <v>794</v>
      </c>
      <c r="B1100" s="5" t="n">
        <v>5960</v>
      </c>
    </row>
    <row r="1101" spans="1:5">
      <c r="A1101" s="4" t="s">
        <v>894</v>
      </c>
    </row>
    <row r="1102" spans="1:5">
      <c r="A1102" s="3" t="s">
        <v>785</v>
      </c>
    </row>
    <row r="1103" spans="1:5">
      <c r="A1103" s="4" t="s">
        <v>786</v>
      </c>
      <c r="B1103" s="5" t="n">
        <v>9183</v>
      </c>
    </row>
    <row r="1104" spans="1:5">
      <c r="A1104" s="4" t="s">
        <v>787</v>
      </c>
      <c r="B1104" s="5" t="n">
        <v>6517</v>
      </c>
    </row>
    <row r="1105" spans="1:5">
      <c r="A1105" s="4" t="s">
        <v>788</v>
      </c>
      <c r="B1105" s="5" t="n">
        <v>8133</v>
      </c>
    </row>
    <row r="1106" spans="1:5">
      <c r="A1106" s="4" t="s">
        <v>789</v>
      </c>
      <c r="B1106" s="5" t="n">
        <v>0</v>
      </c>
    </row>
    <row r="1107" spans="1:5">
      <c r="A1107" s="4" t="s">
        <v>790</v>
      </c>
      <c r="B1107" s="5" t="n">
        <v>999</v>
      </c>
    </row>
    <row r="1108" spans="1:5">
      <c r="A1108" s="4" t="s">
        <v>791</v>
      </c>
      <c r="B1108" s="5" t="n">
        <v>6517</v>
      </c>
    </row>
    <row r="1109" spans="1:5">
      <c r="A1109" s="4" t="s">
        <v>792</v>
      </c>
      <c r="B1109" s="5" t="n">
        <v>9131</v>
      </c>
    </row>
    <row r="1110" spans="1:5">
      <c r="A1110" s="4" t="s">
        <v>793</v>
      </c>
      <c r="B1110" s="5" t="n">
        <v>15648</v>
      </c>
    </row>
    <row r="1111" spans="1:5">
      <c r="A1111" s="4" t="s">
        <v>794</v>
      </c>
      <c r="B1111" s="5" t="n">
        <v>1882</v>
      </c>
    </row>
    <row r="1112" spans="1:5">
      <c r="A1112" s="4" t="s">
        <v>895</v>
      </c>
    </row>
    <row r="1113" spans="1:5">
      <c r="A1113" s="3" t="s">
        <v>785</v>
      </c>
    </row>
    <row r="1114" spans="1:5">
      <c r="A1114" s="4" t="s">
        <v>786</v>
      </c>
      <c r="B1114" s="5" t="n">
        <v>0</v>
      </c>
    </row>
    <row r="1115" spans="1:5">
      <c r="A1115" s="4" t="s">
        <v>787</v>
      </c>
      <c r="B1115" s="5" t="n">
        <v>2317</v>
      </c>
    </row>
    <row r="1116" spans="1:5">
      <c r="A1116" s="4" t="s">
        <v>788</v>
      </c>
      <c r="B1116" s="5" t="n">
        <v>6371</v>
      </c>
    </row>
    <row r="1117" spans="1:5">
      <c r="A1117" s="4" t="s">
        <v>789</v>
      </c>
      <c r="B1117" s="5" t="n">
        <v>0</v>
      </c>
    </row>
    <row r="1118" spans="1:5">
      <c r="A1118" s="4" t="s">
        <v>790</v>
      </c>
      <c r="B1118" s="5" t="n">
        <v>305</v>
      </c>
    </row>
    <row r="1119" spans="1:5">
      <c r="A1119" s="4" t="s">
        <v>791</v>
      </c>
      <c r="B1119" s="5" t="n">
        <v>2317</v>
      </c>
    </row>
    <row r="1120" spans="1:5">
      <c r="A1120" s="4" t="s">
        <v>792</v>
      </c>
      <c r="B1120" s="5" t="n">
        <v>6676</v>
      </c>
    </row>
    <row r="1121" spans="1:5">
      <c r="A1121" s="4" t="s">
        <v>793</v>
      </c>
      <c r="B1121" s="5" t="n">
        <v>8993</v>
      </c>
    </row>
    <row r="1122" spans="1:5">
      <c r="A1122" s="4" t="s">
        <v>794</v>
      </c>
      <c r="B1122" s="5" t="n">
        <v>2743</v>
      </c>
    </row>
    <row r="1123" spans="1:5">
      <c r="A1123" s="4" t="s">
        <v>896</v>
      </c>
    </row>
    <row r="1124" spans="1:5">
      <c r="A1124" s="3" t="s">
        <v>785</v>
      </c>
    </row>
    <row r="1125" spans="1:5">
      <c r="A1125" s="4" t="s">
        <v>786</v>
      </c>
      <c r="B1125" s="5" t="n">
        <v>7750</v>
      </c>
    </row>
    <row r="1126" spans="1:5">
      <c r="A1126" s="4" t="s">
        <v>787</v>
      </c>
      <c r="B1126" s="5" t="n">
        <v>1411</v>
      </c>
    </row>
    <row r="1127" spans="1:5">
      <c r="A1127" s="4" t="s">
        <v>788</v>
      </c>
      <c r="B1127" s="5" t="n">
        <v>15607</v>
      </c>
    </row>
    <row r="1128" spans="1:5">
      <c r="A1128" s="4" t="s">
        <v>789</v>
      </c>
      <c r="B1128" s="5" t="n">
        <v>0</v>
      </c>
    </row>
    <row r="1129" spans="1:5">
      <c r="A1129" s="4" t="s">
        <v>790</v>
      </c>
      <c r="B1129" s="5" t="n">
        <v>105</v>
      </c>
    </row>
    <row r="1130" spans="1:5">
      <c r="A1130" s="4" t="s">
        <v>791</v>
      </c>
      <c r="B1130" s="5" t="n">
        <v>1411</v>
      </c>
    </row>
    <row r="1131" spans="1:5">
      <c r="A1131" s="4" t="s">
        <v>792</v>
      </c>
      <c r="B1131" s="5" t="n">
        <v>15712</v>
      </c>
    </row>
    <row r="1132" spans="1:5">
      <c r="A1132" s="4" t="s">
        <v>793</v>
      </c>
      <c r="B1132" s="5" t="n">
        <v>17123</v>
      </c>
    </row>
    <row r="1133" spans="1:5">
      <c r="A1133" s="4" t="s">
        <v>794</v>
      </c>
      <c r="B1133" s="5" t="n">
        <v>2534</v>
      </c>
    </row>
    <row r="1134" spans="1:5">
      <c r="A1134" s="4" t="s">
        <v>897</v>
      </c>
    </row>
    <row r="1135" spans="1:5">
      <c r="A1135" s="3" t="s">
        <v>785</v>
      </c>
    </row>
    <row r="1136" spans="1:5">
      <c r="A1136" s="4" t="s">
        <v>786</v>
      </c>
      <c r="B1136" s="5" t="n">
        <v>0</v>
      </c>
    </row>
    <row r="1137" spans="1:5">
      <c r="A1137" s="4" t="s">
        <v>787</v>
      </c>
      <c r="B1137" s="5" t="n">
        <v>4194</v>
      </c>
    </row>
    <row r="1138" spans="1:5">
      <c r="A1138" s="4" t="s">
        <v>788</v>
      </c>
      <c r="B1138" s="5" t="n">
        <v>17723</v>
      </c>
    </row>
    <row r="1139" spans="1:5">
      <c r="A1139" s="4" t="s">
        <v>789</v>
      </c>
      <c r="B1139" s="5" t="n">
        <v>0</v>
      </c>
    </row>
    <row r="1140" spans="1:5">
      <c r="A1140" s="4" t="s">
        <v>790</v>
      </c>
      <c r="B1140" s="5" t="n">
        <v>359</v>
      </c>
    </row>
    <row r="1141" spans="1:5">
      <c r="A1141" s="4" t="s">
        <v>791</v>
      </c>
      <c r="B1141" s="5" t="n">
        <v>4194</v>
      </c>
    </row>
    <row r="1142" spans="1:5">
      <c r="A1142" s="4" t="s">
        <v>792</v>
      </c>
      <c r="B1142" s="5" t="n">
        <v>18082</v>
      </c>
    </row>
    <row r="1143" spans="1:5">
      <c r="A1143" s="4" t="s">
        <v>793</v>
      </c>
      <c r="B1143" s="5" t="n">
        <v>22276</v>
      </c>
    </row>
    <row r="1144" spans="1:5">
      <c r="A1144" s="4" t="s">
        <v>794</v>
      </c>
      <c r="B1144" s="5" t="n">
        <v>2616</v>
      </c>
    </row>
    <row r="1145" spans="1:5">
      <c r="A1145" s="4" t="s">
        <v>898</v>
      </c>
    </row>
    <row r="1146" spans="1:5">
      <c r="A1146" s="3" t="s">
        <v>785</v>
      </c>
    </row>
    <row r="1147" spans="1:5">
      <c r="A1147" s="4" t="s">
        <v>786</v>
      </c>
      <c r="B1147" s="5" t="n">
        <v>16941</v>
      </c>
    </row>
    <row r="1148" spans="1:5">
      <c r="A1148" s="4" t="s">
        <v>787</v>
      </c>
      <c r="B1148" s="5" t="n">
        <v>2547</v>
      </c>
    </row>
    <row r="1149" spans="1:5">
      <c r="A1149" s="4" t="s">
        <v>788</v>
      </c>
      <c r="B1149" s="5" t="n">
        <v>7258</v>
      </c>
    </row>
    <row r="1150" spans="1:5">
      <c r="A1150" s="4" t="s">
        <v>789</v>
      </c>
      <c r="B1150" s="5" t="n">
        <v>0</v>
      </c>
    </row>
    <row r="1151" spans="1:5">
      <c r="A1151" s="4" t="s">
        <v>790</v>
      </c>
      <c r="B1151" s="5" t="n">
        <v>26416</v>
      </c>
    </row>
    <row r="1152" spans="1:5">
      <c r="A1152" s="4" t="s">
        <v>791</v>
      </c>
      <c r="B1152" s="5" t="n">
        <v>2547</v>
      </c>
    </row>
    <row r="1153" spans="1:5">
      <c r="A1153" s="4" t="s">
        <v>792</v>
      </c>
      <c r="B1153" s="5" t="n">
        <v>33674</v>
      </c>
    </row>
    <row r="1154" spans="1:5">
      <c r="A1154" s="4" t="s">
        <v>793</v>
      </c>
      <c r="B1154" s="5" t="n">
        <v>36221</v>
      </c>
    </row>
    <row r="1155" spans="1:5">
      <c r="A1155" s="4" t="s">
        <v>794</v>
      </c>
      <c r="B1155" s="5" t="n">
        <v>12997</v>
      </c>
    </row>
    <row r="1156" spans="1:5">
      <c r="A1156" s="4" t="s">
        <v>899</v>
      </c>
    </row>
    <row r="1157" spans="1:5">
      <c r="A1157" s="3" t="s">
        <v>785</v>
      </c>
    </row>
    <row r="1158" spans="1:5">
      <c r="A1158" s="4" t="s">
        <v>786</v>
      </c>
      <c r="B1158" s="5" t="n">
        <v>16941</v>
      </c>
    </row>
    <row r="1159" spans="1:5">
      <c r="A1159" s="4" t="s">
        <v>787</v>
      </c>
      <c r="B1159" s="5" t="n">
        <v>1643</v>
      </c>
    </row>
    <row r="1160" spans="1:5">
      <c r="A1160" s="4" t="s">
        <v>788</v>
      </c>
      <c r="B1160" s="5" t="n">
        <v>4608</v>
      </c>
    </row>
    <row r="1161" spans="1:5">
      <c r="A1161" s="4" t="s">
        <v>789</v>
      </c>
      <c r="B1161" s="5" t="n">
        <v>0</v>
      </c>
    </row>
    <row r="1162" spans="1:5">
      <c r="A1162" s="4" t="s">
        <v>790</v>
      </c>
      <c r="B1162" s="5" t="n">
        <v>24824</v>
      </c>
    </row>
    <row r="1163" spans="1:5">
      <c r="A1163" s="4" t="s">
        <v>791</v>
      </c>
      <c r="B1163" s="5" t="n">
        <v>1643</v>
      </c>
    </row>
    <row r="1164" spans="1:5">
      <c r="A1164" s="4" t="s">
        <v>792</v>
      </c>
      <c r="B1164" s="5" t="n">
        <v>29432</v>
      </c>
    </row>
    <row r="1165" spans="1:5">
      <c r="A1165" s="4" t="s">
        <v>793</v>
      </c>
      <c r="B1165" s="5" t="n">
        <v>31075</v>
      </c>
    </row>
    <row r="1166" spans="1:5">
      <c r="A1166" s="4" t="s">
        <v>794</v>
      </c>
      <c r="B1166" s="5" t="n">
        <v>11232</v>
      </c>
    </row>
    <row r="1167" spans="1:5">
      <c r="A1167" s="4" t="s">
        <v>900</v>
      </c>
    </row>
    <row r="1168" spans="1:5">
      <c r="A1168" s="3" t="s">
        <v>785</v>
      </c>
    </row>
    <row r="1169" spans="1:5">
      <c r="A1169" s="4" t="s">
        <v>786</v>
      </c>
      <c r="B1169" s="5" t="n">
        <v>0</v>
      </c>
    </row>
    <row r="1170" spans="1:5">
      <c r="A1170" s="4" t="s">
        <v>787</v>
      </c>
      <c r="B1170" s="5" t="n">
        <v>904</v>
      </c>
    </row>
    <row r="1171" spans="1:5">
      <c r="A1171" s="4" t="s">
        <v>788</v>
      </c>
      <c r="B1171" s="5" t="n">
        <v>2650</v>
      </c>
    </row>
    <row r="1172" spans="1:5">
      <c r="A1172" s="4" t="s">
        <v>789</v>
      </c>
      <c r="B1172" s="5" t="n">
        <v>0</v>
      </c>
    </row>
    <row r="1173" spans="1:5">
      <c r="A1173" s="4" t="s">
        <v>790</v>
      </c>
      <c r="B1173" s="5" t="n">
        <v>1592</v>
      </c>
    </row>
    <row r="1174" spans="1:5">
      <c r="A1174" s="4" t="s">
        <v>791</v>
      </c>
      <c r="B1174" s="5" t="n">
        <v>904</v>
      </c>
    </row>
    <row r="1175" spans="1:5">
      <c r="A1175" s="4" t="s">
        <v>792</v>
      </c>
      <c r="B1175" s="5" t="n">
        <v>4242</v>
      </c>
    </row>
    <row r="1176" spans="1:5">
      <c r="A1176" s="4" t="s">
        <v>793</v>
      </c>
      <c r="B1176" s="5" t="n">
        <v>5146</v>
      </c>
    </row>
    <row r="1177" spans="1:5">
      <c r="A1177" s="4" t="s">
        <v>794</v>
      </c>
      <c r="B1177" s="5" t="n">
        <v>1765</v>
      </c>
    </row>
    <row r="1178" spans="1:5">
      <c r="A1178" s="4" t="s">
        <v>901</v>
      </c>
    </row>
    <row r="1179" spans="1:5">
      <c r="A1179" s="3" t="s">
        <v>785</v>
      </c>
    </row>
    <row r="1180" spans="1:5">
      <c r="A1180" s="4" t="s">
        <v>786</v>
      </c>
      <c r="B1180" s="5" t="n">
        <v>9858</v>
      </c>
    </row>
    <row r="1181" spans="1:5">
      <c r="A1181" s="4" t="s">
        <v>787</v>
      </c>
      <c r="B1181" s="5" t="n">
        <v>10853</v>
      </c>
    </row>
    <row r="1182" spans="1:5">
      <c r="A1182" s="4" t="s">
        <v>788</v>
      </c>
      <c r="B1182" s="5" t="n">
        <v>24726</v>
      </c>
    </row>
    <row r="1183" spans="1:5">
      <c r="A1183" s="4" t="s">
        <v>789</v>
      </c>
      <c r="B1183" s="5" t="n">
        <v>0</v>
      </c>
    </row>
    <row r="1184" spans="1:5">
      <c r="A1184" s="4" t="s">
        <v>790</v>
      </c>
      <c r="B1184" s="5" t="n">
        <v>0</v>
      </c>
    </row>
    <row r="1185" spans="1:5">
      <c r="A1185" s="4" t="s">
        <v>791</v>
      </c>
      <c r="B1185" s="5" t="n">
        <v>10853</v>
      </c>
    </row>
    <row r="1186" spans="1:5">
      <c r="A1186" s="4" t="s">
        <v>792</v>
      </c>
      <c r="B1186" s="5" t="n">
        <v>24726</v>
      </c>
    </row>
    <row r="1187" spans="1:5">
      <c r="A1187" s="4" t="s">
        <v>793</v>
      </c>
      <c r="B1187" s="5" t="n">
        <v>35579</v>
      </c>
    </row>
    <row r="1188" spans="1:5">
      <c r="A1188" s="4" t="s">
        <v>794</v>
      </c>
      <c r="B1188" s="5" t="n">
        <v>9193</v>
      </c>
    </row>
    <row r="1189" spans="1:5">
      <c r="A1189" s="4" t="s">
        <v>902</v>
      </c>
    </row>
    <row r="1190" spans="1:5">
      <c r="A1190" s="3" t="s">
        <v>785</v>
      </c>
    </row>
    <row r="1191" spans="1:5">
      <c r="A1191" s="4" t="s">
        <v>786</v>
      </c>
      <c r="B1191" s="5" t="n">
        <v>0</v>
      </c>
    </row>
    <row r="1192" spans="1:5">
      <c r="A1192" s="4" t="s">
        <v>787</v>
      </c>
      <c r="B1192" s="5" t="n">
        <v>4999</v>
      </c>
    </row>
    <row r="1193" spans="1:5">
      <c r="A1193" s="4" t="s">
        <v>788</v>
      </c>
      <c r="B1193" s="5" t="n">
        <v>11216</v>
      </c>
    </row>
    <row r="1194" spans="1:5">
      <c r="A1194" s="4" t="s">
        <v>789</v>
      </c>
      <c r="B1194" s="5" t="n">
        <v>0</v>
      </c>
    </row>
    <row r="1195" spans="1:5">
      <c r="A1195" s="4" t="s">
        <v>790</v>
      </c>
      <c r="B1195" s="5" t="n">
        <v>0</v>
      </c>
    </row>
    <row r="1196" spans="1:5">
      <c r="A1196" s="4" t="s">
        <v>791</v>
      </c>
      <c r="B1196" s="5" t="n">
        <v>4999</v>
      </c>
    </row>
    <row r="1197" spans="1:5">
      <c r="A1197" s="4" t="s">
        <v>792</v>
      </c>
      <c r="B1197" s="5" t="n">
        <v>11216</v>
      </c>
    </row>
    <row r="1198" spans="1:5">
      <c r="A1198" s="4" t="s">
        <v>793</v>
      </c>
      <c r="B1198" s="5" t="n">
        <v>16215</v>
      </c>
    </row>
    <row r="1199" spans="1:5">
      <c r="A1199" s="4" t="s">
        <v>794</v>
      </c>
      <c r="B1199" s="5" t="n">
        <v>5258</v>
      </c>
    </row>
    <row r="1200" spans="1:5">
      <c r="A1200" s="4" t="s">
        <v>903</v>
      </c>
    </row>
    <row r="1201" spans="1:5">
      <c r="A1201" s="3" t="s">
        <v>785</v>
      </c>
    </row>
    <row r="1202" spans="1:5">
      <c r="A1202" s="4" t="s">
        <v>786</v>
      </c>
      <c r="B1202" s="5" t="n">
        <v>9858</v>
      </c>
    </row>
    <row r="1203" spans="1:5">
      <c r="A1203" s="4" t="s">
        <v>787</v>
      </c>
      <c r="B1203" s="5" t="n">
        <v>5549</v>
      </c>
    </row>
    <row r="1204" spans="1:5">
      <c r="A1204" s="4" t="s">
        <v>788</v>
      </c>
      <c r="B1204" s="5" t="n">
        <v>10309</v>
      </c>
    </row>
    <row r="1205" spans="1:5">
      <c r="A1205" s="4" t="s">
        <v>789</v>
      </c>
      <c r="B1205" s="5" t="n">
        <v>0</v>
      </c>
    </row>
    <row r="1206" spans="1:5">
      <c r="A1206" s="4" t="s">
        <v>790</v>
      </c>
      <c r="B1206" s="5" t="n">
        <v>0</v>
      </c>
    </row>
    <row r="1207" spans="1:5">
      <c r="A1207" s="4" t="s">
        <v>791</v>
      </c>
      <c r="B1207" s="5" t="n">
        <v>5549</v>
      </c>
    </row>
    <row r="1208" spans="1:5">
      <c r="A1208" s="4" t="s">
        <v>792</v>
      </c>
      <c r="B1208" s="5" t="n">
        <v>10309</v>
      </c>
    </row>
    <row r="1209" spans="1:5">
      <c r="A1209" s="4" t="s">
        <v>793</v>
      </c>
      <c r="B1209" s="5" t="n">
        <v>15858</v>
      </c>
    </row>
    <row r="1210" spans="1:5">
      <c r="A1210" s="4" t="s">
        <v>794</v>
      </c>
      <c r="B1210" s="5" t="n">
        <v>3934</v>
      </c>
    </row>
    <row r="1211" spans="1:5">
      <c r="A1211" s="4" t="s">
        <v>904</v>
      </c>
    </row>
    <row r="1212" spans="1:5">
      <c r="A1212" s="3" t="s">
        <v>785</v>
      </c>
    </row>
    <row r="1213" spans="1:5">
      <c r="A1213" s="4" t="s">
        <v>786</v>
      </c>
      <c r="B1213" s="5" t="n">
        <v>0</v>
      </c>
    </row>
    <row r="1214" spans="1:5">
      <c r="A1214" s="4" t="s">
        <v>787</v>
      </c>
      <c r="B1214" s="5" t="n">
        <v>304</v>
      </c>
    </row>
    <row r="1215" spans="1:5">
      <c r="A1215" s="4" t="s">
        <v>788</v>
      </c>
      <c r="B1215" s="5" t="n">
        <v>3202</v>
      </c>
    </row>
    <row r="1216" spans="1:5">
      <c r="A1216" s="4" t="s">
        <v>789</v>
      </c>
      <c r="B1216" s="5" t="n">
        <v>0</v>
      </c>
    </row>
    <row r="1217" spans="1:5">
      <c r="A1217" s="4" t="s">
        <v>790</v>
      </c>
      <c r="B1217" s="5" t="n">
        <v>0</v>
      </c>
    </row>
    <row r="1218" spans="1:5">
      <c r="A1218" s="4" t="s">
        <v>791</v>
      </c>
      <c r="B1218" s="5" t="n">
        <v>304</v>
      </c>
    </row>
    <row r="1219" spans="1:5">
      <c r="A1219" s="4" t="s">
        <v>792</v>
      </c>
      <c r="B1219" s="5" t="n">
        <v>3202</v>
      </c>
    </row>
    <row r="1220" spans="1:5">
      <c r="A1220" s="4" t="s">
        <v>793</v>
      </c>
      <c r="B1220" s="5" t="n">
        <v>3506</v>
      </c>
    </row>
    <row r="1221" spans="1:5">
      <c r="A1221" s="4" t="s">
        <v>794</v>
      </c>
      <c r="B1221" s="5" t="n">
        <v>0</v>
      </c>
    </row>
    <row r="1222" spans="1:5">
      <c r="A1222" s="4" t="s">
        <v>905</v>
      </c>
    </row>
    <row r="1223" spans="1:5">
      <c r="A1223" s="3" t="s">
        <v>785</v>
      </c>
    </row>
    <row r="1224" spans="1:5">
      <c r="A1224" s="4" t="s">
        <v>786</v>
      </c>
      <c r="B1224" s="5" t="n">
        <v>0</v>
      </c>
    </row>
    <row r="1225" spans="1:5">
      <c r="A1225" s="4" t="s">
        <v>787</v>
      </c>
      <c r="B1225" s="5" t="n">
        <v>29104</v>
      </c>
    </row>
    <row r="1226" spans="1:5">
      <c r="A1226" s="4" t="s">
        <v>788</v>
      </c>
      <c r="B1226" s="5" t="n">
        <v>1010</v>
      </c>
    </row>
    <row r="1227" spans="1:5">
      <c r="A1227" s="4" t="s">
        <v>789</v>
      </c>
      <c r="B1227" s="5" t="n">
        <v>0</v>
      </c>
    </row>
    <row r="1228" spans="1:5">
      <c r="A1228" s="4" t="s">
        <v>790</v>
      </c>
      <c r="B1228" s="5" t="n">
        <v>0</v>
      </c>
    </row>
    <row r="1229" spans="1:5">
      <c r="A1229" s="4" t="s">
        <v>791</v>
      </c>
      <c r="B1229" s="5" t="n">
        <v>29104</v>
      </c>
    </row>
    <row r="1230" spans="1:5">
      <c r="A1230" s="4" t="s">
        <v>792</v>
      </c>
      <c r="B1230" s="5" t="n">
        <v>1010</v>
      </c>
    </row>
    <row r="1231" spans="1:5">
      <c r="A1231" s="4" t="s">
        <v>793</v>
      </c>
      <c r="B1231" s="5" t="n">
        <v>30114</v>
      </c>
    </row>
    <row r="1232" spans="1:5">
      <c r="A1232" s="4" t="s">
        <v>794</v>
      </c>
      <c r="B1232" s="5" t="n">
        <v>49</v>
      </c>
    </row>
    <row r="1233" spans="1:5">
      <c r="A1233" s="4" t="s">
        <v>906</v>
      </c>
    </row>
    <row r="1234" spans="1:5">
      <c r="A1234" s="3" t="s">
        <v>785</v>
      </c>
    </row>
    <row r="1235" spans="1:5">
      <c r="A1235" s="4" t="s">
        <v>786</v>
      </c>
      <c r="B1235" s="5" t="n">
        <v>0</v>
      </c>
    </row>
    <row r="1236" spans="1:5">
      <c r="A1236" s="4" t="s">
        <v>787</v>
      </c>
      <c r="B1236" s="5" t="n">
        <v>2115</v>
      </c>
    </row>
    <row r="1237" spans="1:5">
      <c r="A1237" s="4" t="s">
        <v>788</v>
      </c>
      <c r="B1237" s="5" t="n">
        <v>0</v>
      </c>
    </row>
    <row r="1238" spans="1:5">
      <c r="A1238" s="4" t="s">
        <v>789</v>
      </c>
      <c r="B1238" s="5" t="n">
        <v>0</v>
      </c>
    </row>
    <row r="1239" spans="1:5">
      <c r="A1239" s="4" t="s">
        <v>790</v>
      </c>
      <c r="B1239" s="5" t="n">
        <v>0</v>
      </c>
    </row>
    <row r="1240" spans="1:5">
      <c r="A1240" s="4" t="s">
        <v>791</v>
      </c>
      <c r="B1240" s="5" t="n">
        <v>2115</v>
      </c>
    </row>
    <row r="1241" spans="1:5">
      <c r="A1241" s="4" t="s">
        <v>792</v>
      </c>
      <c r="B1241" s="5" t="n">
        <v>0</v>
      </c>
    </row>
    <row r="1242" spans="1:5">
      <c r="A1242" s="4" t="s">
        <v>793</v>
      </c>
      <c r="B1242" s="5" t="n">
        <v>2115</v>
      </c>
    </row>
    <row r="1243" spans="1:5">
      <c r="A1243" s="4" t="s">
        <v>794</v>
      </c>
      <c r="B1243" s="5" t="n">
        <v>0</v>
      </c>
    </row>
    <row r="1244" spans="1:5">
      <c r="A1244" s="4" t="s">
        <v>907</v>
      </c>
    </row>
    <row r="1245" spans="1:5">
      <c r="A1245" s="3" t="s">
        <v>785</v>
      </c>
    </row>
    <row r="1246" spans="1:5">
      <c r="A1246" s="4" t="s">
        <v>786</v>
      </c>
      <c r="B1246" s="5" t="n">
        <v>0</v>
      </c>
    </row>
    <row r="1247" spans="1:5">
      <c r="A1247" s="4" t="s">
        <v>787</v>
      </c>
      <c r="B1247" s="5" t="n">
        <v>4783</v>
      </c>
    </row>
    <row r="1248" spans="1:5">
      <c r="A1248" s="4" t="s">
        <v>788</v>
      </c>
      <c r="B1248" s="5" t="n">
        <v>0</v>
      </c>
    </row>
    <row r="1249" spans="1:5">
      <c r="A1249" s="4" t="s">
        <v>789</v>
      </c>
      <c r="B1249" s="5" t="n">
        <v>0</v>
      </c>
    </row>
    <row r="1250" spans="1:5">
      <c r="A1250" s="4" t="s">
        <v>790</v>
      </c>
      <c r="B1250" s="5" t="n">
        <v>0</v>
      </c>
    </row>
    <row r="1251" spans="1:5">
      <c r="A1251" s="4" t="s">
        <v>791</v>
      </c>
      <c r="B1251" s="5" t="n">
        <v>4783</v>
      </c>
    </row>
    <row r="1252" spans="1:5">
      <c r="A1252" s="4" t="s">
        <v>792</v>
      </c>
      <c r="B1252" s="5" t="n">
        <v>0</v>
      </c>
    </row>
    <row r="1253" spans="1:5">
      <c r="A1253" s="4" t="s">
        <v>793</v>
      </c>
      <c r="B1253" s="5" t="n">
        <v>4783</v>
      </c>
    </row>
    <row r="1254" spans="1:5">
      <c r="A1254" s="4" t="s">
        <v>794</v>
      </c>
      <c r="B1254" s="5" t="n">
        <v>0</v>
      </c>
    </row>
    <row r="1255" spans="1:5">
      <c r="A1255" s="4" t="s">
        <v>908</v>
      </c>
    </row>
    <row r="1256" spans="1:5">
      <c r="A1256" s="3" t="s">
        <v>785</v>
      </c>
    </row>
    <row r="1257" spans="1:5">
      <c r="A1257" s="4" t="s">
        <v>786</v>
      </c>
      <c r="B1257" s="5" t="n">
        <v>0</v>
      </c>
    </row>
    <row r="1258" spans="1:5">
      <c r="A1258" s="4" t="s">
        <v>787</v>
      </c>
      <c r="B1258" s="5" t="n">
        <v>0</v>
      </c>
    </row>
    <row r="1259" spans="1:5">
      <c r="A1259" s="4" t="s">
        <v>788</v>
      </c>
      <c r="B1259" s="5" t="n">
        <v>1010</v>
      </c>
    </row>
    <row r="1260" spans="1:5">
      <c r="A1260" s="4" t="s">
        <v>789</v>
      </c>
      <c r="B1260" s="5" t="n">
        <v>0</v>
      </c>
    </row>
    <row r="1261" spans="1:5">
      <c r="A1261" s="4" t="s">
        <v>790</v>
      </c>
      <c r="B1261" s="5" t="n">
        <v>0</v>
      </c>
    </row>
    <row r="1262" spans="1:5">
      <c r="A1262" s="4" t="s">
        <v>791</v>
      </c>
      <c r="B1262" s="5" t="n">
        <v>0</v>
      </c>
    </row>
    <row r="1263" spans="1:5">
      <c r="A1263" s="4" t="s">
        <v>792</v>
      </c>
      <c r="B1263" s="5" t="n">
        <v>1010</v>
      </c>
    </row>
    <row r="1264" spans="1:5">
      <c r="A1264" s="4" t="s">
        <v>793</v>
      </c>
      <c r="B1264" s="5" t="n">
        <v>1010</v>
      </c>
    </row>
    <row r="1265" spans="1:5">
      <c r="A1265" s="4" t="s">
        <v>794</v>
      </c>
      <c r="B1265" s="5" t="n">
        <v>49</v>
      </c>
    </row>
    <row r="1266" spans="1:5">
      <c r="A1266" s="4" t="s">
        <v>909</v>
      </c>
    </row>
    <row r="1267" spans="1:5">
      <c r="A1267" s="3" t="s">
        <v>785</v>
      </c>
    </row>
    <row r="1268" spans="1:5">
      <c r="A1268" s="4" t="s">
        <v>786</v>
      </c>
      <c r="B1268" s="5" t="n">
        <v>0</v>
      </c>
    </row>
    <row r="1269" spans="1:5">
      <c r="A1269" s="4" t="s">
        <v>787</v>
      </c>
      <c r="B1269" s="5" t="n">
        <v>5872</v>
      </c>
    </row>
    <row r="1270" spans="1:5">
      <c r="A1270" s="4" t="s">
        <v>788</v>
      </c>
      <c r="B1270" s="5" t="n">
        <v>0</v>
      </c>
    </row>
    <row r="1271" spans="1:5">
      <c r="A1271" s="4" t="s">
        <v>789</v>
      </c>
      <c r="B1271" s="5" t="n">
        <v>0</v>
      </c>
    </row>
    <row r="1272" spans="1:5">
      <c r="A1272" s="4" t="s">
        <v>790</v>
      </c>
      <c r="B1272" s="5" t="n">
        <v>0</v>
      </c>
    </row>
    <row r="1273" spans="1:5">
      <c r="A1273" s="4" t="s">
        <v>791</v>
      </c>
      <c r="B1273" s="5" t="n">
        <v>5872</v>
      </c>
    </row>
    <row r="1274" spans="1:5">
      <c r="A1274" s="4" t="s">
        <v>792</v>
      </c>
      <c r="B1274" s="5" t="n">
        <v>0</v>
      </c>
    </row>
    <row r="1275" spans="1:5">
      <c r="A1275" s="4" t="s">
        <v>793</v>
      </c>
      <c r="B1275" s="5" t="n">
        <v>5872</v>
      </c>
    </row>
    <row r="1276" spans="1:5">
      <c r="A1276" s="4" t="s">
        <v>794</v>
      </c>
      <c r="B1276" s="5" t="n">
        <v>0</v>
      </c>
    </row>
    <row r="1277" spans="1:5">
      <c r="A1277" s="4" t="s">
        <v>910</v>
      </c>
    </row>
    <row r="1278" spans="1:5">
      <c r="A1278" s="3" t="s">
        <v>785</v>
      </c>
    </row>
    <row r="1279" spans="1:5">
      <c r="A1279" s="4" t="s">
        <v>786</v>
      </c>
      <c r="B1279" s="5" t="n">
        <v>0</v>
      </c>
    </row>
    <row r="1280" spans="1:5">
      <c r="A1280" s="4" t="s">
        <v>787</v>
      </c>
      <c r="B1280" s="5" t="n">
        <v>7444</v>
      </c>
    </row>
    <row r="1281" spans="1:5">
      <c r="A1281" s="4" t="s">
        <v>788</v>
      </c>
      <c r="B1281" s="5" t="n">
        <v>0</v>
      </c>
    </row>
    <row r="1282" spans="1:5">
      <c r="A1282" s="4" t="s">
        <v>789</v>
      </c>
      <c r="B1282" s="5" t="n">
        <v>0</v>
      </c>
    </row>
    <row r="1283" spans="1:5">
      <c r="A1283" s="4" t="s">
        <v>790</v>
      </c>
      <c r="B1283" s="5" t="n">
        <v>0</v>
      </c>
    </row>
    <row r="1284" spans="1:5">
      <c r="A1284" s="4" t="s">
        <v>791</v>
      </c>
      <c r="B1284" s="5" t="n">
        <v>7444</v>
      </c>
    </row>
    <row r="1285" spans="1:5">
      <c r="A1285" s="4" t="s">
        <v>792</v>
      </c>
      <c r="B1285" s="5" t="n">
        <v>0</v>
      </c>
    </row>
    <row r="1286" spans="1:5">
      <c r="A1286" s="4" t="s">
        <v>793</v>
      </c>
      <c r="B1286" s="5" t="n">
        <v>7444</v>
      </c>
    </row>
    <row r="1287" spans="1:5">
      <c r="A1287" s="4" t="s">
        <v>794</v>
      </c>
      <c r="B1287" s="5" t="n">
        <v>0</v>
      </c>
    </row>
    <row r="1288" spans="1:5">
      <c r="A1288" s="4" t="s">
        <v>911</v>
      </c>
    </row>
    <row r="1289" spans="1:5">
      <c r="A1289" s="3" t="s">
        <v>785</v>
      </c>
    </row>
    <row r="1290" spans="1:5">
      <c r="A1290" s="4" t="s">
        <v>786</v>
      </c>
      <c r="B1290" s="5" t="n">
        <v>0</v>
      </c>
    </row>
    <row r="1291" spans="1:5">
      <c r="A1291" s="4" t="s">
        <v>787</v>
      </c>
      <c r="B1291" s="5" t="n">
        <v>8891</v>
      </c>
    </row>
    <row r="1292" spans="1:5">
      <c r="A1292" s="4" t="s">
        <v>788</v>
      </c>
      <c r="B1292" s="5" t="n">
        <v>0</v>
      </c>
    </row>
    <row r="1293" spans="1:5">
      <c r="A1293" s="4" t="s">
        <v>789</v>
      </c>
      <c r="B1293" s="5" t="n">
        <v>0</v>
      </c>
    </row>
    <row r="1294" spans="1:5">
      <c r="A1294" s="4" t="s">
        <v>790</v>
      </c>
      <c r="B1294" s="5" t="n">
        <v>0</v>
      </c>
    </row>
    <row r="1295" spans="1:5">
      <c r="A1295" s="4" t="s">
        <v>791</v>
      </c>
      <c r="B1295" s="5" t="n">
        <v>8891</v>
      </c>
    </row>
    <row r="1296" spans="1:5">
      <c r="A1296" s="4" t="s">
        <v>792</v>
      </c>
      <c r="B1296" s="5" t="n">
        <v>0</v>
      </c>
    </row>
    <row r="1297" spans="1:5">
      <c r="A1297" s="4" t="s">
        <v>793</v>
      </c>
      <c r="B1297" s="5" t="n">
        <v>8891</v>
      </c>
    </row>
    <row r="1298" spans="1:5">
      <c r="A1298" s="4" t="s">
        <v>794</v>
      </c>
      <c r="B1298" s="5" t="n">
        <v>0</v>
      </c>
    </row>
    <row r="1299" spans="1:5">
      <c r="A1299" s="4" t="s">
        <v>912</v>
      </c>
    </row>
    <row r="1300" spans="1:5">
      <c r="A1300" s="3" t="s">
        <v>785</v>
      </c>
    </row>
    <row r="1301" spans="1:5">
      <c r="A1301" s="4" t="s">
        <v>786</v>
      </c>
      <c r="B1301" s="5" t="n">
        <v>940600</v>
      </c>
    </row>
    <row r="1302" spans="1:5">
      <c r="A1302" s="4" t="s">
        <v>787</v>
      </c>
      <c r="B1302" s="5" t="n">
        <v>0</v>
      </c>
    </row>
    <row r="1303" spans="1:5">
      <c r="A1303" s="4" t="s">
        <v>788</v>
      </c>
      <c r="B1303" s="5" t="n">
        <v>0</v>
      </c>
    </row>
    <row r="1304" spans="1:5">
      <c r="A1304" s="4" t="s">
        <v>789</v>
      </c>
      <c r="B1304" s="5" t="n">
        <v>0</v>
      </c>
    </row>
    <row r="1305" spans="1:5">
      <c r="A1305" s="4" t="s">
        <v>790</v>
      </c>
      <c r="B1305" s="5" t="n">
        <v>0</v>
      </c>
    </row>
    <row r="1306" spans="1:5">
      <c r="A1306" s="4" t="s">
        <v>791</v>
      </c>
      <c r="B1306" s="5" t="n">
        <v>0</v>
      </c>
    </row>
    <row r="1307" spans="1:5">
      <c r="A1307" s="4" t="s">
        <v>792</v>
      </c>
      <c r="B1307" s="5" t="n">
        <v>0</v>
      </c>
    </row>
    <row r="1308" spans="1:5">
      <c r="A1308" s="4" t="s">
        <v>793</v>
      </c>
      <c r="B1308" s="5" t="n">
        <v>0</v>
      </c>
    </row>
    <row r="1309" spans="1:5">
      <c r="A1309" s="4" t="s">
        <v>794</v>
      </c>
      <c r="B130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6</v>
      </c>
      <c r="D2" s="2" t="s">
        <v>73</v>
      </c>
    </row>
    <row r="3" spans="1:4">
      <c r="A3" s="3" t="s">
        <v>914</v>
      </c>
    </row>
    <row r="4" spans="1:4">
      <c r="A4" s="4" t="s">
        <v>422</v>
      </c>
      <c r="B4" s="6" t="n">
        <v>3949431</v>
      </c>
      <c r="C4" s="6" t="n">
        <v>3988819</v>
      </c>
      <c r="D4" s="6" t="n">
        <v>3926180</v>
      </c>
    </row>
    <row r="5" spans="1:4">
      <c r="A5" s="4" t="s">
        <v>915</v>
      </c>
      <c r="B5" s="5" t="n">
        <v>0</v>
      </c>
      <c r="C5" s="5" t="n">
        <v>0</v>
      </c>
      <c r="D5" s="5" t="n">
        <v>0</v>
      </c>
    </row>
    <row r="6" spans="1:4">
      <c r="A6" s="4" t="s">
        <v>916</v>
      </c>
      <c r="B6" s="5" t="n">
        <v>68349</v>
      </c>
      <c r="C6" s="5" t="n">
        <v>78947</v>
      </c>
      <c r="D6" s="5" t="n">
        <v>97161</v>
      </c>
    </row>
    <row r="7" spans="1:4">
      <c r="A7" s="4" t="s">
        <v>250</v>
      </c>
      <c r="B7" s="5" t="n">
        <v>-73198</v>
      </c>
      <c r="C7" s="5" t="n">
        <v>-10897</v>
      </c>
      <c r="D7" s="5" t="n">
        <v>0</v>
      </c>
    </row>
    <row r="8" spans="1:4">
      <c r="A8" s="4" t="s">
        <v>917</v>
      </c>
      <c r="B8" s="5" t="n">
        <v>-311206</v>
      </c>
      <c r="C8" s="5" t="n">
        <v>-107438</v>
      </c>
      <c r="D8" s="5" t="n">
        <v>-34522</v>
      </c>
    </row>
    <row r="9" spans="1:4">
      <c r="A9" s="4" t="s">
        <v>425</v>
      </c>
      <c r="B9" s="5" t="n">
        <v>3633376</v>
      </c>
      <c r="C9" s="6" t="n">
        <v>3949431</v>
      </c>
      <c r="D9" s="6" t="n">
        <v>3988819</v>
      </c>
    </row>
    <row r="10" spans="1:4">
      <c r="A10" s="4" t="s">
        <v>918</v>
      </c>
      <c r="B10" s="6" t="n">
        <v>2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6</v>
      </c>
      <c r="D2" s="2" t="s">
        <v>73</v>
      </c>
    </row>
    <row r="3" spans="1:4">
      <c r="A3" s="3" t="s">
        <v>920</v>
      </c>
    </row>
    <row r="4" spans="1:4">
      <c r="A4" s="4" t="s">
        <v>422</v>
      </c>
      <c r="B4" s="6" t="n">
        <v>660276</v>
      </c>
      <c r="C4" s="6" t="n">
        <v>556851</v>
      </c>
      <c r="D4" s="6" t="n">
        <v>428930</v>
      </c>
    </row>
    <row r="5" spans="1:4">
      <c r="A5" s="4" t="s">
        <v>921</v>
      </c>
      <c r="B5" s="5" t="n">
        <v>132662</v>
      </c>
      <c r="C5" s="5" t="n">
        <v>148346</v>
      </c>
      <c r="D5" s="5" t="n">
        <v>148947</v>
      </c>
    </row>
    <row r="6" spans="1:4">
      <c r="A6" s="4" t="s">
        <v>250</v>
      </c>
      <c r="B6" s="5" t="n">
        <v>-2838</v>
      </c>
      <c r="C6" s="5" t="n">
        <v>-3494</v>
      </c>
      <c r="D6" s="5" t="n">
        <v>0</v>
      </c>
    </row>
    <row r="7" spans="1:4">
      <c r="A7" s="4" t="s">
        <v>917</v>
      </c>
      <c r="B7" s="5" t="n">
        <v>-95088</v>
      </c>
      <c r="C7" s="5" t="n">
        <v>-41427</v>
      </c>
      <c r="D7" s="5" t="n">
        <v>-21026</v>
      </c>
    </row>
    <row r="8" spans="1:4">
      <c r="A8" s="4" t="s">
        <v>425</v>
      </c>
      <c r="B8" s="6" t="n">
        <v>695012</v>
      </c>
      <c r="C8" s="6" t="n">
        <v>660276</v>
      </c>
      <c r="D8" s="6" t="n">
        <v>556851</v>
      </c>
    </row>
    <row r="9" spans="1:4">
      <c r="A9" s="4" t="s">
        <v>922</v>
      </c>
    </row>
    <row r="10" spans="1:4">
      <c r="A10" s="3" t="s">
        <v>920</v>
      </c>
    </row>
    <row r="11" spans="1:4">
      <c r="A11" s="4" t="s">
        <v>923</v>
      </c>
      <c r="B11" s="4" t="s">
        <v>745</v>
      </c>
    </row>
    <row r="12" spans="1:4">
      <c r="A12" s="4" t="s">
        <v>924</v>
      </c>
    </row>
    <row r="13" spans="1:4">
      <c r="A13" s="3" t="s">
        <v>920</v>
      </c>
    </row>
    <row r="14" spans="1:4">
      <c r="A14" s="4" t="s">
        <v>923</v>
      </c>
      <c r="B14" s="4" t="s">
        <v>411</v>
      </c>
    </row>
    <row r="15" spans="1:4">
      <c r="A15" s="4" t="s">
        <v>925</v>
      </c>
    </row>
    <row r="16" spans="1:4">
      <c r="A16" s="3" t="s">
        <v>920</v>
      </c>
    </row>
    <row r="17" spans="1:4">
      <c r="A17" s="4" t="s">
        <v>923</v>
      </c>
      <c r="B17" s="4" t="s">
        <v>409</v>
      </c>
    </row>
    <row r="18" spans="1:4">
      <c r="A18" s="4" t="s">
        <v>926</v>
      </c>
    </row>
    <row r="19" spans="1:4">
      <c r="A19" s="3" t="s">
        <v>920</v>
      </c>
    </row>
    <row r="20" spans="1:4">
      <c r="A20" s="4" t="s">
        <v>923</v>
      </c>
      <c r="B20" s="4" t="s">
        <v>411</v>
      </c>
    </row>
    <row r="21" spans="1:4">
      <c r="A21" s="4" t="s">
        <v>927</v>
      </c>
    </row>
    <row r="22" spans="1:4">
      <c r="A22" s="3" t="s">
        <v>920</v>
      </c>
    </row>
    <row r="23" spans="1:4">
      <c r="A23" s="4" t="s">
        <v>923</v>
      </c>
      <c r="B23" s="4" t="s">
        <v>413</v>
      </c>
    </row>
    <row r="24" spans="1:4">
      <c r="A24" s="4" t="s">
        <v>928</v>
      </c>
    </row>
    <row r="25" spans="1:4">
      <c r="A25" s="3" t="s">
        <v>920</v>
      </c>
    </row>
    <row r="26" spans="1:4">
      <c r="A26" s="4" t="s">
        <v>923</v>
      </c>
      <c r="B26" s="4" t="s">
        <v>4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50"/>
    <col customWidth="1" max="5" min="5" width="80"/>
  </cols>
  <sheetData>
    <row r="1" spans="1:5">
      <c r="A1" s="1" t="s">
        <v>183</v>
      </c>
      <c r="B1" s="2" t="s">
        <v>116</v>
      </c>
      <c r="C1" s="2" t="s">
        <v>32</v>
      </c>
      <c r="D1" s="2" t="s">
        <v>184</v>
      </c>
      <c r="E1" s="2" t="s">
        <v>185</v>
      </c>
    </row>
    <row r="2" spans="1:5">
      <c r="A2" s="4" t="s">
        <v>186</v>
      </c>
      <c r="C2" s="6" t="n">
        <v>1725976</v>
      </c>
      <c r="D2" s="6" t="n">
        <v>1728121</v>
      </c>
      <c r="E2" s="6" t="n">
        <v>-2145</v>
      </c>
    </row>
    <row r="3" spans="1:5">
      <c r="A3" s="4" t="s">
        <v>123</v>
      </c>
      <c r="C3" s="5" t="n">
        <v>5043</v>
      </c>
      <c r="D3" s="5" t="n">
        <v>5043</v>
      </c>
    </row>
    <row r="4" spans="1:5">
      <c r="A4" s="4" t="s">
        <v>187</v>
      </c>
      <c r="C4" s="5" t="n">
        <v>3837</v>
      </c>
      <c r="D4" s="5" t="n">
        <v>3837</v>
      </c>
    </row>
    <row r="5" spans="1:5">
      <c r="A5" s="4" t="s">
        <v>188</v>
      </c>
      <c r="C5" s="5" t="n">
        <v>1829</v>
      </c>
      <c r="E5" s="5" t="n">
        <v>1829</v>
      </c>
    </row>
    <row r="6" spans="1:5">
      <c r="A6" s="4" t="s">
        <v>189</v>
      </c>
      <c r="C6" s="5" t="n">
        <v>-97231</v>
      </c>
      <c r="D6" s="5" t="n">
        <v>-97231</v>
      </c>
    </row>
    <row r="7" spans="1:5">
      <c r="A7" s="4" t="s">
        <v>190</v>
      </c>
      <c r="B7" s="6" t="n">
        <v>1183</v>
      </c>
      <c r="C7" s="5" t="n">
        <v>1183</v>
      </c>
      <c r="D7" s="5" t="n">
        <v>1183</v>
      </c>
    </row>
    <row r="8" spans="1:5">
      <c r="A8" s="4" t="s">
        <v>191</v>
      </c>
      <c r="C8" s="5" t="n">
        <v>149</v>
      </c>
      <c r="D8" s="5" t="n">
        <v>149</v>
      </c>
    </row>
    <row r="9" spans="1:5">
      <c r="A9" s="4" t="s">
        <v>131</v>
      </c>
      <c r="C9" s="5" t="n">
        <v>2788</v>
      </c>
      <c r="D9" s="5" t="n">
        <v>2788</v>
      </c>
    </row>
    <row r="10" spans="1:5">
      <c r="A10" s="4" t="s">
        <v>192</v>
      </c>
      <c r="C10" s="5" t="n">
        <v>1643574</v>
      </c>
      <c r="D10" s="5" t="n">
        <v>1643890</v>
      </c>
      <c r="E10" s="5" t="n">
        <v>-316</v>
      </c>
    </row>
    <row r="11" spans="1:5">
      <c r="A11" s="4" t="s">
        <v>123</v>
      </c>
      <c r="C11" s="5" t="n">
        <v>5916</v>
      </c>
      <c r="D11" s="5" t="n">
        <v>5916</v>
      </c>
    </row>
    <row r="12" spans="1:5">
      <c r="A12" s="4" t="s">
        <v>188</v>
      </c>
      <c r="C12" s="5" t="n">
        <v>3306</v>
      </c>
      <c r="E12" s="5" t="n">
        <v>3306</v>
      </c>
    </row>
    <row r="13" spans="1:5">
      <c r="A13" s="4" t="s">
        <v>189</v>
      </c>
      <c r="C13" s="5" t="n">
        <v>-102402</v>
      </c>
      <c r="D13" s="5" t="n">
        <v>-102402</v>
      </c>
    </row>
    <row r="14" spans="1:5">
      <c r="A14" s="4" t="s">
        <v>190</v>
      </c>
      <c r="B14" s="5" t="n">
        <v>11874</v>
      </c>
      <c r="C14" s="5" t="n">
        <v>11874</v>
      </c>
      <c r="D14" s="5" t="n">
        <v>11874</v>
      </c>
    </row>
    <row r="15" spans="1:5">
      <c r="A15" s="4" t="s">
        <v>178</v>
      </c>
      <c r="B15" s="5" t="n">
        <v>-3750</v>
      </c>
      <c r="C15" s="5" t="n">
        <v>-3750</v>
      </c>
      <c r="D15" s="5" t="n">
        <v>-3750</v>
      </c>
    </row>
    <row r="16" spans="1:5">
      <c r="A16" s="4" t="s">
        <v>191</v>
      </c>
      <c r="C16" s="5" t="n">
        <v>236</v>
      </c>
      <c r="D16" s="5" t="n">
        <v>236</v>
      </c>
    </row>
    <row r="17" spans="1:5">
      <c r="A17" s="4" t="s">
        <v>131</v>
      </c>
      <c r="C17" s="5" t="n">
        <v>6657</v>
      </c>
      <c r="D17" s="5" t="n">
        <v>6657</v>
      </c>
    </row>
    <row r="18" spans="1:5">
      <c r="A18" s="4" t="s">
        <v>193</v>
      </c>
      <c r="C18" s="5" t="n">
        <v>1565411</v>
      </c>
      <c r="D18" s="5" t="n">
        <v>1562421</v>
      </c>
      <c r="E18" s="5" t="n">
        <v>2990</v>
      </c>
    </row>
    <row r="19" spans="1:5">
      <c r="A19" s="4" t="s">
        <v>123</v>
      </c>
      <c r="C19" s="5" t="n">
        <v>5697</v>
      </c>
      <c r="D19" s="5" t="n">
        <v>5697</v>
      </c>
    </row>
    <row r="20" spans="1:5">
      <c r="A20" s="4" t="s">
        <v>188</v>
      </c>
      <c r="C20" s="5" t="n">
        <v>-6487</v>
      </c>
      <c r="E20" s="5" t="n">
        <v>-6487</v>
      </c>
    </row>
    <row r="21" spans="1:5">
      <c r="A21" s="4" t="s">
        <v>189</v>
      </c>
      <c r="C21" s="5" t="n">
        <v>-106335</v>
      </c>
      <c r="D21" s="5" t="n">
        <v>-106335</v>
      </c>
    </row>
    <row r="22" spans="1:5">
      <c r="A22" s="4" t="s">
        <v>190</v>
      </c>
      <c r="B22" s="6" t="n">
        <v>-46567</v>
      </c>
      <c r="C22" s="5" t="n">
        <v>-46567</v>
      </c>
      <c r="D22" s="5" t="n">
        <v>-46567</v>
      </c>
    </row>
    <row r="23" spans="1:5">
      <c r="A23" s="4" t="s">
        <v>191</v>
      </c>
      <c r="C23" s="5" t="n">
        <v>561</v>
      </c>
      <c r="D23" s="5" t="n">
        <v>561</v>
      </c>
    </row>
    <row r="24" spans="1:5">
      <c r="A24" s="4" t="s">
        <v>131</v>
      </c>
      <c r="C24" s="5" t="n">
        <v>425</v>
      </c>
      <c r="D24" s="5" t="n">
        <v>425</v>
      </c>
    </row>
    <row r="25" spans="1:5">
      <c r="A25" s="4" t="s">
        <v>194</v>
      </c>
      <c r="C25" s="6" t="n">
        <v>1412705</v>
      </c>
      <c r="D25" s="6" t="n">
        <v>1416202</v>
      </c>
      <c r="E25" s="6" t="n">
        <v>-3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6:43Z</dcterms:created>
  <dcterms:modified xmlns:dcterms="http://purl.org/dc/terms/" xmlns:xsi="http://www.w3.org/2001/XMLSchema-instance" xsi:type="dcterms:W3CDTF">2019-02-27T16:36:43Z</dcterms:modified>
</cp:coreProperties>
</file>